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Other Current Assets and Other " sheetId="10" state="visible" r:id="rId10"/>
    <sheet xmlns:r="http://schemas.openxmlformats.org/officeDocument/2006/relationships" name="Intangible Assets, Net (Other t" sheetId="11" state="visible" r:id="rId11"/>
    <sheet xmlns:r="http://schemas.openxmlformats.org/officeDocument/2006/relationships" name="Accounts Payable and Accrued Ex" sheetId="12" state="visible" r:id="rId12"/>
    <sheet xmlns:r="http://schemas.openxmlformats.org/officeDocument/2006/relationships" name="Working Capital Faciltiy" sheetId="13" state="visible" r:id="rId13"/>
    <sheet xmlns:r="http://schemas.openxmlformats.org/officeDocument/2006/relationships" name="Convertible Notes Payable" sheetId="14" state="visible" r:id="rId14"/>
    <sheet xmlns:r="http://schemas.openxmlformats.org/officeDocument/2006/relationships" name="Related Party Transactions" sheetId="15" state="visible" r:id="rId15"/>
    <sheet xmlns:r="http://schemas.openxmlformats.org/officeDocument/2006/relationships" name="Stockholders' Equity" sheetId="16" state="visible" r:id="rId16"/>
    <sheet xmlns:r="http://schemas.openxmlformats.org/officeDocument/2006/relationships" name="Discontinued Operations and Ass" sheetId="17" state="visible" r:id="rId17"/>
    <sheet xmlns:r="http://schemas.openxmlformats.org/officeDocument/2006/relationships" name="Commitments and Contingencies" sheetId="18" state="visible" r:id="rId18"/>
    <sheet xmlns:r="http://schemas.openxmlformats.org/officeDocument/2006/relationships" name="Subsequent Event" sheetId="19" state="visible" r:id="rId19"/>
    <sheet xmlns:r="http://schemas.openxmlformats.org/officeDocument/2006/relationships" name="Property and Equipment, Net" sheetId="20" state="visible" r:id="rId20"/>
    <sheet xmlns:r="http://schemas.openxmlformats.org/officeDocument/2006/relationships" name="Income tax" sheetId="21" state="visible" r:id="rId21"/>
    <sheet xmlns:r="http://schemas.openxmlformats.org/officeDocument/2006/relationships" name="Segment Information" sheetId="22" state="visible" r:id="rId22"/>
    <sheet xmlns:r="http://schemas.openxmlformats.org/officeDocument/2006/relationships" name="Accounting Policies, by Policy " sheetId="23" state="visible" r:id="rId23"/>
    <sheet xmlns:r="http://schemas.openxmlformats.org/officeDocument/2006/relationships" name="Basis of Presentation (Tables)" sheetId="24" state="visible" r:id="rId24"/>
    <sheet xmlns:r="http://schemas.openxmlformats.org/officeDocument/2006/relationships" name="Other Current Assets and Othe_2" sheetId="25" state="visible" r:id="rId25"/>
    <sheet xmlns:r="http://schemas.openxmlformats.org/officeDocument/2006/relationships" name="Intangible Assets, Net (Other_2" sheetId="26" state="visible" r:id="rId26"/>
    <sheet xmlns:r="http://schemas.openxmlformats.org/officeDocument/2006/relationships" name="Accounts Payable and Accrued _2" sheetId="27" state="visible" r:id="rId27"/>
    <sheet xmlns:r="http://schemas.openxmlformats.org/officeDocument/2006/relationships" name="Convertible Notes Payable (Tabl" sheetId="28" state="visible" r:id="rId28"/>
    <sheet xmlns:r="http://schemas.openxmlformats.org/officeDocument/2006/relationships" name="Stockholders' Equity (Tables)" sheetId="29" state="visible" r:id="rId29"/>
    <sheet xmlns:r="http://schemas.openxmlformats.org/officeDocument/2006/relationships" name="Discontinued Operations and A_2" sheetId="30" state="visible" r:id="rId30"/>
    <sheet xmlns:r="http://schemas.openxmlformats.org/officeDocument/2006/relationships" name="Commitments and Contingencies (" sheetId="31" state="visible" r:id="rId31"/>
    <sheet xmlns:r="http://schemas.openxmlformats.org/officeDocument/2006/relationships" name="Property and Equipment, Net (Ta" sheetId="32" state="visible" r:id="rId32"/>
    <sheet xmlns:r="http://schemas.openxmlformats.org/officeDocument/2006/relationships" name="Income tax (Tables)" sheetId="33" state="visible" r:id="rId33"/>
    <sheet xmlns:r="http://schemas.openxmlformats.org/officeDocument/2006/relationships" name="Basis of Presentation (Details)" sheetId="34" state="visible" r:id="rId34"/>
    <sheet xmlns:r="http://schemas.openxmlformats.org/officeDocument/2006/relationships" name="Basis of Presentation (Detail_2" sheetId="35" state="visible" r:id="rId35"/>
    <sheet xmlns:r="http://schemas.openxmlformats.org/officeDocument/2006/relationships" name="Other Current Assets and Othe_3" sheetId="36" state="visible" r:id="rId36"/>
    <sheet xmlns:r="http://schemas.openxmlformats.org/officeDocument/2006/relationships" name="Other Current Assets and Othe_4" sheetId="37" state="visible" r:id="rId37"/>
    <sheet xmlns:r="http://schemas.openxmlformats.org/officeDocument/2006/relationships" name="Intangible Assets, Net (Other_3" sheetId="38" state="visible" r:id="rId38"/>
    <sheet xmlns:r="http://schemas.openxmlformats.org/officeDocument/2006/relationships" name="Intangible Assets, Net (Other_4" sheetId="39" state="visible" r:id="rId39"/>
    <sheet xmlns:r="http://schemas.openxmlformats.org/officeDocument/2006/relationships" name="Intangible Assets, Net (Other_5" sheetId="40" state="visible" r:id="rId40"/>
    <sheet xmlns:r="http://schemas.openxmlformats.org/officeDocument/2006/relationships" name="Accounts Payable and Accrued _3" sheetId="41" state="visible" r:id="rId41"/>
    <sheet xmlns:r="http://schemas.openxmlformats.org/officeDocument/2006/relationships" name="Accounts Payable and Accrued _4" sheetId="42" state="visible" r:id="rId42"/>
    <sheet xmlns:r="http://schemas.openxmlformats.org/officeDocument/2006/relationships" name="Working Capital Faciltiy (Detai" sheetId="43" state="visible" r:id="rId43"/>
    <sheet xmlns:r="http://schemas.openxmlformats.org/officeDocument/2006/relationships" name="Convertible Notes Payable (Deta" sheetId="44" state="visible" r:id="rId44"/>
    <sheet xmlns:r="http://schemas.openxmlformats.org/officeDocument/2006/relationships" name="Convertible Notes Payable (De_2" sheetId="45" state="visible" r:id="rId45"/>
    <sheet xmlns:r="http://schemas.openxmlformats.org/officeDocument/2006/relationships" name="Convertible Notes Payable (De_3" sheetId="46" state="visible" r:id="rId46"/>
    <sheet xmlns:r="http://schemas.openxmlformats.org/officeDocument/2006/relationships" name="Related Party Transactions (Det" sheetId="47" state="visible" r:id="rId47"/>
    <sheet xmlns:r="http://schemas.openxmlformats.org/officeDocument/2006/relationships" name="Stockholders' Equity (Details)" sheetId="48" state="visible" r:id="rId48"/>
    <sheet xmlns:r="http://schemas.openxmlformats.org/officeDocument/2006/relationships" name="Stockholders' Equity (Details) " sheetId="49" state="visible" r:id="rId49"/>
    <sheet xmlns:r="http://schemas.openxmlformats.org/officeDocument/2006/relationships" name="Stockholders' Equity (Details_2" sheetId="50" state="visible" r:id="rId50"/>
    <sheet xmlns:r="http://schemas.openxmlformats.org/officeDocument/2006/relationships" name="Stockholders' Equity (Details_3" sheetId="51" state="visible" r:id="rId51"/>
    <sheet xmlns:r="http://schemas.openxmlformats.org/officeDocument/2006/relationships" name="Stockholders' Equity (Details_4" sheetId="52" state="visible" r:id="rId52"/>
    <sheet xmlns:r="http://schemas.openxmlformats.org/officeDocument/2006/relationships" name="Discontinued Operations and A_3" sheetId="53" state="visible" r:id="rId53"/>
    <sheet xmlns:r="http://schemas.openxmlformats.org/officeDocument/2006/relationships" name="Discontinued Operations and A_4" sheetId="54" state="visible" r:id="rId54"/>
    <sheet xmlns:r="http://schemas.openxmlformats.org/officeDocument/2006/relationships" name="Discontinued Operations and A_5" sheetId="55" state="visible" r:id="rId55"/>
    <sheet xmlns:r="http://schemas.openxmlformats.org/officeDocument/2006/relationships" name="Discontinued Operations and A_6" sheetId="56" state="visible" r:id="rId56"/>
    <sheet xmlns:r="http://schemas.openxmlformats.org/officeDocument/2006/relationships" name="Discontinued Operations and A_7" sheetId="57" state="visible" r:id="rId57"/>
    <sheet xmlns:r="http://schemas.openxmlformats.org/officeDocument/2006/relationships" name="Commitments and Contingencies_2" sheetId="58" state="visible" r:id="rId58"/>
    <sheet xmlns:r="http://schemas.openxmlformats.org/officeDocument/2006/relationships" name="Description of Business and Sum" sheetId="59" state="visible" r:id="rId59"/>
    <sheet xmlns:r="http://schemas.openxmlformats.org/officeDocument/2006/relationships" name="Other Current Assets and Othe_5" sheetId="60" state="visible" r:id="rId60"/>
    <sheet xmlns:r="http://schemas.openxmlformats.org/officeDocument/2006/relationships" name="Other Current Assets and Othe_6" sheetId="61" state="visible" r:id="rId61"/>
    <sheet xmlns:r="http://schemas.openxmlformats.org/officeDocument/2006/relationships" name="Property and Equipment, Net (De" sheetId="62" state="visible" r:id="rId62"/>
    <sheet xmlns:r="http://schemas.openxmlformats.org/officeDocument/2006/relationships" name="Property and Equipment, Net (_2" sheetId="63" state="visible" r:id="rId63"/>
    <sheet xmlns:r="http://schemas.openxmlformats.org/officeDocument/2006/relationships" name="Intangible Assets, Net (Other_6" sheetId="64" state="visible" r:id="rId64"/>
    <sheet xmlns:r="http://schemas.openxmlformats.org/officeDocument/2006/relationships" name="Intangible Assets, Net (Other_7" sheetId="65" state="visible" r:id="rId65"/>
    <sheet xmlns:r="http://schemas.openxmlformats.org/officeDocument/2006/relationships" name="Accounts Payable and Accrued _5" sheetId="66" state="visible" r:id="rId66"/>
    <sheet xmlns:r="http://schemas.openxmlformats.org/officeDocument/2006/relationships" name="Convertible Notes Payable (De_4" sheetId="67" state="visible" r:id="rId67"/>
    <sheet xmlns:r="http://schemas.openxmlformats.org/officeDocument/2006/relationships" name="Stockholders' Equity (Details_5" sheetId="68" state="visible" r:id="rId68"/>
    <sheet xmlns:r="http://schemas.openxmlformats.org/officeDocument/2006/relationships" name="Stockholders' Equity (Details_6" sheetId="69" state="visible" r:id="rId69"/>
    <sheet xmlns:r="http://schemas.openxmlformats.org/officeDocument/2006/relationships" name="Stockholders' Equity (Details_7" sheetId="70" state="visible" r:id="rId70"/>
    <sheet xmlns:r="http://schemas.openxmlformats.org/officeDocument/2006/relationships" name="Stockholders' Equity (Details_8" sheetId="71" state="visible" r:id="rId71"/>
    <sheet xmlns:r="http://schemas.openxmlformats.org/officeDocument/2006/relationships" name="Income tax (Details)" sheetId="72" state="visible" r:id="rId72"/>
    <sheet xmlns:r="http://schemas.openxmlformats.org/officeDocument/2006/relationships" name="Income tax (Details) - Schedule" sheetId="73" state="visible" r:id="rId73"/>
    <sheet xmlns:r="http://schemas.openxmlformats.org/officeDocument/2006/relationships" name="Income tax (Details) - Schedu_2" sheetId="74" state="visible" r:id="rId74"/>
    <sheet xmlns:r="http://schemas.openxmlformats.org/officeDocument/2006/relationships" name="Income tax (Details) - Schedu_3" sheetId="75" state="visible" r:id="rId75"/>
    <sheet xmlns:r="http://schemas.openxmlformats.org/officeDocument/2006/relationships" name="Discontinued Operations and A_8" sheetId="76" state="visible" r:id="rId76"/>
    <sheet xmlns:r="http://schemas.openxmlformats.org/officeDocument/2006/relationships" name="Discontinued Operations and A_9" sheetId="77" state="visible" r:id="rId77"/>
    <sheet xmlns:r="http://schemas.openxmlformats.org/officeDocument/2006/relationships" name="Discontinued Operations and _10" sheetId="78" state="visible" r:id="rId78"/>
    <sheet xmlns:r="http://schemas.openxmlformats.org/officeDocument/2006/relationships" name="Discontinued Operations and _11" sheetId="79" state="visible" r:id="rId79"/>
    <sheet xmlns:r="http://schemas.openxmlformats.org/officeDocument/2006/relationships" name="Commitments and Contingencies_3" sheetId="80" state="visible" r:id="rId8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 numFmtId="170" formatCode="#,##0.0_);(#,##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22" customWidth="1" min="2" max="2"/>
  </cols>
  <sheetData>
    <row r="1">
      <c r="A1" s="1" t="inlineStr">
        <is>
          <t>Document And Entity Information</t>
        </is>
      </c>
      <c r="B1" s="2" t="inlineStr">
        <is>
          <t>6 Months Ended</t>
        </is>
      </c>
    </row>
    <row r="2">
      <c r="B2" s="2" t="inlineStr">
        <is>
          <t>Jun. 30, 2023</t>
        </is>
      </c>
    </row>
    <row r="3">
      <c r="A3" s="3" t="inlineStr">
        <is>
          <t>Document Information Line Items</t>
        </is>
      </c>
      <c r="B3" s="4" t="inlineStr">
        <is>
          <t xml:space="preserve"> </t>
        </is>
      </c>
    </row>
    <row r="4">
      <c r="A4" s="4" t="inlineStr">
        <is>
          <t>Entity Registrant Name</t>
        </is>
      </c>
      <c r="B4" s="4" t="inlineStr">
        <is>
          <t>authID Inc.</t>
        </is>
      </c>
    </row>
    <row r="5">
      <c r="A5" s="4" t="inlineStr">
        <is>
          <t>Document Type</t>
        </is>
      </c>
      <c r="B5" s="4" t="inlineStr">
        <is>
          <t>S-1</t>
        </is>
      </c>
    </row>
    <row r="6">
      <c r="A6" s="4" t="inlineStr">
        <is>
          <t>Amendment Flag</t>
        </is>
      </c>
      <c r="B6" s="4" t="inlineStr">
        <is>
          <t>false</t>
        </is>
      </c>
    </row>
    <row r="7">
      <c r="A7" s="4" t="inlineStr">
        <is>
          <t>Entity Central Index Key</t>
        </is>
      </c>
      <c r="B7" s="4" t="inlineStr">
        <is>
          <t>0001534154</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Entity Incorporation, State or Country Code</t>
        </is>
      </c>
      <c r="B12"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Other Current Assets and Other Assets</t>
        </is>
      </c>
      <c r="B1" s="2" t="inlineStr">
        <is>
          <t>6 Months Ended</t>
        </is>
      </c>
      <c r="C1" s="2" t="inlineStr">
        <is>
          <t>12 Months Ended</t>
        </is>
      </c>
    </row>
    <row r="2">
      <c r="B2" s="2" t="inlineStr">
        <is>
          <t>Jun. 30, 2023</t>
        </is>
      </c>
      <c r="C2" s="2" t="inlineStr">
        <is>
          <t>Dec. 31, 2022</t>
        </is>
      </c>
    </row>
    <row r="3">
      <c r="A3" s="3" t="inlineStr">
        <is>
          <t>Other Current Assets and Other Assets [Abstract]</t>
        </is>
      </c>
      <c r="B3" s="4" t="inlineStr">
        <is>
          <t xml:space="preserve"> </t>
        </is>
      </c>
      <c r="C3" s="4" t="inlineStr">
        <is>
          <t xml:space="preserve"> </t>
        </is>
      </c>
    </row>
    <row r="4">
      <c r="A4" s="4" t="inlineStr">
        <is>
          <t>OTHER CURRENT ASSETS AND OTHER ASSETS</t>
        </is>
      </c>
      <c r="B4" s="4" t="inlineStr">
        <is>
          <t xml:space="preserve">NOTE 2 – OTHER CURRENT ASSETS AND OTHER
ASSETS Other current assets consisted of the following
at June 30, 2023 (unaudited) and December 31, 2022:
June 30, December 31,
2023 2022
Prepaid insurance $ 409,216 $ 244,215
Prepaid third party services 117,875 135,405
Unamortized credit facility fees - 199,156
Other 245,852 150,566
$ 772,943 $ 729,342 Other assets consisted of the following at June
30, 2023 (unaudited) and December 31, 2022:
June 30, December 31,
2023 2022
Unamortized working capital facility fees $ - $ 248,945
Other - 1,438
$ - $ 250,383 </t>
        </is>
      </c>
      <c r="C4" s="4" t="inlineStr">
        <is>
          <t xml:space="preserve">NOTE 2 – OTHER CURRENT ASSETS AND OTHER
ASSETS Other current assets consisted of the following
at December 31, 2022 and 2021:
2022 2021
Prepaid Insurance $ 244,215 $ 223,318
Unamortized working capital facility fees - current 199,156 -
Prepaid Third Party Services 135,405 276,085
Other 150,566 3,318
$ 729,342 $ 502,721 Other assets consisted of the following at December
31, 2022 and 2021:
OTHER ASSETS
2022 2021
Unamortized working capital facility fees - non current $ 248,945 $ -
Other 1,438 2,501
$ 250,383 $ 2,50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Intangible Assets, Net (Other than Goodwill)</t>
        </is>
      </c>
      <c r="B1" s="2" t="inlineStr">
        <is>
          <t>6 Months Ended</t>
        </is>
      </c>
      <c r="C1" s="2" t="inlineStr">
        <is>
          <t>12 Months Ended</t>
        </is>
      </c>
    </row>
    <row r="2">
      <c r="B2" s="2" t="inlineStr">
        <is>
          <t>Jun. 30, 2023</t>
        </is>
      </c>
      <c r="C2" s="2" t="inlineStr">
        <is>
          <t>Dec. 31, 2022</t>
        </is>
      </c>
    </row>
    <row r="3">
      <c r="A3" s="3" t="inlineStr">
        <is>
          <t>Intangible Assets, Net (Other than Goodwill) [Abstract]</t>
        </is>
      </c>
      <c r="B3" s="4" t="inlineStr">
        <is>
          <t xml:space="preserve"> </t>
        </is>
      </c>
      <c r="C3" s="4" t="inlineStr">
        <is>
          <t xml:space="preserve"> </t>
        </is>
      </c>
    </row>
    <row r="4">
      <c r="A4" s="4" t="inlineStr">
        <is>
          <t>INTANGIBLE ASSETS, NET (OTHER THAN GOODWILL)</t>
        </is>
      </c>
      <c r="B4" s="4" t="inlineStr">
        <is>
          <t>NOTE 3 – INTANGIBLE ASSETS, NET (OTHER
THAN GOODWILL) The Company’s intangible assets primarily
consist of acquired and developed software that is being amortized over their estimated useful lives as indicated below. The following
is a summary of activity related to intangible assets for the six months ended June 30, 2023 (unaudited):
Acquired and
Developed
Software Patents Total
Useful Lives 5 Years 10 Years
Carrying Value at December 31, 2022 $ 435,595 $ 130,664 $ 566,259
Amortization (143,812 ) (8,224 ) (152,036 )
Carrying Value at June 30, 2023 $ 291,783 $ 122,440 $ 414,223 The following is a summary of intangible assets as of June 30, 2023
(unaudited):
Acquired and
Developed
Software Patents Total
Cost $ 4,476,271 164,614 $ 4,640,885
Accumulated amortization (4,184,488 ) (42,174 ) (4,226,662 )
Carrying Value at June 30, 2023 $ 291,783 $ 122,440 $ 414,223 Amortization expense totaled approximately $152,000
and $428,000 for the six months ended June 30, 2023, and 2022, respectively. Future expected amortization of intangible assets
is as follows:
2023 (Remainder of the Year) $ 111,044
2024 168,094
2025 63,791
2026 16,456
2027 6,456
Thereafter 48,382
$ 414,223 There is no impairment indicator identified for impairment of the Company’s
intangible assets and goodwill as of June 30, 2023.</t>
        </is>
      </c>
      <c r="C4" s="4" t="inlineStr">
        <is>
          <t xml:space="preserve">NOTE 4 – INTANGIBLE ASSETS, NET (OTHER
THAN GOODWILL) The Company’s intangible assets consist
of intellectual property acquired from FIN in addition to internally developed software that have been placed into service. They are amortized
over their estimated useful lives as indicated below. The following is a summary of activity related to intangible assets for the years
ended December 31, 2022 and 2021:
Acquired
Developed Intellectual
Software Property Patents Total
Useful Lives 5 Years 10 Years 10 Years
Carrying Value at December 31, 2020 $ 3,171,394 $ 416,471 $ 128,308 $ 3,716,173
Additions - - 26,705 26,705
Impairment of assets - (335,101 ) - (335,101 )
Amortization (932,512 ) (81,370 ) (14,443 ) (1,028,325 )
Carrying Value at December 31, 2021 2,238,882 - 140,570 2,379,452
Additions - - 6,311 6,311
Impairment of assets (1,107,867 ) - - (1,107,867 )
Amortization (695,420 ) - (16,217 ) (711,637 )
Carrying Value at December 31, 2022 $ 435,595 $ - $ 130,664 $ 566,259 The following is a summary of intangible assets
as of December 31, 2022:
Acquired
Developed Intellectual
Software Property Patents Total
Cost $ 4,476,271 $ - $ 164,614 $ 4,640,885
Accumulated amortization (4,040,676 ) - (33,950 ) (4,074,626 )
Carrying Value at December 31, 2022 $ 435,595 $ - $ 130,664 $ 566,259 The following is a summary of intangible assets
as of December 31, 2021:
Acquired
and
Developed Intellectual
Software Property Patents Total
Cost $ 4,476,271 $ - $ 158,303 $ 4,634,574
Accumulated amortization (2,237,389 ) - (17,733 ) (2,255,122 )
Carrying Value at December 31, 2021 $ 2,238,882 $ - $ 140,570 $ 2,379,452 The following is the future amortization of intangible
assets for the year ended December 31:
2023 $ 253,080
2024 168,094
2025 63,791
2026 16,456
2027 16,456
Thereafter 48,382
$ 566,25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Accounts Payable and Accrued Expenses</t>
        </is>
      </c>
      <c r="B1" s="2" t="inlineStr">
        <is>
          <t>6 Months Ended</t>
        </is>
      </c>
      <c r="C1" s="2" t="inlineStr">
        <is>
          <t>12 Months Ended</t>
        </is>
      </c>
    </row>
    <row r="2">
      <c r="B2" s="2" t="inlineStr">
        <is>
          <t>Jun. 30, 2023</t>
        </is>
      </c>
      <c r="C2" s="2" t="inlineStr">
        <is>
          <t>Dec. 31, 2022</t>
        </is>
      </c>
    </row>
    <row r="3">
      <c r="A3" s="3" t="inlineStr">
        <is>
          <t>Accounts Payable and Accrued Expenses [Abstract]</t>
        </is>
      </c>
      <c r="B3" s="4" t="inlineStr">
        <is>
          <t xml:space="preserve"> </t>
        </is>
      </c>
      <c r="C3" s="4" t="inlineStr">
        <is>
          <t xml:space="preserve"> </t>
        </is>
      </c>
    </row>
    <row r="4">
      <c r="A4" s="4" t="inlineStr">
        <is>
          <t>ACCOUNTS PAYABLE AND ACCRUED EXPENSES</t>
        </is>
      </c>
      <c r="B4" s="4" t="inlineStr">
        <is>
          <t>NOTE 4 – ACCOUNTS PAYABLE AND ACCRUED EXPENSES Accounts payable and accrued expenses consisted
of the following as of June 30, 2023 (unaudited) and December 31, 2022:
June 30, December 31,
2023 2022
Trade payables $ 871,017 $ 623,130
Accrued payroll and related obligations 193,062 145,837
Other accrued expenses 166,628 385,105
Carrying Value at June 30, 2023 $ 1,230,707 $ 1,154,072 On February 14, 2023, the Company’s Board
of Directors resolved to implement a revised budget for 2023 in order to reduce expenses and cash requirements and as part of such revised
budget decided to re-balance staffing levels to better align with the evolving needs of the Company (the “Labor Reduction Plan”).
Under the Labor Reduction Plan, 12 employees and 6 contractors have left the Company. The Company has also given termination notice to
certain vendors and contractors that provide services to the Company. For the six months ended June 30, 2023, the Company incurred approximately
$0.8 million of severance expenses, of which $0.4 million was paid and $0.1 million was included in the Accounts payable and accrued expenses
and the remaining $0.3 million was accrued for in Other liabilities as a long term liability on the unaudited Condensed Consolidated Balance
Sheets as of June 30, 2023.</t>
        </is>
      </c>
      <c r="C4" s="4" t="inlineStr">
        <is>
          <t xml:space="preserve">NOTE 5 – ACCOUNTS PAYABLE AND ACCRUED
EXPENSES Accounts payable and accrued expenses consisted
of the following as of December 31, 2022 and 2021:
2022 2021
Trade payables $ 623,130 $ 548,087
Accrued interest - 33,553
Accrued payroll and related expenses 145,837 783,144
Other 385,105 413,309
$ 1,154,072 $ 1,778,09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Working Capital Faciltiy</t>
        </is>
      </c>
      <c r="B1" s="2" t="inlineStr">
        <is>
          <t>6 Months Ended</t>
        </is>
      </c>
      <c r="C1" s="2" t="inlineStr">
        <is>
          <t>12 Months Ended</t>
        </is>
      </c>
    </row>
    <row r="2">
      <c r="B2" s="2" t="inlineStr">
        <is>
          <t>Jun. 30, 2023</t>
        </is>
      </c>
      <c r="C2" s="2" t="inlineStr">
        <is>
          <t>Dec. 31, 2022</t>
        </is>
      </c>
    </row>
    <row r="3">
      <c r="A3" s="3" t="inlineStr">
        <is>
          <t>Working Capital Faciltiy [Abstract]</t>
        </is>
      </c>
      <c r="B3" s="4" t="inlineStr">
        <is>
          <t xml:space="preserve"> </t>
        </is>
      </c>
      <c r="C3" s="4" t="inlineStr">
        <is>
          <t xml:space="preserve"> </t>
        </is>
      </c>
    </row>
    <row r="4">
      <c r="A4" s="4" t="inlineStr">
        <is>
          <t>WORKING CAPITAL FACILTIY</t>
        </is>
      </c>
      <c r="B4" s="4" t="inlineStr">
        <is>
          <t>NOTE 5 – WORKING CAPITAL FACILTIY On March 21, 2022, the Company entered into a
Credit Facility Agreement (the “Original Facility Agreement”) with Stephen J. Garchik (“Garchik”), who is a shareholder
of the Company, pursuant to which Garchik agreed to provide to the Company a $10.0 million unsecured standby line of credit facility that
could be drawn down in several tranches, subject to certain conditions described in the Original Facility Agreement. Pursuant to the Original
Facility Agreement, the Company paid Garchik a Facility Commitment Fee of 12,500 shares of our common stock upon the effective date of
the Original Facility Agreement. On March 8, 2023, the Company entered into an
Amended and Restated Facility Agreement (“A&amp;R Facility Agreement”) with Garchik, pursuant to which the Company and Garchik
amended and restated the Original Facility Agreement in its entirety, to replace the credit facility contemplated by the Original Facility
Agreement with (i) an initial credit facility to the Company in an amount of $900,000 and (ii) the parties to use their reasonable best
efforts after the Initial Funding to negotiate the terms of a subsequent credit facility in the aggregate amount of $2,700,000 (the “Subsequent
Funding”). On March 9, 2023, pursuant to the A&amp;R Facility
Agreement, the Company entered into a promissory note (the “Initial Promissory Note”) in favor of Garchik, pursuant to which
Garchik loaned the amount of $900,000 (the “Principal Amount”) to the Company. In connection with the Company and Garchik
entering into the Initial Promissory Note, each of the principal United States based subsidiaries of the Company agreed to, for the benefit
and security of Garchik, guarantee the payment and performance all of the Company’s obligations under the Initial Promissory Note
and the Guaranty. The Company and Garchik also entered into the Release Agreement, pursuant to which the Company and Garchik mutually
agreed to release any and all rights to make a claim against the other and any existing claims against the other arising out of or relating
to the Original Facility Agreement. The Company wrote-off approximately $410,000 of
the issuance costs related to the Original Credit Facility and capitalized $426,000 issuance costs related to the A&amp;R Facility Agreement
as of March 31, 2023. On May 25, 2023, the Company and Garchik agreed
to cancel the Initial Promissory Note, terminate the A&amp;R Facility Agreement and Guaranty and satisfy and offset the outstanding balance
of the Initial Promissory Note, plus accrued and unpaid interest in the aggregate amount of $929,250 against the purchase price of certain
shares of common stock of the Company. See Note 8 “Shareholders’ Equity”. All remaining unamortized debt issuance costs
of approximately $381,000 related to the Initial Promissory Note and the A&amp;R Facility Agreement were recorded as a loss on debt extinguishment
for the three and six months ended June 30, 2023.</t>
        </is>
      </c>
      <c r="C4" s="4" t="inlineStr">
        <is>
          <t>NOTE 6 – WORKING CAPITAL FACILITY On March 21, 2022, the Company entered into a
Facility Agreement with a current shareholder and noteholder of the Company, pursuant to which the shareholder agreed to provide to the
Company a $10.0 million unsecured standby line of credit facility that will rank behind the Convertible Notes (see Note 7) and may be
drawn down in several tranches, subject to certain conditions described in the Facility Agreement (the “Credit Facility”).
Pursuant to the Credit Facility, the Company agreed to pay a facility commitment fee of 12,500 shares of our common stock upon the effective
date of the Credit Facility. There were no borrowings under the Credit Facility
as of December 31, 2022. The unamortized deferred debt expense is approximately $448,000 of which $199,000 is included in other current
assets and the balance in other assets. As described in the Subsequent Events (see Note
1), the Credit Facility was amended and restated effective March 6, 2023 pursuant to which amendment the amount of the facility was reduced
to $3.6 million, an initial advance of $900,000 was made and subsequent advances under the Credit Facility are subject to various conditions
including the granting of a security interest over substantially all the Company’s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Convertible Notes Payable</t>
        </is>
      </c>
      <c r="B1" s="2" t="inlineStr">
        <is>
          <t>6 Months Ended</t>
        </is>
      </c>
      <c r="C1" s="2" t="inlineStr">
        <is>
          <t>12 Months Ended</t>
        </is>
      </c>
    </row>
    <row r="2">
      <c r="B2" s="2" t="inlineStr">
        <is>
          <t>Jun. 30, 2023</t>
        </is>
      </c>
      <c r="C2" s="2" t="inlineStr">
        <is>
          <t>Dec. 31, 2022</t>
        </is>
      </c>
    </row>
    <row r="3">
      <c r="A3" s="3" t="inlineStr">
        <is>
          <t>Convertible Notes Payable [Abstract]</t>
        </is>
      </c>
      <c r="B3" s="4" t="inlineStr">
        <is>
          <t xml:space="preserve"> </t>
        </is>
      </c>
      <c r="C3" s="4" t="inlineStr">
        <is>
          <t xml:space="preserve"> </t>
        </is>
      </c>
    </row>
    <row r="4">
      <c r="A4" s="4" t="inlineStr">
        <is>
          <t>CONVERTIBLE NOTES PAYABLE</t>
        </is>
      </c>
      <c r="B4" s="4" t="inlineStr">
        <is>
          <t xml:space="preserve">NOTE 6 – CONVERTIBLE NOTES PAYABLE On March 21, 2022, the Company entered into a
Securities Purchase Agreement (“SPA”) with certain accredited investors, including certain directors of the Company or their
affiliates (the “Note Investors”), and, pursuant to the SPA, sold to the Note Investors Senior Secured Convertible Notes (the
“Convertible Notes”) with an aggregate initial principal amount of approximately $9.2 million and a conversion price of $29.60.
The Convertible Notes were sold with an aggregate cash origination fee of approximately $200,000, and we issued a total of approximately
3,563 shares of our common stock to the Note Investors as an additional origination fee. The Convertible Notes accrue interest at the
rate of 9.75% per annum, which is payable in cash or, for some or all of the first five interest payments, in shares of our common stock
at the Company’s option, on the last day of each calendar quarter before the maturity date and on the maturity date. The maturity
date of the Convertible Notes is March 31, 2025. During the quarter ended June 30, 2023 and 2022,
the Company issued 35,365 and 14,612 shares of common stock for approximately $136,000 and $251,000 of interest, respectively. During the six months ended June 30, 2023 and
2022, the Company issued 103,533 and 14,612 shares of common stock for approximately $358,000 and $251,000 of interest expense, respectively.
The number of shares issued to each Note Investor was based on the VWAP of the common stock as of the relevant interest payment date,
as defined in the Convertible Notes. In connection with the issuance of the Convertible
Notes, the Company issued 17,836 common stock warrants to a broker and its representatives with an estimated grant date fair value of
approximately $449,000 which was recorded as a reduction in the carrying value of the Convertible Notes. On May 23, 2023, the Company entered into an exchange
agreement with certain holders (“Holders”) of the Convertible Notes of the Company, pursuant to which the Company agreed to
issue 2,346,105 shares of common stock to the Holders in exchange for approximately $8.9 million (or approximately $7.9 million, net of
debt issuance costs and discount) of the principal amount of Holders’ Convertible Notes at a price of $3.78 per share (or $4.12
if the Holder is a director, officer or insider of the Company). On June 7, 2023, the Company entered into a further Securities Purchase
Agreement and Exchange Agreement with an accredited investor pursuant to which the Company agreed to issue 2,242 Exchange Shares in exchange
for $13,000 of the principal amount of the Holder’s Convertible Note at a price of $5.80 per share. The Company also recognized
an expense on conversion of convertible notes of approximately $7.5 million, representing the market value of the additional shares issued
by the Company in exchange for the Convertible Notes, above the number of shares that the Holders would have received upon conversion
at the original conversion price under the Convertible Notes. On May 23, 2023, the Company solicited the consent
of the Convertible Notes Holders to eliminate substantially all of the restrictive covenants and a related event of default in the Convertible
Notes. The Company received consent from Holders representing over the necessary 66.67% of the outstanding principal amount under the
Convertible Notes. See Note 8 “Shareholders’ Equity”. The following is a summary of the convertible
notes payable outstanding as of June 30, 2023 (unaudited):
9.75% Convertible Notes due March 31, 2025 $ 245,000
less:
Unamortized debt issuance and discount costs (28,806 )
$ 216,194 Future maturities of convertible notes payable
as of June 30, 2023:
2025 $ 245,000
$ 245,000 </t>
        </is>
      </c>
      <c r="C4" s="4" t="inlineStr">
        <is>
          <t xml:space="preserve">NOTE 7 – CONVERTIBLE NOTES PAYABLE On March 21, 2022, the Company entered into a
Securities Purchase Agreement (“SPA”) with certain accredited investors, including certain directors of the Company or their
affiliates (the “Note Investors”), and, pursuant to the SPA, sold to the Note Investors Senior Secured Convertible Notes (the
“Convertible Notes”) with an aggregate initial principal amount of approximately $9.2 million and a conversion price of $29.60.
The Convertible Notes were sold with an aggregate cash origination fee of approximately $200,000, and we issued a total of approximately
3,563 shares of our common stock to the Note Investors as an additional origination fee. The Convertible Notes will accrue interest at
the rate of 9.75% per annum, which will be payable in cash or, for some or all of the first five interest payments, in shares of our common
stock at the Company’s option, on the last day of each calendar quarter before the maturity date and on the maturity date. The maturity
date of the Convertible Notes is March 31, 2025. During the year ended December 31, 2022, a holder
of a Convertible Note converted the full principal amount of $50,000 and accrued interest of $406 into 1,690 and 17 shares of our common
stock, respectively. During the year ended December 3, 2022, the Company
issued 59,981 shares of common stock for approximately $696,000 of interest related to the Convertible Notes. In connection with the issuance of the Convertible
Notes, the Company issued 17,837 common stock warrants to the broker and its representatives with an estimated grant date fair value of
approximately $449,000 which has been recorded as a reduction in the carrying value of the Convertible Notes. The Company also had a note outstanding to the
Stern Trust in the amount of $662,000 that earned interest at 10% per annum. Theodore Stern, the former Trustee of the Stern Trust was
formerly a director of the Company. The maturity date of the Stern Note was previously February 29, 2022 and the Stern Trust and the Company
mutually agreed to extend the due date to December 31, 2022. The Stern Note was paid in full prior to December 31, 2022. The following is a summary of convertible notes outstanding as of December
31, 2022 and 2021:
December 31, December 31,
2022 2021
10% convertible note due December 31, 2022 $ - $ 662,000
9.75% convertible notes due March 31, 2025 9,125,205 -
less
Unamortized debt discount expense (203,593 ) -
Unamortized debt issuance expense (1,080,112 ) -
$ 7,841,500 $ 662,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3</t>
        </is>
      </c>
      <c r="C2" s="2" t="inlineStr">
        <is>
          <t>Dec. 31, 2022</t>
        </is>
      </c>
    </row>
    <row r="3">
      <c r="A3" s="3" t="inlineStr">
        <is>
          <t>Related Party Transactions [Abstract]</t>
        </is>
      </c>
      <c r="B3" s="4" t="inlineStr">
        <is>
          <t xml:space="preserve"> </t>
        </is>
      </c>
      <c r="C3" s="4" t="inlineStr">
        <is>
          <t xml:space="preserve"> </t>
        </is>
      </c>
    </row>
    <row r="4">
      <c r="A4" s="4" t="inlineStr">
        <is>
          <t>RELATED PARTY TRANSACTIONS</t>
        </is>
      </c>
      <c r="B4" s="4" t="inlineStr">
        <is>
          <t>NOTE 7 – RELATED PARTY TRANSACTIONS Convertible Notes Payable During the six months ended June 30, 2022, two
Directors, an affiliate of one of such Directors and one Executive Officer invested in $1.2 million of the Convertible Notes issued. In
connection with the payment of interest on the Convertible Notes, 1,350 shares were issued to two Directors and an affiliate of one of
the Directors. The Executive Officer resigned in June 2022 and the two directors resigned in March 2023. One Convertible Note holder, Mr. Ken Jisser, joined
our Board of Directors on March 9, 2023. Mr. Jisser is the Founder and Chief Executive Officer of The Pipeline Group, Inc. (“TPG”),
a technology-enabled services company that assists the Company with pipeline generation. On June 6, 2023, the Company entered into a services
agreement with TPG. The agreement provides that TPG assist in providing outsourced sales including business development resources for
outbound calling, provide support for automated dialing technology, classify customer data and other sales related services. In consideration
of the services, the Company will pay TPG $47,000 per month during a one-year term. On May 23, 2023, pursuant to an Exchange Agreement,
Mr. Jisser converted $100,000 of convertible notes payable and accrued interest of $1,463 into 24,628 shares of common stock. On May 23, 2023, pursuant to an Exchange Agreement,
Mr. Stephen J. Garchik, who is a shareholder of the Company, converted $1,000,000 of convertible notes payable and $14,625 of accrued
interest into 264,831 and 3,874 shares of common stock, respectively. As a result of such exchange, the issuance of shares in satisfaction
of the Credit Facility referred to below and the purchase of additional shares of common stock in May 2023, (See Note 8 “Shareholders’
Equity”), Mr. Garchik is now a holder of more than 10% of the outstanding shares of the Company’s common stock. See Note 6 “Convertible Notes Payable”
and Note 8 “Shareholders’ Equity”. Issuance of Common Stock One Director and two Executive Officers invested
$0.2 million in the common stock offering in the six months ended June 30, 2022. The Director and Officers resigned during the March 2023. On May 23, 2023, Messrs. Rhoniel Daguro, Ken Jisser,
Michael Thompson, members of the Company’s Board of Directors and Joseph Trelin, the Chairman of the Board, each purchased 12,500
shares of Company’s common stock at a price of $50,000. Credit Facility On March 21, 2022 the Company entered into the
Original Facility Agreement with an accredited investor Mr. Stephen Garchik, who is both a current shareholder of the Company and a Note
Investor, pursuant to which the accredited investor agreed to provide a $10.0 million unsecured standby line of credit facility that will
rank behind the Convertible Notes and may be drawn down in several tranches, subject to certain conditions described in the Original Facility
Agreement. Pursuant to the Original Facility Agreement, the Company agreed to pay Mr. Garchik the Facility Commitment Fee of 12,500 shares
of our common stock upon the effective date of the Original Facility Agreement. Upon request by Mr. Garchik and until the full amount
due under the Original Agreement is repaid in full, the Company agreed to provide for the nomination of one designee specified in writing
by Garchik for appointment to our board directors and for subsequent election to our board of directors and to recommend such nominee
for election to our board of directors. On April 18, 2022, Joseph Trelin, as Garchik’s designee under the Original Facility Agreement,
was appointed as a member of the Board of Directors of the Company. By virtue of such right of nomination Mr. Garchik considered himself
a “director by deputization”. As described in Note 5 “Working Capital
Facility”, the Original Facility Agreement was amended and restated effective March 6, 2023 pursuant to which amendment the amount
of the facility was reduced to $3.6 million, an initial advance of $900,000 was made and subsequent advances under the A&amp;R Facility
Agreement are subject to various conditions including the granting of a security interest over substantially all the Company’s assets.
Under the A&amp;R Facility Agreement Garchik had a one-time right for the nomination of four designees specified in writing by Garchik
for appointment to our board of directors. On March 9, 2023 Rhoniel Daguro, Ken Jisser, Michael Thompson and Thomas Szoke as Garchik’s
designees under the A&amp;R Facility Agreement, were appointed as members of the Board of Directors of the Company. On May 25, 2023, the Company and Mr. Garchik agreed
to cancel the Initial Promissory Note, terminated the A&amp;R Facility Agreement and Guaranty and satisfied and offset the outstanding
balance of the Note in the principal amount of $900,000 and $29,250 accrued and unpaid interest with the purchase price of 245,634 and
7,983 shares of common stock, respectively. See Note 5 “Working Capital Facility” and Note 8 “Shareholders’ Equity”. Executive Officers’ Agreements Effective March 23, 2023, Mr. Thomas Thimot resigned
as the Company’s Chief Executive Officer. On March 23, 2023, the Company and Rhoniel A.
Daguro, a director of the Company, entered an Offer Letter pursuant to which Mr. Daguro agreed to serve as Chief Executive Officer of
the Company in consideration of an initial annual salary of $400,000. Mr. Daguro will be eligible for an annual target bonus of up to
$375,000 based on performance milestones. For the period ending March 31, 2024, a bonus amount of $75,000 shall be payable upon the Company
achieving increments of $1,000,000 in total contract value of all customer agreements less claw backs (“Bookings”) up to an
aggregate of $5,000,000 in Bookings. For subsequent years, Mr. Daguro and the Compensation Committee of the Board will mutually agree
as to the performance targets to be achieved, to earn the annual bonus. On April 10, 2023, the Company provided Mr. Daguro with an initial
grant of options to purchase 306,875 shares of common stock at the exercise price of $3.176 per share for a period of ten years vesting
subject to achievement of performance and service conditions. On June 28, 2023, the Company made an additional grant of options to Mr.
Daguro to acquire 183,125 shares of common stock at the exercise price of $5.48 for a period of ten years vesting subject to achievement
of performance and service conditions. The employment of Mr. Daguro is at will and may
be terminated at any time, with or without formal cause. The Company also entered an Executive Retention Agreement with Mr. Daguro, pursuant
to which the Company agreed to provide specified severance and bonus amounts and to accelerate the vesting on his equity awards upon termination
upon a change of control or an involuntary termination, as each term is defined in the agreement. In the event of a termination upon a
change of control or an involuntary termination, Mr. Daguro is entitled to receive an amount equal to 100% of his base salary, the actual
bonus earned but unpaid for the previous year and any bonus that was earned but unpaid prior to the termination date. Further, upon termination
upon a change of control or an involuntary termination, the Company will reimburse Mr. Daguro for the cost of continuation of health coverage
for Mr. Daguro and his eligible dependents pursuant to COBRA until the earlier of 12 months following the termination date, the date Mr.
Daguro and his dependents are eligible for health coverage from a new employer or the date Mr. Daguro and his eligible dependents are
no longer eligible for COBRA. Effective June 17, 2022 Stuart Stoller resigned
as Chief Financial Officer of the Company. In connection with his retirement, the Board of Directors approved the vesting of approximately
15,278 stock options which were unvested as of June 17, 2022. Additionally, the Board of Directors approved a consulting arrangement for
Mr. Stoller to provide transitional services. On April 25, 2022, Hang Pham and the Company entered
an Offer Letter pursuant to which Ms. Pham agreed to serve as Chief Financial Officer with a planned employment date commencing June 20,
2022. Ms. Pham receives an annual salary of $275,000. The Company agreed to provide a bonus of 40% of the base salary based on achievement
of performance milestones, calculated and payable in accordance with the corporate milestones approved by the Board for the year 2022.
For subsequent fiscal years the bonus shall be subject to performance targets to be mutually agreed with the Compensation of the Board.
In addition, Ms. Pham received a signing bonus in the amount of $25,000, which is fully refundable to the Company if Ms. Pham leaves her
employment voluntarily or is terminated for cause prior to the first anniversary of the commencement of employment. Upon commencing employment,
Ms. Pham was granted an option to acquire 43,750 shares of common stock at an exercise price of $19.28 with an exercise period of ten
years subject to certain performance and market vesting requirements. On May 11, 2023, the Company entered a Retention Agreement with
Ms. Pham, pursuant to which the Company agreed to provide specified retention bonus amounts subject to certain performance conditions
in the aggregate amount of up to $240,625 and to accelerate the vesting on her equity awards upon termination. This Agreement replaces
the previous Executive Retention Agreement dated April 25, 2022, which was terminated and a release granted in relation thereto. On April 12, 2023, the Company entered an Offer
Letter with Thomas R. Szoke, a director of the Company, pursuant to which Mr. Szoke agreed to serve as Chief Technology Officer in consideration
of an initial annual salary of $250,000. Mr. Szoke received an initial signing bonus of $20,833 and will be eligible for an annual target
bonus of up to $200,000 based on performance milestones. For the period ending March 31, 2024, a bonus amount of $40,000 shall be payable
upon our company achieving increments of $1,000,000 in total contract value of all customer agreements less claw backs (“Bookings”)
up to an aggregate of $5,000,000 in Bookings. For subsequent years, Mr. Szoke and the Compensation Committee of the Board will mutually
agree as to the performance targets to be achieved, to earn the annual bonus. The vesting criteria of Mr. Szoke’s Stock Options
to acquire 12,500 shares of common stock previously granted to Mr. Szoke on March 14, 2023 (the “Original Grant”) were amended
pursuant to an Amended and Restated Stock Non-Statutory Option Agreement providing for vesting subject to achievement of performance and
service conditions. All other terms of the Original Grant were not changed. On June 28, 2023, the Company made an additional grant of
options to Mr. Szoke to acquire 50,000 shares of common stock at the exercise price of $5.48 per share for a period of ten years vesting
subject to achievement of performance and service conditions. The employment of Mr. Szoke is at will and may
be terminated at any time, with or without formal cause. The Company also entered an Executive Retention Agreement with Mr. Szoke, pursuant
to which the Company agreed to provide specified severance and bonus amounts and to accelerate the vesting on his equity awards upon termination
upon a change of control or an involuntary termination, as each term is defined in the agreement. In the event of a termination upon a
change of control or an involuntary termination, Mr. Szoke is entitled to receive an amount equal to 100% of his base salary, the actual
bonus earned but unpaid for the previous year and any bonus that was earned but unpaid prior to the termination date. Further, upon termination
upon a change of control or an involuntary termination, the Company will reimburse Mr. Szoke for the cost of continuation of health coverage
for Mr. Szoke and his eligible dependents pursuant to COBRA until the earlier of 12 months following the termination date, the date Mr.
Szoke and his dependents are eligible for health coverage from a new employer or the date Mr. Szoke and his eligible dependents are no
longer eligible for COBRA. Board of Directors Messrs. Thomas Thimot, Phillip L. Kumnick, Philip
R. Broenniman, Michael A. Gorriz and Ms. Neepa Patel tendered their resignations from the Board of Directors of the Company on March 9,
2023. The Board of Directors appointed Joseph Trelin to the Company’s Compensation and Audit Committees. On March 9, 2023, the Board
of Directors appointed Rhon Daguro, Ken Jisser, Michael Thompson and Thomas Szoke as additional directors of the Company and reduced the
size of the Board of Directors from 8 directors to 7 directors. The Company granted Messrs. Jisser, Thompson and Szoke 12,500 options
each at the exercise price of $2.64 per share. On March 16, 2023, the Company appointed Joseph
Trelin as the Chairman of the Board, Michael Koehneman as Chairman of the Governance Committee and appointed Michael Thompson to the Company’s
Compensation and Governance Committees. On June 28, 2023, the Company granted 15,625 options
each at the exercise price of $5.48 per share to Messrs. Joseph Trelin, Michael Koehneman and Ms. Jacqueline White and 3,125 options each
at the exercise price of $5.48 to Messrs. Jisser and Thompson, in accordance with the Company’s compensation policy for non-employee
directors. Each such option vests over a period of twelve months.</t>
        </is>
      </c>
      <c r="C4" s="4" t="inlineStr">
        <is>
          <t>NOTE 8 – RELATED PARTY TRANSACTIONS 2022 Transactions Convertible Notes Payable During the year ended December 31, 2022, two Directors,
an affiliate of one of such Directors and one Executive Officer invested in $1.2 million of the Convertible Notes issued. See Note 7.
In connection with the payment of interest on the Convertible Notes, 2,596 shares were issued to two Directors and an affiliate of one
of the Directors. Issuance of Common Stock Two Directors and one Executive Officer invested
$0.2 million in the common stock offering during the year ended December 31, 2022. See Note 9. Credit Facility On March 21, 2022 the Company entered into a Credit
Facility with an accredited investor Mr. Stephen Garchik, who is both a current shareholder of the Company and a Note Investor, pursuant
to which the accredited investor agreed to provide a $10.0 million unsecured standby line of credit facility that will rank behind the
Convertible Notes and may be drawn down in several tranches, subject to certain conditions described in the Credit Facility. Pursuant
to the Credit Facility, the Company agreed to pay the Lender the Facility Commitment Fee of 12,500 shares of our common stock upon the
effective date of the Facility Agreement. Upon request by Mr. Garchik and until the full amount due under the Credit Facility is repaid
in full, the Company will provide for the nomination of one designee specified in writing by Garchik for appointment to our board of directors
and for subsequent election to our board of directors and to recommend such nominee for election to our board of directors. On April 18,
2022, Joseph Trelin, as Garchik’s designee under the Credit Facility, was appointed as a member of the Board of Directors of the
Company. By virtue of such right of nomination Mr. Garchik considers himself a “director by deputization”. As described in the Subsequent Events (see Note
1), the Credit Facility was amended and restated effective March 6, 2023 pursuant to which amendment the amount of the facility was reduced
to $3.6 million, an initial advance of $900,000 was made and subsequent advances under the Credit Facility are subject to various conditions
including the granting of a security interest over substantially all the Company’s assets. Executive Officers On April 25, 2022, Stuart Stoller indicated his
intention to resign as Chief Financial Officer of the Company in connection with his planned retirement. The resignation and retirement
were effective date of June 17, 2022 at which time Annie Pham was appointed Chief Financial Officer in his place. In connection with his
retirement, the Board of Directors approved the vesting of approximately 15,278 stock options which were unvested as of June 17, 2022.
Additionally, the Board of Directors approved a consulting arrangement for Mr. Stoller to provide transitional services on an as needed
basis. On April 25, 2022, Ms. Pham and the Company entered
into an Offer Letter pursuant to which Ms. Pham agreed to serve as Chief Financial Officer commencing June 20, 2022. Ms. Pham receives
an annual salary of $275,000. The Company agreed to provide a bonus of 40% of the base salary (pro rated for 2022) based on achievement
of performance milestones, calculated and payable in accordance with the corporate milestones approved by the Board for the year 2022.
For subsequent fiscal years the bonus shall be subject to performance targets to be mutually agreed with the Compensation Committee of
the Board. In addition, Ms. Pham received a signing bonus in the amount of $25,000, which is fully refundable to the Company if Ms. Pham
leaves her employment voluntarily or is terminated for cause prior to the first anniversary of the commencement of employment. Upon commencing
employment, Ms. Pham was granted an option to acquire 43,750 shares of common stock at an exercise price of $19.28 and an exercise period
of ten years subject to certain performance vesting requirements. In December 2022, Ms. Pham was granted an option to acquire 7,500 shares
of common stock at an exercise price of $6.32 which will vest on December 31, 2023 with an exercise period of ten years. Board of Directors In April 2022, the Company appointed Joe Trelin
as an additional independent director. The Company granted Mr. Trelin options to acquire 12,613 shares of common stock or a total of $270,000
at an exercise price of $25.04 per share for a term of ten years that vest one third per year after each Annual Meeting. In September 2022 the Company granted additional
options to acquire 4,375 shares of common stock each at an exercise price of $24.24 per share, to each of the non-employee Directors,
by way of annual compensation under the Company’s compensation policy for non-employee directors, which vest monthly over a one-year-period. 2021 Transactions Sale of Common Stock On August 26, 2021, the Company completed the
Offering of 205,357 shares of its common stock at a public offering price of $56.00 per share, including 26,786 shares sold upon full
exercise of the underwriter’s option to purchase additional shares, for gross proceeds of approximately $11.5 million. Two executive
officers and three members of the Board of Directors participated in the offering and purchased approximately $163,000 of common shares. Convertible Notes Payable See discussion in Note 7 regarding the $662,000 Stern Trust Note. Additionally, Theodore Stern and Herbert Selzer
(also a former member of the Board of Directors until June 9, 2021) provided conversion notices for their respective 2020 Notes converting
the principal, repayment premium and interest in the amount of approximately $256,000 into approximately 5,125 shares of common stock. Executive Officers On June 14, 2021, Phillip L. Kumnick resigned
as Chief Executive Officer of authID. Inc and Thomas L. Thimot was appointed Chief Executive Officer in his place. Further, Philip R.
Broenniman resigned as President and Chief Operating Officer and Cecil N. Smith III (Tripp) was appointed President and Chief Technology
Officer. In May 2021 the Company granted to each of Mr. Kumnick and Mr. Broenniman options (the “May 2021 Options”) to acquire
a total of 145,834 shares of common stock at an exercise price of $57.60 per share for a term of ten years that vest upon the achievement
of certain market capitalization thresholds, or performance conditions. In November 2021 Mr. Kumnick and Mr. Broenniman agreed to cancel
37,500 and 25,000, respectively, of these stock options in consideration of removing certain service conditions. Mr. Thomas Thimot and Mr. Cecil Smith, became
employed by the Company as Chief Executive Officer and President and Chief Technology Officer effective June 14, 2021. Mr. Thimot and
the Company entered into an Offer Letter pursuant to which Mr. Thimot will earn an annual salary of $325,000 with a bonus target at 50%
of the base salary (pro-rated for 2021) upon terms to be agreed with the Compensation Committee for 2021 and on the understanding that
the 2022 target will include a requirement of the Company achieving three times the annual revenue of 2021. Additionally, Mr. Thimot was
granted an option to acquire 150,000 shares of common stock at an exercise price of $62.40 per share for a term of ten years of which
half of the options vest monthly over four years and the balance is subject to certain performance vesting requirements. Mr.
Thimot resigned effective upon the appointment of Mr. Daguro as Chief Executive Officer on March 23, 2023. On June 14, 2021, Mr. Smith and the Company entered
an into an Offer Letter pursuant to which Mr. Smith will earn an annual salary of $275,000 with a bonus target at 50% of the base salary
(pro-rated for 2021) upon terms to be agreed with the Compensation Committee for 2021. In addition, Mr. Smith will receive a bonus of
$50,000 after 90 days of service. Additionally. Mr. Smith was granted an option to acquire 75,000 shares of common stock at an exercise
price of $62.40 per share for a term of ten years of which half of the options vest monthly over four years and the balance is subject
to certain performance vesting requirements. On February 15, 2023, Mr. Smith ceased to be an employee,
and the President and Chief Technology Officer of the Company. Board of Directors On June 9, 2021 Theodore Stern, Herbert Selzer
and Thomas Szoke resigned as directors of the Company. The size of the Board of directors was increased to seven and Dr. Michael A. Gorriz,
Michael L. Koehneman, Sanjay Puri, Mr. Thimot and Jacqueline L. White were appointed as additional directors of the Company. Messrs. Stern,
Selzer and Szoke did not advise the Company of any disagreement with the Company on any matter relating to its operations, policies or
practices. Mr. Szoke continued with the Company as Chief Solutions Architect until December 1, 2021 and entered an agreement with the
Company in lieu of his Executive Retention Agreement in which he will receive $305,000 equally on a monthly basis for twelve months. The Company granted each of the four new Directors
appointed in June 2021 stock options to acquire 7,813 shares of common stock or a total of 31,250 at an exercise price of $62.40 per share
for a term of ten years that vest one third per year after each Annual Meeting. The Company granted the previously serving Directors stock
options to acquire 11,684 common shares that were vested upon grant as the services were previously rendered. The stock options were granted
in lieu of other forms of Director Compensation. The Company also granted Mr. Selzer and Mr. Stern 2,799 stock options to acquire common
shares for service in 2021 prior to their resignation as Directors. Upon their resignation as Directors in June 2021, 1,749stock options
were vested and the balance was cancelled. Additionally, the Company appointed another Director
in November 2021 and granted stock options to acquire 3,647 shares of common stock that vest one third a year after each Annual Meeting
beginning in 2022. One of the Directors appointed in June did not stand for reelection to the Board of Directors in December 2021 and
forfeited 5,209 stock options. In December 2021, the Company granted additional options to acquire 1,280 shares of common stock each to
five of the non-employee Directors by way of annual compensation under the Company’s compensation policy for non-employee directors
and which vest monthly over a one-year-period. Other In 2021, the Company and Progress Partners Inc.
(“Progress”) modified their Business Advisory Agreement dated May 6, 2020 (“Progress Agreement”). The amended
Progress Agreement provides for Progress to undertake continuing business development activities for the Company, for which the Company
paid Progress $350,000. Additionally, the Company paid Progress, another $115,000 for additional consulting services. Mr. Puri, a former
Director of the Company from June 9, to December 29, 2021 is an employee and Managing Director of Progress but is not a principal shareholder
nor an executive officer of Progr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tockholders' Equity</t>
        </is>
      </c>
      <c r="B1" s="2" t="inlineStr">
        <is>
          <t>6 Months Ended</t>
        </is>
      </c>
      <c r="C1" s="2" t="inlineStr">
        <is>
          <t>12 Months Ended</t>
        </is>
      </c>
    </row>
    <row r="2">
      <c r="B2" s="2" t="inlineStr">
        <is>
          <t>Jun. 30, 2023</t>
        </is>
      </c>
      <c r="C2" s="2" t="inlineStr">
        <is>
          <t>Dec. 31, 2022</t>
        </is>
      </c>
    </row>
    <row r="3">
      <c r="A3" s="3" t="inlineStr">
        <is>
          <t>Stockholder's Equity [Abstract]</t>
        </is>
      </c>
      <c r="B3" s="4" t="inlineStr">
        <is>
          <t xml:space="preserve"> </t>
        </is>
      </c>
      <c r="C3" s="4" t="inlineStr">
        <is>
          <t xml:space="preserve"> </t>
        </is>
      </c>
    </row>
    <row r="4">
      <c r="A4" s="4" t="inlineStr">
        <is>
          <t>STOCKHOLDERS’ EQUITY</t>
        </is>
      </c>
      <c r="B4" s="4" t="inlineStr">
        <is>
          <t>NOTE 8 STOCKHOLDERS’ EQUITY On June 26, 2023, the Company filed a Certificate
of Amendment to its Amended and Restated Certificate of Incorporation to effect a one-for-eight (1-for-8) reverse split (the “Reverse
Split”) of the shares of the Company’s common stock. The Reverse Split became effective on July 7, 2023 (see Note 11 “Subsequent
Event”). As a result of the Reverse Split, every eight shares of the Company’s issued and outstanding common stock automatically
converted into one share of common stock, without any change in the par value per share, and began trading on a post-split basis under
the Company’s existing trading symbol, “AUID”, when the market opened on July 10, 2023. The Reverse Split affected all
holders of common stock uniformly and did not affect any common stockholder’s percentage ownership interest in the Company, except
for de minimis changes as a result of the elimination of fractional shares. A total of 62,816,330 shares of common stock were issued and
outstanding immediately prior to the Reverse Split, and 7,874,962 shares of common stock were issued and outstanding immediately after
the Reverse Split. No fractional shares will be outstanding following the Reverse Split. Any holder who would have received a fractional
share of common stock received an additional fraction of a share of common stock to round up their holding to the next whole share. In
addition, effective as of the Reverse Split, proportionate adjustments were made to all then-outstanding options and warrants with respect
to the number of shares of common stock subject to such options or warrants and the exercise prices thereof, as well as to the conversion
price under the remaining Convertible Notes. The impact of this change in capital structure has been retroactively applied to all periods
presented herein. Common Stock During the six months ended June 30, 2023, shares
of common stock were issued as a result of the following transactions:
● On May 26, 2023, pursuant to
Securities Purchase Agreements, the Company issued 1,989,676 shares of common stock for cash gross proceeds of approximately $7.3 million
(or approximately $6.4 million, net of offering costs).
● On May 26, 2023, pursuant to
a Securities Purchase Agreement, Mr. Garchik capitalized the outstanding principal balance of $900,000 under the Initial Promissory Note,
into 245,634 shares of common stock, respectively.
● On May 26, 2023, pursuant to
an exchange agreement with Holders of Convertible Notes payable, the Company issued 2,348,347 shares of common stock in exchange for
Convertible Notes in the gross principal amount of approximately $8.9 million (approximately $7.9 million, net of debt issuance costs
and discount). In addition, the Company recorded approximately $7.5 million of expense on conversion of convertible notes.
● The Company issued 111,516
shares of common stock for approximately $388,000 of interest accrued under the Convertible Notes and Credit Facility. See Note 6 “Convertible
Notes Payable”. During the six months ended June 30, 2022, shares
of common stock were issued as a result of the following transactions:
● On March 18 and March 21, 2022,
the Company entered into Subscription Agreements with an accredited investor and certain members of authID’s management team (the
“PIPE Investors”), and, pursuant to the Subscription Agreements, sold to the PIPE Investors a total of 132,940 shares of
our common stock at prices of $24.24 per share for an outside investor and $29.60 per share for the management investors (the “PIPE”).
The aggregate gross proceeds from the PIPE are approximately $3.3 million.
● The Company issued a total
of 3,562 shares of our common stock to the Note Investors as an additional origination fee. Additionally, on June 30, 2022, the Company
issued 14,612 shares of common stock for approximately $251,000 of interest owed from the effective date of the Convertible Notes until
June 30, 2022.
● On March 21, 2022, the Company
entered into a Facility Agreement with a current shareholder and noteholder of the Company, pursuant to which the shareholder agreed
to provide to the Company a $10.0 million unsecured standby line of credit facility. Pursuant to the Credit Facility, the Company paid
a facility commitment fee of 12,500 shares of our common stock with a fair market value of $24.24 per share upon the effective date of
the Credit Facility
● Certain warrant and stock option
holders exercised their respective warrants and stock options by means of the cashless exercise feature and were issued approximately
23,311 common shares of the Company. Warrants
● On May 12, 2023, in connection
with certain recruitment services, the Company issued 187,500 common stock warrants to Madison III, LLC with a term of 5 years and an
exercise price of $3.164 per share.
● On May 26, 2023, in connection
with their placement agent services, the Company issued 156,712 common stock warrants to Madison Global Partners, LLC, with a term of
5 years and an exercise price of $3.664 per share. The following is a summary of the Company’s
warrant activity for the six months ended June 30, 2023 (unaudited):
Weighted Weighted
Average Average
Number of Exercise Remaining
Shares Price Life
Outstanding at December 31, 2022 153,683 $ 36.96 2.96 Years
Granted 344,212 $ 3.39 4.87 Years
Exercised/cancelled -
497,895 $ 13.75 4.13 Years Stock Options During the six months ended June 30, 2023 the
Company granted directors a total of 78,125 options at exercise prices ranging from $2.64 to $5.48 per share. During the six months ended
June 30, 2023, the Company granted the Chief Executive Officer 490,000 options at exercise prices ranging from $3.18 to $5.48 per share.
The Company also granted the Chief Technology Officer 62,500 options at exercise prices ranging from $2.64 to $5.48 per share. The Company determined the grant date fair value
of options granted for the six months ended June 30, 2023, using the Black Scholes Method with the following assumptions:
Expected volatility 120.32%-124.08%
Expected term 5 years
Risk free rate 3.52% - 3.97%
Dividend rate 0.00% Activity related to stock options for the six months ended June 30,
2023 (unaudited), is summarized as follows:
Weighted Weighted
Average Average Aggregate
Number of Exercise Contractual Intrinsic
Shares Price Term (Yrs.) Value
Outstanding at December 31, 2022 1,291,595 $ 46.48 6.5 $ -
Granted 630,625 $ 4.19 10.0 $ 1,847,765
Exercised - $ - - $ -
Forfeited/cancelled (361,150 ) $ 52.86 - $ -
Outstanding as of June 30, 2023 1,561,070 $ 28.19 6.7 $ 1,881,165
Exercisable as of June 30, 2023 810,268 $ 40.28 4.4 $ 40,899 The following table summarizes stock option information as of June
30, 2023 (unaudited):
Weighted
Average
Contractual
Exercise Price Outstanding Term (Yrs.) Exercisable
Less than or equal $32.00 1,155,716 7.4 515,052
$32.01 - $56.00 17,917 3.0 17,917
$56.01 - $80.00 222,792 6.3 131,820
$80.01 - $128.00 164,645 3.4 145,479
1,561,070 6.7 810,268 During the six months ended June 30, 2023, the
Company recognized approximately $1.9 million of stock option based compensation expense. As of June 30, 2023, there was approximately
$4 million of unrecognized compensation costs related to stock options outstanding that will be expensed through 2026.</t>
        </is>
      </c>
      <c r="C4" s="4" t="inlineStr">
        <is>
          <t>NOTE 9 STOCKHOLDERS’ EQUITY The Company is authorized to issue 250,000,000
shares of common stock. The Company had 3,179,789 and 2,926,655 shares of common stock issued and outstanding as of December 31, 2022
and 2021, respectively. In addition, the Company is authorized to issue 20,000,000 shares of preferred stock but no shares of preferred
stock have been issued. Common Stock 2022 Common Stock Transactions
● On March 18 and March 21, 2022,
the Company entered into Subscription Agreements (the “Subscription Agreements”) with an accredited investor and certain
members of authID’s management team (the “PIPE Investors”), and, pursuant to the Subscription Agreements, sold to the
PIPE Investors a total of 132,940 shares of our common stock at prices of $24.24 per share for an outside investor and $29.60 per share
for the management investors (the “PIPE”). The aggregate gross proceeds from the PIPE are approximately $3.3 million.
● The Company issued a total
of 3,562 shares of our common stock to the Note Investors as an additional origination fee.
● On March 21, 2022, the Company
entered into a Facility Agreement with a current shareholder and noteholder of the Company, pursuant to which the shareholder agreed
to provide the Company a $10.0 million unsecured standby letter of credit facility. Pursuant to the Credit Facility, the Company paid
a facility commitment fee of 12,500 shares of our common stock with a fair market value of $24.24 per share upon the effective date of
the Credit Facility.
● During the year ended December
31, 2022, a holder of a Convertible Note converted the full principal amount of $50,000 and accrued interest of $406 into 1,690 and 17
shares of our common stock, respectively.
● During the year ended December
3, 2022, the Company issued 59,981 shares of common stock for approximately $696,000 of interest related to the Convertible Notes. See
Note 8 for details.
● Certain warrant, stock option
and convertible note holders exercised their respective warrants and stock options and conversion right and were issued approximately
44,152 shares of our common stock. 2021 Common Stock Transactions
● On August 26, 2021, the Company
completed the Offering, pursuant to a Registration Statement on Form S-1, of 205,357 shares of its common stock at a public offering
price of $56.00 per share, including 26,786 shares sold upon full exercise of the underwriter’s option to purchase additional shares,
for gross proceeds of approximately $11.5 million, before deducting underwriting discounts and offering expenses.
● During 2021, convertible notes
totaling approximately $6.2 million and a portion of their accrued interest at the option of the noteholders were converted into approximately
146,375 shares of common stock of the Company.
● During 2021, the Company issued
approximately 94,500 shares of common stock pursuant to cashless exercises of common stock purchase warrants and options, and approximately
10,125 shares of common stock pursuant to exercises of common stock purchase warrants and options for cash. Warrants
● On March 21, 2022, the Company
issued 17,837 common stock warrants in connection with Subscription Agreements and Convertible Notes referenced above with a term of
five years and exercise price of $29.60 per share.
● During 2021, under the terms
of the Underwriting Agreement in connection with the Offering, the Company issued underwriters warrants (the “Representative’s
Warrants”) to purchase an aggregate of 8,036 shares of common stock (4.5% of the total shares issued in the Offering). The Representative’s
Warrants are exercisable at a per share price of $70.00 (equal to 125% of the Offering price of the Company’s common stock). The
Representative’s Warrants are exercisable for a term of four and one half years beginning on February 23, 2022. See Common Stock Transaction above for a further description of the
warrant issuances. The following is a summary of the Company’s
warrant activity for the years ended December 31, 2022 and 2021:
Weighted Weighted
Average Average
Number of Exercise Remaining
Shares Price Life
Outstanding, January 1, 2021 227,909 $ 33.60 3.4 Years
Granted 8,036 $ 70.00 5.0 Years
Exercised/Cancelled (60,493 ) $ 25.76 -
Outstanding, December 31, 2021 175,452 $ 36.88 3.0 Years
Granted 17,837 $ 29.60 5.0 Years
Exercised/Cancelled (39,635 ) $ 33.20 0.1 Years
Outstanding, December 31, 2022 153,654 $ 36.96 2.96 Years Stock Options The Company has adopted the authID 2017 Incentive
Stock Plan, and the 2021 Equity Incentive Plan. The Company has no other stock options plans in effect as of December 31, 2022. On September 28, 2017, the shareholders of the
Company approved the 2017 Incentive Stock Plan (“2017 Incentive Plan”) and on December 29, 2021, the shareholders of the Company
approved the 2021 Equity Incentive Plan. (“2021 Plan”). The following is a summary of principal features of the 2017 Incentive
Plan, and the 2021 Plan. The summary, however, does not purport to be a complete description of all the provisions of each plan. The terms of Awards granted under the plans shall
be contained in an agreement between the participant and the Company and such terms shall be determined by the Compensation Committee
consistent with the provisions of the applicable plan. The terms of Awards may or not require a performance condition in order to vest
the equity comprised in the relevant Award. The terms of each Option granted shall be contained in a stock option agreement between the
optionee and the Company and such terms shall be determined by the Compensation Committee consistent with the provisions of the applicable
plan. The Company has also granted equity awards that
have not been approved by security holders. 2022 Stock Option Issuances
● In April 2022, the Company
appointed Joe Trelin as an additional independent director. The Company granted Mr. Trelin options to acquire 12,613 shares of common
stock or a total of $270,000 at an exercise price of $25.04 per share for a term of ten years that vest one third per year after each
Annual Meeting.
● In September 2022 the Company
granted additional options to acquire 4,375 shares of common stock valued at $90,000 to each to six of the non-employee Directors, by
way of annual compensation under the Company’s compensation policy for non-employee directors, which vest monthly over a one-year-period.
● Additionally, the Company granted
209,308 options to acquire common stock to employees. The options for the majority will vest annually over a one year period, 21,875options
vest monthly over a four-year period, and 21,875 performance-based and market-based options vest upon the achievement of certain market
capitalization thresholds or performance conditions. 2021 Stock Option Issuances
● The Company granted Mr. Thimot
and Mr. Smith stock options to acquire 150,000 and 75,000 shares of common stock respectively upon their employment of which half of
the options vest monthly over four years and the balance vest upon the achievement of certain market capitalization thresholds or performance
conditions.
● The Company granted each of
Mr. Kumnick and Mr. Broenniman stock options to acquire 72,917shares of common stock that vest upon the achievement of certain market
capitalization thresholds or performance conditions. In November 2021 Mr. Kumnick and Mr. Broenniman agreed to cancel 37,500 and 25,000,
respectively, of these stock options in consideration of removing certain service conditions.
● The Company granted each of
the four new Directors appointed June 2021 (“June Directors”) stock options to acquire 7,813 shares of common stock or a
total of 31,250 that vest one third a year after each Annual Meeting. Additionally, the Company added another Director in November 2021
and granted stock options to acquire 3,647 shares of common stock that vest one third a year after each Annual Meeting beginning in 2022.
One of the June Directors did not stand for reelection to the Board of Directors in December 2021 and forfeited 5,209 stock options.
In December 2021, the Company granted additional options to acquire 1,280 shares of common stock to each of the non-employee Directors,
by way of annual compensation under the Company’s compensation policy for non-employee directors and which vests monthly over a
one-year-period.
● The Company granted the previously
serving Directors stock options to acquire 11,684 common shares that are vested as the services were rendered. The stock options were
granted in lieu of other forms of Board of Director Compensation and was used to eliminate previously accrued Board of Director compensation.
The Company also granted to each of Mr. Selzer and Mr. Stern 2,799 stock options to acquire common shares for service in 2021 prior to
their resignation as Directors. Upon their resignation as directors in June 2021, 875 stock options to each of them were vested and the
balance was cancelled.
● Additionally, the Company granted
options to acquire common stock to employees. The options for the majority vest annually over a three-year period, 12,500 vest equally
over a four-year period, and the balance of 12,500 vest upon the achievement of certain market capitalization thresholds or performance
conditions. The Company determined the grant date fair value of the options granted
during the years ended December 31, 2022 and 2021 using the Black Scholes and Monte-Carlo Method as appropriate and the following assumptions:
2022 2021
Expected volatility 123-127% 70%
Expected term 5 Years 1.0-5.0 Years
Risk free rate 2.14-3.75% 0.16-1.27&amp;
Dividend rate 0.00% 0.00% Activity related to stock options for the years
ended December 31, 2022, and 2021 is summarized as follows:
Weighted Weighted
Average Average Aggregate
Number of Exercise Contractual Intrinsic
Shares Price Life (Yrs.) Value
Outstanding, January 1, 2021 705,726 $ 36.00 7.5 $ 8,283,639
Granted 572,952 $ 60.48 10.0 $ -
Exercised (74,958 ) $ 10.32 5.0 $ 3,485,482
Forfeited/cancelled (89,845 ) $ 52.16 8.8 $ -
Outstanding, December 31, 2021 1,113,875 $ 51.84 6.7 $ 67,488,214
Granted 248,168 $ 12.88 10.0 $ -
Exercised (49,712 ) $ 18.56 8.8 $ -
Forfeited/cancelled (20,765 ) $ 52.96 7.9 $ -
Outstanding, December 31, 2022 1,291,566 $ 46.48 6.5 $ -
Exercisable, December 31, 2022 697,158 $ 46.88 4.5 $ - The following table summarizes stock option information
as of December 31, 2022:
Contractual
Exercise Price Outstanding Life (Yrs.) Exercisable
$0.24 - $32.00 637,936 5.9 399,223
$32.01 - $56.00 18,958 3.6 18,958
$56.01 - $80.00 427,017 8.3 113,996
$80.01 - $127.76 207,655 4.9 164,981
1,291,566 6.5 697,158 As of December 31, 2022, there was approximately
$10 million of unrecognized compensation costs related to employee stock options outstanding which will be recognized in 2023 through
2026. The company will recognize forfeitures as they occur. Stock compensation expense for the years ended December 31, 2022, and 2021
was approximately $8.9 million, and $5.5 million, respectively. Additionally, the Company recorded approximately
$1,228,000 in 2021 for restricted stock expense in which the Company met certain performance thresholds. The criteria for certain performance-based
and market-based stock options awarded in 2022 have not been achieved as of December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Discontinued Operations and Assets Held for Sale</t>
        </is>
      </c>
      <c r="B1" s="2" t="inlineStr">
        <is>
          <t>6 Months Ended</t>
        </is>
      </c>
      <c r="C1" s="2" t="inlineStr">
        <is>
          <t>12 Months Ended</t>
        </is>
      </c>
    </row>
    <row r="2">
      <c r="B2" s="2" t="inlineStr">
        <is>
          <t>Jun. 30, 2023</t>
        </is>
      </c>
      <c r="C2" s="2" t="inlineStr">
        <is>
          <t>Dec. 31, 2022</t>
        </is>
      </c>
    </row>
    <row r="3">
      <c r="A3" s="3" t="inlineStr">
        <is>
          <t>Discontinued Operations and Assets Held for Sale [Abstract]</t>
        </is>
      </c>
      <c r="B3" s="4" t="inlineStr">
        <is>
          <t xml:space="preserve"> </t>
        </is>
      </c>
      <c r="C3" s="4" t="inlineStr">
        <is>
          <t xml:space="preserve"> </t>
        </is>
      </c>
    </row>
    <row r="4">
      <c r="A4" s="4" t="inlineStr">
        <is>
          <t>DISCONTINUED OPERATIONS AND ASSETS HELD FOR SALE</t>
        </is>
      </c>
      <c r="B4" s="4" t="inlineStr">
        <is>
          <t>NOTE 9 – DISCONTINUED OPERATIONS AND ASSETS HELD FOR SALE The Board of Directors of authID considered it
in the best interests of the Company to focus its business activities on providing biometric authentication products and services by means
of our proprietary Verified platform. Accordingly, on May 4, 2022, the Board approved a plan to exit from certain non-core activities
comprising the MultiPay correspondent bank, payments services in Colombia and the Cards Plus cards manufacturing and printing business
in South Africa. Cards Plus business in South Africa The financial statements of Cards Plus are classified
as a discontinued operation and an asset held for sale, as all required classification criteria under appropriate accounting standards
were met as of June 30, 2022. On August 29, 2022, the Company completed the
sale of Cards Plus for a price of $300,000 of which $150,000 was received and the remaining balance of $150,000 recorded in other current
asset is expected to be received within one year, less $3,272 in costs to sell, and recognized a loss of $188,247 from the transaction. MultiPay business in Colombia The Company exited the MultiPay business in Colombia
in an orderly fashion, honoring our obligations to employees, customers and under applicable laws and regulations. We maintain our
customer support and operations team in Bogota, which performs essential functions to support the global operations of our Verified product. As of June 30, 2023, all impacted employees had
left the Company. MultiPay finalized the sale of the Company’s proprietary software to its major customer on June 30, 2023 for approximately
$96,000 of sale consideration. The Company recorded the receivable under the sale in Other current assets, released foreign currency translation
gain of approximately $155,000 and recognized a gain of $216,000 from the transaction. The following table summarizes the assets and
liabilities of the MultiPay sale and the consideration received (unaudited):
Amount
Carrying value of net assets sold:
Property and equipment write-off $ 19,528
Net assets write-off $ 19,528
Sale consideration on disposition of net assets:
Sale consideration $ 95,852
Less: Value added tax (15,304 )
Net Consideration $ 80,548
Foreign currency translation: $ 155,049
Net gain on sale of a discontinued operation $ 216,069 The operations of Cards Plus and MultiPay for
the three and six months ended June 30, 2023 and 2022 on a consolidated basis are below (unaudited):
Three Months Ended Six Months Ended
2023 2022 2023 2022
Discontinued Operations
Total Revenues, net $ 15,259 $ 579,246 $ 29,354 $ 1,021,556
Operating Expenses:
Cost of Sales - 336,540 - 520,064
General and administrative - 372,750 12,268 658,132
Impairment loss - 67,984 - 211,703
Depreciation and amortization 4,157 11,572 8,066 39,774
Total operating expenses 4,157 788,846 20,334 1,429,673
Income (Loss) from operations 11,102 (209,600 ) 9,020 (408,117 )
Other Income (Expense):
Other income (expense), net (224 ) 4,334 - 8,029
Interest expense, net - - - (364 )
Other income (expense), net (224 ) 4,334 - 7,665
Income (loss) before income taxes 10,878 (205,266 ) 9,020 (400,452 )
Income tax expense (5,184 ) (1,041 ) (5,581 ) (6,578 )
Income (loss) from discontinued operations 5,694 (206,307 ) 3,349 (407,030 )
Gain from sale of discontinued operations 216,069 - 216,069 -
Total income (loss) from discontinued operations $ 221,763 $ (206,307 ) $ 219,508 $ (407,030 )
Three Months Ended Six Months Ended
2023 2022 2023 2022
Cards Plus
Total Revenues, net $ - $ 510,142 $ - $ 883,300
Operating Expenses:
Cost of Sales - 336,540 - 520,064
General and administrative - 167,390 - 322,699
Impairment loss - 67,984 - 211,703
Depreciation and amortization - 4,667 - 25,897
Total operating expenses - 576,581 - 1,080,363
Income (loss) from operations - (66,439 ) - (197,063 )
Other Income (Expense):
Other income - 3,468 - 6,816
Interest expense, net - - - (364 )
Other income, net - 3,468 - 6,452
Loss before income taxes - (62,971 ) - (190,611 )
Income tax expense - - - (4,681 )
Loss from discontinued operations $ - $ (62,971 ) $ - $ (195,292 )
Three Months Ended Six Months Ended
2023 2022 2023 2022
MultiPay
Total Revenues, net $ 15,259 $ 69,104 $ 29,354 $ 138,256
Operating Expenses:
General and administrative - 205,360 12,268 335,433
Depreciation and amortization 4,157 6,905 8,066 13,877
Total operating expenses 4,157 212,265 20,334 349,310
Income (Loss) from operations 11,102 (143,161 ) 9,020 (211,054 )
Other Income (Expense):
Other income (expense), net (224 ) 866 - 1,213
Other income (expense), net (224 ) 866 - 1,213
Income (loss) before income taxes 10,878 (142,295 ) 9,020 (209,841 )
Income tax expense (5,184 ) (1,041 ) (5,581 ) (1,897 )
Income (loss) from discontinued operations 5,694 (143,336 ) 3,439 (211,738 )
Gain from sale of discontinued operations 216,069 - 216,069 -
Income (loss) from discontinued operations $ 221,763 $ (143,336 ) $ 219,508 $ (211,738 ) As a result of meeting the discontinued operations/assets
held for sale criteria for Cards Plus and the MultiPay operations, the assets and liabilities have been reclassified as assets held for
sale as of the respective balance sheet date as follows:
June 30, December 31,
(Unaudited) 2022
Discontinued Operations
Current Assets:
Cash $ - $ 2,703
Accounts receivable, net - 105,194
Other current assets - 10,562
Current assets held for sale - 118,459
Noncurrent Assets:
Property and equipment, net - 27,595
Noncurrent assets held for sale - 27,595
Total assets held for sale $ - $ 146,054
Current Liabilities:
Accounts payable and accrued expenses $ - $ 13,759
Total liabilities held for sale $ - $ 13,759 As a result of meeting the discontinued operations/assets
held for sale criteria for Cards Plus and the MultiPay operations, the cash flow activity related to discontinued operations is presented
separately on the statement of cash flows as summarized below (unaudited):
Six Months Ended
2023 2022
CASH FLOWS FROM OPERATING ACTIVITIES:
Net income (loss) $ 3,439 $ (407,030 )
Adjustments to reconcile net loss with cash flows from operations:
Depreciation and amortization expense 8,067 39,774
Impairment of intangible assets - 211,703
Changes in operating assets and liabilities:
Accounts receivable 105,194 6,332 )
Net investment in direct financing lease - (17,306
Other current assets 10,562 106,920 )
Inventory - (140,653 )
Accounts payable and accrued expenses (13,759 ) (11,425
Deferred revenue - 227,078
Adjustments relating to discontinued operations 110,064 422,423
Cashflows from discontinued operations $ 113,503 $ 15,393 Notes to Financial Statements – Discontinued Operations Revenue Recognition Cards Plus – The Company recognized revenue
for the design and production of cards at the point in time when products are shipped, or services have been performed due to the short-term
nature of the contracts. Additionally, the cards produced by the Company have no alternative use and the Company has an enforceable right
to payment for work performed should the contract be cancelled. MultiPay recognized revenue for variable fees
generated for payment processing solutions that are earned on a usage fee over time based on monthly transaction volumes or on a monthly
flat fee rate. Additionally, MultiPay also sells certain equipment from time to time for which revenue is recognized upon delivery to
the customer.</t>
        </is>
      </c>
      <c r="C4" s="4" t="inlineStr">
        <is>
          <t>NOTE 11 – DISCONTINUED OPERATIONS AND ASSETS HELD FOR SALE The Board of Directors of authID considers it
in the best interests of the Company to focus its business activities on providing biometric authentication products and services by means
of our proprietary Verified platform. Accordingly, on May 4, 2022, the Board approved a plan to exit from certain non-core activities
comprising the MultiPay correspondent bank, payments services in Colombia and the Cards Plus cards manufacturing and printing business
in South Africa. Cards Plus business in South Africa The financial statements of Cards Plus are classified
as a discontinued operation and an asset held for sale, as all required classification criteria under appropriate accounting standards
were met as of December 31, 2022. On August 29, 2022, the Company completed the
sale of Cards Plus for a price of $300,000 of which $150,000 was received and the remaining balance of $150,000 recorded in other current
assets is expected to be received within one year, less $3,272 in costs to sell, and recognized a loss of $188,247 from the transaction.
The following table summarizes the assets and liabilities of the Cards Plus sale and the consideration received:
Carrying value of net assets sold: Amount
Cash $ 299,505
Accounts receivable 61,879
Inventory 231,955
Other current assets 1,490
Total current assets 594,829
Property and equipment 21,127
Total assets 615,956
Accounts payable 76,094
Accrued expenses 43,728
Deferred revenue 11,159
Total current liabilities 130,981
Net assets sold $ 484,975
Sale Consideration on disposition of net assets:
Proceeds $ 300,000
Legal fee (5,511 )
Write off net payable with CP 2,239
Net Consideration 296,728
Net loss on sale of a discontinued operation $ (188,247 ) MultiPay business in Colombia The Company is exiting the MultiPay business in
Colombia in an orderly fashion, honoring our obligations to employees, customers and under applicable laws and regulations. We maintain
our customer support and operations team in Bogota, which performs essential functions to support the global operations of our Verified
product. As of December 31, 2022, all impacted employees
left the Company. The Company also paid to each employee their severance packages under the MultiPay’s retention plan and obligations
under the appropriate statutes. As of December 31, 2022, MultiPay is working with
a major customer to implement a transition plan to provide an essential service for certain bill pay services which will likely result
in the sale of the Company’s proprietary software as well as the assumption of certain expenses. The Company incurred costs of $196,500 which was
paid as of December 31, 2022 associated with the exit of the MultiPay business and approximately $41,000 for accelerated amortization
(non-cash) for certain technology licenses. MultiPay has accelerated the depreciation of certain
assets with the effective date of the announcement to reflect the estimated remaining useful life. The operations of Cards Plus and MultiPay for
the years ended December 31, 2022 and 2021 on a consolidated basis are below:
For the Year Ended
Discontinued Operations 2022 2021
Discontinued Operations Total Revenues, net $ 1,503,333 $ 1,678,780
Operating Expenses:
Cost of sales 665,269 653,773
General and administrative 1,021,649 1,892,783
Impairment loss 143,698 -
Depreciation and amortization 41,850 102,513
Total operating expenses 1,872,466 2,649,069
Loss from operations (369,133 ) (970,289 )
Other Income (Expense):
Other income 10,161 27,188
Interest expense, net (364 ) (5,164 )
Other income, net 9,797 22,024
Loss before income taxes (359,336 ) (948,265 )
Income tax expense (7,327 ) (6,030 )
Loss from discontinued operations (366,663 ) (954,295 )
Loss from sale of discontinued operations (188,247 ) -
Total loss from discontinued operations $ (554,910 ) $ (954,295 )
For the Year Ended
2022 2021
Cards Plus
Total Revenues, net $ 1,263,672 $ 1,318,029
Operating Expenses:
Cost of sales 665,269 653,773
General and administrative 412,243 606,110
Impairment loss 143,698 -
Depreciation and amortization 24,451 80,692
Total operating expenses 1,245,661 1,340,575
Income (Loss) from operations 18,011 (22,546 )
Other Income (Expense):
Other income (expense), net 8,919 6,867
Interest expense, net (364 ) (5,164 )
Other income, net 8,555 1,703
Income (Loss) before income taxes 26,566 (20,843 )
Income tax expense (4,681 ) -
Income (Loss) from discontinued operations 21,885 (20,843 )
Loss from sale of discontinued operations (188,247 ) -
Total income (loss) from discontinued operations $ (166,362 ) $ (20,843 )
For the Year Ended
2022 2021
MultiPay
Total Revenues, net $ 239,661 $ 360,751
Operating Expenses:
General and administrative 609,406 1,286,673
Depreciation and amortization 17,399 21,821
Total operating expenses 626,805 1,308,494
Loss from operations (387,144 ) (947,743 )
Other Income:
Other income, net 1,242 20,321
Other income 1,242 20,321
Loss before income taxes (385,902 ) (927,422 )
Income tax expense (2,646 ) (6,030 )
Loss from discontinued operations $ (388,548 ) $ (933,452 ) As a result of meeting the discontinued operations/assets held for
sale criteria for Cards Plus and the MultiPay operations, the assets and liabilities have been reclassified as assets held for sale as
of the respective balance sheet date as follows:
December 31, December 31
Discontinued Operations Current Assets:
Cash $ 2,703 $ 270,707
Accounts receivable, net 105,194 110,977
Inventory - 153,149
Other current assets 10,562 94,919
Current assets held for sale 118,459 629,752
Noncurrent Assets:
Property and equipment, net 27,595 93,132
Intangible assets - 153,004
Other assets - 66,695
Noncurrent assets held for sale 27,595 312,831
Total assets held for sale $ 146,054 $ 942,583
Current Liabilities:
Accounts payable and accrued expenses $ 13,759 $ 235,348
Deferred revenue - 47,823
Notes payable obligation, current portion - 1,579
Capital lease obligation, current portion - 10,562
Total liabilities held for sale $ 13,759 $ 295,312
December 31, December 31
Cards Plus Current Assets:
Cash $ - $ 182,518
Accounts receivable, net - 88,235
Inventory - 153,149
Other current assets - 52,678
Current assets held for sale - 476,580
Noncurrent Assets:
Property and equipment, net - 24,619
Intangible assets - 153,004
Noncurrent assets held for sale - 177,623
Total assets held for sale $ - $ 654,203
Current Liabilities:
Accounts payable and accrued expenses $ - $ 122,725
Deferred revenue - 47,823
Notes payable obligation, current portion - 1,579
Capital lease obligation, current portion - 1,056
Total liabilities held for sale $ - $ 173,183
December 31, December 31
MultiPay Current Assets:
Cash $ 2,703 $ 88,189
Accounts receivable, net 105,194 22,742
Other current assets 10,562 42,241
Current assets held for sale 118,459 153,172
Noncurrent Assets:
Property and equipment, net 27,595 68,513
Other assets - 66,695
Noncurrent assets held for sale 27,595 135,208
Total assets held for sale $ 146,054 $ 288,380
Current Liabilities:
Accounts payable and accrued expenses $ 13,759 $ 112,623
Total liabilities held for sale $ 13,759 $ 112,623 As a result of meeting the discontinued operations/assets
held for sale criteria for Cards Plus and the MultiPay operations, the cash flow activity related to discontinued operations is presented
separately on the statement of cash flows as summarized below:
Year Ended December 31,
2022 2021
CASH FLOWS FROM OPERATING ACTIVITIES:
Net loss $ (366,663 ) $ (954,295 )
Adjustments to reconcile net loss with cash flows from operations:
Depreciation and amortization expense 41,850 102,513
Impairment of intangible assets 143,698 -
Provision of Net Investment in direct financing lease - 422,022
Changes in operating assets and liabilities:
Accounts receivable (50,598 ) 18,722
Net investment in direct financing lease - 96,487
Other current assets 170,536 88,345
Inventory (78,806 ) 96,930
Accounts payable and accrued expenses (102,486 ) (115,870 )
Deferred revenue (36,664 ) (82,594 )
Adjustments relating to discontinued operations 87,530 626,555
Net cash flows from discontinued operations $ (279,133 ) $ (327,740 ) Notes to Financial Statements – Discontinued Operations Inventories Inventory of plastic/ID cards, digital printing
material, which were held by Cards Plus Pty Ltd., were at the lower of cost (using the average method) or market. As of December 31, 2021, the Company recorded
an inventory valuation allowance of approximately $20,000 to reflect net realizable value of the cards inventory. Any adjustments to reduce
the cost of inventories to their net realizable value are recognized in earnings in the current period. As of December 31, 2022, inventories decreased
to zero as the Company completed the sale of Cards Plus business on August 29, 2022. Revenue Recognition Cards Plus – The Company recognized revenue
for the design and production of cards at the point in time when products are shipped, or services have been performed due to the short-term
nature of the contracts. Additionally, the cards produced by the Company have no alternative use and the Company has an enforceable right
to payment for work performed should the contract be cancelled. As of December 31, 2021, Cards Plus had approximately $48,000 of contract
liability from payments received in advance that will be earned in future periods. Contract liability decreased to zero as the Company
completed the sale of Cards Plus business on August 29, 2022. MultiPay recognizes revenue for variable fees
generated for payment processing solutions that are earned on a usage fee over time based on monthly transaction volumes or on a monthly
flat fee rate. Additionally, MultiPay also sells certain equipment from time to time for which revenue is recognized upon delivery to
the customer. Revenue related to direct financing leases is
outside the scope of Topic 606 and is recognized over the term of the lease using the effective interest method. Impairment loss During the year ended December 31, 2022, Cards
Plus recorded an impairment loss of zero and approximately $143,000, respectively associated with its intangible assets. Leases In October 2021, MultiPay entered into a one-year
lease for approximately $2,900 per month in Bogota, Colombia. MultiPay terminated the lease as of September 30, 2022. Cards Plus leased space for its operations in
South Africa. The facility was rented on a month-to-month basis with monthly rent of approximately $8,000 through August 29, 2022 as the
Company completed the sale of Cards Plus business. Cards Plus entered into a lease in March 2017
for the rental of its printer for its secured plastic and credential card products business under an arrangement that is classified as
a finance lease. The leased equipment was amortized on a straight-line basis over its lease term including the last payment (61 payments)
and ownership transferred to the Company. The lease was fully paid off.</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3</t>
        </is>
      </c>
      <c r="C2" s="2" t="inlineStr">
        <is>
          <t>Dec. 31, 2022</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NOTE 10 – COMMITMENTS AND CONTINGENCIES Legal Matters From time to time, the Company is a party to various
legal or administrative proceedings arising in the ordinary course of our business. While any litigation contains an element of uncertainty,
we have no reason to believe the outcome of such proceedings will have a material adverse effect on the financial condition or results
of operations of the Company. Leases The Company rented office space in Long Beach,
New York at a monthly cost of $2,500 in 2022. The agreement was month to month and could be terminated on 30 days notice. The lease agreement
was terminated in July 2022. The agreement was between the Company and Bridgeworks LLC, an entity principally owned by Mr. Beck, the Company’s
former CEO and Director and his family. In July 2022, the Company signed a new lease agreement
for one year and moved its headquarters to Denver, Colorado. The office monthly lease cost is approximately $1,500 per month. The Company
did not renew the lease agreement after July 2023. Rent expense included in general and administrative
on the Consolidated Statements of Operations for the six months ended June 30, 2023 was approximately $8,000. For the six months ended
June 30, 2022, rent expense was approximately $80,000, inclusive of short-term leases of which $13,000 was for continuing operations and
$67,000 for discontinued operations.</t>
        </is>
      </c>
      <c r="C4" s="4" t="inlineStr">
        <is>
          <t>NOTE 12 COMMITMENTS AND CONTINGENCIES Legal Matters From time to time the Company is a party to various
legal or administrative proceedings arising in the ordinary course of our business. While any litigation contains an element of uncertainty,
we have no reason to believe that the outcome of such proceedings will have a material adverse effect on the financial condition or results
of operations of the Company. Executive Compensation As of December 31, 2022, the Company had
employment agreements with members of the management team providing base salary amounts and provisions for stock compensation, cash bonuses
and other benefits to be granted at the discretion of the Board of Directors. Additionally, certain employment agreements include provisions
for base salary, bonus amounts upon meeting certain performance milestones, severance benefits for involuntary termination from a change
in control or other events as defined in their respective agreements. Additionally, the vesting of certain awards could be accelerated
upon a change in control (as defined) or by action of the Board of Directors. Starting in fiscal year 2022 the Company adopted
the new 401 (k) plan where employer matches 100% of the employees contribution up to 3% of their salaries and 50% of the employee’s
contribution (including both executives and other employees) between greater than 3% and less than 5% of their salaries. Leases The lease related balances included in the Consolidated
Balance Sheet as of December 31, 2022 and 2021 were as follows:
2022 2021
Current portion of operating lease ROU assets - included in current assets held for sale $ - $ 76,454
Total operating lease assets $ - $ 76,454
Liabilities
Current portion of ROU liabilities - included in current liabilities held for sale $ - $ 69,812
Total operating lease liabilities $ - $ 69,812 The Company rented office space in Long Beach,
New York at a monthly cost of $2,500 in 2022 and 2021, respectively. The agreement is month to month and could be terminated on 30 days
notice. The lease agreement was terminated in July 2022. The agreement was between the Company and Bridgeworks LLC, an entity principally
owned by Mr. Beck, our former CEO and Director and his family. In July 2022, the Company signed a new lease agreement
for one year and moved its headquarters to Denver, Colorado. The office monthly lease cost is approximately $1,500 per month. Rent expense included in general and administrative
on the Consolidated Statements of Operations for the years ended December 31, 2022 and 2021 was approximately $25,000 and $47,000, respectively.
Rent expense included in loss from discontinued operations on the Consolidated Statements of Operations for the years ended December 31,
2022 and 2021 was approximately $90,000 and $140,00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t>
        </is>
      </c>
      <c r="B1" s="2" t="inlineStr">
        <is>
          <t>6 Months Ended</t>
        </is>
      </c>
    </row>
    <row r="2">
      <c r="B2" s="2" t="inlineStr">
        <is>
          <t>Jun. 30, 2023</t>
        </is>
      </c>
    </row>
    <row r="3">
      <c r="A3" s="3" t="inlineStr">
        <is>
          <t>Subsequent Event [Abstract]</t>
        </is>
      </c>
      <c r="B3" s="4" t="inlineStr">
        <is>
          <t xml:space="preserve"> </t>
        </is>
      </c>
    </row>
    <row r="4">
      <c r="A4" s="4" t="inlineStr">
        <is>
          <t>SUBSEQUENT EVENT</t>
        </is>
      </c>
      <c r="B4" s="4" t="inlineStr">
        <is>
          <t>NOTE 11 – SUBSEQUENT EVENT On June 26, 2023 the Company filed a Certificate
of Amendment to its Amended and Restated Certificate of Incorporations to effect a one-for-eight (1-for-8) reverse split which became
effective on July 7, 2023 (See Note 8 “Shareholders’ Equity”). As a result of the Reverse Split, the Company
received notice on July 24, 2023 from the Nasdaq Stock Market that the Company is now in compliance with the minimum bid price requirement
under Nasdaq Listing Rule 5550(a)(2) and the matter raised by their letter of January 25, 2023 is now clos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Condensed Consolidated Balance Sheets - USD ($)</t>
        </is>
      </c>
      <c r="B1" s="2" t="inlineStr">
        <is>
          <t>Jun. 30,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t>
        </is>
      </c>
      <c r="B3" s="5" t="n">
        <v>5981774</v>
      </c>
      <c r="C3" s="5" t="n">
        <v>3237106</v>
      </c>
      <c r="D3" s="5" t="n">
        <v>5767276</v>
      </c>
    </row>
    <row r="4">
      <c r="A4" s="4" t="inlineStr">
        <is>
          <t>Accounts receivable, net</t>
        </is>
      </c>
      <c r="B4" s="6" t="n">
        <v>42125</v>
      </c>
      <c r="C4" s="6" t="n">
        <v>261809</v>
      </c>
      <c r="D4" s="6" t="n">
        <v>26846</v>
      </c>
    </row>
    <row r="5">
      <c r="A5" s="4" t="inlineStr">
        <is>
          <t>Other current assets</t>
        </is>
      </c>
      <c r="B5" s="6" t="n">
        <v>772943</v>
      </c>
      <c r="C5" s="6" t="n">
        <v>729342</v>
      </c>
      <c r="D5" s="6" t="n">
        <v>502721</v>
      </c>
    </row>
    <row r="6">
      <c r="A6" s="4" t="inlineStr">
        <is>
          <t>Current assets held for sale</t>
        </is>
      </c>
      <c r="B6" s="4" t="inlineStr">
        <is>
          <t xml:space="preserve"> </t>
        </is>
      </c>
      <c r="C6" s="6" t="n">
        <v>118459</v>
      </c>
      <c r="D6" s="6" t="n">
        <v>629752</v>
      </c>
    </row>
    <row r="7">
      <c r="A7" s="4" t="inlineStr">
        <is>
          <t>Total current assets</t>
        </is>
      </c>
      <c r="B7" s="6" t="n">
        <v>6796842</v>
      </c>
      <c r="C7" s="6" t="n">
        <v>4346716</v>
      </c>
      <c r="D7" s="6" t="n">
        <v>6926595</v>
      </c>
    </row>
    <row r="8">
      <c r="A8" s="4" t="inlineStr">
        <is>
          <t>Property and Equipment, net</t>
        </is>
      </c>
      <c r="B8" s="4" t="inlineStr">
        <is>
          <t xml:space="preserve"> </t>
        </is>
      </c>
      <c r="C8" s="4" t="inlineStr">
        <is>
          <t xml:space="preserve"> </t>
        </is>
      </c>
      <c r="D8" s="6" t="n">
        <v>25399</v>
      </c>
    </row>
    <row r="9">
      <c r="A9" s="4" t="inlineStr">
        <is>
          <t>Other Assets</t>
        </is>
      </c>
      <c r="B9" s="4" t="inlineStr">
        <is>
          <t xml:space="preserve"> </t>
        </is>
      </c>
      <c r="C9" s="6" t="n">
        <v>250383</v>
      </c>
      <c r="D9" s="6" t="n">
        <v>2501</v>
      </c>
    </row>
    <row r="10">
      <c r="A10" s="4" t="inlineStr">
        <is>
          <t>Intangible Assets, net</t>
        </is>
      </c>
      <c r="B10" s="6" t="n">
        <v>414223</v>
      </c>
      <c r="C10" s="6" t="n">
        <v>566259</v>
      </c>
      <c r="D10" s="6" t="n">
        <v>2379452</v>
      </c>
    </row>
    <row r="11">
      <c r="A11" s="4" t="inlineStr">
        <is>
          <t>Goodwill</t>
        </is>
      </c>
      <c r="B11" s="6" t="n">
        <v>4183232</v>
      </c>
      <c r="C11" s="6" t="n">
        <v>4183232</v>
      </c>
      <c r="D11" s="6" t="n">
        <v>4183232</v>
      </c>
    </row>
    <row r="12">
      <c r="A12" s="4" t="inlineStr">
        <is>
          <t>Non-current assets held for sale</t>
        </is>
      </c>
      <c r="B12" s="4" t="inlineStr">
        <is>
          <t xml:space="preserve"> </t>
        </is>
      </c>
      <c r="C12" s="6" t="n">
        <v>27595</v>
      </c>
      <c r="D12" s="6" t="n">
        <v>312831</v>
      </c>
    </row>
    <row r="13">
      <c r="A13" s="4" t="inlineStr">
        <is>
          <t>Total assets</t>
        </is>
      </c>
      <c r="B13" s="6" t="n">
        <v>11394297</v>
      </c>
      <c r="C13" s="6" t="n">
        <v>9374185</v>
      </c>
      <c r="D13" s="6" t="n">
        <v>13830010</v>
      </c>
    </row>
    <row r="14">
      <c r="A14" s="3" t="inlineStr">
        <is>
          <t>Current Liabilities:</t>
        </is>
      </c>
      <c r="B14" s="4" t="inlineStr">
        <is>
          <t xml:space="preserve"> </t>
        </is>
      </c>
      <c r="C14" s="4" t="inlineStr">
        <is>
          <t xml:space="preserve"> </t>
        </is>
      </c>
      <c r="D14" s="4" t="inlineStr">
        <is>
          <t xml:space="preserve"> </t>
        </is>
      </c>
    </row>
    <row r="15">
      <c r="A15" s="4" t="inlineStr">
        <is>
          <t>Accounts payable and accrued expenses</t>
        </is>
      </c>
      <c r="B15" s="6" t="n">
        <v>1230707</v>
      </c>
      <c r="C15" s="6" t="n">
        <v>1154072</v>
      </c>
      <c r="D15" s="6" t="n">
        <v>1778093</v>
      </c>
    </row>
    <row r="16">
      <c r="A16" s="4" t="inlineStr">
        <is>
          <t>Convertible debt</t>
        </is>
      </c>
      <c r="B16" s="4" t="inlineStr">
        <is>
          <t xml:space="preserve"> </t>
        </is>
      </c>
      <c r="C16" s="4" t="inlineStr">
        <is>
          <t xml:space="preserve"> </t>
        </is>
      </c>
      <c r="D16" s="6" t="n">
        <v>662000</v>
      </c>
    </row>
    <row r="17">
      <c r="A17" s="4" t="inlineStr">
        <is>
          <t>Deferred revenue</t>
        </is>
      </c>
      <c r="B17" s="6" t="n">
        <v>59107</v>
      </c>
      <c r="C17" s="6" t="n">
        <v>81318</v>
      </c>
      <c r="D17" s="6" t="n">
        <v>199007</v>
      </c>
    </row>
    <row r="18">
      <c r="A18" s="4" t="inlineStr">
        <is>
          <t>Current liabilities held for sale</t>
        </is>
      </c>
      <c r="B18" s="4" t="inlineStr">
        <is>
          <t xml:space="preserve"> </t>
        </is>
      </c>
      <c r="C18" s="6" t="n">
        <v>13759</v>
      </c>
      <c r="D18" s="6" t="n">
        <v>295332</v>
      </c>
    </row>
    <row r="19">
      <c r="A19" s="4" t="inlineStr">
        <is>
          <t>Total current liabilities</t>
        </is>
      </c>
      <c r="B19" s="6" t="n">
        <v>1289814</v>
      </c>
      <c r="C19" s="6" t="n">
        <v>1249149</v>
      </c>
      <c r="D19" s="6" t="n">
        <v>2934432</v>
      </c>
    </row>
    <row r="20">
      <c r="A20" s="3" t="inlineStr">
        <is>
          <t>Non-current Liabilities:</t>
        </is>
      </c>
      <c r="B20" s="4" t="inlineStr">
        <is>
          <t xml:space="preserve"> </t>
        </is>
      </c>
      <c r="C20" s="4" t="inlineStr">
        <is>
          <t xml:space="preserve"> </t>
        </is>
      </c>
      <c r="D20" s="4" t="inlineStr">
        <is>
          <t xml:space="preserve"> </t>
        </is>
      </c>
    </row>
    <row r="21">
      <c r="A21" s="4" t="inlineStr">
        <is>
          <t>Convertible debt</t>
        </is>
      </c>
      <c r="B21" s="6" t="n">
        <v>216194</v>
      </c>
      <c r="C21" s="6" t="n">
        <v>7841500</v>
      </c>
      <c r="D21" s="4" t="inlineStr">
        <is>
          <t xml:space="preserve"> </t>
        </is>
      </c>
    </row>
    <row r="22">
      <c r="A22" s="4" t="inlineStr">
        <is>
          <t>Accrued severance liability</t>
        </is>
      </c>
      <c r="B22" s="6" t="n">
        <v>325000</v>
      </c>
      <c r="C22" s="4" t="inlineStr">
        <is>
          <t xml:space="preserve"> </t>
        </is>
      </c>
      <c r="D22" s="4" t="inlineStr">
        <is>
          <t xml:space="preserve"> </t>
        </is>
      </c>
    </row>
    <row r="23">
      <c r="A23" s="4" t="inlineStr">
        <is>
          <t>Total liabilities</t>
        </is>
      </c>
      <c r="B23" s="6" t="n">
        <v>1831008</v>
      </c>
      <c r="C23" s="6" t="n">
        <v>9090649</v>
      </c>
      <c r="D23" s="6" t="n">
        <v>2934432</v>
      </c>
    </row>
    <row r="24">
      <c r="A24" s="4" t="inlineStr">
        <is>
          <t>Commitments and Contingencies (Note 10)</t>
        </is>
      </c>
      <c r="B24" s="4" t="inlineStr">
        <is>
          <t xml:space="preserve"> </t>
        </is>
      </c>
      <c r="C24" s="4" t="inlineStr">
        <is>
          <t xml:space="preserve"> </t>
        </is>
      </c>
      <c r="D24" s="4" t="inlineStr">
        <is>
          <t xml:space="preserve"> </t>
        </is>
      </c>
    </row>
    <row r="25">
      <c r="A25" s="3" t="inlineStr">
        <is>
          <t>Stockholders’ Equity :</t>
        </is>
      </c>
      <c r="B25" s="4" t="inlineStr">
        <is>
          <t xml:space="preserve"> </t>
        </is>
      </c>
      <c r="C25" s="4" t="inlineStr">
        <is>
          <t xml:space="preserve"> </t>
        </is>
      </c>
      <c r="D25" s="4" t="inlineStr">
        <is>
          <t xml:space="preserve"> </t>
        </is>
      </c>
    </row>
    <row r="26">
      <c r="A26" s="4" t="inlineStr">
        <is>
          <t>Common stock</t>
        </is>
      </c>
      <c r="B26" s="6" t="n">
        <v>786</v>
      </c>
      <c r="C26" s="6" t="n">
        <v>318</v>
      </c>
      <c r="D26" s="4" t="inlineStr">
        <is>
          <t xml:space="preserve"> </t>
        </is>
      </c>
    </row>
    <row r="27">
      <c r="A27" s="4" t="inlineStr">
        <is>
          <t>Additional paid in capital</t>
        </is>
      </c>
      <c r="B27" s="6" t="n">
        <v>165593921</v>
      </c>
      <c r="C27" s="6" t="n">
        <v>140257448</v>
      </c>
      <c r="D27" s="4" t="inlineStr">
        <is>
          <t xml:space="preserve"> </t>
        </is>
      </c>
    </row>
    <row r="28">
      <c r="A28" s="4" t="inlineStr">
        <is>
          <t>Accumulated deficit</t>
        </is>
      </c>
      <c r="B28" s="6" t="n">
        <v>-156031210</v>
      </c>
      <c r="C28" s="6" t="n">
        <v>-140130159</v>
      </c>
      <c r="D28" s="6" t="n">
        <v>-115899939</v>
      </c>
    </row>
    <row r="29">
      <c r="A29" s="4" t="inlineStr">
        <is>
          <t>Accumulated comprehensive (loss) income</t>
        </is>
      </c>
      <c r="B29" s="6" t="n">
        <v>-208</v>
      </c>
      <c r="C29" s="6" t="n">
        <v>155929</v>
      </c>
      <c r="D29" s="6" t="n">
        <v>211486</v>
      </c>
    </row>
    <row r="30">
      <c r="A30" s="4" t="inlineStr">
        <is>
          <t>Total stockholders’ equity</t>
        </is>
      </c>
      <c r="B30" s="6" t="n">
        <v>9563289</v>
      </c>
      <c r="C30" s="6" t="n">
        <v>283536</v>
      </c>
      <c r="D30" s="6" t="n">
        <v>10895578</v>
      </c>
    </row>
    <row r="31">
      <c r="A31" s="4" t="inlineStr">
        <is>
          <t>Total liabilities and stockholders’ equity</t>
        </is>
      </c>
      <c r="B31" s="5" t="n">
        <v>11394297</v>
      </c>
      <c r="C31" s="6" t="n">
        <v>9374185</v>
      </c>
      <c r="D31" s="6" t="n">
        <v>13830010</v>
      </c>
    </row>
    <row r="32">
      <c r="A32" s="4" t="inlineStr">
        <is>
          <t>Previously Reported [Member]</t>
        </is>
      </c>
      <c r="B32" s="4" t="inlineStr">
        <is>
          <t xml:space="preserve"> </t>
        </is>
      </c>
      <c r="C32" s="4" t="inlineStr">
        <is>
          <t xml:space="preserve"> </t>
        </is>
      </c>
      <c r="D32" s="4" t="inlineStr">
        <is>
          <t xml:space="preserve"> </t>
        </is>
      </c>
    </row>
    <row r="33">
      <c r="A33" s="3" t="inlineStr">
        <is>
          <t>Stockholders’ Equity :</t>
        </is>
      </c>
      <c r="B33" s="4" t="inlineStr">
        <is>
          <t xml:space="preserve"> </t>
        </is>
      </c>
      <c r="C33" s="4" t="inlineStr">
        <is>
          <t xml:space="preserve"> </t>
        </is>
      </c>
      <c r="D33" s="4" t="inlineStr">
        <is>
          <t xml:space="preserve"> </t>
        </is>
      </c>
    </row>
    <row r="34">
      <c r="A34" s="4" t="inlineStr">
        <is>
          <t>Common stock</t>
        </is>
      </c>
      <c r="B34" s="4" t="inlineStr">
        <is>
          <t xml:space="preserve"> </t>
        </is>
      </c>
      <c r="C34" s="6" t="n">
        <v>317</v>
      </c>
      <c r="D34" s="6" t="n">
        <v>293</v>
      </c>
    </row>
    <row r="35">
      <c r="A35" s="4" t="inlineStr">
        <is>
          <t>Additional paid in capital</t>
        </is>
      </c>
      <c r="B35" s="4" t="inlineStr">
        <is>
          <t xml:space="preserve"> </t>
        </is>
      </c>
      <c r="C35" s="5" t="n">
        <v>140257449</v>
      </c>
      <c r="D35" s="5" t="n">
        <v>1265837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NOTE 3 – PROPERTY AND EQUIPMENT, NET Property and equipment consisted of the following
as of December 31, 2022 and 2021:
Estimated
Description Useful Lives 2022 2021
Computer Equipment 3 $ 85,583 $ 77,602
Furniture and Equipment 5 54,016 64,841
139,599 142,443
Less: Accumulated Depreciation (139,599 ) (117,044 )
Property and Equipment, Net $ - $ 25,399 Depreciation expense totaled $25,021 and $4,038 for the years ended
December 31, 2022 and 2021,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10 INCOME TAXES The asset and liability method is used in accounting
for Income taxes. Deferred tax assets and liabilities are recorded for temporary differences between the tax basis of assets and liabilities
and their reported amounts in the consolidated financial statements using the statutory tax rates in effect for the year in which the
differences are expected to reverse. The effect on deferred tax assets and liabilities of a change in tax laws or rates is recorded in
the results of operations in the period that includes the enactment date under the law. We record Global Intangible Low Tax Income (GILTI)
as a current period expense when incurred. We establish valuation allowances for deferred
tax assets based on “a more likely than not” standard. Deferred income tax assets are evaluated quarterly to determine if
valuation allowances are required or should be adjusted. The ability to realize deferred tax assets depends on the ability to generate
sufficient taxable income within the carryback or carryforward periods provided for in the tax law for each applicable tax jurisdiction.
The assessment regarding whether a valuation allowance is required or should be adjusted also considers all available positive and negative
evidence factors. It is difficult to conclude a valuation allowance is not required when there is significant objective and verifiable
negative evidence, such as cumulative losses in recent years. We utilize a rolling three years of actual and current year results as the
primary measure of cumulative losses in recent years. The Company’s loss before income taxes from
US and Foreign sources for the years ended December 31, 2022 and 2021, are as follows:
2022 2021
United States (25,424,002 ) (16,466,423 )
Outside United States 1,208,777 (1,198,341 )
Loss before income taxes (24,215,225 ) (17,664,764 ) The following table summarizes the significant differences between
the U.S. Federal statutory tax rate and the Company’s effective tax rate for financial statement purposes for the years ended December
31, 2022 and 2021:
2022 2021
US Federal statutory federal income tax 21.00 % 21.00 %
State taxes -2.52 % 3.94 %
Other deferred adjustments 3.03 % -2.02 %
Change in tax rates 0 % -1.53 %
Change in valuation allowance -21.5 % -21.39 %
Total income tax provision 0 % 0 % The tax effects of temporary differences that give rise to deferred
tax assets and liabilities as of December 31, 2022 and 2021 are summarized as follows:
2022 2021
Deferred tax assets
Net operating loss 14,997,873 12,702,731
Stock options 7,450,914 5,922,550
Federal tax credits 336,475 303,556
Basis difference in intangible and fixed assets 963,784 (206,925 )
Accrued payroll 11,203 169,242
Capital loss 350,526 -
Valuation allowance (24,110,775 ) (18,891,154 )
Deferred tax assets, net - - As of December 31, 2022, the Company has available
federal net operating loss carry forward of $63.5 million and state net operating loss carry forwards of $31.9 million. Federal net operating
loss carryforwards of approximately $14.4 million will expire through 2037 and the balance of $49.1 million have an indefinite life. Additionally,
the Company has income tax net operating loss carryforwards related to our international operations which have an indefinite life. The Company assesses the recoverability of its
net operating loss carry forwards and other deferred tax assets and records a valuation allowance to the extent recoverability does not
satisfy the “more likely than not” recognition criteria. The Company continues to maintain the valuation allowance until sufficient
positive evidence exists to support full or partial reversal. As of December 31, 2022 and 2021 the Company had a valuation allowance of
approximately $23.8 million and $18.9 million against its deferred tax assets, net of deferred tax liabilities, due to insufficient positive
evidence, primarily consisting of losses within the taxing jurisdictions that have tax attributes and deferred tax ass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2</t>
        </is>
      </c>
    </row>
    <row r="3">
      <c r="A3" s="3" t="inlineStr">
        <is>
          <t>Segment Information [Abstract]</t>
        </is>
      </c>
      <c r="B3" s="4" t="inlineStr">
        <is>
          <t xml:space="preserve"> </t>
        </is>
      </c>
    </row>
    <row r="4">
      <c r="A4" s="4" t="inlineStr">
        <is>
          <t>SEGMENT INFORMATION</t>
        </is>
      </c>
      <c r="B4" s="4" t="inlineStr">
        <is>
          <t>NOTE 13 – SEGMENT INFORMATION Operating segments are defined as components
of an enterprise for which separate financial information is available and which is evaluated regularly by the chief operating decision
maker (“CODM”) in deciding how to allocate resources and in assessing performance. As a result of the decision to exit the
Cards Plus and Multipay businesses in May 2022, the Company only has one segment which is the verified authentication busine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Accounting Policies, by Policy (Policies)</t>
        </is>
      </c>
      <c r="B1" s="2" t="inlineStr">
        <is>
          <t>6 Months Ended</t>
        </is>
      </c>
      <c r="C1" s="2" t="inlineStr">
        <is>
          <t>12 Months Ended</t>
        </is>
      </c>
    </row>
    <row r="2">
      <c r="B2" s="2" t="inlineStr">
        <is>
          <t>Jun. 30, 2023</t>
        </is>
      </c>
      <c r="C2" s="2" t="inlineStr">
        <is>
          <t>Dec. 31, 2022</t>
        </is>
      </c>
    </row>
    <row r="3">
      <c r="A3" s="3" t="inlineStr">
        <is>
          <t>Accounting Policies [Abstract]</t>
        </is>
      </c>
      <c r="B3" s="4" t="inlineStr">
        <is>
          <t xml:space="preserve"> </t>
        </is>
      </c>
      <c r="C3" s="4" t="inlineStr">
        <is>
          <t xml:space="preserve"> </t>
        </is>
      </c>
    </row>
    <row r="4">
      <c r="A4" s="4" t="inlineStr">
        <is>
          <t>Going Concern</t>
        </is>
      </c>
      <c r="B4" s="4" t="inlineStr">
        <is>
          <t>Going Concern As of June 30, 2023, the Company had an accumulated
deficit of approximately $156.0 million. For the three and six months ended June 30, 2023, the Company earned revenue from continuing
operations of approximately $0.04 million and $0.07 million, used approximately $2.0 million and $4.2 million to fund its operations,
and incurred a net loss of approximately $10.7 million and $15.9 million, respectively. The continuation of the Company as a going concern
is dependent upon financial support from the Company’s stockholders and noteholders, the ability of the Company to obtain additional
debt or equity financing to continue operations, the Company’s ability to generate sufficient cash flows from operations, successfully
locating and negotiating with other business entities for potential acquisition, and acquiring new clients to generate revenues and cash
flows. During the quarter ended June 30, 2023, the Company
has secured additional financing of approximately $6.4 million net, which provides funding for its current operations as it continues
to invest in its product, people, and technology. Although there is no guarantee, the Company projects that the investments will lead
to revenue expansion thereby reducing liquidity needs. However, in order to further implement its business plan and satisfy its working
capital requirements, the Company will need to raise additional capital. There is no guarantee that the Company will be able to raise
additional equity or debt financing at acceptable terms, if at all. There is no assurance that the Company will ever
be profitable. These unaudited condensed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 As there can be no assurance that the Company will be able to achieve positive cash
flows (become cash flow positive) and raise sufficient capital to maintain operations, there is substantial doubt about the Company’s
ability to continue as a going concern.</t>
        </is>
      </c>
      <c r="C4" s="4" t="inlineStr">
        <is>
          <t>Going Concern These consolidated financial statements have been
prepared in accordance with accounting principles generally accepted in the United States (“US GAAP”) assuming the Company
will continue on a going concern basis, which implies the Company will continue to meet its obligations and continue its operations for
the next year following the issuance date of these consolidated financial statements. As of December 31, 2022, the Company had an accumulated
deficit of approximately $140 million. For the year ended December 31, 2022, the Company earned revenue of approximately $527,000, used
approximately $12.8 million to fund its operations, and incurred a net loss of approximately $24.2 million. The continuation of the Company as a going concern
is dependent upon financial support from the Company’s stockholders and noteholders, the ability of the Company to obtain additional
debt or equity financing to continue operations, the Company’s ability to generate sufficient cash flows from operations, successfully
locating and negotiating with other business entities for potential acquisition, and acquiring new clients to generate revenues and cash
flows. As discussed in the Subsequent Events below, the
Company has secured additional financing of $3.6 million which provides funding for its current operations as it continues to invest in
its product, people, and technology. The Company projects that the investments will lead to revenue expansion thereby reducing liquidity
needs. However, in order to further implement its business plan and satisfy its working capital requirements, the Company will need to
raise additional capital. There is no guarantee that the Company will be able to raise additional equity or debt financing at acceptable
terms, if at all. There is no assurance that the Company will ever
be profitable. These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 As there can be no assurance that the Company will be able to achieve positive cash flows (become cash flow profitable)
and raise sufficient capital to maintain operations, there is substantial doubt about the Company’s ability to continue as a going
concern.</t>
        </is>
      </c>
    </row>
    <row r="5">
      <c r="A5" s="4" t="inlineStr">
        <is>
          <t>Reclassification</t>
        </is>
      </c>
      <c r="B5" s="4" t="inlineStr">
        <is>
          <t xml:space="preserve">Reclassification Certain prior year expenses have been reclassified
for consistency with the current year presentation. These reclassifications had no effect on the previously reported loss from continuing
operations and management does not believe that this reclassification is material to the consolidated financial statements taken as a
whole. Specifically, we reclassified certain expenses from general and administrative expenses to research and development expenses. </t>
        </is>
      </c>
      <c r="C5" s="4" t="inlineStr">
        <is>
          <t>Reclassification Certain
prior year expenses have been reclassified for consistency with the current year presentation. These reclassifications had no effect on
the previously reported loss from continuing operations and management does not believe that this reclassification is material to the
consolidated financial statements taken as a whole. Specifically, we reclassified certain expenses from general and administrative expenses
to research and development expenses.</t>
        </is>
      </c>
    </row>
    <row r="6">
      <c r="A6" s="4" t="inlineStr">
        <is>
          <t>Net Loss per Common Share</t>
        </is>
      </c>
      <c r="B6" s="4" t="inlineStr">
        <is>
          <t xml:space="preserve">Net Loss per Common Share The Company computes net loss per share in accordance
with FASB ASC 260, “Earnings per Share”. ASC 260 requires presentation of both basic and diluted earnings per share (“EPS”)
on the face of the statement of operations. Basic EPS is computed by dividing net loss available to common shareholders by the weighted
average number of common shares outstanding during the period. Diluted EPS gives effect to all dilutive potential common shares outstanding
during the period including stock options, using the treasury stock method, and convertible notes and stock warrants, using the if-converted
method. In computing diluted EPS, the average stock price for the period is used in determining the number of shares assumed to be purchased
from the exercise of stock options, warrants and conversion of convertible notes. Diluted EPS excludes all dilutive potential common shares
if their effect is anti-dilutive. The following potentially dilutive securities were excluded from the calculation of diluted loss per
share for the three and six months ended June 30, 2023 and 2022 because their effect was antidilutive:
Security 2023 2022
Convertible notes payable 8,278 325,188
Warrants 497,895 163,045
Stock options 1,561,070 1,212,202
2,067,243 1,700,435 </t>
        </is>
      </c>
      <c r="C6" s="4" t="inlineStr">
        <is>
          <t xml:space="preserve">Net Loss per Common Share The Company computes net loss per share in accordance
with FASB ASC 260, “Earnings per Share”. ASC 260 requires presentation of both basic and diluted earnings per share (“EPS”)
on the face of the statement of operations. Basic EPS is computed by dividing net loss available to common shareholders by the weighted
average number of common shares outstanding during the period. Diluted EPS gives effect to all dilutive potential common shares outstanding
during the period including stock options, using the treasury stock method, and convertible notes and stock warrants, using the if-converted
method. In computing diluted EPS, the average stock price for the period is used in determining the number of shares assumed to be purchased
from the exercise of stock options, warrants and conversion of convertible notes. Diluted EPS excludes all dilutive potential common shares
if their effect is anti-dilutive. The following potentially dilutive securities were excluded from the calculation of diluted loss per
share for the years ended December 31, 2022 and 2021 because their effect was antidilutive:
2022 2021
Convertible notes payable 308,288 14,692
Warrants 153,654 175,452
Stock options 1,291,565 1,113,875
1,753,507 1,304,019 </t>
        </is>
      </c>
    </row>
    <row r="7">
      <c r="A7" s="4" t="inlineStr">
        <is>
          <t>Revenue Recognition</t>
        </is>
      </c>
      <c r="B7" s="4" t="inlineStr">
        <is>
          <t>Revenue Recognition Verified Software License The Company had contract liabilities of approximately
$59,000 and $81,000 as of June 30, 2023 and December 31, 2022 respectively for certain revenue that will be earned in future periods.
All deferred revenue contract liabilities as of June 30, 2023 will be earned over the next twelve months. As of June 30, 2023, and December 31, 2022, the
Company did not have any deferred contract costs for fees payable. Legacy Authentication Services Revenue Accounting Pronouncement</t>
        </is>
      </c>
      <c r="C7" s="4" t="inlineStr">
        <is>
          <t>Revenue Recognition Verified Software License The Company had contract liabilities of approximately
$81,000 and $199,000 as of December 31, 2022, and 2021 respectively for certain revenue that will be earned in future periods. All deferred
revenue contract liabilities as of December 31, 2022 will be earned over the course of the year 2023. The majority of the deferred revenue
contract liability as of December 31, 2021, was recognized in the quarter ended March 31, 2022. Furthermore, the Company capitalizes the incremental
costs of acquiring and fulfilling a contract with a customer if the Company expects to recover those costs. These incremental costs were
immaterial in 2022 and the Company recognizes these costs as incurred as it typically relates to a period of less than 1 year as allowed
by the practical expedient. As of December 31, 2022, and December 31, 2021,
the Company did not have any deferred contract costs or fees payable. Legacy Authentication Services</t>
        </is>
      </c>
    </row>
    <row r="8">
      <c r="A8" s="4" t="inlineStr">
        <is>
          <t>Subsequent Events</t>
        </is>
      </c>
      <c r="B8" s="4" t="inlineStr">
        <is>
          <t xml:space="preserve"> </t>
        </is>
      </c>
      <c r="C8" s="4" t="inlineStr">
        <is>
          <t>Subsequent Events On February 14, 2023, the Board of Directors of
authID Inc. (the “Company”) resolved to implement a revised budget for 2023 in order to reduce expenses and cash requirements
and as part of such revised budget decided to re-balance staffing levels to better align with the evolving needs of the Company (the “Labor
Reduction Plan”). Under the Labor Reduction Plan the Company intends that up to 20 of the Company’s 31 employees and contractors
be terminated, of which 21 are United States based employees. 12 employees and 6 contractors have been given notice of their termination
and the remainder may be terminated over the next several months. The Company has also given termination notice to certain vendors and
contractors that provide services to the Company. The Company estimates that it will be incurring costs (in consideration of releases)
in the range of $0.5 million to $1.1 million in connection with the Labor Reduction Plan, which are primarily one-time termination
benefits and which will result in cash expenditures by the Company in that range of amounts over the coming months. Certain employees
have Retention Agreements, which provide for specific benefits upon involuntary termination and the Company is negotiating with those
employees over the final amounts and benefits due under those Agreements. On March 21, 2022, the Company entered into a
Facility Agreement with Stephen J. Garchik, who was and is a shareholder of the Company, pursuant to which Garchik agreed to provide to
the Company a $10.0 million unsecured standby line of credit facility that could be drawn down in several tranches, subject to certain
conditions described in the Original Facility Agreement. Pursuant to the Original Facility Agreement, the Company paid Garchik the Facility
Commitment Fee of 12,500 shares of our common stock upon the effective date of the Original Facility Agreement. On March 8, 2023, the Company entered into an
Amended and Restated Facility Agreement with Garchik, pursuant to which the Company and Garchik amended and restated the Original Facility
Agreement in its entirety, to replace the credit facility contemplated by the Original Facility Agreement with (i) an initial credit facility
to the Company in an amount of $900,000 and (ii) the parties to use their reasonable best efforts after the Initial Funding to negotiate
the terms of a subsequent credit facility in the aggregate amount of $2,700,000. On March 9, 2023, pursuant to the A&amp;R Facility
Agreement, the Company entered into the Initial Promissory Note in favor of Garchik, pursuant to which Garchik loaned the Principal Amount
of $900,000 to the Company. At the same time, as a condition to Garchik providing the Principal Amount, certain of the Company’s
subsidiaries, ID Solutions, Inc., FIN Holdings, Inc. and Innovation in Motion, Inc. entered into the Guaranty of the Initial Promissory
Note with Garchik. A&amp;R Facility Agreement Under the A&amp;R Facility Agreement, Garchik
agreed to provide the Initial Funding to the Company upon receipt of a fully executed Initial Promissory Note and an executed Release
Agreement relating to the Original Facility Agreement. The Company and Garchik agreed to use reasonable best efforts to negotiate the
terms of the Subsequent Funding and negotiations continue, but the A&amp;R Facility Agreement will terminate if definitive documentation
for the Subsequent Funding is not entered into before July 1, 2023, for any reason other than breach of a party’s obligations. While the terms of the Subsequent Funding are
subject to due diligence and final documentation, a summary of selected terms of the proposed financing is as follows and attached to
the A&amp;R Facility Agreement as Exhibit B thereto. The Subsequent Funding would be a $2,700,000 secured note facility with a 12% per
annum interest rate, paid in kind, capitalized and added to the balance of the loan on a quarterly basis, calculated on a 360-day year
basis, on the outstanding aggregate balance of the Subsequent Facility. The Subsequent Facility will mature twenty-four (24) months after
effectiveness. Garchik will be granted a fully perfected, non-avoidable, first-priority security interest and lien on all assets of the
Company. The Subsequent Facility would be the senior obligation of the Company and will rank senior in right to payment of the obligations
under the existing Convertible Notes and the liens granted in connection with the Subsequent Facility shall rank pari passu In satisfaction of a condition precedent to the
Initial Funding under the A&amp;R Facility Agreement, Thomas L. Thimot, Phillip L. Kumnick, Philip R. Broenniman, Michael A. Gorriz and
Neepa Patel, comprising all directors of the Company’s Board of Directors other than Joseph Trelin, Michael L. Koehneman and Jacqueline
L. White, delivered to the Company executed Board Resignation Letters in escrow that became effective as of the Initial Funding. Also
in satisfaction of a condition precedent to the Initial Funding under the A&amp;R Facility Agreement, on March 9, 2023, the Board of Directors
appointed Joseph Trelin to the Company’s Compensation and Audit Committees, effective as of the Initial Funding. On March 16, 2023,
the Board of Directors appointed Joseph Trelin as the Chairman of the Board effective immediately. The A&amp;R Facility Agreement also provided Garchik
with the right to nominate four (4) New Designees (not counting any Remaining Directors) to be considered for election to the Board of
Directors In satisfaction of a condition precedent to the Initial Funding under the A&amp;R Facility Agreement, as described in greater
detail in Item 5.02 of this Current Report, the Board of Directors appointed four (4) New Designees to the Board, effective as of the
Initial Funding. The Company also agreed that the Board of Directors would, promptly following the closing of the Initial Funding, evaluate
candidates for appointment as replacement of Mr. Thimot as Chief Executive Officer and that, upon the earlier of appointment of a new
Chief Executive Officer or April 3, 2023, Mr. Thimot’s resignation letter as Chief Executive Officer will be declared effective. The
Company appointed Mr. Daguro as Chief Executive Officer, and Mr. Thimot’s resignation became effective on March 23, 2023. Initial Promissory
Note Interest accrues on the Principal Amount until
paid in full at a per annum rate equal to 15%, computed on the basis of a 360-day year and twelve 30-day months, payable in arrears on
March 31, June 30, September 30 and December 31 of each year commencing March 31, 2023 or the first business day following each such date
if any such date falls on a day which is not a business day, in cash. The Principal Amount shall mature on March 31, 2025. The Company made standard (i) affirmative covenants
to Garchik, including, but not limited to, in regard to its existence, payment obligations, business activities, financial information
and use of proceeds and (ii) negative covenants to Garchik, including, but not limited to, in regard to the rank of indebtedness, incurrence
of indebtedness, maintenance of insurance and properties, transactions with affiliates and disposition of assets. While the Initial Promissory Note is unsecured,
in the event of either (I) the conversion of the Convertible Notes of all amounts outstanding thereunder and the release of all liens
over the Company’s assets granted by and through the Transaction Documents (as defined in the Convertible Notes) or (II) receipt
of the consent of the requisite holders of the Convertible Notes, in each case, the Company will, as collateral security for the due and
punctual payment and performance of all obligations under the Initial Promissory Note, pledge and assign to Garchik a first-priority,
continuing security interest in substantially all of the assets of the Company, subject to exclusions consistent with those contained
in the Transaction Documents. The Company has agreed to use its reasonable best efforts to deliver to Garchik an amendment to the Securities
Purchase Agreement, dated as of March 21, 2022, pursuant to which the Convertible Notes were purchased, permitting the grant of that collateral
security to Garchik. Upon the grant of that collateral security, interest will accrue on the outstanding Principal Amount under the Initial
Promissory Note at a per annum rate equal to 12% paid in kind, capitalized and added to the balance of the loan on a quarterly basis,
calculated on a 360-day year basis, on the outstanding aggregate balance. The Initial Promissory Note includes customary
Events of Default, including, among other things, (i) failing to make payment of any of the Principal Amount or interest due and such
failure continues for not less than 5 business days without being cured; (ii) any representation or warranty in the Initial Promissory
note being untrue in any material respect and such failure continuing for a period of not less than 5 business days without being cured;
or (iii) the Initial Promissory Note shall for any reason cease to be, or shall be asserted by the Company or any affiliate thereof not
to be, a legal, valid and binding obligation of the Company. Upon an Event of Default, Garchik can declare all outstanding amounts under
the Initial Promissory Note due, along with any accrued interest. Guaranty In connection with the Company and Garchik entering
into the Initial Promissory Note, each Guarantor of the Company agreed to, for the benefit and security of Garchik, guarantee the payment
and performance all of the Company’s obligations under the Initial Promissory Note and the Guaranty. Release Agreement In connection with the A&amp;R Facility Agreement,
on March 9, 2023, the Company and Garchik entered into the Release Agreement, pursuant to which the Company and Garchik mutually agreed
to release any and all rights to make a claim against the other and any existing claims against the other arising out of or relating to
the Original Facility Agreement. Additional Information The foregoing is only a summary of the material
terms of the A&amp;R Facility Agreement, the Initial Promissory Note, the Guaranty, the Release Agreement and the other transaction documents,
and does not purport to be a complete description of the rights and obligations of the parties thereunder. The summary of the A&amp;R
Facility Agreement, the Initial Promissory Note, the Guaranty, the Release Agreement is qualified in its entirety by reference to the
forms of such agreements, which are filed as exhibits to this Annual Report and are incorporated by reference herein. Pursuant to the Nomination Right under the A&amp;R
Facility Agreement, Mr. Garchik nominated Rhon Daguro, Ken Jisser, Michael Thompson and Thomas Szoke for appointment to the Board of Directors.
On March 9, 2023, the Board of Directors appointed Messrs. Daguro, Jisser, Thompson and Szoke as additional directors of the
Company and reduced the size of the Board of Directors from 8 directors to 7 directors, with effect from the resignations of the Retiring
Directors. Under the terms of the A&amp;R Facility Agreement, the Nomination Right expired upon the appointment of the four (4) Additional
Directors to the Board of Directors.</t>
        </is>
      </c>
    </row>
    <row r="9">
      <c r="A9" s="4" t="inlineStr">
        <is>
          <t>Basis of Consolidation</t>
        </is>
      </c>
      <c r="B9" s="4" t="inlineStr">
        <is>
          <t xml:space="preserve"> </t>
        </is>
      </c>
      <c r="C9" s="4" t="inlineStr">
        <is>
          <t>Basis of Consolidation The consolidated financial statements include
the accounts of authID Inc. and its wholly-owned subsidiaries MultiPay S.A.S., ID Solutions, Inc., FIN Holdings Inc., Ipsidy Enterprises
Limited, Cards Plus Pty Ltd. (through August 29, 2022 when the sale of Cards Plus Pty Ltd. was completed) and authID Gaming Inc. (collectively
the “Company”). All significant intercompany balances and transactions have been eliminated in consolidation.</t>
        </is>
      </c>
    </row>
    <row r="10">
      <c r="A10" s="4" t="inlineStr">
        <is>
          <t>Use of Estimates</t>
        </is>
      </c>
      <c r="B10" s="4" t="inlineStr">
        <is>
          <t xml:space="preserve"> </t>
        </is>
      </c>
      <c r="C10" s="4" t="inlineStr">
        <is>
          <t xml:space="preserve">Use of Estimates In preparing these consolidated financial statements
in conformity with US GAAP, management is required to make estimates and assumptions that may affect the reported amounts of assets and
liabilities and disclosure of contingent assets and liabilities as of the date of the consolidated financial statements and the reported
amount of revenues and expenses during the reporting periods. Actual results could differ from those estimates. </t>
        </is>
      </c>
    </row>
    <row r="11">
      <c r="A11" s="4" t="inlineStr">
        <is>
          <t>Accounts Receivable</t>
        </is>
      </c>
      <c r="B11" s="4" t="inlineStr">
        <is>
          <t xml:space="preserve"> </t>
        </is>
      </c>
      <c r="C11" s="4" t="inlineStr">
        <is>
          <t>Accounts Receivable All customers are granted credit on a short-term
basis and related credit risks are considered minimal. The Company routinely reviews its trade receivables and makes provisions for probable
doubtful accounts; however, those provisions are estimates and actual results could differ from those estimates and those differences
may be material. Trade receivables are deemed uncollectible and removed from accounts receivable and the allowance for doubtful accounts
when collection efforts have been exhausted. At December 31, 2022 and 2021, management determined no allowance for doubtful accounts was
required.</t>
        </is>
      </c>
    </row>
    <row r="12">
      <c r="A12" s="4" t="inlineStr">
        <is>
          <t>Concentration of Credit Risk and Major Customers</t>
        </is>
      </c>
      <c r="B12" s="4" t="inlineStr">
        <is>
          <t xml:space="preserve"> </t>
        </is>
      </c>
      <c r="C12" s="4" t="inlineStr">
        <is>
          <t xml:space="preserve">Concentration of Credit Risk and Major Customers The Company’s financial instruments that
potentially expose the Company to a concentration of credit risk consist of cash and accounts receivable. Cash: 2022 Revenues and accounts receivable: 2021 Revenues and accounts receivable: </t>
        </is>
      </c>
    </row>
    <row r="13">
      <c r="A13" s="4" t="inlineStr">
        <is>
          <t>Income Taxes</t>
        </is>
      </c>
      <c r="B13" s="4" t="inlineStr">
        <is>
          <t xml:space="preserve"> </t>
        </is>
      </c>
      <c r="C13" s="4" t="inlineStr">
        <is>
          <t>Income Taxes The Company accounts for income taxes under Financial
Accounting Standards Board (“FASB”) Accounting Standards Codification (“ASC”) 740 “Income Taxes.”
Under the asset and liability method of FASB ASC 740,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Under FASB ASC 740,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t>
        </is>
      </c>
    </row>
    <row r="14">
      <c r="A14" s="4" t="inlineStr">
        <is>
          <t>Leases</t>
        </is>
      </c>
      <c r="B14" s="4" t="inlineStr">
        <is>
          <t xml:space="preserve"> </t>
        </is>
      </c>
      <c r="C14" s="4" t="inlineStr">
        <is>
          <t>Leases The Company has an operating lease for its Headquarter
office expiring in July 2023 and has a renewal option. The Company does not plan to renew the lease.</t>
        </is>
      </c>
    </row>
    <row r="15">
      <c r="A15" s="4" t="inlineStr">
        <is>
          <t>Property and Equipment, net</t>
        </is>
      </c>
      <c r="B15" s="4" t="inlineStr">
        <is>
          <t xml:space="preserve"> </t>
        </is>
      </c>
      <c r="C15" s="4" t="inlineStr">
        <is>
          <t>Property and Equipment, net Property and equipment consist of furniture and
fixtures and computer equipment and are stated at cost. Property and equipment are depreciated using the straight-line method over the
estimated useful service lives of three to five years. Maintenance and repairs are expensed as incurred and improvements are capitalized.
Gains or losses on the disposition of property and equipment are recorded upon disposal.</t>
        </is>
      </c>
    </row>
    <row r="16">
      <c r="A16" s="4" t="inlineStr">
        <is>
          <t>Intangible Assets</t>
        </is>
      </c>
      <c r="B16" s="4" t="inlineStr">
        <is>
          <t xml:space="preserve"> </t>
        </is>
      </c>
      <c r="C16" s="4" t="inlineStr">
        <is>
          <t>Intangible Assets Intangible assets include when applicable, costs
associated with software development of new product offerings and enhancements to existing applications. Research &amp; development costs
are expensed as incurred. Development costs of computer software to be sold, leased or otherwise marketed are subject to capitalization
beginning when a product’s technological feasibility has been established and ending when a product is available for general release
to customers. As of December 31, 2021 and 2022, all assets have been placed into service. As of December 31, 2022 and 2021, the intangible
assets approximate $0.6 million and $2.4 million, respectively. Long-lived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undiscounted estimated future cash flows, an impairment review is performed. An impairment charge is recognized in the amount by which
the carrying amount of the asset exceeds the fair value of the asset. Generally fair value is determined using valuations techniques such
as expected discounted cash flows or appraisals, as appropriate. Assets to be disposed of would be separately presented in the balance
sheet and reported at the lower of the carrying amount or fair value less costs to sell and are no longer depreciated. The assets and
liabilities of a disposed group classified as held for sale would be presented separately in the appropriate asset and liability sections
of the balance sheet. During the year ended December 31, 2022, the Company determined that certain intangibles assets are no longer recoverable
and recognized impairment expense of approximately $1.1 million. During the year ended December 31, 2021, the Company determined that
certain intangibles assets would not be recovered and an impairment expense of approximately $0.8 million was recognized.</t>
        </is>
      </c>
    </row>
    <row r="17">
      <c r="A17" s="4" t="inlineStr">
        <is>
          <t>Goodwill</t>
        </is>
      </c>
      <c r="B17" s="4" t="inlineStr">
        <is>
          <t xml:space="preserve"> </t>
        </is>
      </c>
      <c r="C17" s="4" t="inlineStr">
        <is>
          <t xml:space="preserve">Goodwill Goodwill is recorded when the purchase price paid
for an acquisition exceeds the fair value of net identified tangible and intangible assets acquired. The Company performs an annual impairment
test of goodwill and further periodic tests to the extent indicators of impairment develop between annual impairment tests. The Company’s
impairment review process compares the fair value of the reporting unit to it carrying value, including the goodwill related to the reporting
unit utilizing qualitative considerations. To determine the fair value of the reporting unit, the Company may use various approaches including
an asset or cost approach, market approach or income approach or any combination thereof. These approaches may require the Company to
make certain estimates and assumptions including future cash flows, revenue and expenses. These estimates and assumptions are reviewed
each time the Company tests goodwill for impairment and are typically developed as part of the Company’s routine business planning
and forecasting process. While the Company believes its estimates and assumptions are reasonable, variations from those estimates could
produce materially different results. During the year ended December 31, 2022, the Company’s
projection and assessment did not indicate that an impairment charge was required as its fair value was in excess of carrying value. </t>
        </is>
      </c>
    </row>
    <row r="18">
      <c r="A18" s="4" t="inlineStr">
        <is>
          <t>Stock-based compensation</t>
        </is>
      </c>
      <c r="B18" s="4" t="inlineStr">
        <is>
          <t xml:space="preserve"> </t>
        </is>
      </c>
      <c r="C18" s="4" t="inlineStr">
        <is>
          <t>Stock-based compensation The Company has accounted for stock-based compensation
under the provisions of FASB ASC 718 – “Stock Compensation” which requires the use of the fair- value based method to
determine compensation for all arrangements under which employees and others receive shares of stock or equity instruments (stock options
and common stock purchase warrants). For all awards, the fair value of each stock option award is estimated on the date of grant using
the Black- Scholes and Monte-Carlo valuation models as appropriate that uses assumptions for expected volatility, expected dividends,
expected term, and the risk-free interest rate. Expected volatilities are based on historical volatility of peer companies and other factors
estimated over the expected term of the stock options. For employee awards, the expected term of options granted is derived using the
“simplified method” which computes expected term as the average of the sum of the vesting term plus the contract term. The
risk-free rate is based on the U.S. Treasury yield curve in effect at the time of grant for the period of the expected term.</t>
        </is>
      </c>
    </row>
    <row r="19">
      <c r="A19" s="4" t="inlineStr">
        <is>
          <t>Research and Development Costs</t>
        </is>
      </c>
      <c r="B19" s="4" t="inlineStr">
        <is>
          <t xml:space="preserve"> </t>
        </is>
      </c>
      <c r="C19" s="4" t="inlineStr">
        <is>
          <t>Research and Development Costs Research and development costs consist of expenditures
for the research and development of new products and technology. These costs are primarily expenses incurred to perform research projects
and develop technology for the Company’s products. Research and development costs are expensed as incurred.</t>
        </is>
      </c>
    </row>
    <row r="20">
      <c r="A20" s="4" t="inlineStr">
        <is>
          <t>Advertising Expenses</t>
        </is>
      </c>
      <c r="B20" s="4" t="inlineStr">
        <is>
          <t xml:space="preserve"> </t>
        </is>
      </c>
      <c r="C20" s="4" t="inlineStr">
        <is>
          <t>Advertising Expenses During the fiscal year 2022 and 2021 the Company
incurred approximately $220,000 and $65,000, respectively, in digital marketing expenses to promote our products.</t>
        </is>
      </c>
    </row>
    <row r="21">
      <c r="A21" s="4" t="inlineStr">
        <is>
          <t>Foreign Currency Translation</t>
        </is>
      </c>
      <c r="B21" s="4" t="inlineStr">
        <is>
          <t xml:space="preserve"> </t>
        </is>
      </c>
      <c r="C21" s="4" t="inlineStr">
        <is>
          <t>Foreign Currency Translation The assets, liabilities and results of operations
of certain of authID’s subsidiaries are measured using their functional currency which is the currency of the primary foreign economic
environment in which they operate. Upon consolidating these subsidiaries, the applicable assets and liabilities are translated to US dollars
at currency exchange rates as of the applicable dates and their revenues and expenses are translated at the weighted average currency
exchange rates during the applicable reporting periods. Translation adjustments resulting from the process of translating these subsidiaries’
financial statements are reported in other comprehensive loss in the accompanying consolidated statements of comprehensive lo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Basis of Presentation (Tables)</t>
        </is>
      </c>
      <c r="B1" s="2" t="inlineStr">
        <is>
          <t>6 Months Ended</t>
        </is>
      </c>
      <c r="C1" s="2" t="inlineStr">
        <is>
          <t>12 Months Ended</t>
        </is>
      </c>
    </row>
    <row r="2">
      <c r="B2" s="2" t="inlineStr">
        <is>
          <t>Jun. 30, 2023</t>
        </is>
      </c>
      <c r="C2" s="2" t="inlineStr">
        <is>
          <t>Dec. 31, 2022</t>
        </is>
      </c>
    </row>
    <row r="3">
      <c r="A3" s="3" t="inlineStr">
        <is>
          <t>Basis of Presentation [Abstract]</t>
        </is>
      </c>
      <c r="B3" s="4" t="inlineStr">
        <is>
          <t xml:space="preserve"> </t>
        </is>
      </c>
      <c r="C3" s="4" t="inlineStr">
        <is>
          <t xml:space="preserve"> </t>
        </is>
      </c>
    </row>
    <row r="4">
      <c r="A4" s="4" t="inlineStr">
        <is>
          <t>Schedule of Calculation of Diluted Loss Per Share</t>
        </is>
      </c>
      <c r="B4" s="4" t="inlineStr">
        <is>
          <t xml:space="preserve">The following potentially dilutive securities were excluded from the calculation of diluted loss per
share for the three and six months ended June 30, 2023 and 2022 because their effect was antidilutive:
Security 2023 2022
Convertible notes payable 8,278 325,188
Warrants 497,895 163,045
Stock options 1,561,070 1,212,202
2,067,243 1,700,435 </t>
        </is>
      </c>
      <c r="C4" s="4" t="inlineStr">
        <is>
          <t xml:space="preserve">The following potentially dilutive securities were excluded from the calculation of diluted loss per
share for the years ended December 31, 2022 and 2021 because their effect was antidilutive:
2022 2021
Convertible notes payable 308,288 14,692
Warrants 153,654 175,452
Stock options 1,291,565 1,113,875
1,753,507 1,304,0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Other Current Assets and Other Assets (Tables)</t>
        </is>
      </c>
      <c r="B1" s="2" t="inlineStr">
        <is>
          <t>6 Months Ended</t>
        </is>
      </c>
      <c r="C1" s="2" t="inlineStr">
        <is>
          <t>12 Months Ended</t>
        </is>
      </c>
    </row>
    <row r="2">
      <c r="B2" s="2" t="inlineStr">
        <is>
          <t>Jun. 30, 2023</t>
        </is>
      </c>
      <c r="C2" s="2" t="inlineStr">
        <is>
          <t>Dec. 31, 2022</t>
        </is>
      </c>
    </row>
    <row r="3">
      <c r="A3" s="3" t="inlineStr">
        <is>
          <t>Other Current Assets and Other Assets [Abstract]</t>
        </is>
      </c>
      <c r="B3" s="4" t="inlineStr">
        <is>
          <t xml:space="preserve"> </t>
        </is>
      </c>
      <c r="C3" s="4" t="inlineStr">
        <is>
          <t xml:space="preserve"> </t>
        </is>
      </c>
    </row>
    <row r="4">
      <c r="A4" s="4" t="inlineStr">
        <is>
          <t>Schedule of Other Current Assets</t>
        </is>
      </c>
      <c r="B4" s="4" t="inlineStr">
        <is>
          <t xml:space="preserve">Other current assets consisted of the following
at June 30, 2023 (unaudited) and December 31, 2022:
June 30, December 31,
2023 2022
Prepaid insurance $ 409,216 $ 244,215
Prepaid third party services 117,875 135,405
Unamortized credit facility fees - 199,156
Other 245,852 150,566
$ 772,943 $ 729,342 </t>
        </is>
      </c>
      <c r="C4" s="4" t="inlineStr">
        <is>
          <t xml:space="preserve">Other current assets consisted of the following
at December 31, 2022 and 2021:
2022 2021
Prepaid Insurance $ 244,215 $ 223,318
Unamortized working capital facility fees - current 199,156 -
Prepaid Third Party Services 135,405 276,085
Other 150,566 3,318
$ 729,342 $ 502,721 </t>
        </is>
      </c>
    </row>
    <row r="5">
      <c r="A5" s="4" t="inlineStr">
        <is>
          <t>Schedule of Other Assets</t>
        </is>
      </c>
      <c r="B5" s="4" t="inlineStr">
        <is>
          <t xml:space="preserve">Other assets consisted of the following at June
30, 2023 (unaudited) and December 31, 2022:
June 30, December 31,
2023 2022
Unamortized working capital facility fees $ - $ 248,945
Other - 1,438
$ - $ 250,383 </t>
        </is>
      </c>
      <c r="C5" s="4" t="inlineStr">
        <is>
          <t xml:space="preserve">Other assets consisted of the following at December
31, 2022 and 2021:
OTHER ASSETS
2022 2021
Unamortized working capital facility fees - non current $ 248,945 $ -
Other 1,438 2,501
$ 250,383 $ 2,5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Intangible Assets, Net (Other than Goodwill) (Tables)</t>
        </is>
      </c>
      <c r="B1" s="2" t="inlineStr">
        <is>
          <t>6 Months Ended</t>
        </is>
      </c>
      <c r="C1" s="2" t="inlineStr">
        <is>
          <t>12 Months Ended</t>
        </is>
      </c>
    </row>
    <row r="2">
      <c r="B2" s="2" t="inlineStr">
        <is>
          <t>Jun. 30, 2023</t>
        </is>
      </c>
      <c r="C2" s="2" t="inlineStr">
        <is>
          <t>Dec. 31, 2022</t>
        </is>
      </c>
    </row>
    <row r="3">
      <c r="A3" s="3" t="inlineStr">
        <is>
          <t>Intangible Assets, Net (Other than Goodwill) [Abstract]</t>
        </is>
      </c>
      <c r="B3" s="4" t="inlineStr">
        <is>
          <t xml:space="preserve"> </t>
        </is>
      </c>
      <c r="C3" s="4" t="inlineStr">
        <is>
          <t xml:space="preserve"> </t>
        </is>
      </c>
    </row>
    <row r="4">
      <c r="A4" s="4" t="inlineStr">
        <is>
          <t>Schedule of Intangible Assets</t>
        </is>
      </c>
      <c r="B4" s="4" t="inlineStr">
        <is>
          <t xml:space="preserve">The following
is a summary of activity related to intangible assets for the six months ended June 30, 2023 (unaudited):
Acquired and
Developed
Software Patents Total
Useful Lives 5 Years 10 Years
Carrying Value at December 31, 2022 $ 435,595 $ 130,664 $ 566,259
Amortization (143,812 ) (8,224 ) (152,036 )
Carrying Value at June 30, 2023 $ 291,783 $ 122,440 $ 414,223
Acquired and
Developed
Software Patents Total
Cost $ 4,476,271 164,614 $ 4,640,885
Accumulated amortization (4,184,488 ) (42,174 ) (4,226,662 )
Carrying Value at June 30, 2023 $ 291,783 $ 122,440 $ 414,223 </t>
        </is>
      </c>
      <c r="C4" s="4" t="inlineStr">
        <is>
          <t xml:space="preserve">The following is a summary of activity related to intangible assets for the years
ended December 31, 2022 and 2021:
Acquired
Developed Intellectual
Software Property Patents Total
Useful Lives 5 Years 10 Years 10 Years
Carrying Value at December 31, 2020 $ 3,171,394 $ 416,471 $ 128,308 $ 3,716,173
Additions - - 26,705 26,705
Impairment of assets - (335,101 ) - (335,101 )
Amortization (932,512 ) (81,370 ) (14,443 ) (1,028,325 )
Carrying Value at December 31, 2021 2,238,882 - 140,570 2,379,452
Additions - - 6,311 6,311
Impairment of assets (1,107,867 ) - - (1,107,867 )
Amortization (695,420 ) - (16,217 ) (711,637 )
Carrying Value at December 31, 2022 $ 435,595 $ - $ 130,664 $ 566,259
Acquired
Developed Intellectual
Software Property Patents Total
Cost $ 4,476,271 $ - $ 164,614 $ 4,640,885
Accumulated amortization (4,040,676 ) - (33,950 ) (4,074,626 )
Carrying Value at December 31, 2022 $ 435,595 $ - $ 130,664 $ 566,259
Acquired
and
Developed Intellectual
Software Property Patents Total
Cost $ 4,476,271 $ - $ 158,303 $ 4,634,574
Accumulated amortization (2,237,389 ) - (17,733 ) (2,255,122 )
Carrying Value at December 31, 2021 $ 2,238,882 $ - $ 140,570 $ 2,379,452 </t>
        </is>
      </c>
    </row>
    <row r="5">
      <c r="A5" s="4" t="inlineStr">
        <is>
          <t>Schedule of Future Expected Amortization of Intangible Assets</t>
        </is>
      </c>
      <c r="B5" s="4" t="inlineStr">
        <is>
          <t xml:space="preserve">Future expected amortization of intangible assets
is as follows:
2023 (Remainder of the Year) $ 111,044
2024 168,094
2025 63,791
2026 16,456
2027 6,456
Thereafter 48,382
$ 414,223 </t>
        </is>
      </c>
      <c r="C5" s="4" t="inlineStr">
        <is>
          <t xml:space="preserve">The following is the future amortization of intangible
assets for the year ended December 31:
2023 $ 253,080
2024 168,094
2025 63,791
2026 16,456
2027 16,456
Thereafter 48,382
$ 566,25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Accounts Payable and Accrued Expenses (Tables)</t>
        </is>
      </c>
      <c r="B1" s="2" t="inlineStr">
        <is>
          <t>6 Months Ended</t>
        </is>
      </c>
      <c r="C1" s="2" t="inlineStr">
        <is>
          <t>12 Months Ended</t>
        </is>
      </c>
    </row>
    <row r="2">
      <c r="B2" s="2" t="inlineStr">
        <is>
          <t>Jun. 30, 2023</t>
        </is>
      </c>
      <c r="C2" s="2" t="inlineStr">
        <is>
          <t>Dec. 31, 2022</t>
        </is>
      </c>
    </row>
    <row r="3">
      <c r="A3" s="3" t="inlineStr">
        <is>
          <t>Accounts Payable and Accrued Expenses [Abstract]</t>
        </is>
      </c>
      <c r="B3" s="4" t="inlineStr">
        <is>
          <t xml:space="preserve"> </t>
        </is>
      </c>
      <c r="C3" s="4" t="inlineStr">
        <is>
          <t xml:space="preserve"> </t>
        </is>
      </c>
    </row>
    <row r="4">
      <c r="A4" s="4" t="inlineStr">
        <is>
          <t>Schedule of Accounts Payable and Accrued Expenses</t>
        </is>
      </c>
      <c r="B4" s="4" t="inlineStr">
        <is>
          <t xml:space="preserve">Accounts payable and accrued expenses consisted
of the following as of June 30, 2023 (unaudited) and December 31, 2022:
June 30, December 31,
2023 2022
Trade payables $ 871,017 $ 623,130
Accrued payroll and related obligations 193,062 145,837
Other accrued expenses 166,628 385,105
Carrying Value at June 30, 2023 $ 1,230,707 $ 1,154,072 </t>
        </is>
      </c>
      <c r="C4" s="4" t="inlineStr">
        <is>
          <t xml:space="preserve">Accounts payable and accrued expenses consisted
of the following as of December 31, 2022 and 2021:
2022 2021
Trade payables $ 623,130 $ 548,087
Accrued interest - 33,553
Accrued payroll and related expenses 145,837 783,144
Other 385,105 413,309
$ 1,154,072 $ 1,778,09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Convertible Notes Payable (Tables)</t>
        </is>
      </c>
      <c r="B1" s="2" t="inlineStr">
        <is>
          <t>6 Months Ended</t>
        </is>
      </c>
      <c r="C1" s="2" t="inlineStr">
        <is>
          <t>12 Months Ended</t>
        </is>
      </c>
    </row>
    <row r="2">
      <c r="B2" s="2" t="inlineStr">
        <is>
          <t>Jun. 30, 2023</t>
        </is>
      </c>
      <c r="C2" s="2" t="inlineStr">
        <is>
          <t>Dec. 31, 2022</t>
        </is>
      </c>
    </row>
    <row r="3">
      <c r="A3" s="3" t="inlineStr">
        <is>
          <t>Convertible Notes Payable [Abstract]</t>
        </is>
      </c>
      <c r="B3" s="4" t="inlineStr">
        <is>
          <t xml:space="preserve"> </t>
        </is>
      </c>
      <c r="C3" s="4" t="inlineStr">
        <is>
          <t xml:space="preserve"> </t>
        </is>
      </c>
    </row>
    <row r="4">
      <c r="A4" s="4" t="inlineStr">
        <is>
          <t>Schedule of the Convertible Notes Payable Outstanding</t>
        </is>
      </c>
      <c r="B4" s="4" t="inlineStr">
        <is>
          <t xml:space="preserve">The following is a summary of the convertible
notes payable outstanding as of June 30, 2023 (unaudited):
9.75% Convertible Notes due March 31, 2025 $ 245,000
less:
Unamortized debt issuance and discount costs (28,806 )
$ 216,194 </t>
        </is>
      </c>
      <c r="C4" s="4" t="inlineStr">
        <is>
          <t xml:space="preserve">The following is a summary of convertible notes outstanding as of December
31, 2022 and 2021:
December 31, December 31,
2022 2021
10% convertible note due December 31, 2022 $ - $ 662,000
9.75% convertible notes due March 31, 2025 9,125,205 -
less
Unamortized debt discount expense (203,593 ) -
Unamortized debt issuance expense (1,080,112 ) -
$ 7,841,500 $ 662,000 </t>
        </is>
      </c>
    </row>
    <row r="5">
      <c r="A5" s="4" t="inlineStr">
        <is>
          <t>Schedule of Future Maturities of Convertible Notes Payable</t>
        </is>
      </c>
      <c r="B5" s="4" t="inlineStr">
        <is>
          <t xml:space="preserve">Future maturities of convertible notes payable
as of June 30, 2023:
2025 $ 245,000
$ 245,000 </t>
        </is>
      </c>
      <c r="C5"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Stockholders' Equity (Tables)</t>
        </is>
      </c>
      <c r="B1" s="2" t="inlineStr">
        <is>
          <t>6 Months Ended</t>
        </is>
      </c>
      <c r="C1" s="2" t="inlineStr">
        <is>
          <t>12 Months Ended</t>
        </is>
      </c>
    </row>
    <row r="2">
      <c r="B2" s="2" t="inlineStr">
        <is>
          <t>Jun. 30, 2023</t>
        </is>
      </c>
      <c r="C2" s="2" t="inlineStr">
        <is>
          <t>Dec. 31, 2022</t>
        </is>
      </c>
    </row>
    <row r="3">
      <c r="A3" s="3" t="inlineStr">
        <is>
          <t>Stockholder's Equity [Abstract]</t>
        </is>
      </c>
      <c r="B3" s="4" t="inlineStr">
        <is>
          <t xml:space="preserve"> </t>
        </is>
      </c>
      <c r="C3" s="4" t="inlineStr">
        <is>
          <t xml:space="preserve"> </t>
        </is>
      </c>
    </row>
    <row r="4">
      <c r="A4" s="4" t="inlineStr">
        <is>
          <t>Schedule of Company’s Warrant Activity</t>
        </is>
      </c>
      <c r="B4" s="4" t="inlineStr">
        <is>
          <t>The following is a summary of the Company’s
warrant activity for the six months ended June 30, 2023 (unaudited):
Weighted Weighted
Average Average
Number of Exercise Remaining
Shares Price Life
Outstanding at December 31, 2022 153,683 $ 36.96 2.96 Years
Granted 344,212 $ 3.39 4.87 Years
Exercised/cancelled -
497,895 $ 13.75 4.13 Years</t>
        </is>
      </c>
      <c r="C4" s="4" t="inlineStr">
        <is>
          <t xml:space="preserve"> </t>
        </is>
      </c>
    </row>
    <row r="5">
      <c r="A5" s="4" t="inlineStr">
        <is>
          <t>Schedule of Grant Date Fair Value of Options Granted</t>
        </is>
      </c>
      <c r="B5" s="4" t="inlineStr">
        <is>
          <t>The Company determined the grant date fair value
of options granted for the six months ended June 30, 2023, using the Black Scholes Method with the following assumptions:
Expected volatility 120.32%-124.08%
Expected term 5 years
Risk free rate 3.52% - 3.97%
Dividend rate 0.00%</t>
        </is>
      </c>
      <c r="C5" s="4" t="inlineStr">
        <is>
          <t>The Company determined the grant date fair value of the options granted
during the years ended December 31, 2022 and 2021 using the Black Scholes and Monte-Carlo Method as appropriate and the following assumptions:
2022 2021
Expected volatility 123-127% 70%
Expected term 5 Years 1.0-5.0 Years
Risk free rate 2.14-3.75% 0.16-1.27&amp;
Dividend rate 0.00% 0.00%</t>
        </is>
      </c>
    </row>
    <row r="6">
      <c r="A6" s="4" t="inlineStr">
        <is>
          <t>Schedule of Related to Stock Options</t>
        </is>
      </c>
      <c r="B6" s="4" t="inlineStr">
        <is>
          <t xml:space="preserve">Activity related to stock options for the six months ended June 30,
2023 (unaudited), is summarized as follows:
Weighted Weighted
Average Average Aggregate
Number of Exercise Contractual Intrinsic
Shares Price Term (Yrs.) Value
Outstanding at December 31, 2022 1,291,595 $ 46.48 6.5 $ -
Granted 630,625 $ 4.19 10.0 $ 1,847,765
Exercised - $ - - $ -
Forfeited/cancelled (361,150 ) $ 52.86 - $ -
Outstanding as of June 30, 2023 1,561,070 $ 28.19 6.7 $ 1,881,165
Exercisable as of June 30, 2023 810,268 $ 40.28 4.4 $ 40,899 </t>
        </is>
      </c>
      <c r="C6" s="4" t="inlineStr">
        <is>
          <t xml:space="preserve">Activity related to stock options for the years
ended December 31, 2022, and 2021 is summarized as follows:
Weighted Weighted
Average Average Aggregate
Number of Exercise Contractual Intrinsic
Shares Price Life (Yrs.) Value
Outstanding, January 1, 2021 705,726 $ 36.00 7.5 $ 8,283,639
Granted 572,952 $ 60.48 10.0 $ -
Exercised (74,958 ) $ 10.32 5.0 $ 3,485,482
Forfeited/cancelled (89,845 ) $ 52.16 8.8 $ -
Outstanding, December 31, 2021 1,113,875 $ 51.84 6.7 $ 67,488,214
Granted 248,168 $ 12.88 10.0 $ -
Exercised (49,712 ) $ 18.56 8.8 $ -
Forfeited/cancelled (20,765 ) $ 52.96 7.9 $ -
Outstanding, December 31, 2022 1,291,566 $ 46.48 6.5 $ -
Exercisable, December 31, 2022 697,158 $ 46.88 4.5 $ - </t>
        </is>
      </c>
    </row>
    <row r="7">
      <c r="A7" s="4" t="inlineStr">
        <is>
          <t>Schedule of Stock Option</t>
        </is>
      </c>
      <c r="B7" s="4" t="inlineStr">
        <is>
          <t xml:space="preserve">The following table summarizes stock option information as of June
30, 2023 (unaudited):
Weighted
Average
Contractual
Exercise Price Outstanding Term (Yrs.) Exercisable
Less than or equal $32.00 1,155,716 7.4 515,052
$32.01 - $56.00 17,917 3.0 17,917
$56.01 - $80.00 222,792 6.3 131,820
$80.01 - $128.00 164,645 3.4 145,479
1,561,070 6.7 810,268 </t>
        </is>
      </c>
      <c r="C7" s="4" t="inlineStr">
        <is>
          <t xml:space="preserve">The following table summarizes stock option information
as of December 31, 2022:
Contractual
Exercise Price Outstanding Life (Yrs.) Exercisable
$0.24 - $32.00 637,936 5.9 399,223
$32.01 - $56.00 18,958 3.6 18,958
$56.01 - $80.00 427,017 8.3 113,996
$80.01 - $127.76 207,655 4.9 164,981
1,291,566 6.5 697,158 </t>
        </is>
      </c>
    </row>
    <row r="8">
      <c r="A8" s="4" t="inlineStr">
        <is>
          <t>Schedule of Warrant Activity</t>
        </is>
      </c>
      <c r="B8" s="4" t="inlineStr">
        <is>
          <t xml:space="preserve"> </t>
        </is>
      </c>
      <c r="C8" s="4" t="inlineStr">
        <is>
          <t xml:space="preserve">The following is a summary of the Company’s
warrant activity for the years ended December 31, 2022 and 2021:
Weighted Weighted
Average Average
Number of Exercise Remaining
Shares Price Life
Outstanding, January 1, 2021 227,909 $ 33.60 3.4 Years
Granted 8,036 $ 70.00 5.0 Years
Exercised/Cancelled (60,493 ) $ 25.76 -
Outstanding, December 31, 2021 175,452 $ 36.88 3.0 Years
Granted 17,837 $ 29.60 5.0 Years
Exercised/Cancelled (39,635 ) $ 33.20 0.1 Years
Outstanding, December 31, 2022 153,654 $ 36.96 2.96 Year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Condensed Consolidated Balance Sheets (Parentheticals) - $ / shares</t>
        </is>
      </c>
      <c r="B1" s="2" t="inlineStr">
        <is>
          <t>Jun. 30, 2023</t>
        </is>
      </c>
      <c r="C1" s="2" t="inlineStr">
        <is>
          <t>Dec. 31, 2022</t>
        </is>
      </c>
      <c r="D1" s="2" t="inlineStr">
        <is>
          <t>Dec. 31, 2021</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par value (in Dollars per share)</t>
        </is>
      </c>
      <c r="B3" s="7" t="n">
        <v>0.0001</v>
      </c>
      <c r="C3" s="7" t="n">
        <v>0.0001</v>
      </c>
      <c r="D3" s="7" t="n">
        <v>0.0001</v>
      </c>
    </row>
    <row r="4">
      <c r="A4" s="4" t="inlineStr">
        <is>
          <t>Common stock, shares authorized</t>
        </is>
      </c>
      <c r="B4" s="6" t="n">
        <v>250000000</v>
      </c>
      <c r="C4" s="6" t="n">
        <v>250000000</v>
      </c>
      <c r="D4" s="6" t="n">
        <v>1000000000</v>
      </c>
    </row>
    <row r="5">
      <c r="A5" s="4" t="inlineStr">
        <is>
          <t>Common stock, shares issued</t>
        </is>
      </c>
      <c r="B5" s="6" t="n">
        <v>7874962</v>
      </c>
      <c r="C5" s="6" t="n">
        <v>3179789</v>
      </c>
      <c r="D5" s="6" t="n">
        <v>2926655</v>
      </c>
    </row>
    <row r="6">
      <c r="A6" s="4" t="inlineStr">
        <is>
          <t>Common stock, shares outstanding</t>
        </is>
      </c>
      <c r="B6" s="6" t="n">
        <v>7874962</v>
      </c>
      <c r="C6" s="6" t="n">
        <v>3179789</v>
      </c>
      <c r="D6" s="6" t="n">
        <v>29266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iscontinued Operations and Assets Held for Sale (Tables)</t>
        </is>
      </c>
      <c r="B1" s="2" t="inlineStr">
        <is>
          <t>6 Months Ended</t>
        </is>
      </c>
      <c r="C1" s="2" t="inlineStr">
        <is>
          <t>12 Months Ended</t>
        </is>
      </c>
    </row>
    <row r="2">
      <c r="B2" s="2" t="inlineStr">
        <is>
          <t>Jun. 30, 2023</t>
        </is>
      </c>
      <c r="C2" s="2" t="inlineStr">
        <is>
          <t>Dec. 31, 2022</t>
        </is>
      </c>
    </row>
    <row r="3">
      <c r="A3" s="3" t="inlineStr">
        <is>
          <t>Discontinued Operations and Assets Held for Sale [Abstract]</t>
        </is>
      </c>
      <c r="B3" s="4" t="inlineStr">
        <is>
          <t xml:space="preserve"> </t>
        </is>
      </c>
      <c r="C3" s="4" t="inlineStr">
        <is>
          <t xml:space="preserve"> </t>
        </is>
      </c>
    </row>
    <row r="4">
      <c r="A4" s="4" t="inlineStr">
        <is>
          <t>Schedule of Summarizes the Assets and Liabilities of the Multipay Sale and the Consideration Received</t>
        </is>
      </c>
      <c r="B4" s="4" t="inlineStr">
        <is>
          <t xml:space="preserve">The following table summarizes the assets and
liabilities of the MultiPay sale and the consideration received (unaudited):
Amount
Carrying value of net assets sold:
Property and equipment write-off $ 19,528
Net assets write-off $ 19,528
Sale consideration on disposition of net assets:
Sale consideration $ 95,852
Less: Value added tax (15,304 )
Net Consideration $ 80,548
Foreign currency translation: $ 155,049
Net gain on sale of a discontinued operation $ 216,069 </t>
        </is>
      </c>
      <c r="C4" s="4" t="inlineStr">
        <is>
          <t xml:space="preserve"> </t>
        </is>
      </c>
    </row>
    <row r="5">
      <c r="A5" s="4" t="inlineStr">
        <is>
          <t>Schedule of Operations of Cards Plus And Multipay</t>
        </is>
      </c>
      <c r="B5" s="4" t="inlineStr">
        <is>
          <t xml:space="preserve">The operations of Cards Plus and MultiPay for
the three and six months ended June 30, 2023 and 2022 on a consolidated basis are below (unaudited):
Three Months Ended Six Months Ended
2023 2022 2023 2022
Discontinued Operations
Total Revenues, net $ 15,259 $ 579,246 $ 29,354 $ 1,021,556
Operating Expenses:
Cost of Sales - 336,540 - 520,064
General and administrative - 372,750 12,268 658,132
Impairment loss - 67,984 - 211,703
Depreciation and amortization 4,157 11,572 8,066 39,774
Total operating expenses 4,157 788,846 20,334 1,429,673
Income (Loss) from operations 11,102 (209,600 ) 9,020 (408,117 )
Other Income (Expense):
Other income (expense), net (224 ) 4,334 - 8,029
Interest expense, net - - - (364 )
Other income (expense), net (224 ) 4,334 - 7,665
Income (loss) before income taxes 10,878 (205,266 ) 9,020 (400,452 )
Income tax expense (5,184 ) (1,041 ) (5,581 ) (6,578 )
Income (loss) from discontinued operations 5,694 (206,307 ) 3,349 (407,030 )
Gain from sale of discontinued operations 216,069 - 216,069 -
Total income (loss) from discontinued operations $ 221,763 $ (206,307 ) $ 219,508 $ (407,030 )
Three Months Ended Six Months Ended
2023 2022 2023 2022
Cards Plus
Total Revenues, net $ - $ 510,142 $ - $ 883,300
Operating Expenses:
Cost of Sales - 336,540 - 520,064
General and administrative - 167,390 - 322,699
Impairment loss - 67,984 - 211,703
Depreciation and amortization - 4,667 - 25,897
Total operating expenses - 576,581 - 1,080,363
Income (loss) from operations - (66,439 ) - (197,063 )
Other Income (Expense):
Other income - 3,468 - 6,816
Interest expense, net - - - (364 )
Other income, net - 3,468 - 6,452
Loss before income taxes - (62,971 ) - (190,611 )
Income tax expense - - - (4,681 )
Loss from discontinued operations $ - $ (62,971 ) $ - $ (195,292 )
Three Months Ended Six Months Ended
2023 2022 2023 2022
MultiPay
Total Revenues, net $ 15,259 $ 69,104 $ 29,354 $ 138,256
Operating Expenses:
General and administrative - 205,360 12,268 335,433
Depreciation and amortization 4,157 6,905 8,066 13,877
Total operating expenses 4,157 212,265 20,334 349,310
Income (Loss) from operations 11,102 (143,161 ) 9,020 (211,054 )
Other Income (Expense):
Other income (expense), net (224 ) 866 - 1,213
Other income (expense), net (224 ) 866 - 1,213
Income (loss) before income taxes 10,878 (142,295 ) 9,020 (209,841 )
Income tax expense (5,184 ) (1,041 ) (5,581 ) (1,897 )
Income (loss) from discontinued operations 5,694 (143,336 ) 3,439 (211,738 )
Gain from sale of discontinued operations 216,069 - 216,069 -
Income (loss) from discontinued operations $ 221,763 $ (143,336 ) $ 219,508 $ (211,738 ) </t>
        </is>
      </c>
      <c r="C5" s="4" t="inlineStr">
        <is>
          <t>The operations of Cards Plus and MultiPay for
the years ended December 31, 2022 and 2021 on a consolidated basis are below:
For the Year Ended
Discontinued Operations 2022 2021
Discontinued Operations Total Revenues, net $ 1,503,333 $ 1,678,780
Operating Expenses:
Cost of sales 665,269 653,773
General and administrative 1,021,649 1,892,783
Impairment loss 143,698 -
Depreciation and amortization 41,850 102,513
Total operating expenses 1,872,466 2,649,069
Loss from operations (369,133 ) (970,289 )
Other Income (Expense):
Other income 10,161 27,188
Interest expense, net (364 ) (5,164 )
Other income, net 9,797 22,024
Loss before income taxes (359,336 ) (948,265 )
Income tax expense (7,327 ) (6,030 )
Loss from discontinued operations (366,663 ) (954,295 )
Loss from sale of discontinued operations (188,247 ) -
Total loss from discontinued operations $ (554,910 ) $ (954,295 )
For the Year Ended
2022 2021
Cards Plus
Total Revenues, net $ 1,263,672 $ 1,318,029
Operating Expenses:
Cost of sales 665,269 653,773
General and administrative 412,243 606,110
Impairment loss 143,698 -
Depreciation and amortization 24,451 80,692
Total operating expenses 1,245,661 1,340,575
Income (Loss) from operations 18,011 (22,546 )
Other Income (Expense):
Other income (expense), net 8,919 6,867
Interest expense, net (364 ) (5,164 )
Other income, net 8,555 1,703
Income (Loss) before income taxes 26,566 (20,843 )
Income tax expense (4,681 ) -
Income (Loss) from discontinued operations 21,885 (20,843 )
Loss from sale of discontinued operations (188,247 ) -
Total income (loss) from discontinued operations $ (166,362 ) $ (20,843 )
For the Year Ended
2022 2021
MultiPay
Total Revenues, net $ 239,661 $ 360,751
Operating Expenses:
General and administrative 609,406 1,286,673
Depreciation and amortization 17,399 21,821
Total operating expenses 626,805 1,308,494
Loss from operations (387,144 ) (947,743 )
Other Income:
Other income, net 1,242 20,321
Other income 1,242 20,321
Loss before income taxes (385,902 ) (927,422 )
Income tax expense (2,646 ) (6,030 )
Loss from discontinued operations $ (388,548 ) $ (933,452 )</t>
        </is>
      </c>
    </row>
    <row r="6">
      <c r="A6" s="4" t="inlineStr">
        <is>
          <t>Schedule of Discontinued Operations/Assets Held for Sale Criteria For Cards Plus and the Multipay Operations</t>
        </is>
      </c>
      <c r="B6" s="4" t="inlineStr">
        <is>
          <t xml:space="preserve">As a result of meeting the discontinued operations/assets
held for sale criteria for Cards Plus and the MultiPay operations, the assets and liabilities have been reclassified as assets held for
sale as of the respective balance sheet date as follows:
June 30, December 31,
(Unaudited) 2022
Discontinued Operations
Current Assets:
Cash $ - $ 2,703
Accounts receivable, net - 105,194
Other current assets - 10,562
Current assets held for sale - 118,459
Noncurrent Assets:
Property and equipment, net - 27,595
Noncurrent assets held for sale - 27,595
Total assets held for sale $ - $ 146,054
Current Liabilities:
Accounts payable and accrued expenses $ - $ 13,759
Total liabilities held for sale $ - $ 13,759 </t>
        </is>
      </c>
      <c r="C6" s="4" t="inlineStr">
        <is>
          <t xml:space="preserve">As a result of meeting the discontinued operations/assets held for
sale criteria for Cards Plus and the MultiPay operations, the assets and liabilities have been reclassified as assets held for sale as
of the respective balance sheet date as follows:
December 31, December 31
Discontinued Operations Current Assets:
Cash $ 2,703 $ 270,707
Accounts receivable, net 105,194 110,977
Inventory - 153,149
Other current assets 10,562 94,919
Current assets held for sale 118,459 629,752
Noncurrent Assets:
Property and equipment, net 27,595 93,132
Intangible assets - 153,004
Other assets - 66,695
Noncurrent assets held for sale 27,595 312,831
Total assets held for sale $ 146,054 $ 942,583
Current Liabilities:
Accounts payable and accrued expenses $ 13,759 $ 235,348
Deferred revenue - 47,823
Notes payable obligation, current portion - 1,579
Capital lease obligation, current portion - 10,562
Total liabilities held for sale $ 13,759 $ 295,312
December 31, December 31
Cards Plus Current Assets:
Cash $ - $ 182,518
Accounts receivable, net - 88,235
Inventory - 153,149
Other current assets - 52,678
Current assets held for sale - 476,580
Noncurrent Assets:
Property and equipment, net - 24,619
Intangible assets - 153,004
Noncurrent assets held for sale - 177,623
Total assets held for sale $ - $ 654,203
Current Liabilities:
Accounts payable and accrued expenses $ - $ 122,725
Deferred revenue - 47,823
Notes payable obligation, current portion - 1,579
Capital lease obligation, current portion - 1,056
Total liabilities held for sale $ - $ 173,183
December 31, December 31
MultiPay Current Assets:
Cash $ 2,703 $ 88,189
Accounts receivable, net 105,194 22,742
Other current assets 10,562 42,241
Current assets held for sale 118,459 153,172
Noncurrent Assets:
Property and equipment, net 27,595 68,513
Other assets - 66,695
Noncurrent assets held for sale 27,595 135,208
Total assets held for sale $ 146,054 $ 288,380
Current Liabilities:
Accounts payable and accrued expenses $ 13,759 $ 112,623
Total liabilities held for sale $ 13,759 $ 112,623 </t>
        </is>
      </c>
    </row>
    <row r="7">
      <c r="A7" s="4" t="inlineStr">
        <is>
          <t>Schedule of Cash Flow Activity Related to Discontinued Operations</t>
        </is>
      </c>
      <c r="B7" s="4" t="inlineStr">
        <is>
          <t xml:space="preserve">As a result of meeting the discontinued operations/assets
held for sale criteria for Cards Plus and the MultiPay operations, the cash flow activity related to discontinued operations is presented
separately on the statement of cash flows as summarized below (unaudited):
Six Months Ended
2023 2022
CASH FLOWS FROM OPERATING ACTIVITIES:
Net income (loss) $ 3,439 $ (407,030 )
Adjustments to reconcile net loss with cash flows from operations:
Depreciation and amortization expense 8,067 39,774
Impairment of intangible assets - 211,703
Changes in operating assets and liabilities:
Accounts receivable 105,194 6,332 )
Net investment in direct financing lease - (17,306
Other current assets 10,562 106,920 )
Inventory - (140,653 )
Accounts payable and accrued expenses (13,759 ) (11,425
Deferred revenue - 227,078
Adjustments relating to discontinued operations 110,064 422,423
Cashflows from discontinued operations $ 113,503 $ 15,393 </t>
        </is>
      </c>
      <c r="C7" s="4" t="inlineStr">
        <is>
          <t>As a result of meeting the discontinued operations/assets
held for sale criteria for Cards Plus and the MultiPay operations, the cash flow activity related to discontinued operations is presented
separately on the statement of cash flows as summarized below:
Year Ended December 31,
2022 2021
CASH FLOWS FROM OPERATING ACTIVITIES:
Net loss $ (366,663 ) $ (954,295 )
Adjustments to reconcile net loss with cash flows from operations:
Depreciation and amortization expense 41,850 102,513
Impairment of intangible assets 143,698 -
Provision of Net Investment in direct financing lease - 422,022
Changes in operating assets and liabilities:
Accounts receivable (50,598 ) 18,722
Net investment in direct financing lease - 96,487
Other current assets 170,536 88,345
Inventory (78,806 ) 96,930
Accounts payable and accrued expenses (102,486 ) (115,870 )
Deferred revenue (36,664 ) (82,594 )
Adjustments relating to discontinued operations 87,530 626,555
Net cash flows from discontinued operations $ (279,133 ) $ (327,740 )</t>
        </is>
      </c>
    </row>
    <row r="8">
      <c r="A8" s="4" t="inlineStr">
        <is>
          <t>Schedule of Assets and Liabilities of Card Plus Sale and Consideration Received</t>
        </is>
      </c>
      <c r="B8" s="4" t="inlineStr">
        <is>
          <t xml:space="preserve"> </t>
        </is>
      </c>
      <c r="C8" s="4" t="inlineStr">
        <is>
          <t>The following table summarizes the assets and liabilities of the Cards Plus sale and the consideration received:
Carrying value of net assets sold: Amount
Cash $ 299,505
Accounts receivable 61,879
Inventory 231,955
Other current assets 1,490
Total current assets 594,829
Property and equipment 21,127
Total assets 615,956
Accounts payable 76,094
Accrued expenses 43,728
Deferred revenue 11,159
Total current liabilities 130,981
Net assets sold $ 484,975
Sale Consideration on disposition of net assets:
Proceeds $ 300,000
Legal fee (5,511 )
Write off net payable with CP 2,239
Net Consideration 296,728
Net loss on sale of a discontinued operation $ (188,2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lease related balances</t>
        </is>
      </c>
      <c r="B4" s="4" t="inlineStr">
        <is>
          <t xml:space="preserve">The lease related balances included in the Consolidated
Balance Sheet as of December 31, 2022 and 2021 were as follows:
2022 2021
Current portion of operating lease ROU assets - included in current assets held for sale $ - $ 76,454
Total operating lease assets $ - $ 76,454
Liabilities
Current portion of ROU liabilities - included in current liabilities held for sale $ - $ 69,812
Total operating lease liabilities $ - $ 69,8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as of December 31, 2022 and 2021:
Estimated
Description Useful Lives 2022 2021
Computer Equipment 3 $ 85,583 $ 77,602
Furniture and Equipment 5 54,016 64,841
139,599 142,443
Less: Accumulated Depreciation (139,599 ) (117,044 )
Property and Equipment, Net $ - $ 25,39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Loss Before Income Taxes from Us And Foreign Sources</t>
        </is>
      </c>
      <c r="B4" s="4" t="inlineStr">
        <is>
          <t>The Company’s loss before income taxes from
US and Foreign sources for the years ended December 31, 2022 and 2021, are as follows:
2022 2021
United States (25,424,002 ) (16,466,423 )
Outside United States 1,208,777 (1,198,341 )
Loss before income taxes (24,215,225 ) (17,664,764 )</t>
        </is>
      </c>
    </row>
    <row r="5">
      <c r="A5" s="4" t="inlineStr">
        <is>
          <t>Schedule of U.S. Federal Statutory Tax Rate and the Company’s Effective Tax Rate</t>
        </is>
      </c>
      <c r="B5" s="4" t="inlineStr">
        <is>
          <t>The following table summarizes the significant differences between
the U.S. Federal statutory tax rate and the Company’s effective tax rate for financial statement purposes for the years ended December
31, 2022 and 2021:
2022 2021
US Federal statutory federal income tax 21.00 % 21.00 %
State taxes -2.52 % 3.94 %
Other deferred adjustments 3.03 % -2.02 %
Change in tax rates 0 % -1.53 %
Change in valuation allowance -21.5 % -21.39 %
Total income tax provision 0 % 0 %</t>
        </is>
      </c>
    </row>
    <row r="6">
      <c r="A6" s="4" t="inlineStr">
        <is>
          <t>Schedule of Deferred Tax Assets and Liabilities</t>
        </is>
      </c>
      <c r="B6" s="4" t="inlineStr">
        <is>
          <t xml:space="preserve">The tax effects of temporary differences that give rise to deferred
tax assets and liabilities as of December 31, 2022 and 2021 are summarized as follows:
2022 2021
Deferred tax assets
Net operating loss 14,997,873 12,702,731
Stock options 7,450,914 5,922,550
Federal tax credits 336,475 303,556
Basis difference in intangible and fixed assets 963,784 (206,925 )
Accrued payroll 11,203 169,242
Capital loss 350,526 -
Valuation allowance (24,110,775 ) (18,891,154 )
Deferred tax assets, net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6" customWidth="1" min="8" max="8"/>
    <col width="14" customWidth="1" min="9" max="9"/>
    <col width="14" customWidth="1" min="10" max="10"/>
    <col width="14" customWidth="1" min="11" max="11"/>
    <col width="14" customWidth="1" min="12" max="12"/>
  </cols>
  <sheetData>
    <row r="1">
      <c r="A1" s="1" t="inlineStr">
        <is>
          <t>Basis of Presentation (Details) - USD ($)</t>
        </is>
      </c>
      <c r="B1" s="2" t="inlineStr">
        <is>
          <t>1 Months Ended</t>
        </is>
      </c>
      <c r="D1" s="2" t="inlineStr">
        <is>
          <t>3 Months Ended</t>
        </is>
      </c>
      <c r="F1" s="2" t="inlineStr">
        <is>
          <t>6 Months Ended</t>
        </is>
      </c>
      <c r="H1" s="2" t="inlineStr">
        <is>
          <t>12 Months Ended</t>
        </is>
      </c>
    </row>
    <row r="2">
      <c r="B2" s="2" t="inlineStr">
        <is>
          <t>Feb. 14, 2023</t>
        </is>
      </c>
      <c r="C2" s="2" t="inlineStr">
        <is>
          <t>Mar. 21, 2022</t>
        </is>
      </c>
      <c r="D2" s="2" t="inlineStr">
        <is>
          <t>Jun. 30, 2023</t>
        </is>
      </c>
      <c r="E2" s="2" t="inlineStr">
        <is>
          <t>Jun. 30, 2022</t>
        </is>
      </c>
      <c r="F2" s="2" t="inlineStr">
        <is>
          <t>Jun. 30, 2023</t>
        </is>
      </c>
      <c r="G2" s="2" t="inlineStr">
        <is>
          <t>Jun. 30, 2022</t>
        </is>
      </c>
      <c r="H2" s="2" t="inlineStr">
        <is>
          <t>Dec. 31, 2022</t>
        </is>
      </c>
      <c r="I2" s="2" t="inlineStr">
        <is>
          <t>Dec. 31, 2021</t>
        </is>
      </c>
      <c r="J2" s="2" t="inlineStr">
        <is>
          <t>Jun. 26, 2023</t>
        </is>
      </c>
      <c r="K2" s="2" t="inlineStr">
        <is>
          <t>Mar. 09, 2023</t>
        </is>
      </c>
      <c r="L2" s="2" t="inlineStr">
        <is>
          <t>Dec. 03, 2022</t>
        </is>
      </c>
    </row>
    <row r="3">
      <c r="A3" s="3" t="inlineStr">
        <is>
          <t>Basis of Present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ccumulated deficit</t>
        </is>
      </c>
      <c r="B4" s="4" t="inlineStr">
        <is>
          <t xml:space="preserve"> </t>
        </is>
      </c>
      <c r="C4" s="4" t="inlineStr">
        <is>
          <t xml:space="preserve"> </t>
        </is>
      </c>
      <c r="D4" s="5" t="n">
        <v>-156031210</v>
      </c>
      <c r="E4" s="4" t="inlineStr">
        <is>
          <t xml:space="preserve"> </t>
        </is>
      </c>
      <c r="F4" s="5" t="n">
        <v>-156031210</v>
      </c>
      <c r="G4" s="4" t="inlineStr">
        <is>
          <t xml:space="preserve"> </t>
        </is>
      </c>
      <c r="H4" s="5" t="n">
        <v>-140130159</v>
      </c>
      <c r="I4" s="5" t="n">
        <v>-115899939</v>
      </c>
      <c r="J4" s="4" t="inlineStr">
        <is>
          <t xml:space="preserve"> </t>
        </is>
      </c>
      <c r="K4" s="4" t="inlineStr">
        <is>
          <t xml:space="preserve"> </t>
        </is>
      </c>
      <c r="L4" s="4" t="inlineStr">
        <is>
          <t xml:space="preserve"> </t>
        </is>
      </c>
    </row>
    <row r="5">
      <c r="A5" s="4" t="inlineStr">
        <is>
          <t>Revenue</t>
        </is>
      </c>
      <c r="B5" s="4" t="inlineStr">
        <is>
          <t xml:space="preserve"> </t>
        </is>
      </c>
      <c r="C5" s="4" t="inlineStr">
        <is>
          <t xml:space="preserve"> </t>
        </is>
      </c>
      <c r="D5" s="6" t="n">
        <v>37142</v>
      </c>
      <c r="E5" s="5" t="n">
        <v>66409</v>
      </c>
      <c r="F5" s="6" t="n">
        <v>74998</v>
      </c>
      <c r="G5" s="5" t="n">
        <v>231461</v>
      </c>
      <c r="H5" s="6" t="n">
        <v>527415</v>
      </c>
      <c r="I5" s="6" t="n">
        <v>613516</v>
      </c>
      <c r="J5" s="4" t="inlineStr">
        <is>
          <t xml:space="preserve"> </t>
        </is>
      </c>
      <c r="K5" s="4" t="inlineStr">
        <is>
          <t xml:space="preserve"> </t>
        </is>
      </c>
      <c r="L5" s="4" t="inlineStr">
        <is>
          <t xml:space="preserve"> </t>
        </is>
      </c>
    </row>
    <row r="6">
      <c r="A6" s="4" t="inlineStr">
        <is>
          <t>Earned revenue from continuing operations</t>
        </is>
      </c>
      <c r="B6" s="4" t="inlineStr">
        <is>
          <t xml:space="preserve"> </t>
        </is>
      </c>
      <c r="C6" s="4" t="inlineStr">
        <is>
          <t xml:space="preserve"> </t>
        </is>
      </c>
      <c r="D6" s="6" t="n">
        <v>2000000</v>
      </c>
      <c r="E6" s="4" t="inlineStr">
        <is>
          <t xml:space="preserve"> </t>
        </is>
      </c>
      <c r="F6" s="6" t="n">
        <v>4200000</v>
      </c>
      <c r="G6" s="4" t="inlineStr">
        <is>
          <t xml:space="preserve"> </t>
        </is>
      </c>
      <c r="H6" s="6" t="n">
        <v>12800000</v>
      </c>
      <c r="I6" s="4" t="inlineStr">
        <is>
          <t xml:space="preserve"> </t>
        </is>
      </c>
      <c r="J6" s="4" t="inlineStr">
        <is>
          <t xml:space="preserve"> </t>
        </is>
      </c>
      <c r="K6" s="4" t="inlineStr">
        <is>
          <t xml:space="preserve"> </t>
        </is>
      </c>
      <c r="L6" s="4" t="inlineStr">
        <is>
          <t xml:space="preserve"> </t>
        </is>
      </c>
    </row>
    <row r="7">
      <c r="A7" s="4" t="inlineStr">
        <is>
          <t>Net loss</t>
        </is>
      </c>
      <c r="B7" s="4" t="inlineStr">
        <is>
          <t xml:space="preserve"> </t>
        </is>
      </c>
      <c r="C7" s="4" t="inlineStr">
        <is>
          <t xml:space="preserve"> </t>
        </is>
      </c>
      <c r="D7" s="6" t="n">
        <v>10700000</v>
      </c>
      <c r="E7" s="4" t="inlineStr">
        <is>
          <t xml:space="preserve"> </t>
        </is>
      </c>
      <c r="F7" s="6" t="n">
        <v>159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dditional financing</t>
        </is>
      </c>
      <c r="B8" s="4" t="inlineStr">
        <is>
          <t xml:space="preserve"> </t>
        </is>
      </c>
      <c r="C8" s="4" t="inlineStr">
        <is>
          <t xml:space="preserve"> </t>
        </is>
      </c>
      <c r="D8" s="4" t="inlineStr">
        <is>
          <t xml:space="preserve"> </t>
        </is>
      </c>
      <c r="E8" s="4" t="inlineStr">
        <is>
          <t xml:space="preserve"> </t>
        </is>
      </c>
      <c r="F8" s="6" t="n">
        <v>6400000</v>
      </c>
      <c r="G8" s="4" t="inlineStr">
        <is>
          <t xml:space="preserve"> </t>
        </is>
      </c>
      <c r="H8" s="6" t="n">
        <v>3600000</v>
      </c>
      <c r="I8" s="4" t="inlineStr">
        <is>
          <t xml:space="preserve"> </t>
        </is>
      </c>
      <c r="J8" s="4" t="inlineStr">
        <is>
          <t xml:space="preserve"> </t>
        </is>
      </c>
      <c r="K8" s="4" t="inlineStr">
        <is>
          <t xml:space="preserve"> </t>
        </is>
      </c>
      <c r="L8" s="4" t="inlineStr">
        <is>
          <t xml:space="preserve"> </t>
        </is>
      </c>
    </row>
    <row r="9">
      <c r="A9" s="4" t="inlineStr">
        <is>
          <t>Contract liability</t>
        </is>
      </c>
      <c r="B9" s="4" t="inlineStr">
        <is>
          <t xml:space="preserve"> </t>
        </is>
      </c>
      <c r="C9" s="4" t="inlineStr">
        <is>
          <t xml:space="preserve"> </t>
        </is>
      </c>
      <c r="D9" s="5" t="n">
        <v>59000</v>
      </c>
      <c r="E9" s="4" t="inlineStr">
        <is>
          <t xml:space="preserve"> </t>
        </is>
      </c>
      <c r="F9" s="5" t="n">
        <v>59000</v>
      </c>
      <c r="G9" s="4" t="inlineStr">
        <is>
          <t xml:space="preserve"> </t>
        </is>
      </c>
      <c r="H9" s="5" t="n">
        <v>81000</v>
      </c>
      <c r="I9" s="6" t="n">
        <v>199000</v>
      </c>
      <c r="J9" s="4" t="inlineStr">
        <is>
          <t xml:space="preserve"> </t>
        </is>
      </c>
      <c r="K9" s="4" t="inlineStr">
        <is>
          <t xml:space="preserve"> </t>
        </is>
      </c>
      <c r="L9" s="4" t="inlineStr">
        <is>
          <t xml:space="preserve"> </t>
        </is>
      </c>
    </row>
    <row r="10">
      <c r="A10" s="4" t="inlineStr">
        <is>
          <t>Shares issu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8</v>
      </c>
      <c r="K10" s="4" t="inlineStr">
        <is>
          <t xml:space="preserve"> </t>
        </is>
      </c>
      <c r="L10" s="4" t="inlineStr">
        <is>
          <t xml:space="preserve"> </t>
        </is>
      </c>
    </row>
    <row r="11">
      <c r="A11" s="4" t="inlineStr">
        <is>
          <t>Shares outstanding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8</v>
      </c>
      <c r="K11" s="4" t="inlineStr">
        <is>
          <t xml:space="preserve"> </t>
        </is>
      </c>
      <c r="L11" s="4" t="inlineStr">
        <is>
          <t xml:space="preserve"> </t>
        </is>
      </c>
    </row>
    <row r="12">
      <c r="A12" s="4" t="inlineStr">
        <is>
          <t>Price per shar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0.0001</v>
      </c>
      <c r="I12" s="4" t="inlineStr">
        <is>
          <t xml:space="preserve"> </t>
        </is>
      </c>
      <c r="J12" s="4" t="inlineStr">
        <is>
          <t xml:space="preserve"> </t>
        </is>
      </c>
      <c r="K12" s="4" t="inlineStr">
        <is>
          <t xml:space="preserve"> </t>
        </is>
      </c>
      <c r="L12" s="4" t="inlineStr">
        <is>
          <t xml:space="preserve"> </t>
        </is>
      </c>
    </row>
    <row r="13">
      <c r="A13" s="4" t="inlineStr">
        <is>
          <t>Accumulated defic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40000000</v>
      </c>
      <c r="I13" s="4" t="inlineStr">
        <is>
          <t xml:space="preserve"> </t>
        </is>
      </c>
      <c r="J13" s="4" t="inlineStr">
        <is>
          <t xml:space="preserve"> </t>
        </is>
      </c>
      <c r="K13" s="4" t="inlineStr">
        <is>
          <t xml:space="preserve"> </t>
        </is>
      </c>
      <c r="L13" s="4" t="inlineStr">
        <is>
          <t xml:space="preserve"> </t>
        </is>
      </c>
    </row>
    <row r="14">
      <c r="A14" s="4" t="inlineStr">
        <is>
          <t>Reven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527000</v>
      </c>
      <c r="I14" s="4" t="inlineStr">
        <is>
          <t xml:space="preserve"> </t>
        </is>
      </c>
      <c r="J14" s="4" t="inlineStr">
        <is>
          <t xml:space="preserve"> </t>
        </is>
      </c>
      <c r="K14" s="4" t="inlineStr">
        <is>
          <t xml:space="preserve"> </t>
        </is>
      </c>
      <c r="L14" s="4" t="inlineStr">
        <is>
          <t xml:space="preserve"> </t>
        </is>
      </c>
    </row>
    <row r="15">
      <c r="A15" s="4" t="inlineStr">
        <is>
          <t>Loss from continuing oper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4200000</v>
      </c>
      <c r="I15" s="4" t="inlineStr">
        <is>
          <t xml:space="preserve"> </t>
        </is>
      </c>
      <c r="J15" s="4" t="inlineStr">
        <is>
          <t xml:space="preserve"> </t>
        </is>
      </c>
      <c r="K15" s="4" t="inlineStr">
        <is>
          <t xml:space="preserve"> </t>
        </is>
      </c>
      <c r="L15" s="4" t="inlineStr">
        <is>
          <t xml:space="preserve"> </t>
        </is>
      </c>
    </row>
    <row r="16">
      <c r="A16" s="4" t="inlineStr">
        <is>
          <t>Credit facility</t>
        </is>
      </c>
      <c r="B16" s="4" t="inlineStr">
        <is>
          <t xml:space="preserve"> </t>
        </is>
      </c>
      <c r="C16" s="5" t="n">
        <v>10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rincipal amount</t>
        </is>
      </c>
      <c r="B17" s="4" t="inlineStr">
        <is>
          <t xml:space="preserve"> </t>
        </is>
      </c>
      <c r="C17" s="5" t="n">
        <v>9200000</v>
      </c>
      <c r="D17" s="4" t="inlineStr">
        <is>
          <t xml:space="preserve"> </t>
        </is>
      </c>
      <c r="E17" s="4" t="inlineStr">
        <is>
          <t xml:space="preserve"> </t>
        </is>
      </c>
      <c r="F17" s="4" t="inlineStr">
        <is>
          <t xml:space="preserve"> </t>
        </is>
      </c>
      <c r="G17" s="4" t="inlineStr">
        <is>
          <t xml:space="preserve"> </t>
        </is>
      </c>
      <c r="H17" s="5" t="n">
        <v>50000</v>
      </c>
      <c r="I17" s="4" t="inlineStr">
        <is>
          <t xml:space="preserve"> </t>
        </is>
      </c>
      <c r="J17" s="4" t="inlineStr">
        <is>
          <t xml:space="preserve"> </t>
        </is>
      </c>
      <c r="K17" s="5" t="n">
        <v>900000</v>
      </c>
      <c r="L17" s="5" t="n">
        <v>696000</v>
      </c>
    </row>
    <row r="18">
      <c r="A18" s="4" t="inlineStr">
        <is>
          <t>Interest rate</t>
        </is>
      </c>
      <c r="B18" s="4" t="inlineStr">
        <is>
          <t xml:space="preserve"> </t>
        </is>
      </c>
      <c r="C18" s="10" t="n">
        <v>0.0975</v>
      </c>
      <c r="D18" s="4" t="inlineStr">
        <is>
          <t xml:space="preserve"> </t>
        </is>
      </c>
      <c r="E18" s="4" t="inlineStr">
        <is>
          <t xml:space="preserve"> </t>
        </is>
      </c>
      <c r="F18" s="4" t="inlineStr">
        <is>
          <t xml:space="preserve"> </t>
        </is>
      </c>
      <c r="G18" s="4" t="inlineStr">
        <is>
          <t xml:space="preserve"> </t>
        </is>
      </c>
      <c r="H18" s="11" t="n">
        <v>0.12</v>
      </c>
      <c r="I18" s="4" t="inlineStr">
        <is>
          <t xml:space="preserve"> </t>
        </is>
      </c>
      <c r="J18" s="4" t="inlineStr">
        <is>
          <t xml:space="preserve"> </t>
        </is>
      </c>
      <c r="K18" s="4" t="inlineStr">
        <is>
          <t xml:space="preserve"> </t>
        </is>
      </c>
      <c r="L18" s="4" t="inlineStr">
        <is>
          <t xml:space="preserve"> </t>
        </is>
      </c>
    </row>
    <row r="19">
      <c r="A19" s="4" t="inlineStr">
        <is>
          <t>Per annum rate</t>
        </is>
      </c>
      <c r="B19" s="4" t="inlineStr">
        <is>
          <t xml:space="preserve"> </t>
        </is>
      </c>
      <c r="C19" s="11" t="n">
        <v>0.12</v>
      </c>
      <c r="D19" s="4" t="inlineStr">
        <is>
          <t xml:space="preserve"> </t>
        </is>
      </c>
      <c r="E19" s="4" t="inlineStr">
        <is>
          <t xml:space="preserve"> </t>
        </is>
      </c>
      <c r="F19" s="4" t="inlineStr">
        <is>
          <t xml:space="preserve"> </t>
        </is>
      </c>
      <c r="G19" s="4" t="inlineStr">
        <is>
          <t xml:space="preserve"> </t>
        </is>
      </c>
      <c r="H19" s="11" t="n">
        <v>0.15</v>
      </c>
      <c r="I19" s="4" t="inlineStr">
        <is>
          <t xml:space="preserve"> </t>
        </is>
      </c>
      <c r="J19" s="4" t="inlineStr">
        <is>
          <t xml:space="preserve"> </t>
        </is>
      </c>
      <c r="K19" s="4" t="inlineStr">
        <is>
          <t xml:space="preserve"> </t>
        </is>
      </c>
      <c r="L19" s="4" t="inlineStr">
        <is>
          <t xml:space="preserve"> </t>
        </is>
      </c>
    </row>
    <row r="20">
      <c r="A20" s="4" t="inlineStr">
        <is>
          <t>Federal deposit insurance corpor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50000</v>
      </c>
      <c r="I20" s="4" t="inlineStr">
        <is>
          <t xml:space="preserve"> </t>
        </is>
      </c>
      <c r="J20" s="4" t="inlineStr">
        <is>
          <t xml:space="preserve"> </t>
        </is>
      </c>
      <c r="K20" s="4" t="inlineStr">
        <is>
          <t xml:space="preserve"> </t>
        </is>
      </c>
      <c r="L20" s="4" t="inlineStr">
        <is>
          <t xml:space="preserve"> </t>
        </is>
      </c>
    </row>
    <row r="21">
      <c r="A21" s="4" t="inlineStr">
        <is>
          <t>Excess of the insured amounts by the FDI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2900000</v>
      </c>
      <c r="I21" s="4" t="inlineStr">
        <is>
          <t xml:space="preserve"> </t>
        </is>
      </c>
      <c r="J21" s="4" t="inlineStr">
        <is>
          <t xml:space="preserve"> </t>
        </is>
      </c>
      <c r="K21" s="4" t="inlineStr">
        <is>
          <t xml:space="preserve"> </t>
        </is>
      </c>
      <c r="L21" s="4" t="inlineStr">
        <is>
          <t xml:space="preserve"> </t>
        </is>
      </c>
    </row>
    <row r="22">
      <c r="A22" s="4" t="inlineStr">
        <is>
          <t>Intangible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600000</v>
      </c>
      <c r="I22" s="6" t="n">
        <v>2400000</v>
      </c>
      <c r="J22" s="4" t="inlineStr">
        <is>
          <t xml:space="preserve"> </t>
        </is>
      </c>
      <c r="K22" s="4" t="inlineStr">
        <is>
          <t xml:space="preserve"> </t>
        </is>
      </c>
      <c r="L22" s="4" t="inlineStr">
        <is>
          <t xml:space="preserve"> </t>
        </is>
      </c>
    </row>
    <row r="23">
      <c r="A23" s="4" t="inlineStr">
        <is>
          <t>Impairment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100000</v>
      </c>
      <c r="I23" s="6" t="n">
        <v>800000</v>
      </c>
      <c r="J23" s="4" t="inlineStr">
        <is>
          <t xml:space="preserve"> </t>
        </is>
      </c>
      <c r="K23" s="4" t="inlineStr">
        <is>
          <t xml:space="preserve"> </t>
        </is>
      </c>
      <c r="L23" s="4" t="inlineStr">
        <is>
          <t xml:space="preserve"> </t>
        </is>
      </c>
    </row>
    <row r="24">
      <c r="A24" s="4" t="inlineStr">
        <is>
          <t>Digital marketing expen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220000</v>
      </c>
      <c r="I24" s="5" t="n">
        <v>65000</v>
      </c>
      <c r="J24" s="4" t="inlineStr">
        <is>
          <t xml:space="preserve"> </t>
        </is>
      </c>
      <c r="K24" s="4" t="inlineStr">
        <is>
          <t xml:space="preserve"> </t>
        </is>
      </c>
      <c r="L24" s="4" t="inlineStr">
        <is>
          <t xml:space="preserve"> </t>
        </is>
      </c>
    </row>
    <row r="25">
      <c r="A25" s="4" t="inlineStr">
        <is>
          <t>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Basis of Presentation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mmitment fee (in Shares)</t>
        </is>
      </c>
      <c r="B27" s="4" t="inlineStr">
        <is>
          <t xml:space="preserve"> </t>
        </is>
      </c>
      <c r="C27" s="6" t="n">
        <v>125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Basis of Presentation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Labor reduction plan</t>
        </is>
      </c>
      <c r="B30" s="5" t="n">
        <v>5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Basis of Presentation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abor reduction plan</t>
        </is>
      </c>
      <c r="B33" s="5" t="n">
        <v>11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evenues and Accounts Receivable 2022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Basis of Presentation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ercentage of concentration ris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11" t="n">
        <v>0.7</v>
      </c>
      <c r="I36" s="4" t="inlineStr">
        <is>
          <t xml:space="preserve"> </t>
        </is>
      </c>
      <c r="J36" s="4" t="inlineStr">
        <is>
          <t xml:space="preserve"> </t>
        </is>
      </c>
      <c r="K36" s="4" t="inlineStr">
        <is>
          <t xml:space="preserve"> </t>
        </is>
      </c>
      <c r="L36" s="4" t="inlineStr">
        <is>
          <t xml:space="preserve"> </t>
        </is>
      </c>
    </row>
    <row r="37">
      <c r="A37" s="4" t="inlineStr">
        <is>
          <t>Revenues and Accounts Receivable 2022 [Member] | Accounts Receivabl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Basis of Presentation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ercentage of concentration ris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1" t="n">
        <v>0.86</v>
      </c>
      <c r="I39" s="4" t="inlineStr">
        <is>
          <t xml:space="preserve"> </t>
        </is>
      </c>
      <c r="J39" s="4" t="inlineStr">
        <is>
          <t xml:space="preserve"> </t>
        </is>
      </c>
      <c r="K39" s="4" t="inlineStr">
        <is>
          <t xml:space="preserve"> </t>
        </is>
      </c>
      <c r="L39" s="4" t="inlineStr">
        <is>
          <t xml:space="preserve"> </t>
        </is>
      </c>
    </row>
    <row r="40">
      <c r="A40" s="4" t="inlineStr">
        <is>
          <t>British Bank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Basis of Presentation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ash held by acqui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1000</v>
      </c>
      <c r="I42" s="4" t="inlineStr">
        <is>
          <t xml:space="preserve"> </t>
        </is>
      </c>
      <c r="J42" s="4" t="inlineStr">
        <is>
          <t xml:space="preserve"> </t>
        </is>
      </c>
      <c r="K42" s="4" t="inlineStr">
        <is>
          <t xml:space="preserve"> </t>
        </is>
      </c>
      <c r="L42" s="4" t="inlineStr">
        <is>
          <t xml:space="preserve"> </t>
        </is>
      </c>
    </row>
    <row r="43">
      <c r="A43" s="4" t="inlineStr">
        <is>
          <t>United states [Member] | Revenues and Accounts Receivable2021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Basis of Presentation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Percentage of concentration ris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11" t="n">
        <v>0.85</v>
      </c>
      <c r="J45" s="4" t="inlineStr">
        <is>
          <t xml:space="preserve"> </t>
        </is>
      </c>
      <c r="K45" s="4" t="inlineStr">
        <is>
          <t xml:space="preserve"> </t>
        </is>
      </c>
      <c r="L45" s="4" t="inlineStr">
        <is>
          <t xml:space="preserve"> </t>
        </is>
      </c>
    </row>
    <row r="46">
      <c r="A46" s="4" t="inlineStr">
        <is>
          <t>U S Customer [Member] | Revenues and Accounts Receivable2021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Basis of Presentation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Percentage of concentration ris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11" t="n">
        <v>0.85</v>
      </c>
      <c r="J48" s="4" t="inlineStr">
        <is>
          <t xml:space="preserve"> </t>
        </is>
      </c>
      <c r="K48" s="4" t="inlineStr">
        <is>
          <t xml:space="preserve"> </t>
        </is>
      </c>
      <c r="L48" s="4" t="inlineStr">
        <is>
          <t xml:space="preserve"> </t>
        </is>
      </c>
    </row>
    <row r="49">
      <c r="A49" s="4" t="inlineStr">
        <is>
          <t>U S Customer [Member] | Revenues and Accounts Receivable2021 [Member] | Accounts Receivabl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Basis of Presentation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Percentage of concentration ris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11" t="n">
        <v>0.86</v>
      </c>
      <c r="I51" s="4" t="inlineStr">
        <is>
          <t xml:space="preserve"> </t>
        </is>
      </c>
      <c r="J51" s="4" t="inlineStr">
        <is>
          <t xml:space="preserve"> </t>
        </is>
      </c>
      <c r="K51" s="4" t="inlineStr">
        <is>
          <t xml:space="preserve"> </t>
        </is>
      </c>
      <c r="L51" s="4" t="inlineStr">
        <is>
          <t xml:space="preserve"> </t>
        </is>
      </c>
    </row>
    <row r="52">
      <c r="A52" s="4" t="inlineStr">
        <is>
          <t>A&amp;R Facility Agree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Basis of Presentation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ubsequent Fund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2700000</v>
      </c>
      <c r="I54" s="4" t="inlineStr">
        <is>
          <t xml:space="preserve"> </t>
        </is>
      </c>
      <c r="J54" s="4" t="inlineStr">
        <is>
          <t xml:space="preserve"> </t>
        </is>
      </c>
      <c r="K54" s="4" t="inlineStr">
        <is>
          <t xml:space="preserve"> </t>
        </is>
      </c>
      <c r="L54" s="4" t="inlineStr">
        <is>
          <t xml:space="preserve"> </t>
        </is>
      </c>
    </row>
  </sheetData>
  <mergeCells count="5">
    <mergeCell ref="A1:A2"/>
    <mergeCell ref="B1:C1"/>
    <mergeCell ref="D1:E1"/>
    <mergeCell ref="F1:G1"/>
    <mergeCell ref="H1:I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asis of Presentation (Details) - Schedule of Calculation of Diluted Loss Per Share - shares</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Number of shares</t>
        </is>
      </c>
      <c r="B4" s="6" t="n">
        <v>2067243</v>
      </c>
      <c r="C4" s="6" t="n">
        <v>1700435</v>
      </c>
      <c r="D4" s="6" t="n">
        <v>1753507</v>
      </c>
      <c r="E4" s="6" t="n">
        <v>1304019</v>
      </c>
    </row>
    <row r="5">
      <c r="A5" s="4" t="inlineStr">
        <is>
          <t>Warrants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Number of shares</t>
        </is>
      </c>
      <c r="B7" s="6" t="n">
        <v>497895</v>
      </c>
      <c r="C7" s="6" t="n">
        <v>163045</v>
      </c>
      <c r="D7" s="6" t="n">
        <v>153654</v>
      </c>
      <c r="E7" s="6" t="n">
        <v>175452</v>
      </c>
    </row>
    <row r="8">
      <c r="A8" s="4" t="inlineStr">
        <is>
          <t>Stock options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Number of shares</t>
        </is>
      </c>
      <c r="B10" s="6" t="n">
        <v>1561070</v>
      </c>
      <c r="C10" s="6" t="n">
        <v>1212202</v>
      </c>
      <c r="D10" s="6" t="n">
        <v>1291565</v>
      </c>
      <c r="E10" s="6" t="n">
        <v>1113875</v>
      </c>
    </row>
    <row r="11">
      <c r="A11" s="4" t="inlineStr">
        <is>
          <t>Convertible notes payable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Number of shares</t>
        </is>
      </c>
      <c r="B13" s="6" t="n">
        <v>8278</v>
      </c>
      <c r="C13" s="6" t="n">
        <v>325188</v>
      </c>
      <c r="D13" s="6" t="n">
        <v>308288</v>
      </c>
      <c r="E13" s="6" t="n">
        <v>1469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urrent Assets and Other Assets (Details) - Schedule of Other Current Assets - USD ($)</t>
        </is>
      </c>
      <c r="B1" s="2" t="inlineStr">
        <is>
          <t>Jun. 30, 2023</t>
        </is>
      </c>
      <c r="C1" s="2" t="inlineStr">
        <is>
          <t>Dec. 31, 2022</t>
        </is>
      </c>
      <c r="D1" s="2" t="inlineStr">
        <is>
          <t>Dec. 31, 2021</t>
        </is>
      </c>
    </row>
    <row r="2">
      <c r="A2" s="3" t="inlineStr">
        <is>
          <t>Schedule of Other Current Assets [Abstract]</t>
        </is>
      </c>
      <c r="B2" s="4" t="inlineStr">
        <is>
          <t xml:space="preserve"> </t>
        </is>
      </c>
      <c r="C2" s="4" t="inlineStr">
        <is>
          <t xml:space="preserve"> </t>
        </is>
      </c>
      <c r="D2" s="4" t="inlineStr">
        <is>
          <t xml:space="preserve"> </t>
        </is>
      </c>
    </row>
    <row r="3">
      <c r="A3" s="4" t="inlineStr">
        <is>
          <t>Prepaid insurance</t>
        </is>
      </c>
      <c r="B3" s="5" t="n">
        <v>409216</v>
      </c>
      <c r="C3" s="5" t="n">
        <v>244215</v>
      </c>
      <c r="D3" s="5" t="n">
        <v>223318</v>
      </c>
    </row>
    <row r="4">
      <c r="A4" s="4" t="inlineStr">
        <is>
          <t>Prepaid third party services</t>
        </is>
      </c>
      <c r="B4" s="6" t="n">
        <v>117875</v>
      </c>
      <c r="C4" s="6" t="n">
        <v>135405</v>
      </c>
      <c r="D4" s="6" t="n">
        <v>276085</v>
      </c>
    </row>
    <row r="5">
      <c r="A5" s="4" t="inlineStr">
        <is>
          <t>Unamortized credit facility fees</t>
        </is>
      </c>
      <c r="B5" s="4" t="inlineStr">
        <is>
          <t xml:space="preserve"> </t>
        </is>
      </c>
      <c r="C5" s="6" t="n">
        <v>199156</v>
      </c>
      <c r="D5" s="4" t="inlineStr">
        <is>
          <t xml:space="preserve"> </t>
        </is>
      </c>
    </row>
    <row r="6">
      <c r="A6" s="4" t="inlineStr">
        <is>
          <t>Other</t>
        </is>
      </c>
      <c r="B6" s="6" t="n">
        <v>245852</v>
      </c>
      <c r="C6" s="6" t="n">
        <v>150566</v>
      </c>
      <c r="D6" s="6" t="n">
        <v>3318</v>
      </c>
    </row>
    <row r="7">
      <c r="A7" s="4" t="inlineStr">
        <is>
          <t>Total other current assets</t>
        </is>
      </c>
      <c r="B7" s="5" t="n">
        <v>772943</v>
      </c>
      <c r="C7" s="5" t="n">
        <v>729342</v>
      </c>
      <c r="D7" s="5" t="n">
        <v>50272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urrent Assets and Other Assets (Details) - Schedule of Other Assets - USD ($)</t>
        </is>
      </c>
      <c r="B1" s="2" t="inlineStr">
        <is>
          <t>Jun. 30, 2023</t>
        </is>
      </c>
      <c r="C1" s="2" t="inlineStr">
        <is>
          <t>Dec. 31, 2022</t>
        </is>
      </c>
      <c r="D1" s="2" t="inlineStr">
        <is>
          <t>Dec. 31, 2021</t>
        </is>
      </c>
    </row>
    <row r="2">
      <c r="A2" s="3" t="inlineStr">
        <is>
          <t>Schedule of Other Assets [Abstract]</t>
        </is>
      </c>
      <c r="B2" s="4" t="inlineStr">
        <is>
          <t xml:space="preserve"> </t>
        </is>
      </c>
      <c r="C2" s="4" t="inlineStr">
        <is>
          <t xml:space="preserve"> </t>
        </is>
      </c>
      <c r="D2" s="4" t="inlineStr">
        <is>
          <t xml:space="preserve"> </t>
        </is>
      </c>
    </row>
    <row r="3">
      <c r="A3" s="4" t="inlineStr">
        <is>
          <t>Unamortized working capital facility fees</t>
        </is>
      </c>
      <c r="B3" s="4" t="inlineStr">
        <is>
          <t xml:space="preserve"> </t>
        </is>
      </c>
      <c r="C3" s="5" t="n">
        <v>248945</v>
      </c>
      <c r="D3" s="4" t="inlineStr">
        <is>
          <t xml:space="preserve"> </t>
        </is>
      </c>
    </row>
    <row r="4">
      <c r="A4" s="4" t="inlineStr">
        <is>
          <t>Other</t>
        </is>
      </c>
      <c r="B4" s="4" t="inlineStr">
        <is>
          <t xml:space="preserve"> </t>
        </is>
      </c>
      <c r="C4" s="6" t="n">
        <v>1438</v>
      </c>
      <c r="D4" s="6" t="n">
        <v>2501</v>
      </c>
    </row>
    <row r="5">
      <c r="A5" s="4" t="inlineStr">
        <is>
          <t>Total other assets</t>
        </is>
      </c>
      <c r="B5" s="4" t="inlineStr">
        <is>
          <t xml:space="preserve"> </t>
        </is>
      </c>
      <c r="C5" s="5" t="n">
        <v>250383</v>
      </c>
      <c r="D5" s="5" t="n">
        <v>250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 width="14" customWidth="1" min="5" max="5"/>
  </cols>
  <sheetData>
    <row r="1">
      <c r="A1" s="1" t="inlineStr">
        <is>
          <t>Intangible Assets, Net (Other than Goodwill) (Details) - USD ($)</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Intangible Assets, Net (Other than Goodwill)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5" t="n">
        <v>152000</v>
      </c>
      <c r="C4" s="5" t="n">
        <v>428000</v>
      </c>
      <c r="D4" s="5" t="n">
        <v>4074626</v>
      </c>
      <c r="E4" s="5" t="n">
        <v>225512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tangible Assets, Net (Other than Goodwill) (Details) - Schedule of Intangible Assets - USD ($)</t>
        </is>
      </c>
      <c r="B1" s="2" t="inlineStr">
        <is>
          <t>6 Months Ended</t>
        </is>
      </c>
      <c r="C1" s="2" t="inlineStr">
        <is>
          <t>12 Months Ended</t>
        </is>
      </c>
    </row>
    <row r="2">
      <c r="B2" s="2" t="inlineStr">
        <is>
          <t>Jun. 30,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Carrying Value at Beginning</t>
        </is>
      </c>
      <c r="B4" s="5" t="n">
        <v>566259</v>
      </c>
      <c r="C4" s="4" t="inlineStr">
        <is>
          <t xml:space="preserve"> </t>
        </is>
      </c>
      <c r="D4" s="4" t="inlineStr">
        <is>
          <t xml:space="preserve"> </t>
        </is>
      </c>
    </row>
    <row r="5">
      <c r="A5" s="4" t="inlineStr">
        <is>
          <t>Amortization</t>
        </is>
      </c>
      <c r="B5" s="6" t="n">
        <v>-152036</v>
      </c>
      <c r="C5" s="5" t="n">
        <v>-711637</v>
      </c>
      <c r="D5" s="5" t="n">
        <v>-1028325</v>
      </c>
    </row>
    <row r="6">
      <c r="A6" s="4" t="inlineStr">
        <is>
          <t>Carrying Value at Ending</t>
        </is>
      </c>
      <c r="B6" s="6" t="n">
        <v>414223</v>
      </c>
      <c r="C6" s="4" t="inlineStr">
        <is>
          <t xml:space="preserve"> </t>
        </is>
      </c>
      <c r="D6" s="4" t="inlineStr">
        <is>
          <t xml:space="preserve"> </t>
        </is>
      </c>
    </row>
    <row r="7">
      <c r="A7" s="4" t="inlineStr">
        <is>
          <t>Cost</t>
        </is>
      </c>
      <c r="B7" s="6" t="n">
        <v>4640885</v>
      </c>
      <c r="C7" s="6" t="n">
        <v>4640885</v>
      </c>
      <c r="D7" s="5" t="n">
        <v>4634574</v>
      </c>
    </row>
    <row r="8">
      <c r="A8" s="4" t="inlineStr">
        <is>
          <t>Accumulated amortization</t>
        </is>
      </c>
      <c r="B8" s="5" t="n">
        <v>-4226662</v>
      </c>
      <c r="C8" s="4" t="inlineStr">
        <is>
          <t xml:space="preserve"> </t>
        </is>
      </c>
      <c r="D8" s="4" t="inlineStr">
        <is>
          <t xml:space="preserve"> </t>
        </is>
      </c>
    </row>
    <row r="9">
      <c r="A9" s="4" t="inlineStr">
        <is>
          <t>Acquired and Developed Software [Member]</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Useful Lives</t>
        </is>
      </c>
      <c r="B11" s="4" t="inlineStr">
        <is>
          <t>5 years</t>
        </is>
      </c>
      <c r="C11" s="4" t="inlineStr">
        <is>
          <t xml:space="preserve"> </t>
        </is>
      </c>
      <c r="D11" s="4" t="inlineStr">
        <is>
          <t>5 years</t>
        </is>
      </c>
    </row>
    <row r="12">
      <c r="A12" s="4" t="inlineStr">
        <is>
          <t>Carrying Value at Beginning</t>
        </is>
      </c>
      <c r="B12" s="5" t="n">
        <v>435595</v>
      </c>
      <c r="C12" s="4" t="inlineStr">
        <is>
          <t xml:space="preserve"> </t>
        </is>
      </c>
      <c r="D12" s="4" t="inlineStr">
        <is>
          <t xml:space="preserve"> </t>
        </is>
      </c>
    </row>
    <row r="13">
      <c r="A13" s="4" t="inlineStr">
        <is>
          <t>Amortization</t>
        </is>
      </c>
      <c r="B13" s="6" t="n">
        <v>-143812</v>
      </c>
      <c r="C13" s="6" t="n">
        <v>-695420</v>
      </c>
      <c r="D13" s="5" t="n">
        <v>-932512</v>
      </c>
    </row>
    <row r="14">
      <c r="A14" s="4" t="inlineStr">
        <is>
          <t>Carrying Value at Ending</t>
        </is>
      </c>
      <c r="B14" s="6" t="n">
        <v>291783</v>
      </c>
      <c r="C14" s="4" t="inlineStr">
        <is>
          <t xml:space="preserve"> </t>
        </is>
      </c>
      <c r="D14" s="4" t="inlineStr">
        <is>
          <t xml:space="preserve"> </t>
        </is>
      </c>
    </row>
    <row r="15">
      <c r="A15" s="4" t="inlineStr">
        <is>
          <t>Cost</t>
        </is>
      </c>
      <c r="B15" s="6" t="n">
        <v>4476271</v>
      </c>
      <c r="C15" s="6" t="n">
        <v>4476271</v>
      </c>
      <c r="D15" s="5" t="n">
        <v>4476271</v>
      </c>
    </row>
    <row r="16">
      <c r="A16" s="4" t="inlineStr">
        <is>
          <t>Accumulated amortization</t>
        </is>
      </c>
      <c r="B16" s="5" t="n">
        <v>-4184488</v>
      </c>
      <c r="C16" s="4" t="inlineStr">
        <is>
          <t xml:space="preserve"> </t>
        </is>
      </c>
      <c r="D16" s="4" t="inlineStr">
        <is>
          <t xml:space="preserve"> </t>
        </is>
      </c>
    </row>
    <row r="17">
      <c r="A17" s="4" t="inlineStr">
        <is>
          <t>Patents [Member]</t>
        </is>
      </c>
      <c r="B17" s="4" t="inlineStr">
        <is>
          <t xml:space="preserve"> </t>
        </is>
      </c>
      <c r="C17" s="4" t="inlineStr">
        <is>
          <t xml:space="preserve"> </t>
        </is>
      </c>
      <c r="D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row>
    <row r="19">
      <c r="A19" s="4" t="inlineStr">
        <is>
          <t>Useful Lives</t>
        </is>
      </c>
      <c r="B19" s="4" t="inlineStr">
        <is>
          <t>10 years</t>
        </is>
      </c>
      <c r="C19" s="4" t="inlineStr">
        <is>
          <t xml:space="preserve"> </t>
        </is>
      </c>
      <c r="D19" s="4" t="inlineStr">
        <is>
          <t>10 years</t>
        </is>
      </c>
    </row>
    <row r="20">
      <c r="A20" s="4" t="inlineStr">
        <is>
          <t>Carrying Value at Beginning</t>
        </is>
      </c>
      <c r="B20" s="5" t="n">
        <v>130664</v>
      </c>
      <c r="C20" s="4" t="inlineStr">
        <is>
          <t xml:space="preserve"> </t>
        </is>
      </c>
      <c r="D20" s="4" t="inlineStr">
        <is>
          <t xml:space="preserve"> </t>
        </is>
      </c>
    </row>
    <row r="21">
      <c r="A21" s="4" t="inlineStr">
        <is>
          <t>Amortization</t>
        </is>
      </c>
      <c r="B21" s="6" t="n">
        <v>-8224</v>
      </c>
      <c r="C21" s="6" t="n">
        <v>-16217</v>
      </c>
      <c r="D21" s="5" t="n">
        <v>-14443</v>
      </c>
    </row>
    <row r="22">
      <c r="A22" s="4" t="inlineStr">
        <is>
          <t>Carrying Value at Ending</t>
        </is>
      </c>
      <c r="B22" s="6" t="n">
        <v>122440</v>
      </c>
      <c r="C22" s="4" t="inlineStr">
        <is>
          <t xml:space="preserve"> </t>
        </is>
      </c>
      <c r="D22" s="4" t="inlineStr">
        <is>
          <t xml:space="preserve"> </t>
        </is>
      </c>
    </row>
    <row r="23">
      <c r="A23" s="4" t="inlineStr">
        <is>
          <t>Cost</t>
        </is>
      </c>
      <c r="B23" s="6" t="n">
        <v>164614</v>
      </c>
      <c r="C23" s="5" t="n">
        <v>164614</v>
      </c>
      <c r="D23" s="5" t="n">
        <v>158303</v>
      </c>
    </row>
    <row r="24">
      <c r="A24" s="4" t="inlineStr">
        <is>
          <t>Accumulated amortization</t>
        </is>
      </c>
      <c r="B24" s="5" t="n">
        <v>-42174</v>
      </c>
      <c r="C24" s="4" t="inlineStr">
        <is>
          <t xml:space="preserve"> </t>
        </is>
      </c>
      <c r="D24"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Unaudited)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Verified software license</t>
        </is>
      </c>
      <c r="B4" s="5" t="n">
        <v>36122</v>
      </c>
      <c r="C4" s="5" t="n">
        <v>51409</v>
      </c>
      <c r="D4" s="5" t="n">
        <v>71900</v>
      </c>
      <c r="E4" s="5" t="n">
        <v>86902</v>
      </c>
      <c r="F4" s="5" t="n">
        <v>156646</v>
      </c>
      <c r="G4" s="5" t="n">
        <v>64799</v>
      </c>
    </row>
    <row r="5">
      <c r="A5" s="4" t="inlineStr">
        <is>
          <t>Legacy authentication services</t>
        </is>
      </c>
      <c r="B5" s="6" t="n">
        <v>1020</v>
      </c>
      <c r="C5" s="6" t="n">
        <v>15000</v>
      </c>
      <c r="D5" s="6" t="n">
        <v>3098</v>
      </c>
      <c r="E5" s="6" t="n">
        <v>144559</v>
      </c>
      <c r="F5" s="6" t="n">
        <v>370769</v>
      </c>
      <c r="G5" s="6" t="n">
        <v>548717</v>
      </c>
    </row>
    <row r="6">
      <c r="A6" s="4" t="inlineStr">
        <is>
          <t>Total revenues, net</t>
        </is>
      </c>
      <c r="B6" s="6" t="n">
        <v>37142</v>
      </c>
      <c r="C6" s="6" t="n">
        <v>66409</v>
      </c>
      <c r="D6" s="6" t="n">
        <v>74998</v>
      </c>
      <c r="E6" s="6" t="n">
        <v>231461</v>
      </c>
      <c r="F6" s="6" t="n">
        <v>527415</v>
      </c>
      <c r="G6" s="6" t="n">
        <v>613516</v>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eneral and administrative</t>
        </is>
      </c>
      <c r="B8" s="6" t="n">
        <v>1924203</v>
      </c>
      <c r="C8" s="6" t="n">
        <v>4026382</v>
      </c>
      <c r="D8" s="6" t="n">
        <v>5200394</v>
      </c>
      <c r="E8" s="6" t="n">
        <v>7669366</v>
      </c>
      <c r="F8" s="6" t="n">
        <v>14676938</v>
      </c>
      <c r="G8" s="6" t="n">
        <v>12831786</v>
      </c>
    </row>
    <row r="9">
      <c r="A9" s="4" t="inlineStr">
        <is>
          <t>Research and development</t>
        </is>
      </c>
      <c r="B9" s="6" t="n">
        <v>796295</v>
      </c>
      <c r="C9" s="6" t="n">
        <v>1695521</v>
      </c>
      <c r="D9" s="6" t="n">
        <v>1902109</v>
      </c>
      <c r="E9" s="6" t="n">
        <v>3069023</v>
      </c>
      <c r="F9" s="6" t="n">
        <v>6269175</v>
      </c>
      <c r="G9" s="6" t="n">
        <v>2878952</v>
      </c>
    </row>
    <row r="10">
      <c r="A10" s="4" t="inlineStr">
        <is>
          <t>Depreciation and amortization</t>
        </is>
      </c>
      <c r="B10" s="6" t="n">
        <v>76019</v>
      </c>
      <c r="C10" s="6" t="n">
        <v>244448</v>
      </c>
      <c r="D10" s="6" t="n">
        <v>152036</v>
      </c>
      <c r="E10" s="6" t="n">
        <v>460833</v>
      </c>
      <c r="F10" s="6" t="n">
        <v>749900</v>
      </c>
      <c r="G10" s="6" t="n">
        <v>1157773</v>
      </c>
    </row>
    <row r="11">
      <c r="A11" s="4" t="inlineStr">
        <is>
          <t>Impairment losses</t>
        </is>
      </c>
      <c r="B11" s="4" t="inlineStr">
        <is>
          <t xml:space="preserve"> </t>
        </is>
      </c>
      <c r="C11" s="4" t="inlineStr">
        <is>
          <t xml:space="preserve"> </t>
        </is>
      </c>
      <c r="D11" s="4" t="inlineStr">
        <is>
          <t xml:space="preserve"> </t>
        </is>
      </c>
      <c r="E11" s="4" t="inlineStr">
        <is>
          <t xml:space="preserve"> </t>
        </is>
      </c>
      <c r="F11" s="6" t="n">
        <v>1101867</v>
      </c>
      <c r="G11" s="6" t="n">
        <v>831075</v>
      </c>
    </row>
    <row r="12">
      <c r="A12" s="4" t="inlineStr">
        <is>
          <t>Total operating expenses</t>
        </is>
      </c>
      <c r="B12" s="6" t="n">
        <v>2796517</v>
      </c>
      <c r="C12" s="6" t="n">
        <v>5966351</v>
      </c>
      <c r="D12" s="6" t="n">
        <v>7254539</v>
      </c>
      <c r="E12" s="6" t="n">
        <v>11199222</v>
      </c>
      <c r="F12" s="6" t="n">
        <v>22797880</v>
      </c>
      <c r="G12" s="6" t="n">
        <v>17699586</v>
      </c>
    </row>
    <row r="13">
      <c r="A13" s="4" t="inlineStr">
        <is>
          <t>Loss from continuing operations</t>
        </is>
      </c>
      <c r="B13" s="6" t="n">
        <v>-2759375</v>
      </c>
      <c r="C13" s="6" t="n">
        <v>-5899942</v>
      </c>
      <c r="D13" s="6" t="n">
        <v>-7179541</v>
      </c>
      <c r="E13" s="6" t="n">
        <v>-10967761</v>
      </c>
      <c r="F13" s="6" t="n">
        <v>-22270465</v>
      </c>
      <c r="G13" s="6" t="n">
        <v>-17086070</v>
      </c>
    </row>
    <row r="14">
      <c r="A14" s="3" t="inlineStr">
        <is>
          <t>Other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ther income</t>
        </is>
      </c>
      <c r="B15" s="6" t="n">
        <v>1160</v>
      </c>
      <c r="C15" s="4" t="inlineStr">
        <is>
          <t xml:space="preserve"> </t>
        </is>
      </c>
      <c r="D15" s="6" t="n">
        <v>1160</v>
      </c>
      <c r="E15" s="6" t="n">
        <v>3240</v>
      </c>
      <c r="F15" s="6" t="n">
        <v>-37221</v>
      </c>
      <c r="G15" s="6" t="n">
        <v>651</v>
      </c>
    </row>
    <row r="16">
      <c r="A16" s="4" t="inlineStr">
        <is>
          <t>Gain on extinguishment of debt</t>
        </is>
      </c>
      <c r="B16" s="4" t="inlineStr">
        <is>
          <t xml:space="preserve"> </t>
        </is>
      </c>
      <c r="C16" s="4" t="inlineStr">
        <is>
          <t xml:space="preserve"> </t>
        </is>
      </c>
      <c r="D16" s="4" t="inlineStr">
        <is>
          <t xml:space="preserve"> </t>
        </is>
      </c>
      <c r="E16" s="4" t="inlineStr">
        <is>
          <t xml:space="preserve"> </t>
        </is>
      </c>
      <c r="F16" s="4" t="inlineStr">
        <is>
          <t xml:space="preserve"> </t>
        </is>
      </c>
      <c r="G16" s="6" t="n">
        <v>971522</v>
      </c>
    </row>
    <row r="17">
      <c r="A17" s="4" t="inlineStr">
        <is>
          <t>Interest expense, net</t>
        </is>
      </c>
      <c r="B17" s="6" t="n">
        <v>-282109</v>
      </c>
      <c r="C17" s="6" t="n">
        <v>-459262</v>
      </c>
      <c r="D17" s="6" t="n">
        <v>-1082182</v>
      </c>
      <c r="E17" s="6" t="n">
        <v>-493904</v>
      </c>
      <c r="F17" s="6" t="n">
        <v>-1359954</v>
      </c>
      <c r="G17" s="6" t="n">
        <v>-586850</v>
      </c>
    </row>
    <row r="18">
      <c r="A18" s="4" t="inlineStr">
        <is>
          <t>Loss on debt extinguishment</t>
        </is>
      </c>
      <c r="B18" s="6" t="n">
        <v>-380741</v>
      </c>
      <c r="C18" s="4" t="inlineStr">
        <is>
          <t xml:space="preserve"> </t>
        </is>
      </c>
      <c r="D18" s="6" t="n">
        <v>-380741</v>
      </c>
      <c r="E18" s="4" t="inlineStr">
        <is>
          <t xml:space="preserve"> </t>
        </is>
      </c>
      <c r="F18" s="4" t="inlineStr">
        <is>
          <t xml:space="preserve"> </t>
        </is>
      </c>
      <c r="G18" s="4" t="inlineStr">
        <is>
          <t xml:space="preserve"> </t>
        </is>
      </c>
    </row>
    <row r="19">
      <c r="A19" s="4" t="inlineStr">
        <is>
          <t>Conversion expense</t>
        </is>
      </c>
      <c r="B19" s="6" t="n">
        <v>-7476000</v>
      </c>
      <c r="C19" s="4" t="inlineStr">
        <is>
          <t xml:space="preserve"> </t>
        </is>
      </c>
      <c r="D19" s="6" t="n">
        <v>-7476000</v>
      </c>
      <c r="E19" s="4" t="inlineStr">
        <is>
          <t xml:space="preserve"> </t>
        </is>
      </c>
      <c r="F19" s="4" t="inlineStr">
        <is>
          <t xml:space="preserve"> </t>
        </is>
      </c>
      <c r="G19" s="4" t="inlineStr">
        <is>
          <t xml:space="preserve"> </t>
        </is>
      </c>
    </row>
    <row r="20">
      <c r="A20" s="4" t="inlineStr">
        <is>
          <t>Other expense, net</t>
        </is>
      </c>
      <c r="B20" s="6" t="n">
        <v>-8137690</v>
      </c>
      <c r="C20" s="6" t="n">
        <v>-459262</v>
      </c>
      <c r="D20" s="6" t="n">
        <v>-8937763</v>
      </c>
      <c r="E20" s="6" t="n">
        <v>-490664</v>
      </c>
      <c r="F20" s="6" t="n">
        <v>-1397175</v>
      </c>
      <c r="G20" s="6" t="n">
        <v>385323</v>
      </c>
    </row>
    <row r="21">
      <c r="A21" s="4" t="inlineStr">
        <is>
          <t>Loss from continuing operations before income taxes</t>
        </is>
      </c>
      <c r="B21" s="6" t="n">
        <v>-10897065</v>
      </c>
      <c r="C21" s="6" t="n">
        <v>-6359204</v>
      </c>
      <c r="D21" s="6" t="n">
        <v>-16117304</v>
      </c>
      <c r="E21" s="6" t="n">
        <v>-11458425</v>
      </c>
      <c r="F21" s="6" t="n">
        <v>-23667640</v>
      </c>
      <c r="G21" s="6" t="n">
        <v>-16700747</v>
      </c>
    </row>
    <row r="22">
      <c r="A22" s="4" t="inlineStr">
        <is>
          <t>Income tax expense</t>
        </is>
      </c>
      <c r="B22" s="6" t="n">
        <v>-3255</v>
      </c>
      <c r="C22" s="6" t="n">
        <v>-7316</v>
      </c>
      <c r="D22" s="6" t="n">
        <v>-3255</v>
      </c>
      <c r="E22" s="6" t="n">
        <v>-8100</v>
      </c>
      <c r="F22" s="6" t="n">
        <v>-7670</v>
      </c>
      <c r="G22" s="6" t="n">
        <v>-10746</v>
      </c>
    </row>
    <row r="23">
      <c r="A23" s="4" t="inlineStr">
        <is>
          <t>Loss from continuing operations</t>
        </is>
      </c>
      <c r="B23" s="6" t="n">
        <v>-10900320</v>
      </c>
      <c r="C23" s="6" t="n">
        <v>-6366520</v>
      </c>
      <c r="D23" s="6" t="n">
        <v>-16120559</v>
      </c>
      <c r="E23" s="6" t="n">
        <v>-11466525</v>
      </c>
      <c r="F23" s="6" t="n">
        <v>-23675310</v>
      </c>
      <c r="G23" s="6" t="n">
        <v>-16711493</v>
      </c>
    </row>
    <row r="24">
      <c r="A24" s="4" t="inlineStr">
        <is>
          <t>Gain (loss) from discontinued operations</t>
        </is>
      </c>
      <c r="B24" s="6" t="n">
        <v>5694</v>
      </c>
      <c r="C24" s="6" t="n">
        <v>-206307</v>
      </c>
      <c r="D24" s="6" t="n">
        <v>3439</v>
      </c>
      <c r="E24" s="6" t="n">
        <v>-407030</v>
      </c>
      <c r="F24" s="6" t="n">
        <v>-366663</v>
      </c>
      <c r="G24" s="6" t="n">
        <v>-954295</v>
      </c>
    </row>
    <row r="25">
      <c r="A25" s="4" t="inlineStr">
        <is>
          <t>Gain on sale of discontinued operations</t>
        </is>
      </c>
      <c r="B25" s="6" t="n">
        <v>216069</v>
      </c>
      <c r="C25" s="4" t="inlineStr">
        <is>
          <t xml:space="preserve"> </t>
        </is>
      </c>
      <c r="D25" s="6" t="n">
        <v>216069</v>
      </c>
      <c r="E25" s="4" t="inlineStr">
        <is>
          <t xml:space="preserve"> </t>
        </is>
      </c>
      <c r="F25" s="6" t="n">
        <v>-188247</v>
      </c>
      <c r="G25" s="4" t="inlineStr">
        <is>
          <t xml:space="preserve"> </t>
        </is>
      </c>
    </row>
    <row r="26">
      <c r="A26" s="4" t="inlineStr">
        <is>
          <t>Total gain (loss) from discontinued operations</t>
        </is>
      </c>
      <c r="B26" s="6" t="n">
        <v>221763</v>
      </c>
      <c r="C26" s="6" t="n">
        <v>-206307</v>
      </c>
      <c r="D26" s="6" t="n">
        <v>219508</v>
      </c>
      <c r="E26" s="6" t="n">
        <v>-407030</v>
      </c>
      <c r="F26" s="6" t="n">
        <v>-554910</v>
      </c>
      <c r="G26" s="6" t="n">
        <v>-954295</v>
      </c>
    </row>
    <row r="27">
      <c r="A27" s="4" t="inlineStr">
        <is>
          <t>Net loss</t>
        </is>
      </c>
      <c r="B27" s="5" t="n">
        <v>-10678557</v>
      </c>
      <c r="C27" s="5" t="n">
        <v>-6572827</v>
      </c>
      <c r="D27" s="5" t="n">
        <v>-15901051</v>
      </c>
      <c r="E27" s="5" t="n">
        <v>-11873555</v>
      </c>
      <c r="F27" s="5" t="n">
        <v>-24230220</v>
      </c>
      <c r="G27" s="5" t="n">
        <v>-17665788</v>
      </c>
    </row>
    <row r="28">
      <c r="A28" s="3" t="inlineStr">
        <is>
          <t>Net Income (Loss) Per Share – Basic and Dilut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ntinuing operations (in Dollars per share)</t>
        </is>
      </c>
      <c r="B29" s="8" t="n">
        <v>-2.15</v>
      </c>
      <c r="C29" s="8" t="n">
        <v>-2.06</v>
      </c>
      <c r="D29" s="8" t="n">
        <v>-3.91</v>
      </c>
      <c r="E29" s="9" t="n">
        <v>-3.8</v>
      </c>
      <c r="F29" s="8" t="n">
        <v>-7.72</v>
      </c>
      <c r="G29" s="8" t="n">
        <v>-6.27</v>
      </c>
    </row>
    <row r="30">
      <c r="A30" s="4" t="inlineStr">
        <is>
          <t>Discontinued operations (in Dollars per share)</t>
        </is>
      </c>
      <c r="B30" s="8" t="n">
        <v>0.04</v>
      </c>
      <c r="C30" s="8" t="n">
        <v>-0.07000000000000001</v>
      </c>
      <c r="D30" s="8" t="n">
        <v>0.05</v>
      </c>
      <c r="E30" s="8" t="n">
        <v>-0.14</v>
      </c>
      <c r="F30" s="8" t="n">
        <v>-0.18</v>
      </c>
      <c r="G30" s="8" t="n">
        <v>-0.36</v>
      </c>
    </row>
    <row r="31">
      <c r="A31" s="4" t="inlineStr">
        <is>
          <t>Weighted Average Shares Outstanding – Basic (in Shares)</t>
        </is>
      </c>
      <c r="B31" s="6" t="n">
        <v>5065556</v>
      </c>
      <c r="C31" s="6" t="n">
        <v>3084226</v>
      </c>
      <c r="D31" s="6" t="n">
        <v>4120849</v>
      </c>
      <c r="E31" s="6" t="n">
        <v>3014854</v>
      </c>
      <c r="F31" s="6" t="n">
        <v>3065365</v>
      </c>
      <c r="G31" s="6" t="n">
        <v>2666161</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Other than Goodwill) (Details) - Schedule of Future Expected Amortization of Intangible Assets - USD ($)</t>
        </is>
      </c>
      <c r="B1" s="2" t="inlineStr">
        <is>
          <t>Jun. 30, 2023</t>
        </is>
      </c>
      <c r="C1" s="2" t="inlineStr">
        <is>
          <t>Dec. 31, 2022</t>
        </is>
      </c>
    </row>
    <row r="2">
      <c r="A2" s="3" t="inlineStr">
        <is>
          <t>Schedule of Future Expected Amortization of Intangible Assets [Abstract]</t>
        </is>
      </c>
      <c r="B2" s="4" t="inlineStr">
        <is>
          <t xml:space="preserve"> </t>
        </is>
      </c>
      <c r="C2" s="4" t="inlineStr">
        <is>
          <t xml:space="preserve"> </t>
        </is>
      </c>
    </row>
    <row r="3">
      <c r="A3" s="4" t="inlineStr">
        <is>
          <t>2023 (Remainder of the Year)</t>
        </is>
      </c>
      <c r="B3" s="5" t="n">
        <v>111044</v>
      </c>
      <c r="C3" s="4" t="inlineStr">
        <is>
          <t xml:space="preserve"> </t>
        </is>
      </c>
    </row>
    <row r="4">
      <c r="A4" s="4" t="inlineStr">
        <is>
          <t>2024</t>
        </is>
      </c>
      <c r="B4" s="6" t="n">
        <v>168094</v>
      </c>
      <c r="C4" s="5" t="n">
        <v>253080</v>
      </c>
    </row>
    <row r="5">
      <c r="A5" s="4" t="inlineStr">
        <is>
          <t>2025</t>
        </is>
      </c>
      <c r="B5" s="6" t="n">
        <v>63791</v>
      </c>
      <c r="C5" s="6" t="n">
        <v>168094</v>
      </c>
    </row>
    <row r="6">
      <c r="A6" s="4" t="inlineStr">
        <is>
          <t>2026</t>
        </is>
      </c>
      <c r="B6" s="6" t="n">
        <v>16456</v>
      </c>
      <c r="C6" s="6" t="n">
        <v>63791</v>
      </c>
    </row>
    <row r="7">
      <c r="A7" s="4" t="inlineStr">
        <is>
          <t>2027</t>
        </is>
      </c>
      <c r="B7" s="6" t="n">
        <v>6456</v>
      </c>
      <c r="C7" s="6" t="n">
        <v>16456</v>
      </c>
    </row>
    <row r="8">
      <c r="A8" s="4" t="inlineStr">
        <is>
          <t>Thereafter</t>
        </is>
      </c>
      <c r="B8" s="6" t="n">
        <v>48382</v>
      </c>
      <c r="C8" s="5" t="n">
        <v>48382</v>
      </c>
    </row>
    <row r="9">
      <c r="A9" s="4" t="inlineStr">
        <is>
          <t>Total</t>
        </is>
      </c>
      <c r="B9" s="5" t="n">
        <v>414223</v>
      </c>
      <c r="C9"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2" customWidth="1" min="2" max="2"/>
  </cols>
  <sheetData>
    <row r="1">
      <c r="A1" s="1" t="inlineStr">
        <is>
          <t>Accounts Payable and Accrued Expenses (Details) $ in Millions</t>
        </is>
      </c>
      <c r="B1" s="2" t="inlineStr">
        <is>
          <t>6 Months Ended</t>
        </is>
      </c>
    </row>
    <row r="2">
      <c r="B2" s="2" t="inlineStr">
        <is>
          <t>Jun. 30, 2023 USD ($)</t>
        </is>
      </c>
    </row>
    <row r="3">
      <c r="A3" s="3" t="inlineStr">
        <is>
          <t>Accounts Payable and Accrued Expenses [Abstract]</t>
        </is>
      </c>
      <c r="B3" s="4" t="inlineStr">
        <is>
          <t xml:space="preserve"> </t>
        </is>
      </c>
    </row>
    <row r="4">
      <c r="A4" s="4" t="inlineStr">
        <is>
          <t>Severance cost</t>
        </is>
      </c>
      <c r="B4" s="9" t="n">
        <v>0.8</v>
      </c>
    </row>
    <row r="5">
      <c r="A5" s="4" t="inlineStr">
        <is>
          <t>Severance expenses</t>
        </is>
      </c>
      <c r="B5" s="12" t="n">
        <v>0.4</v>
      </c>
    </row>
    <row r="6">
      <c r="A6" s="4" t="inlineStr">
        <is>
          <t>Accounts payable and accrued expenses</t>
        </is>
      </c>
      <c r="B6" s="12" t="n">
        <v>0.1</v>
      </c>
    </row>
    <row r="7">
      <c r="A7" s="4" t="inlineStr">
        <is>
          <t>Accrued for other liabilities</t>
        </is>
      </c>
      <c r="B7" s="9" t="n">
        <v>0.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Payable and Accrued Expenses (Details) - Schedule of Accounts Payable and Accrued Expenses - USD ($)</t>
        </is>
      </c>
      <c r="B1" s="2" t="inlineStr">
        <is>
          <t>Jun. 30, 2023</t>
        </is>
      </c>
      <c r="C1" s="2" t="inlineStr">
        <is>
          <t>Dec. 31, 2022</t>
        </is>
      </c>
      <c r="D1" s="2" t="inlineStr">
        <is>
          <t>Dec. 31, 2021</t>
        </is>
      </c>
    </row>
    <row r="2">
      <c r="A2" s="3" t="inlineStr">
        <is>
          <t>Accounts Payable and Accrued Expenses [Abstract]</t>
        </is>
      </c>
      <c r="B2" s="4" t="inlineStr">
        <is>
          <t xml:space="preserve"> </t>
        </is>
      </c>
      <c r="C2" s="4" t="inlineStr">
        <is>
          <t xml:space="preserve"> </t>
        </is>
      </c>
      <c r="D2" s="4" t="inlineStr">
        <is>
          <t xml:space="preserve"> </t>
        </is>
      </c>
    </row>
    <row r="3">
      <c r="A3" s="4" t="inlineStr">
        <is>
          <t>Trade payables</t>
        </is>
      </c>
      <c r="B3" s="5" t="n">
        <v>871017</v>
      </c>
      <c r="C3" s="5" t="n">
        <v>623130</v>
      </c>
      <c r="D3" s="5" t="n">
        <v>548087</v>
      </c>
    </row>
    <row r="4">
      <c r="A4" s="4" t="inlineStr">
        <is>
          <t>Accrued payroll and related obligations</t>
        </is>
      </c>
      <c r="B4" s="6" t="n">
        <v>193062</v>
      </c>
      <c r="C4" s="6" t="n">
        <v>145837</v>
      </c>
      <c r="D4" s="6" t="n">
        <v>783144</v>
      </c>
    </row>
    <row r="5">
      <c r="A5" s="4" t="inlineStr">
        <is>
          <t>Other accrued expenses</t>
        </is>
      </c>
      <c r="B5" s="6" t="n">
        <v>166628</v>
      </c>
      <c r="C5" s="6" t="n">
        <v>385105</v>
      </c>
      <c r="D5" s="6" t="n">
        <v>413309</v>
      </c>
    </row>
    <row r="6">
      <c r="A6" s="4" t="inlineStr">
        <is>
          <t>Total</t>
        </is>
      </c>
      <c r="B6" s="5" t="n">
        <v>1230707</v>
      </c>
      <c r="C6" s="5" t="n">
        <v>1154072</v>
      </c>
      <c r="D6" s="5" t="n">
        <v>177809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46" customWidth="1" min="1" max="1"/>
    <col width="13" customWidth="1" min="2" max="2"/>
    <col width="13" customWidth="1" min="3" max="3"/>
    <col width="14" customWidth="1" min="4" max="4"/>
    <col width="14" customWidth="1" min="5" max="5"/>
    <col width="14" customWidth="1" min="6" max="6"/>
    <col width="15" customWidth="1" min="7" max="7"/>
    <col width="14" customWidth="1" min="8" max="8"/>
    <col width="15" customWidth="1" min="9" max="9"/>
    <col width="16" customWidth="1" min="10" max="10"/>
  </cols>
  <sheetData>
    <row r="1">
      <c r="A1" s="1" t="inlineStr">
        <is>
          <t>Working Capital Faciltiy (Details) - USD ($)</t>
        </is>
      </c>
      <c r="G1" s="2" t="inlineStr">
        <is>
          <t>3 Months Ended</t>
        </is>
      </c>
      <c r="I1" s="2" t="inlineStr">
        <is>
          <t>6 Months Ended</t>
        </is>
      </c>
      <c r="J1" s="2" t="inlineStr">
        <is>
          <t>12 Months Ended</t>
        </is>
      </c>
    </row>
    <row r="2">
      <c r="B2" s="2" t="inlineStr">
        <is>
          <t>May 25, 2023</t>
        </is>
      </c>
      <c r="C2" s="2" t="inlineStr">
        <is>
          <t>May 11, 2023</t>
        </is>
      </c>
      <c r="D2" s="2" t="inlineStr">
        <is>
          <t>Mar. 09, 2023</t>
        </is>
      </c>
      <c r="E2" s="2" t="inlineStr">
        <is>
          <t>Mar. 08, 2023</t>
        </is>
      </c>
      <c r="F2" s="2" t="inlineStr">
        <is>
          <t>Mar. 21, 2022</t>
        </is>
      </c>
      <c r="G2" s="2" t="inlineStr">
        <is>
          <t>Jun. 30, 2023</t>
        </is>
      </c>
      <c r="H2" s="2" t="inlineStr">
        <is>
          <t>Mar. 31, 2023</t>
        </is>
      </c>
      <c r="I2" s="2" t="inlineStr">
        <is>
          <t>Jun. 30, 2023</t>
        </is>
      </c>
      <c r="J2" s="2" t="inlineStr">
        <is>
          <t>Dec. 31, 2022</t>
        </is>
      </c>
    </row>
    <row r="3">
      <c r="A3" s="3" t="inlineStr">
        <is>
          <t>Working Capital Facilti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incipal amount</t>
        </is>
      </c>
      <c r="B4" s="4" t="inlineStr">
        <is>
          <t xml:space="preserve"> </t>
        </is>
      </c>
      <c r="C4" s="4" t="inlineStr">
        <is>
          <t xml:space="preserve"> </t>
        </is>
      </c>
      <c r="D4" s="5" t="n">
        <v>900000</v>
      </c>
      <c r="E4" s="4" t="inlineStr">
        <is>
          <t xml:space="preserve"> </t>
        </is>
      </c>
      <c r="F4" s="5" t="n">
        <v>10000000</v>
      </c>
      <c r="G4" s="4" t="inlineStr">
        <is>
          <t xml:space="preserve"> </t>
        </is>
      </c>
      <c r="H4" s="4" t="inlineStr">
        <is>
          <t xml:space="preserve"> </t>
        </is>
      </c>
      <c r="I4" s="4" t="inlineStr">
        <is>
          <t xml:space="preserve"> </t>
        </is>
      </c>
      <c r="J4" s="4" t="inlineStr">
        <is>
          <t xml:space="preserve"> </t>
        </is>
      </c>
    </row>
    <row r="5">
      <c r="A5" s="4" t="inlineStr">
        <is>
          <t>Shares of facility Commitment Fee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44152</v>
      </c>
    </row>
    <row r="6">
      <c r="A6" s="4" t="inlineStr">
        <is>
          <t>Initial credit facility</t>
        </is>
      </c>
      <c r="B6" s="4" t="inlineStr">
        <is>
          <t xml:space="preserve"> </t>
        </is>
      </c>
      <c r="C6" s="4" t="inlineStr">
        <is>
          <t xml:space="preserve"> </t>
        </is>
      </c>
      <c r="D6" s="4" t="inlineStr">
        <is>
          <t xml:space="preserve"> </t>
        </is>
      </c>
      <c r="E6" s="5" t="n">
        <v>9000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ggregate amount</t>
        </is>
      </c>
      <c r="B7" s="4" t="inlineStr">
        <is>
          <t xml:space="preserve"> </t>
        </is>
      </c>
      <c r="C7" s="5" t="n">
        <v>240625</v>
      </c>
      <c r="D7" s="4" t="inlineStr">
        <is>
          <t xml:space="preserve"> </t>
        </is>
      </c>
      <c r="E7" s="5" t="n">
        <v>2700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ssuance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410000</v>
      </c>
      <c r="I8" s="4" t="inlineStr">
        <is>
          <t xml:space="preserve"> </t>
        </is>
      </c>
      <c r="J8" s="4" t="inlineStr">
        <is>
          <t xml:space="preserve"> </t>
        </is>
      </c>
    </row>
    <row r="9">
      <c r="A9" s="4" t="inlineStr">
        <is>
          <t>Capitalized issuance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426000</v>
      </c>
      <c r="I9" s="4" t="inlineStr">
        <is>
          <t xml:space="preserve"> </t>
        </is>
      </c>
      <c r="J9" s="4" t="inlineStr">
        <is>
          <t xml:space="preserve"> </t>
        </is>
      </c>
    </row>
    <row r="10">
      <c r="A10" s="4" t="inlineStr">
        <is>
          <t>Accrued and unpaid interest</t>
        </is>
      </c>
      <c r="B10" s="5" t="n">
        <v>92925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Unamortized debt issuance costs</t>
        </is>
      </c>
      <c r="B11" s="4" t="inlineStr">
        <is>
          <t xml:space="preserve"> </t>
        </is>
      </c>
      <c r="C11" s="4" t="inlineStr">
        <is>
          <t xml:space="preserve"> </t>
        </is>
      </c>
      <c r="D11" s="4" t="inlineStr">
        <is>
          <t xml:space="preserve"> </t>
        </is>
      </c>
      <c r="E11" s="4" t="inlineStr">
        <is>
          <t xml:space="preserve"> </t>
        </is>
      </c>
      <c r="F11" s="4" t="inlineStr">
        <is>
          <t xml:space="preserve"> </t>
        </is>
      </c>
      <c r="G11" s="5" t="n">
        <v>381000</v>
      </c>
      <c r="H11" s="4" t="inlineStr">
        <is>
          <t xml:space="preserve"> </t>
        </is>
      </c>
      <c r="I11" s="5" t="n">
        <v>381000</v>
      </c>
      <c r="J11" s="4" t="inlineStr">
        <is>
          <t xml:space="preserve"> </t>
        </is>
      </c>
    </row>
    <row r="12">
      <c r="A12" s="4" t="inlineStr">
        <is>
          <t>Unsecured line of credit facility</t>
        </is>
      </c>
      <c r="B12" s="4" t="inlineStr">
        <is>
          <t xml:space="preserve"> </t>
        </is>
      </c>
      <c r="C12" s="4" t="inlineStr">
        <is>
          <t xml:space="preserve"> </t>
        </is>
      </c>
      <c r="D12" s="4" t="inlineStr">
        <is>
          <t xml:space="preserve"> </t>
        </is>
      </c>
      <c r="E12" s="4" t="inlineStr">
        <is>
          <t xml:space="preserve"> </t>
        </is>
      </c>
      <c r="F12" s="5" t="n">
        <v>10000000</v>
      </c>
      <c r="G12" s="4" t="inlineStr">
        <is>
          <t xml:space="preserve"> </t>
        </is>
      </c>
      <c r="H12" s="4" t="inlineStr">
        <is>
          <t xml:space="preserve"> </t>
        </is>
      </c>
      <c r="I12" s="4" t="inlineStr">
        <is>
          <t xml:space="preserve"> </t>
        </is>
      </c>
      <c r="J12" s="4" t="inlineStr">
        <is>
          <t xml:space="preserve"> </t>
        </is>
      </c>
    </row>
    <row r="13">
      <c r="A13" s="4" t="inlineStr">
        <is>
          <t>Shares of our common stock (in Shares)</t>
        </is>
      </c>
      <c r="B13" s="4" t="inlineStr">
        <is>
          <t xml:space="preserve"> </t>
        </is>
      </c>
      <c r="C13" s="4" t="inlineStr">
        <is>
          <t xml:space="preserve"> </t>
        </is>
      </c>
      <c r="D13" s="4" t="inlineStr">
        <is>
          <t xml:space="preserve"> </t>
        </is>
      </c>
      <c r="E13" s="4" t="inlineStr">
        <is>
          <t xml:space="preserve"> </t>
        </is>
      </c>
      <c r="F13" s="6" t="n">
        <v>12500</v>
      </c>
      <c r="G13" s="4" t="inlineStr">
        <is>
          <t xml:space="preserve"> </t>
        </is>
      </c>
      <c r="H13" s="4" t="inlineStr">
        <is>
          <t xml:space="preserve"> </t>
        </is>
      </c>
      <c r="I13" s="4" t="inlineStr">
        <is>
          <t xml:space="preserve"> </t>
        </is>
      </c>
      <c r="J13" s="4" t="inlineStr">
        <is>
          <t xml:space="preserve"> </t>
        </is>
      </c>
    </row>
    <row r="14">
      <c r="A14" s="4" t="inlineStr">
        <is>
          <t>Unamortized deferred debt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448000</v>
      </c>
    </row>
    <row r="15">
      <c r="A15" s="4" t="inlineStr">
        <is>
          <t>Other current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99000</v>
      </c>
    </row>
    <row r="16">
      <c r="A16" s="4" t="inlineStr">
        <is>
          <t>Credit facility of maximum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3600000</v>
      </c>
    </row>
    <row r="17">
      <c r="A17" s="4" t="inlineStr">
        <is>
          <t>Drawdown cash</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900000</v>
      </c>
    </row>
    <row r="18">
      <c r="A18" s="4" t="inlineStr">
        <is>
          <t>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Working Capital Facilti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s of facility Commitment Fee (in Shares)</t>
        </is>
      </c>
      <c r="B20" s="4" t="inlineStr">
        <is>
          <t xml:space="preserve"> </t>
        </is>
      </c>
      <c r="C20" s="4" t="inlineStr">
        <is>
          <t xml:space="preserve"> </t>
        </is>
      </c>
      <c r="D20" s="4" t="inlineStr">
        <is>
          <t xml:space="preserve"> </t>
        </is>
      </c>
      <c r="E20" s="4" t="inlineStr">
        <is>
          <t xml:space="preserve"> </t>
        </is>
      </c>
      <c r="F20" s="6" t="n">
        <v>12500</v>
      </c>
      <c r="G20" s="4" t="inlineStr">
        <is>
          <t xml:space="preserve"> </t>
        </is>
      </c>
      <c r="H20" s="4" t="inlineStr">
        <is>
          <t xml:space="preserve"> </t>
        </is>
      </c>
      <c r="I20" s="4" t="inlineStr">
        <is>
          <t xml:space="preserve"> </t>
        </is>
      </c>
      <c r="J20" s="4" t="inlineStr">
        <is>
          <t xml:space="preserve"> </t>
        </is>
      </c>
    </row>
  </sheetData>
  <mergeCells count="2">
    <mergeCell ref="A1:A2"/>
    <mergeCell ref="G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R54"/>
  <sheetViews>
    <sheetView workbookViewId="0">
      <selection activeCell="A1" sqref="A1"/>
    </sheetView>
  </sheetViews>
  <sheetFormatPr baseColWidth="8" defaultRowHeight="15"/>
  <cols>
    <col width="59" customWidth="1" min="1" max="1"/>
    <col width="13" customWidth="1" min="2" max="2"/>
    <col width="13" customWidth="1" min="3" max="3"/>
    <col width="15" customWidth="1" min="4" max="4"/>
    <col width="15" customWidth="1" min="5" max="5"/>
    <col width="15" customWidth="1" min="6" max="6"/>
    <col width="14" customWidth="1" min="7" max="7"/>
    <col width="80"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Convertible Notes Payable (Details) - USD ($)</t>
        </is>
      </c>
      <c r="E1" s="2" t="inlineStr">
        <is>
          <t>3 Months Ended</t>
        </is>
      </c>
      <c r="F1" s="2" t="inlineStr">
        <is>
          <t>6 Months Ended</t>
        </is>
      </c>
      <c r="H1" s="2" t="inlineStr">
        <is>
          <t>12 Months Ended</t>
        </is>
      </c>
    </row>
    <row r="2">
      <c r="B2" s="2" t="inlineStr">
        <is>
          <t>May 26, 2023</t>
        </is>
      </c>
      <c r="C2" s="2" t="inlineStr">
        <is>
          <t>May 23, 2023</t>
        </is>
      </c>
      <c r="D2" s="2" t="inlineStr">
        <is>
          <t>Mar. 21, 2022</t>
        </is>
      </c>
      <c r="E2" s="2" t="inlineStr">
        <is>
          <t>Mar. 21, 2022</t>
        </is>
      </c>
      <c r="F2" s="2" t="inlineStr">
        <is>
          <t>Jun. 30, 2023</t>
        </is>
      </c>
      <c r="G2" s="2" t="inlineStr">
        <is>
          <t>Jun. 30, 2022</t>
        </is>
      </c>
      <c r="H2" s="2" t="inlineStr">
        <is>
          <t>Dec. 31, 2022</t>
        </is>
      </c>
      <c r="I2" s="2" t="inlineStr">
        <is>
          <t>Jun. 26, 2023</t>
        </is>
      </c>
      <c r="J2" s="2" t="inlineStr">
        <is>
          <t>Mar. 31, 2023</t>
        </is>
      </c>
      <c r="K2" s="2" t="inlineStr">
        <is>
          <t>Mar. 09, 2023</t>
        </is>
      </c>
      <c r="L2" s="2" t="inlineStr">
        <is>
          <t>Dec. 03, 2022</t>
        </is>
      </c>
      <c r="M2" s="2" t="inlineStr">
        <is>
          <t>Sep. 30, 2022</t>
        </is>
      </c>
      <c r="N2" s="2" t="inlineStr">
        <is>
          <t>Mar. 31, 2022</t>
        </is>
      </c>
      <c r="O2" s="2" t="inlineStr">
        <is>
          <t>Mar. 18, 2022</t>
        </is>
      </c>
      <c r="P2" s="2" t="inlineStr">
        <is>
          <t>Dec. 31, 2021</t>
        </is>
      </c>
      <c r="Q2" s="2" t="inlineStr">
        <is>
          <t>Aug. 26, 2021</t>
        </is>
      </c>
      <c r="R2" s="2" t="inlineStr">
        <is>
          <t>Dec. 31, 2020</t>
        </is>
      </c>
    </row>
    <row r="3">
      <c r="A3" s="3" t="inlineStr">
        <is>
          <t>Convertible Note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Aggregate initial principal amount</t>
        </is>
      </c>
      <c r="B4" s="4" t="inlineStr">
        <is>
          <t xml:space="preserve"> </t>
        </is>
      </c>
      <c r="C4" s="4" t="inlineStr">
        <is>
          <t xml:space="preserve"> </t>
        </is>
      </c>
      <c r="D4" s="5" t="n">
        <v>9200000</v>
      </c>
      <c r="E4" s="5" t="n">
        <v>9200000</v>
      </c>
      <c r="F4" s="4" t="inlineStr">
        <is>
          <t xml:space="preserve"> </t>
        </is>
      </c>
      <c r="G4" s="4" t="inlineStr">
        <is>
          <t xml:space="preserve"> </t>
        </is>
      </c>
      <c r="H4" s="5" t="n">
        <v>50000</v>
      </c>
      <c r="I4" s="4" t="inlineStr">
        <is>
          <t xml:space="preserve"> </t>
        </is>
      </c>
      <c r="J4" s="4" t="inlineStr">
        <is>
          <t xml:space="preserve"> </t>
        </is>
      </c>
      <c r="K4" s="5" t="n">
        <v>900000</v>
      </c>
      <c r="L4" s="5" t="n">
        <v>6960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Conversion price per share (in Dollars per share)</t>
        </is>
      </c>
      <c r="B5" s="4" t="inlineStr">
        <is>
          <t xml:space="preserve"> </t>
        </is>
      </c>
      <c r="C5" s="4" t="inlineStr">
        <is>
          <t xml:space="preserve"> </t>
        </is>
      </c>
      <c r="D5" s="9" t="n">
        <v>29.6</v>
      </c>
      <c r="E5" s="9" t="n">
        <v>29.6</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Aggregate cash origination fee</t>
        </is>
      </c>
      <c r="B6" s="4" t="inlineStr">
        <is>
          <t xml:space="preserve"> </t>
        </is>
      </c>
      <c r="C6" s="4" t="inlineStr">
        <is>
          <t xml:space="preserve"> </t>
        </is>
      </c>
      <c r="D6" s="5" t="n">
        <v>200000</v>
      </c>
      <c r="E6" s="5" t="n">
        <v>2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Shares of our common stock (in Shares)</t>
        </is>
      </c>
      <c r="B7" s="4" t="inlineStr">
        <is>
          <t xml:space="preserve"> </t>
        </is>
      </c>
      <c r="C7" s="4" t="inlineStr">
        <is>
          <t xml:space="preserve"> </t>
        </is>
      </c>
      <c r="D7" s="6" t="n">
        <v>3563</v>
      </c>
      <c r="E7" s="6" t="n">
        <v>3563</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26786</v>
      </c>
      <c r="R7" s="4" t="inlineStr">
        <is>
          <t xml:space="preserve"> </t>
        </is>
      </c>
    </row>
    <row r="8">
      <c r="A8" s="4" t="inlineStr">
        <is>
          <t>Convertible notes interest rate</t>
        </is>
      </c>
      <c r="B8" s="4" t="inlineStr">
        <is>
          <t xml:space="preserve"> </t>
        </is>
      </c>
      <c r="C8" s="4" t="inlineStr">
        <is>
          <t xml:space="preserve"> </t>
        </is>
      </c>
      <c r="D8" s="10" t="n">
        <v>0.0975</v>
      </c>
      <c r="E8" s="10" t="n">
        <v>0.0975</v>
      </c>
      <c r="F8" s="4" t="inlineStr">
        <is>
          <t xml:space="preserve"> </t>
        </is>
      </c>
      <c r="G8" s="4" t="inlineStr">
        <is>
          <t xml:space="preserve"> </t>
        </is>
      </c>
      <c r="H8" s="11" t="n">
        <v>0.12</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Convertible notes maturity date</t>
        </is>
      </c>
      <c r="B9" s="4" t="inlineStr">
        <is>
          <t xml:space="preserve"> </t>
        </is>
      </c>
      <c r="C9" s="4" t="inlineStr">
        <is>
          <t xml:space="preserve"> </t>
        </is>
      </c>
      <c r="D9" s="4" t="inlineStr">
        <is>
          <t>Mar. 31,  2025</t>
        </is>
      </c>
      <c r="E9" s="4" t="inlineStr">
        <is>
          <t>Mar. 31,  2025</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Shares of common stock (in Shares)</t>
        </is>
      </c>
      <c r="B10" s="4" t="inlineStr">
        <is>
          <t xml:space="preserve"> </t>
        </is>
      </c>
      <c r="C10" s="4" t="inlineStr">
        <is>
          <t xml:space="preserve"> </t>
        </is>
      </c>
      <c r="D10" s="6" t="n">
        <v>12500</v>
      </c>
      <c r="E10" s="6" t="n">
        <v>12500</v>
      </c>
      <c r="F10" s="4" t="inlineStr">
        <is>
          <t xml:space="preserve"> </t>
        </is>
      </c>
      <c r="G10" s="4" t="inlineStr">
        <is>
          <t xml:space="preserve"> </t>
        </is>
      </c>
      <c r="H10" s="6" t="n">
        <v>1690</v>
      </c>
      <c r="I10" s="4" t="inlineStr">
        <is>
          <t xml:space="preserve"> </t>
        </is>
      </c>
      <c r="J10" s="4" t="inlineStr">
        <is>
          <t xml:space="preserve"> </t>
        </is>
      </c>
      <c r="K10" s="4" t="inlineStr">
        <is>
          <t xml:space="preserve"> </t>
        </is>
      </c>
      <c r="L10" s="6" t="n">
        <v>59981</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Common stock warrant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7837</v>
      </c>
      <c r="I11" s="6" t="n">
        <v>7874962</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Fair value</t>
        </is>
      </c>
      <c r="B12" s="4" t="inlineStr">
        <is>
          <t xml:space="preserve"> </t>
        </is>
      </c>
      <c r="C12" s="4" t="inlineStr">
        <is>
          <t xml:space="preserve"> </t>
        </is>
      </c>
      <c r="D12" s="4" t="inlineStr">
        <is>
          <t xml:space="preserve"> </t>
        </is>
      </c>
      <c r="E12" s="4" t="inlineStr">
        <is>
          <t xml:space="preserve"> </t>
        </is>
      </c>
      <c r="F12" s="5" t="n">
        <v>449000</v>
      </c>
      <c r="G12" s="4" t="inlineStr">
        <is>
          <t xml:space="preserve"> </t>
        </is>
      </c>
      <c r="H12" s="5" t="n">
        <v>449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Net of costs and disc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080112</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Convertible notes price per shares (in Dollars per share)</t>
        </is>
      </c>
      <c r="B14" s="4" t="inlineStr">
        <is>
          <t xml:space="preserve"> </t>
        </is>
      </c>
      <c r="C14" s="9" t="n">
        <v>5.8</v>
      </c>
      <c r="D14" s="9" t="n">
        <v>29.6</v>
      </c>
      <c r="E14" s="9" t="n">
        <v>29.6</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8" t="n">
        <v>24.24</v>
      </c>
      <c r="P14" s="4" t="inlineStr">
        <is>
          <t xml:space="preserve"> </t>
        </is>
      </c>
      <c r="Q14" s="4" t="inlineStr">
        <is>
          <t xml:space="preserve"> </t>
        </is>
      </c>
      <c r="R14" s="4" t="inlineStr">
        <is>
          <t xml:space="preserve"> </t>
        </is>
      </c>
    </row>
    <row r="15">
      <c r="A15" s="4" t="inlineStr">
        <is>
          <t>Exchange shares (in Shares)</t>
        </is>
      </c>
      <c r="B15" s="4" t="inlineStr">
        <is>
          <t xml:space="preserve"> </t>
        </is>
      </c>
      <c r="C15" s="6" t="n">
        <v>224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Principal amount</t>
        </is>
      </c>
      <c r="B16" s="4" t="inlineStr">
        <is>
          <t xml:space="preserve"> </t>
        </is>
      </c>
      <c r="C16" s="5" t="n">
        <v>13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5" t="n">
        <v>205357</v>
      </c>
      <c r="R16" s="4" t="inlineStr">
        <is>
          <t xml:space="preserve"> </t>
        </is>
      </c>
    </row>
    <row r="17">
      <c r="A17" s="4" t="inlineStr">
        <is>
          <t>Conversion of convertible notes</t>
        </is>
      </c>
      <c r="B17" s="5" t="n">
        <v>7500000</v>
      </c>
      <c r="C17" s="5" t="n">
        <v>75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Percentage of outstanding principle amount</t>
        </is>
      </c>
      <c r="B18" s="4" t="inlineStr">
        <is>
          <t xml:space="preserve"> </t>
        </is>
      </c>
      <c r="C18" s="10" t="n">
        <v>0.6667</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Accrued interest</t>
        </is>
      </c>
      <c r="B19" s="4" t="inlineStr">
        <is>
          <t xml:space="preserve"> </t>
        </is>
      </c>
      <c r="C19" s="5" t="n">
        <v>14625</v>
      </c>
      <c r="D19" s="4" t="inlineStr">
        <is>
          <t xml:space="preserve"> </t>
        </is>
      </c>
      <c r="E19" s="4" t="inlineStr">
        <is>
          <t xml:space="preserve"> </t>
        </is>
      </c>
      <c r="F19" s="4" t="inlineStr">
        <is>
          <t xml:space="preserve"> </t>
        </is>
      </c>
      <c r="G19" s="4" t="inlineStr">
        <is>
          <t xml:space="preserve"> </t>
        </is>
      </c>
      <c r="H19" s="6" t="n">
        <v>406</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Outstanding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662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1" t="n">
        <v>0.1</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Maturity date, descri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The maturity date of the Stern Note was previously February 29, 2022 and the Stern Trust and the Company
mutually agreed to extend the due date to December 31, 2022.</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Convertible Notes Pay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Shares of common stock (in Shares)</t>
        </is>
      </c>
      <c r="B25" s="4" t="inlineStr">
        <is>
          <t xml:space="preserve"> </t>
        </is>
      </c>
      <c r="C25" s="4" t="inlineStr">
        <is>
          <t xml:space="preserve"> </t>
        </is>
      </c>
      <c r="D25" s="4" t="inlineStr">
        <is>
          <t xml:space="preserve"> </t>
        </is>
      </c>
      <c r="E25" s="4" t="inlineStr">
        <is>
          <t xml:space="preserve"> </t>
        </is>
      </c>
      <c r="F25" s="6" t="n">
        <v>35365</v>
      </c>
      <c r="G25" s="6" t="n">
        <v>14612</v>
      </c>
      <c r="H25" s="6" t="n">
        <v>17</v>
      </c>
      <c r="I25" s="4" t="inlineStr">
        <is>
          <t xml:space="preserve"> </t>
        </is>
      </c>
      <c r="J25" s="4" t="inlineStr">
        <is>
          <t xml:space="preserve"> </t>
        </is>
      </c>
      <c r="K25" s="4" t="inlineStr">
        <is>
          <t xml:space="preserve"> </t>
        </is>
      </c>
      <c r="L25" s="6" t="n">
        <v>59981</v>
      </c>
      <c r="M25" s="6" t="n">
        <v>4375</v>
      </c>
      <c r="N25" s="4" t="inlineStr">
        <is>
          <t xml:space="preserve"> </t>
        </is>
      </c>
      <c r="O25" s="4" t="inlineStr">
        <is>
          <t xml:space="preserve"> </t>
        </is>
      </c>
      <c r="P25" s="6" t="n">
        <v>94500000000</v>
      </c>
      <c r="Q25" s="4" t="inlineStr">
        <is>
          <t xml:space="preserve"> </t>
        </is>
      </c>
      <c r="R25" s="4" t="inlineStr">
        <is>
          <t xml:space="preserve"> </t>
        </is>
      </c>
    </row>
    <row r="26">
      <c r="A26" s="4" t="inlineStr">
        <is>
          <t>Interest expense</t>
        </is>
      </c>
      <c r="B26" s="4" t="inlineStr">
        <is>
          <t xml:space="preserve"> </t>
        </is>
      </c>
      <c r="C26" s="4" t="inlineStr">
        <is>
          <t xml:space="preserve"> </t>
        </is>
      </c>
      <c r="D26" s="4" t="inlineStr">
        <is>
          <t xml:space="preserve"> </t>
        </is>
      </c>
      <c r="E26" s="4" t="inlineStr">
        <is>
          <t xml:space="preserve"> </t>
        </is>
      </c>
      <c r="F26" s="5" t="n">
        <v>136000</v>
      </c>
      <c r="G26" s="5" t="n">
        <v>251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Exchange shares (in Shares)</t>
        </is>
      </c>
      <c r="B27" s="4" t="inlineStr">
        <is>
          <t xml:space="preserve"> </t>
        </is>
      </c>
      <c r="C27" s="4" t="inlineStr">
        <is>
          <t xml:space="preserve"> </t>
        </is>
      </c>
      <c r="D27" s="4" t="inlineStr">
        <is>
          <t xml:space="preserve"> </t>
        </is>
      </c>
      <c r="E27" s="4" t="inlineStr">
        <is>
          <t xml:space="preserve"> </t>
        </is>
      </c>
      <c r="F27" s="6" t="n">
        <v>7874962</v>
      </c>
      <c r="G27" s="6" t="n">
        <v>3113580</v>
      </c>
      <c r="H27" s="6" t="n">
        <v>3179789</v>
      </c>
      <c r="I27" s="4" t="inlineStr">
        <is>
          <t xml:space="preserve"> </t>
        </is>
      </c>
      <c r="J27" s="6" t="n">
        <v>3247957</v>
      </c>
      <c r="K27" s="4" t="inlineStr">
        <is>
          <t xml:space="preserve"> </t>
        </is>
      </c>
      <c r="L27" s="4" t="inlineStr">
        <is>
          <t xml:space="preserve"> </t>
        </is>
      </c>
      <c r="M27" s="4" t="inlineStr">
        <is>
          <t xml:space="preserve"> </t>
        </is>
      </c>
      <c r="N27" s="6" t="n">
        <v>3098968</v>
      </c>
      <c r="O27" s="4" t="inlineStr">
        <is>
          <t xml:space="preserve"> </t>
        </is>
      </c>
      <c r="P27" s="6" t="n">
        <v>2926655</v>
      </c>
      <c r="Q27" s="4" t="inlineStr">
        <is>
          <t xml:space="preserve"> </t>
        </is>
      </c>
      <c r="R27" s="6" t="n">
        <v>2470200</v>
      </c>
    </row>
    <row r="28">
      <c r="A28" s="4" t="inlineStr">
        <is>
          <t>Warra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Convertible Notes Payab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Common stock warrants (in Shares)</t>
        </is>
      </c>
      <c r="B30" s="4" t="inlineStr">
        <is>
          <t xml:space="preserve"> </t>
        </is>
      </c>
      <c r="C30" s="4" t="inlineStr">
        <is>
          <t xml:space="preserve"> </t>
        </is>
      </c>
      <c r="D30" s="4" t="inlineStr">
        <is>
          <t xml:space="preserve"> </t>
        </is>
      </c>
      <c r="E30" s="4" t="inlineStr">
        <is>
          <t xml:space="preserve"> </t>
        </is>
      </c>
      <c r="F30" s="6" t="n">
        <v>17836</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Convertible Notes Payab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Net of costs and discount</t>
        </is>
      </c>
      <c r="B33" s="4" t="inlineStr">
        <is>
          <t xml:space="preserve"> </t>
        </is>
      </c>
      <c r="C33" s="6" t="n">
        <v>89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Maximum [Member] | 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Convertible Notes Payab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Shares of common stock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169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Min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Convertible Notes Payab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Net of costs and discount</t>
        </is>
      </c>
      <c r="B39" s="4" t="inlineStr">
        <is>
          <t xml:space="preserve"> </t>
        </is>
      </c>
      <c r="C39" s="5" t="n">
        <v>79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Minimum [Member] | Common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3" t="inlineStr">
        <is>
          <t>Convertible Notes Payab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Shares of common stock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7</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Office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Convertible Notes Payab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Convertible notes price per shares (in Dollars per share)</t>
        </is>
      </c>
      <c r="B45" s="4" t="inlineStr">
        <is>
          <t xml:space="preserve"> </t>
        </is>
      </c>
      <c r="C45" s="8" t="n">
        <v>4.12</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Convertible Notes Payabl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Convertible Notes Payabl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Shares of our common stock (in Shares)</t>
        </is>
      </c>
      <c r="B48" s="4" t="inlineStr">
        <is>
          <t xml:space="preserve"> </t>
        </is>
      </c>
      <c r="C48" s="4" t="inlineStr">
        <is>
          <t xml:space="preserve"> </t>
        </is>
      </c>
      <c r="D48" s="6" t="n">
        <v>3563</v>
      </c>
      <c r="E48" s="6" t="n">
        <v>3563</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Shares of common stock (in Shares)</t>
        </is>
      </c>
      <c r="B49" s="4" t="inlineStr">
        <is>
          <t xml:space="preserve"> </t>
        </is>
      </c>
      <c r="C49" s="6" t="n">
        <v>234610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Convertible notes price per shares (in Dollars per share)</t>
        </is>
      </c>
      <c r="B50" s="4" t="inlineStr">
        <is>
          <t xml:space="preserve"> </t>
        </is>
      </c>
      <c r="C50" s="8" t="n">
        <v>3.78</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Convertible Notes Payable [Member] | Common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Convertible Notes Payabl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Shares of common stock (in Shares)</t>
        </is>
      </c>
      <c r="B53" s="4" t="inlineStr">
        <is>
          <t xml:space="preserve"> </t>
        </is>
      </c>
      <c r="C53" s="4" t="inlineStr">
        <is>
          <t xml:space="preserve"> </t>
        </is>
      </c>
      <c r="D53" s="4" t="inlineStr">
        <is>
          <t xml:space="preserve"> </t>
        </is>
      </c>
      <c r="E53" s="4" t="inlineStr">
        <is>
          <t xml:space="preserve"> </t>
        </is>
      </c>
      <c r="F53" s="6" t="n">
        <v>103533</v>
      </c>
      <c r="G53" s="6" t="n">
        <v>14612</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Interest expense</t>
        </is>
      </c>
      <c r="B54" s="4" t="inlineStr">
        <is>
          <t xml:space="preserve"> </t>
        </is>
      </c>
      <c r="C54" s="4" t="inlineStr">
        <is>
          <t xml:space="preserve"> </t>
        </is>
      </c>
      <c r="D54" s="4" t="inlineStr">
        <is>
          <t xml:space="preserve"> </t>
        </is>
      </c>
      <c r="E54" s="4" t="inlineStr">
        <is>
          <t xml:space="preserve"> </t>
        </is>
      </c>
      <c r="F54" s="5" t="n">
        <v>358000</v>
      </c>
      <c r="G54" s="5" t="n">
        <v>251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sheetData>
  <mergeCells count="2">
    <mergeCell ref="A1:A2"/>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Notes Payable (Details) - Schedule of the Convertible Notes Payable Outstanding - USD ($)</t>
        </is>
      </c>
      <c r="B1" s="2" t="inlineStr">
        <is>
          <t>Jun. 30, 2023</t>
        </is>
      </c>
      <c r="C1" s="2" t="inlineStr">
        <is>
          <t>Dec. 31, 2022</t>
        </is>
      </c>
      <c r="D1" s="2" t="inlineStr">
        <is>
          <t>Dec. 31, 2021</t>
        </is>
      </c>
    </row>
    <row r="2">
      <c r="A2" s="3" t="inlineStr">
        <is>
          <t>Schedule of the Convertible Notes Payable Outstanding [Abstract]</t>
        </is>
      </c>
      <c r="B2" s="4" t="inlineStr">
        <is>
          <t xml:space="preserve"> </t>
        </is>
      </c>
      <c r="C2" s="4" t="inlineStr">
        <is>
          <t xml:space="preserve"> </t>
        </is>
      </c>
      <c r="D2" s="4" t="inlineStr">
        <is>
          <t xml:space="preserve"> </t>
        </is>
      </c>
    </row>
    <row r="3">
      <c r="A3" s="4" t="inlineStr">
        <is>
          <t>9.75% Convertible Notes due March 31, 2025</t>
        </is>
      </c>
      <c r="B3" s="5" t="n">
        <v>245000</v>
      </c>
      <c r="C3" s="4" t="inlineStr">
        <is>
          <t xml:space="preserve"> </t>
        </is>
      </c>
      <c r="D3" s="4" t="inlineStr">
        <is>
          <t xml:space="preserve"> </t>
        </is>
      </c>
    </row>
    <row r="4">
      <c r="A4" s="4" t="inlineStr">
        <is>
          <t>Unamortized debt issuance and discount costs</t>
        </is>
      </c>
      <c r="B4" s="6" t="n">
        <v>-28806</v>
      </c>
      <c r="C4" s="4" t="inlineStr">
        <is>
          <t xml:space="preserve"> </t>
        </is>
      </c>
      <c r="D4" s="4" t="inlineStr">
        <is>
          <t xml:space="preserve"> </t>
        </is>
      </c>
    </row>
    <row r="5">
      <c r="A5" s="4" t="inlineStr">
        <is>
          <t>Convertible debt, total</t>
        </is>
      </c>
      <c r="B5" s="5" t="n">
        <v>216194</v>
      </c>
      <c r="C5" s="5" t="n">
        <v>7841500</v>
      </c>
      <c r="D5"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vertible Notes Payable (Details) - Schedule of Future Maturities of Convertible Notes Payable</t>
        </is>
      </c>
      <c r="B1" s="2" t="inlineStr">
        <is>
          <t>Jun. 30, 2023 USD ($)</t>
        </is>
      </c>
    </row>
    <row r="2">
      <c r="A2" s="3" t="inlineStr">
        <is>
          <t>Schedule of Future Maturities of Convertible Notes Payable [Abstract]</t>
        </is>
      </c>
      <c r="B2" s="4" t="inlineStr">
        <is>
          <t xml:space="preserve"> </t>
        </is>
      </c>
    </row>
    <row r="3">
      <c r="A3" s="4" t="inlineStr">
        <is>
          <t>2025</t>
        </is>
      </c>
      <c r="B3" s="5" t="n">
        <v>245000</v>
      </c>
    </row>
    <row r="4">
      <c r="A4" s="4" t="inlineStr">
        <is>
          <t>Future maturities of convertible notes payable, total</t>
        </is>
      </c>
      <c r="B4" s="5" t="n">
        <v>245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AI170"/>
  <sheetViews>
    <sheetView workbookViewId="0">
      <selection activeCell="A1" sqref="A1"/>
    </sheetView>
  </sheetViews>
  <sheetFormatPr baseColWidth="8" defaultRowHeight="15"/>
  <cols>
    <col width="58" customWidth="1" min="1" max="1"/>
    <col width="14" customWidth="1" min="2" max="2"/>
    <col width="13" customWidth="1" min="3" max="3"/>
    <col width="13" customWidth="1" min="4" max="4"/>
    <col width="13"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5" customWidth="1" min="17" max="17"/>
    <col width="14" customWidth="1" min="18" max="18"/>
    <col width="14" customWidth="1" min="19" max="19"/>
    <col width="14" customWidth="1" min="20" max="20"/>
    <col width="14" customWidth="1" min="21" max="21"/>
    <col width="14" customWidth="1" min="22" max="22"/>
    <col width="13" customWidth="1" min="23" max="23"/>
    <col width="15" customWidth="1" min="24" max="24"/>
    <col width="14" customWidth="1" min="25" max="25"/>
    <col width="15" customWidth="1" min="26" max="26"/>
    <col width="14" customWidth="1" min="27" max="27"/>
    <col width="15" customWidth="1" min="28" max="28"/>
    <col width="80" customWidth="1" min="29" max="29"/>
    <col width="14" customWidth="1" min="30" max="30"/>
    <col width="17" customWidth="1" min="31" max="31"/>
    <col width="14" customWidth="1" min="32" max="32"/>
    <col width="14" customWidth="1" min="33" max="33"/>
    <col width="14" customWidth="1" min="34" max="34"/>
    <col width="14" customWidth="1" min="35" max="35"/>
  </cols>
  <sheetData>
    <row r="1">
      <c r="A1" s="1" t="inlineStr">
        <is>
          <t>Related Party Transactions (Details) - USD ($)</t>
        </is>
      </c>
      <c r="Q1" s="2" t="inlineStr">
        <is>
          <t>1 Months Ended</t>
        </is>
      </c>
      <c r="X1" s="2" t="inlineStr">
        <is>
          <t>3 Months Ended</t>
        </is>
      </c>
      <c r="Z1" s="2" t="inlineStr">
        <is>
          <t>6 Months Ended</t>
        </is>
      </c>
      <c r="AB1" s="2" t="inlineStr">
        <is>
          <t>9 Months Ended</t>
        </is>
      </c>
      <c r="AC1" s="2" t="inlineStr">
        <is>
          <t>12 Months Ended</t>
        </is>
      </c>
    </row>
    <row r="2">
      <c r="B2" s="2" t="inlineStr">
        <is>
          <t>Jun. 28, 2023</t>
        </is>
      </c>
      <c r="C2" s="2" t="inlineStr">
        <is>
          <t>May 26, 2023</t>
        </is>
      </c>
      <c r="D2" s="2" t="inlineStr">
        <is>
          <t>May 25, 2023</t>
        </is>
      </c>
      <c r="E2" s="2" t="inlineStr">
        <is>
          <t>May 23, 2023</t>
        </is>
      </c>
      <c r="F2" s="2" t="inlineStr">
        <is>
          <t>May 11, 2023</t>
        </is>
      </c>
      <c r="G2" s="2" t="inlineStr">
        <is>
          <t>Apr. 12, 2023</t>
        </is>
      </c>
      <c r="H2" s="2" t="inlineStr">
        <is>
          <t>Apr. 10, 2023</t>
        </is>
      </c>
      <c r="I2" s="2" t="inlineStr">
        <is>
          <t>Mar. 09, 2023</t>
        </is>
      </c>
      <c r="J2" s="2" t="inlineStr">
        <is>
          <t>Mar. 08, 2023</t>
        </is>
      </c>
      <c r="K2" s="2" t="inlineStr">
        <is>
          <t>Mar. 06, 2023</t>
        </is>
      </c>
      <c r="L2" s="2" t="inlineStr">
        <is>
          <t>Jun. 17, 2022</t>
        </is>
      </c>
      <c r="M2" s="2" t="inlineStr">
        <is>
          <t>Apr. 25, 2022</t>
        </is>
      </c>
      <c r="N2" s="2" t="inlineStr">
        <is>
          <t>Mar. 21, 2022</t>
        </is>
      </c>
      <c r="O2" s="2" t="inlineStr">
        <is>
          <t>Jun. 14, 2021</t>
        </is>
      </c>
      <c r="P2" s="2" t="inlineStr">
        <is>
          <t>Jun. 09, 2021</t>
        </is>
      </c>
      <c r="Q2" s="2" t="inlineStr">
        <is>
          <t>Mar. 23, 2023</t>
        </is>
      </c>
      <c r="R2" s="2" t="inlineStr">
        <is>
          <t>Sep. 30, 2022</t>
        </is>
      </c>
      <c r="S2" s="2" t="inlineStr">
        <is>
          <t>Aug. 26, 2022</t>
        </is>
      </c>
      <c r="T2" s="2" t="inlineStr">
        <is>
          <t>Apr. 30, 2022</t>
        </is>
      </c>
      <c r="U2" s="2" t="inlineStr">
        <is>
          <t>Nov. 30, 2021</t>
        </is>
      </c>
      <c r="V2" s="2" t="inlineStr">
        <is>
          <t>Jun. 30, 2021</t>
        </is>
      </c>
      <c r="W2" s="2" t="inlineStr">
        <is>
          <t>May 31, 2021</t>
        </is>
      </c>
      <c r="X2" s="2" t="inlineStr">
        <is>
          <t>Mar. 31, 2024</t>
        </is>
      </c>
      <c r="Y2" s="2" t="inlineStr">
        <is>
          <t>Jun. 30, 2023</t>
        </is>
      </c>
      <c r="Z2" s="2" t="inlineStr">
        <is>
          <t>Jun. 30, 2023</t>
        </is>
      </c>
      <c r="AA2" s="2" t="inlineStr">
        <is>
          <t>Jun. 30, 2022</t>
        </is>
      </c>
      <c r="AB2" s="2" t="inlineStr">
        <is>
          <t>Sep. 30, 2022</t>
        </is>
      </c>
      <c r="AC2" s="2" t="inlineStr">
        <is>
          <t>Dec. 31, 2022</t>
        </is>
      </c>
      <c r="AD2" s="2" t="inlineStr">
        <is>
          <t>Dec. 31, 2021</t>
        </is>
      </c>
      <c r="AE2" s="2" t="inlineStr">
        <is>
          <t>Aug. 26, 2023</t>
        </is>
      </c>
      <c r="AF2" s="2" t="inlineStr">
        <is>
          <t>Jun. 26, 2023</t>
        </is>
      </c>
      <c r="AG2" s="2" t="inlineStr">
        <is>
          <t>Dec. 03, 2022</t>
        </is>
      </c>
      <c r="AH2" s="2" t="inlineStr">
        <is>
          <t>Mar. 18, 2022</t>
        </is>
      </c>
      <c r="AI2" s="2" t="inlineStr">
        <is>
          <t>Aug. 26,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row>
    <row r="4">
      <c r="A4" s="4" t="inlineStr">
        <is>
          <t>Shares issued of convertible note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6" t="n">
        <v>44152</v>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row>
    <row r="5">
      <c r="A5" s="4" t="inlineStr">
        <is>
          <t>Accrued interest</t>
        </is>
      </c>
      <c r="B5" s="4" t="inlineStr">
        <is>
          <t xml:space="preserve"> </t>
        </is>
      </c>
      <c r="C5" s="4" t="inlineStr">
        <is>
          <t xml:space="preserve"> </t>
        </is>
      </c>
      <c r="D5" s="4" t="inlineStr">
        <is>
          <t xml:space="preserve"> </t>
        </is>
      </c>
      <c r="E5" s="5" t="n">
        <v>14625</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5" t="n">
        <v>406</v>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row>
    <row r="6">
      <c r="A6" s="4" t="inlineStr">
        <is>
          <t>Shares of common stock (in Shares)</t>
        </is>
      </c>
      <c r="B6" s="13" t="n">
        <v>5.48</v>
      </c>
      <c r="C6" s="4" t="inlineStr">
        <is>
          <t xml:space="preserve"> </t>
        </is>
      </c>
      <c r="D6" s="4" t="inlineStr">
        <is>
          <t xml:space="preserve"> </t>
        </is>
      </c>
      <c r="E6" s="6" t="n">
        <v>3874</v>
      </c>
      <c r="F6" s="4" t="inlineStr">
        <is>
          <t xml:space="preserve"> </t>
        </is>
      </c>
      <c r="G6" s="4" t="inlineStr">
        <is>
          <t xml:space="preserve"> </t>
        </is>
      </c>
      <c r="H6" s="4" t="inlineStr">
        <is>
          <t xml:space="preserve"> </t>
        </is>
      </c>
      <c r="I6" s="6" t="n">
        <v>15625</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6" t="n">
        <v>146375</v>
      </c>
      <c r="AE6" s="4" t="inlineStr">
        <is>
          <t xml:space="preserve"> </t>
        </is>
      </c>
      <c r="AF6" s="4" t="inlineStr">
        <is>
          <t xml:space="preserve"> </t>
        </is>
      </c>
      <c r="AG6" s="4" t="inlineStr">
        <is>
          <t xml:space="preserve"> </t>
        </is>
      </c>
      <c r="AH6" s="4" t="inlineStr">
        <is>
          <t xml:space="preserve"> </t>
        </is>
      </c>
      <c r="AI6" s="4" t="inlineStr">
        <is>
          <t xml:space="preserve"> </t>
        </is>
      </c>
    </row>
    <row r="7">
      <c r="A7" s="4" t="inlineStr">
        <is>
          <t>Convertible notes payable</t>
        </is>
      </c>
      <c r="B7" s="4" t="inlineStr">
        <is>
          <t xml:space="preserve"> </t>
        </is>
      </c>
      <c r="C7" s="4" t="inlineStr">
        <is>
          <t xml:space="preserve"> </t>
        </is>
      </c>
      <c r="D7" s="4" t="inlineStr">
        <is>
          <t xml:space="preserve"> </t>
        </is>
      </c>
      <c r="E7" s="5" t="n">
        <v>10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row>
    <row r="8">
      <c r="A8" s="4" t="inlineStr">
        <is>
          <t>Percentage of outstanding shares</t>
        </is>
      </c>
      <c r="B8" s="4" t="inlineStr">
        <is>
          <t xml:space="preserve"> </t>
        </is>
      </c>
      <c r="C8" s="4" t="inlineStr">
        <is>
          <t xml:space="preserve"> </t>
        </is>
      </c>
      <c r="D8" s="4" t="inlineStr">
        <is>
          <t xml:space="preserve"> </t>
        </is>
      </c>
      <c r="E8" s="11" t="n">
        <v>0.1</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row>
    <row r="9">
      <c r="A9" s="4" t="inlineStr">
        <is>
          <t>Purchase shares (in Shares)</t>
        </is>
      </c>
      <c r="B9" s="4" t="inlineStr">
        <is>
          <t xml:space="preserve"> </t>
        </is>
      </c>
      <c r="C9" s="4" t="inlineStr">
        <is>
          <t xml:space="preserve"> </t>
        </is>
      </c>
      <c r="D9" s="4" t="inlineStr">
        <is>
          <t xml:space="preserve"> </t>
        </is>
      </c>
      <c r="E9" s="6" t="n">
        <v>125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row>
    <row r="10">
      <c r="A10" s="4" t="inlineStr">
        <is>
          <t>Common stock, price per share (in Dollars per share)</t>
        </is>
      </c>
      <c r="B10" s="4" t="inlineStr">
        <is>
          <t xml:space="preserve"> </t>
        </is>
      </c>
      <c r="C10" s="4" t="inlineStr">
        <is>
          <t xml:space="preserve"> </t>
        </is>
      </c>
      <c r="D10" s="4" t="inlineStr">
        <is>
          <t xml:space="preserve"> </t>
        </is>
      </c>
      <c r="E10" s="5" t="n">
        <v>5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row>
    <row r="11">
      <c r="A11" s="4" t="inlineStr">
        <is>
          <t>Unsecured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10000000</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row>
    <row r="12">
      <c r="A12" s="4" t="inlineStr">
        <is>
          <t>Shares of common stock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12500</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6" t="n">
        <v>49712</v>
      </c>
      <c r="AD12" s="6" t="n">
        <v>74958</v>
      </c>
      <c r="AE12" s="4" t="inlineStr">
        <is>
          <t xml:space="preserve"> </t>
        </is>
      </c>
      <c r="AF12" s="4" t="inlineStr">
        <is>
          <t xml:space="preserve"> </t>
        </is>
      </c>
      <c r="AG12" s="4" t="inlineStr">
        <is>
          <t xml:space="preserve"> </t>
        </is>
      </c>
      <c r="AH12" s="4" t="inlineStr">
        <is>
          <t xml:space="preserve"> </t>
        </is>
      </c>
      <c r="AI12" s="4" t="inlineStr">
        <is>
          <t xml:space="preserve"> </t>
        </is>
      </c>
    </row>
    <row r="13">
      <c r="A13" s="4" t="inlineStr">
        <is>
          <t>Amended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3600000</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row>
    <row r="14">
      <c r="A14" s="4" t="inlineStr">
        <is>
          <t>Initial adva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900000</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row>
    <row r="15">
      <c r="A15" s="4" t="inlineStr">
        <is>
          <t>Line of Credit Facility, Fair Value of Amount Outstanding</t>
        </is>
      </c>
      <c r="B15" s="4" t="inlineStr">
        <is>
          <t xml:space="preserve"> </t>
        </is>
      </c>
      <c r="C15" s="4" t="inlineStr">
        <is>
          <t xml:space="preserve"> </t>
        </is>
      </c>
      <c r="D15" s="5" t="n">
        <v>9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row>
    <row r="16">
      <c r="A16" s="4" t="inlineStr">
        <is>
          <t>Purchase price (in Shares)</t>
        </is>
      </c>
      <c r="B16" s="4" t="inlineStr">
        <is>
          <t xml:space="preserve"> </t>
        </is>
      </c>
      <c r="C16" s="4" t="inlineStr">
        <is>
          <t xml:space="preserve"> </t>
        </is>
      </c>
      <c r="D16" s="6" t="n">
        <v>245634</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row>
    <row r="17">
      <c r="A17" s="4" t="inlineStr">
        <is>
          <t>Shares of common stock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12500</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6" t="n">
        <v>1690</v>
      </c>
      <c r="AD17" s="4" t="inlineStr">
        <is>
          <t xml:space="preserve"> </t>
        </is>
      </c>
      <c r="AE17" s="4" t="inlineStr">
        <is>
          <t xml:space="preserve"> </t>
        </is>
      </c>
      <c r="AF17" s="4" t="inlineStr">
        <is>
          <t xml:space="preserve"> </t>
        </is>
      </c>
      <c r="AG17" s="6" t="n">
        <v>59981</v>
      </c>
      <c r="AH17" s="4" t="inlineStr">
        <is>
          <t xml:space="preserve"> </t>
        </is>
      </c>
      <c r="AI17" s="4" t="inlineStr">
        <is>
          <t xml:space="preserve"> </t>
        </is>
      </c>
    </row>
    <row r="18">
      <c r="A18" s="4" t="inlineStr">
        <is>
          <t>Bonus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25000</v>
      </c>
      <c r="N18" s="4" t="inlineStr">
        <is>
          <t xml:space="preserve"> </t>
        </is>
      </c>
      <c r="O18" s="4" t="inlineStr">
        <is>
          <t xml:space="preserve"> </t>
        </is>
      </c>
      <c r="P18" s="4" t="inlineStr">
        <is>
          <t xml:space="preserve"> </t>
        </is>
      </c>
      <c r="Q18" s="5" t="n">
        <v>375000</v>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5" t="n">
        <v>25000</v>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row>
    <row r="19">
      <c r="A19" s="4" t="inlineStr">
        <is>
          <t>Aggregate amount</t>
        </is>
      </c>
      <c r="B19" s="4" t="inlineStr">
        <is>
          <t xml:space="preserve"> </t>
        </is>
      </c>
      <c r="C19" s="4" t="inlineStr">
        <is>
          <t xml:space="preserve"> </t>
        </is>
      </c>
      <c r="D19" s="4" t="inlineStr">
        <is>
          <t xml:space="preserve"> </t>
        </is>
      </c>
      <c r="E19" s="4" t="inlineStr">
        <is>
          <t xml:space="preserve"> </t>
        </is>
      </c>
      <c r="F19" s="5" t="n">
        <v>240625</v>
      </c>
      <c r="G19" s="4" t="inlineStr">
        <is>
          <t xml:space="preserve"> </t>
        </is>
      </c>
      <c r="H19" s="4" t="inlineStr">
        <is>
          <t xml:space="preserve"> </t>
        </is>
      </c>
      <c r="I19" s="4" t="inlineStr">
        <is>
          <t xml:space="preserve"> </t>
        </is>
      </c>
      <c r="J19" s="5" t="n">
        <v>270000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row>
    <row r="20">
      <c r="A20" s="4" t="inlineStr">
        <is>
          <t>Share issued (in Shares)</t>
        </is>
      </c>
      <c r="B20" s="6" t="n">
        <v>3125</v>
      </c>
      <c r="C20" s="6" t="n">
        <v>1989676</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43750</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row>
    <row r="21">
      <c r="A21" s="4" t="inlineStr">
        <is>
          <t>Exercise price per share (in Dollars per share)</t>
        </is>
      </c>
      <c r="B21" s="8" t="n">
        <v>5.4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8" t="n">
        <v>19.28</v>
      </c>
      <c r="N21" s="4" t="inlineStr">
        <is>
          <t xml:space="preserve"> </t>
        </is>
      </c>
      <c r="O21" s="4" t="inlineStr">
        <is>
          <t xml:space="preserve"> </t>
        </is>
      </c>
      <c r="P21" s="4" t="inlineStr">
        <is>
          <t xml:space="preserve"> </t>
        </is>
      </c>
      <c r="Q21" s="4" t="inlineStr">
        <is>
          <t xml:space="preserve"> </t>
        </is>
      </c>
      <c r="R21" s="8" t="n">
        <v>24.24</v>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8" t="n">
        <v>24.24</v>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row>
    <row r="22">
      <c r="A22" s="4" t="inlineStr">
        <is>
          <t>Percentage of base salar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11" t="n">
        <v>1</v>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row>
    <row r="23">
      <c r="A23" s="4" t="inlineStr">
        <is>
          <t>Vesting of stock option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15278</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row>
    <row r="24">
      <c r="A24" s="4" t="inlineStr">
        <is>
          <t>Annual salary receiv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275000</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row>
    <row r="25">
      <c r="A25" s="4" t="inlineStr">
        <is>
          <t>Provide bonus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11" t="n">
        <v>0.4</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11" t="n">
        <v>0.4</v>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row>
    <row r="26">
      <c r="A26" s="4" t="inlineStr">
        <is>
          <t>Principal amount</t>
        </is>
      </c>
      <c r="B26" s="4" t="inlineStr">
        <is>
          <t xml:space="preserve"> </t>
        </is>
      </c>
      <c r="C26" s="4" t="inlineStr">
        <is>
          <t xml:space="preserve"> </t>
        </is>
      </c>
      <c r="D26" s="4" t="inlineStr">
        <is>
          <t xml:space="preserve"> </t>
        </is>
      </c>
      <c r="E26" s="4" t="inlineStr">
        <is>
          <t xml:space="preserve"> </t>
        </is>
      </c>
      <c r="F26" s="4" t="inlineStr">
        <is>
          <t xml:space="preserve"> </t>
        </is>
      </c>
      <c r="G26" s="5" t="n">
        <v>200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row>
    <row r="27">
      <c r="A27" s="4" t="inlineStr">
        <is>
          <t>Receive initial bonu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5" t="n">
        <v>50000</v>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row>
    <row r="28">
      <c r="A28" s="4" t="inlineStr">
        <is>
          <t>Invested in consider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8" t="n">
        <v>2.64</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5" t="n">
        <v>6383641</v>
      </c>
      <c r="Z28" s="5" t="n">
        <v>6383641</v>
      </c>
      <c r="AA28" s="5" t="n">
        <v>3146940</v>
      </c>
      <c r="AB28" s="5" t="n">
        <v>90000</v>
      </c>
      <c r="AC28" s="5" t="n">
        <v>3146940</v>
      </c>
      <c r="AD28" s="5" t="n">
        <v>10282998</v>
      </c>
      <c r="AE28" s="4" t="inlineStr">
        <is>
          <t xml:space="preserve"> </t>
        </is>
      </c>
      <c r="AF28" s="4" t="inlineStr">
        <is>
          <t xml:space="preserve"> </t>
        </is>
      </c>
      <c r="AG28" s="4" t="inlineStr">
        <is>
          <t xml:space="preserve"> </t>
        </is>
      </c>
      <c r="AH28" s="4" t="inlineStr">
        <is>
          <t xml:space="preserve"> </t>
        </is>
      </c>
      <c r="AI28" s="4" t="inlineStr">
        <is>
          <t xml:space="preserve"> </t>
        </is>
      </c>
    </row>
    <row r="29">
      <c r="A29" s="4" t="inlineStr">
        <is>
          <t>Option, exercise price (in Dollars per share)</t>
        </is>
      </c>
      <c r="B29" s="8" t="n">
        <v>5.4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row>
    <row r="30">
      <c r="A30" s="4" t="inlineStr">
        <is>
          <t>Company 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5" t="n">
        <v>11394297</v>
      </c>
      <c r="Z30" s="6" t="n">
        <v>11394297</v>
      </c>
      <c r="AA30" s="4" t="inlineStr">
        <is>
          <t xml:space="preserve"> </t>
        </is>
      </c>
      <c r="AB30" s="4" t="inlineStr">
        <is>
          <t xml:space="preserve"> </t>
        </is>
      </c>
      <c r="AC30" s="6" t="n">
        <v>9374185</v>
      </c>
      <c r="AD30" s="5" t="n">
        <v>13830010</v>
      </c>
      <c r="AE30" s="4" t="inlineStr">
        <is>
          <t xml:space="preserve"> </t>
        </is>
      </c>
      <c r="AF30" s="4" t="inlineStr">
        <is>
          <t xml:space="preserve"> </t>
        </is>
      </c>
      <c r="AG30" s="4" t="inlineStr">
        <is>
          <t xml:space="preserve"> </t>
        </is>
      </c>
      <c r="AH30" s="4" t="inlineStr">
        <is>
          <t xml:space="preserve"> </t>
        </is>
      </c>
      <c r="AI30" s="4" t="inlineStr">
        <is>
          <t xml:space="preserve"> </t>
        </is>
      </c>
    </row>
    <row r="31">
      <c r="A31" s="4" t="inlineStr">
        <is>
          <t>Additional share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6" t="n">
        <v>10125</v>
      </c>
      <c r="AE31" s="4" t="inlineStr">
        <is>
          <t xml:space="preserve"> </t>
        </is>
      </c>
      <c r="AF31" s="6" t="n">
        <v>62816330</v>
      </c>
      <c r="AG31" s="4" t="inlineStr">
        <is>
          <t xml:space="preserve"> </t>
        </is>
      </c>
      <c r="AH31" s="6" t="n">
        <v>132940</v>
      </c>
      <c r="AI31" s="6" t="n">
        <v>56</v>
      </c>
    </row>
    <row r="32">
      <c r="A32" s="4" t="inlineStr">
        <is>
          <t>Gross proceed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5" t="n">
        <v>6383641</v>
      </c>
      <c r="AA32" s="5" t="n">
        <v>3146940</v>
      </c>
      <c r="AB32" s="4" t="inlineStr">
        <is>
          <t xml:space="preserve"> </t>
        </is>
      </c>
      <c r="AC32" s="6" t="n">
        <v>3146940</v>
      </c>
      <c r="AD32" s="5" t="n">
        <v>10282998</v>
      </c>
      <c r="AE32" s="4" t="inlineStr">
        <is>
          <t xml:space="preserve"> </t>
        </is>
      </c>
      <c r="AF32" s="4" t="inlineStr">
        <is>
          <t xml:space="preserve"> </t>
        </is>
      </c>
      <c r="AG32" s="4" t="inlineStr">
        <is>
          <t xml:space="preserve"> </t>
        </is>
      </c>
      <c r="AH32" s="4" t="inlineStr">
        <is>
          <t xml:space="preserve"> </t>
        </is>
      </c>
      <c r="AI32" s="4" t="inlineStr">
        <is>
          <t xml:space="preserve"> </t>
        </is>
      </c>
    </row>
    <row r="33">
      <c r="A33" s="4" t="inlineStr">
        <is>
          <t>Offering and purchased, costs</t>
        </is>
      </c>
      <c r="B33" s="4" t="inlineStr">
        <is>
          <t xml:space="preserve"> </t>
        </is>
      </c>
      <c r="C33" s="5" t="n">
        <v>64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5" t="n">
        <v>163000000000</v>
      </c>
      <c r="AF33" s="4" t="inlineStr">
        <is>
          <t xml:space="preserve"> </t>
        </is>
      </c>
      <c r="AG33" s="4" t="inlineStr">
        <is>
          <t xml:space="preserve"> </t>
        </is>
      </c>
      <c r="AH33" s="4" t="inlineStr">
        <is>
          <t xml:space="preserve"> </t>
        </is>
      </c>
      <c r="AI33" s="4" t="inlineStr">
        <is>
          <t xml:space="preserve"> </t>
        </is>
      </c>
    </row>
    <row r="34">
      <c r="A34" s="4" t="inlineStr">
        <is>
          <t>Convertible notes payable</t>
        </is>
      </c>
      <c r="B34" s="4" t="inlineStr">
        <is>
          <t xml:space="preserve"> </t>
        </is>
      </c>
      <c r="C34" s="4" t="inlineStr">
        <is>
          <t xml:space="preserve"> </t>
        </is>
      </c>
      <c r="D34" s="4" t="inlineStr">
        <is>
          <t xml:space="preserve"> </t>
        </is>
      </c>
      <c r="E34" s="5" t="n">
        <v>13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5" t="n">
        <v>205357</v>
      </c>
    </row>
    <row r="35">
      <c r="A35" s="4" t="inlineStr">
        <is>
          <t>Stock option vested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6" t="n">
        <v>1</v>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row>
    <row r="36">
      <c r="A36" s="4" t="inlineStr">
        <is>
          <t>Granted options to acquire shares of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5" t="n">
        <v>3647</v>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row>
    <row r="37">
      <c r="A37" s="4" t="inlineStr">
        <is>
          <t>Stock options forfeit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6" t="n">
        <v>5209</v>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row>
    <row r="38">
      <c r="A38" s="4" t="inlineStr">
        <is>
          <t>Additional option to acqui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5" t="n">
        <v>1280</v>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row>
    <row r="39">
      <c r="A39" s="4" t="inlineStr">
        <is>
          <t>Common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row>
    <row r="41">
      <c r="A41" s="4" t="inlineStr">
        <is>
          <t>Shares of common stock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6" t="n">
        <v>4375</v>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6" t="n">
        <v>35365</v>
      </c>
      <c r="Z41" s="6" t="n">
        <v>35365</v>
      </c>
      <c r="AA41" s="6" t="n">
        <v>14612</v>
      </c>
      <c r="AB41" s="6" t="n">
        <v>4375</v>
      </c>
      <c r="AC41" s="6" t="n">
        <v>17</v>
      </c>
      <c r="AD41" s="6" t="n">
        <v>94500000000</v>
      </c>
      <c r="AE41" s="4" t="inlineStr">
        <is>
          <t xml:space="preserve"> </t>
        </is>
      </c>
      <c r="AF41" s="4" t="inlineStr">
        <is>
          <t xml:space="preserve"> </t>
        </is>
      </c>
      <c r="AG41" s="6" t="n">
        <v>59981</v>
      </c>
      <c r="AH41" s="4" t="inlineStr">
        <is>
          <t xml:space="preserve"> </t>
        </is>
      </c>
      <c r="AI41" s="4" t="inlineStr">
        <is>
          <t xml:space="preserve"> </t>
        </is>
      </c>
    </row>
    <row r="42">
      <c r="A42" s="4" t="inlineStr">
        <is>
          <t>Share issued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6" t="n">
        <v>205357</v>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6" t="n">
        <v>4583</v>
      </c>
      <c r="AD42" s="6" t="n">
        <v>8855</v>
      </c>
      <c r="AE42" s="4" t="inlineStr">
        <is>
          <t xml:space="preserve"> </t>
        </is>
      </c>
      <c r="AF42" s="4" t="inlineStr">
        <is>
          <t xml:space="preserve"> </t>
        </is>
      </c>
      <c r="AG42" s="4" t="inlineStr">
        <is>
          <t xml:space="preserve"> </t>
        </is>
      </c>
      <c r="AH42" s="4" t="inlineStr">
        <is>
          <t xml:space="preserve"> </t>
        </is>
      </c>
      <c r="AI42" s="4" t="inlineStr">
        <is>
          <t xml:space="preserve"> </t>
        </is>
      </c>
    </row>
    <row r="43">
      <c r="A43" s="4" t="inlineStr">
        <is>
          <t>Invested in consider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5" t="n">
        <v>198</v>
      </c>
      <c r="Z43" s="5" t="n">
        <v>198</v>
      </c>
      <c r="AA43" s="5" t="n">
        <v>13</v>
      </c>
      <c r="AB43" s="4" t="inlineStr">
        <is>
          <t xml:space="preserve"> </t>
        </is>
      </c>
      <c r="AC43" s="5" t="n">
        <v>13</v>
      </c>
      <c r="AD43" s="5" t="n">
        <v>21</v>
      </c>
      <c r="AE43" s="4" t="inlineStr">
        <is>
          <t xml:space="preserve"> </t>
        </is>
      </c>
      <c r="AF43" s="4" t="inlineStr">
        <is>
          <t xml:space="preserve"> </t>
        </is>
      </c>
      <c r="AG43" s="4" t="inlineStr">
        <is>
          <t xml:space="preserve"> </t>
        </is>
      </c>
      <c r="AH43" s="4" t="inlineStr">
        <is>
          <t xml:space="preserve"> </t>
        </is>
      </c>
      <c r="AI43" s="4" t="inlineStr">
        <is>
          <t xml:space="preserve"> </t>
        </is>
      </c>
    </row>
    <row r="44">
      <c r="A44" s="4" t="inlineStr">
        <is>
          <t>Per share, price (in Dollars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5" t="n">
        <v>56</v>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row>
    <row r="45">
      <c r="A45" s="4" t="inlineStr">
        <is>
          <t>Additional shares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6" t="n">
        <v>26786</v>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row>
    <row r="46">
      <c r="A46" s="4" t="inlineStr">
        <is>
          <t>Gross proceed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5" t="n">
        <v>11500000</v>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row>
    <row r="47">
      <c r="A47" s="4" t="inlineStr">
        <is>
          <t>Convertible Notes Payable Issued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row>
    <row r="49">
      <c r="A49" s="4" t="inlineStr">
        <is>
          <t>Shares issued of convertible notes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6" t="n">
        <v>1350</v>
      </c>
      <c r="AA49" s="4" t="inlineStr">
        <is>
          <t xml:space="preserve"> </t>
        </is>
      </c>
      <c r="AB49" s="4" t="inlineStr">
        <is>
          <t xml:space="preserve"> </t>
        </is>
      </c>
      <c r="AC49" s="6" t="n">
        <v>2596</v>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row>
    <row r="50">
      <c r="A50" s="4" t="inlineStr">
        <is>
          <t>Common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row>
    <row r="52">
      <c r="A52" s="4" t="inlineStr">
        <is>
          <t>Shares issued of convertible notes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6" t="n">
        <v>12500</v>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row>
    <row r="53">
      <c r="A53" s="4" t="inlineStr">
        <is>
          <t>Shares of common stock (in Shares)</t>
        </is>
      </c>
      <c r="B53" s="4" t="inlineStr">
        <is>
          <t xml:space="preserve"> </t>
        </is>
      </c>
      <c r="C53" s="4" t="inlineStr">
        <is>
          <t xml:space="preserve"> </t>
        </is>
      </c>
      <c r="D53" s="6" t="n">
        <v>7983</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row>
    <row r="54">
      <c r="A54" s="4" t="inlineStr">
        <is>
          <t>Additional shares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6" t="n">
        <v>23311</v>
      </c>
      <c r="Z54" s="6" t="n">
        <v>23311</v>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row>
    <row r="55">
      <c r="A55" s="4" t="inlineStr">
        <is>
          <t>Subsequent Ev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row>
    <row r="57">
      <c r="A57" s="4" t="inlineStr">
        <is>
          <t>Amended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3600000</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row>
    <row r="58">
      <c r="A58" s="4" t="inlineStr">
        <is>
          <t>Company asse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900000</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row>
    <row r="59">
      <c r="A59" s="4" t="inlineStr">
        <is>
          <t>Two Director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row>
    <row r="61">
      <c r="A61" s="4" t="inlineStr">
        <is>
          <t>Cash invest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5" t="n">
        <v>1200000</v>
      </c>
      <c r="AA61" s="4" t="inlineStr">
        <is>
          <t xml:space="preserve"> </t>
        </is>
      </c>
      <c r="AB61" s="4" t="inlineStr">
        <is>
          <t xml:space="preserve"> </t>
        </is>
      </c>
      <c r="AC61" s="5" t="n">
        <v>1200000</v>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row>
    <row r="62">
      <c r="A62" s="4" t="inlineStr">
        <is>
          <t>Common stock offering</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5" t="n">
        <v>200000</v>
      </c>
      <c r="AA62" s="4" t="inlineStr">
        <is>
          <t xml:space="preserve"> </t>
        </is>
      </c>
      <c r="AB62" s="4" t="inlineStr">
        <is>
          <t xml:space="preserve"> </t>
        </is>
      </c>
      <c r="AC62" s="6" t="n">
        <v>200000</v>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row>
    <row r="63">
      <c r="A63" s="4" t="inlineStr">
        <is>
          <t>Progress Partners Inc.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row>
    <row r="65">
      <c r="A65" s="4" t="inlineStr">
        <is>
          <t>Agreed to pay for business activ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6" t="n">
        <v>350000</v>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row>
    <row r="66">
      <c r="A66" s="4" t="inlineStr">
        <is>
          <t>Additional consulting servic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5" t="n">
        <v>115000</v>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row>
    <row r="67">
      <c r="A67" s="4" t="inlineStr">
        <is>
          <t>Ms. Pham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row>
    <row r="69">
      <c r="A69" s="4" t="inlineStr">
        <is>
          <t>Share issued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6" t="n">
        <v>43750</v>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6" t="n">
        <v>7500</v>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row>
    <row r="70">
      <c r="A70" s="4" t="inlineStr">
        <is>
          <t>Exercise price per share (in Dollars per sha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14" t="n">
        <v>3.176</v>
      </c>
      <c r="I70" s="4" t="inlineStr">
        <is>
          <t xml:space="preserve"> </t>
        </is>
      </c>
      <c r="J70" s="4" t="inlineStr">
        <is>
          <t xml:space="preserve"> </t>
        </is>
      </c>
      <c r="K70" s="4" t="inlineStr">
        <is>
          <t xml:space="preserve"> </t>
        </is>
      </c>
      <c r="L70" s="4" t="inlineStr">
        <is>
          <t xml:space="preserve"> </t>
        </is>
      </c>
      <c r="M70" s="8" t="n">
        <v>19.28</v>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8" t="n">
        <v>6.32</v>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row>
    <row r="71">
      <c r="A71" s="4" t="inlineStr">
        <is>
          <t>Mr. Trelin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row>
    <row r="73">
      <c r="A73" s="4" t="inlineStr">
        <is>
          <t>Shares of common stock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6" t="n">
        <v>12613</v>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row>
    <row r="74">
      <c r="A74" s="4" t="inlineStr">
        <is>
          <t>Exercise price per share (in Dollars per sha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8" t="n">
        <v>25.04</v>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row>
    <row r="75">
      <c r="A75" s="4" t="inlineStr">
        <is>
          <t>Invested in considera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5" t="n">
        <v>270000</v>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row>
    <row r="76">
      <c r="A76" s="4" t="inlineStr">
        <is>
          <t>Warrant ter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10 years</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row>
    <row r="77">
      <c r="A77" s="4" t="inlineStr">
        <is>
          <t>Board of Director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row>
    <row r="78">
      <c r="A78" s="3" t="inlineStr">
        <is>
          <t>Related Party Transac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row>
    <row r="79">
      <c r="A79" s="4" t="inlineStr">
        <is>
          <t>Share issued (i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6" t="n">
        <v>4375</v>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row>
    <row r="80">
      <c r="A80" s="4" t="inlineStr">
        <is>
          <t>Granted, descrip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The Company also granted Mr. Selzer and Mr. Stern 2,799 stock options to acquire common
shares for service in 2021 prior to their resignation as Directors.</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row>
    <row r="81">
      <c r="A81" s="4" t="inlineStr">
        <is>
          <t>Mr Kumnick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row>
    <row r="82">
      <c r="A82" s="3" t="inlineStr">
        <is>
          <t>Related Party Transac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row>
    <row r="83">
      <c r="A83" s="4" t="inlineStr">
        <is>
          <t>Cancellation shares (in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6" t="n">
        <v>37500</v>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row>
    <row r="84">
      <c r="A84" s="4" t="inlineStr">
        <is>
          <t>Mr Broenniman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row>
    <row r="85">
      <c r="A85" s="3" t="inlineStr">
        <is>
          <t>Related Party Transac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row>
    <row r="86">
      <c r="A86" s="4" t="inlineStr">
        <is>
          <t>Cancellation shares (in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6" t="n">
        <v>25000</v>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row>
    <row r="87">
      <c r="A87" s="4" t="inlineStr">
        <is>
          <t>Mr Thimo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row>
    <row r="88">
      <c r="A88" s="3" t="inlineStr">
        <is>
          <t>Related Party Transac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row>
    <row r="89">
      <c r="A89" s="4" t="inlineStr">
        <is>
          <t>Share issued (in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6" t="n">
        <v>150000</v>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row>
    <row r="90">
      <c r="A90" s="4" t="inlineStr">
        <is>
          <t>Principal am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5" t="n">
        <v>325000</v>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row>
    <row r="91">
      <c r="A91" s="4" t="inlineStr">
        <is>
          <t>Bearing interest r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11" t="n">
        <v>0.5</v>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row>
    <row r="92">
      <c r="A92" s="4" t="inlineStr">
        <is>
          <t>Board of Directors Chairman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row>
    <row r="93">
      <c r="A93" s="3" t="inlineStr">
        <is>
          <t>Related Party Transac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row>
    <row r="94">
      <c r="A94" s="4" t="inlineStr">
        <is>
          <t>Share issued (in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6" t="n">
        <v>11684</v>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row>
    <row r="95">
      <c r="A95" s="4" t="inlineStr">
        <is>
          <t>Forecast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row>
    <row r="96">
      <c r="A96" s="3" t="inlineStr">
        <is>
          <t>Related Party Transac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row>
    <row r="97">
      <c r="A97" s="4" t="inlineStr">
        <is>
          <t>Increments amou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5" t="n">
        <v>1000000</v>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row>
    <row r="98">
      <c r="A98" s="4" t="inlineStr">
        <is>
          <t>Receive initial bonu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6" t="n">
        <v>40000</v>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row>
    <row r="99">
      <c r="A99" s="4" t="inlineStr">
        <is>
          <t>Increments of contract valu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6" t="n">
        <v>1000000</v>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row>
    <row r="100">
      <c r="A100" s="4" t="inlineStr">
        <is>
          <t>Aggregate of booking valu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6" t="n">
        <v>5000000</v>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row>
    <row r="101">
      <c r="A101" s="4" t="inlineStr">
        <is>
          <t>Forecast [Member] | Progress Partners Inc.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row>
    <row r="102">
      <c r="A102" s="3" t="inlineStr">
        <is>
          <t>Related Party Transac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row>
    <row r="103">
      <c r="A103" s="4" t="inlineStr">
        <is>
          <t>Agreed to pay for business activity</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6" t="n">
        <v>75000</v>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row>
    <row r="104">
      <c r="A104" s="4" t="inlineStr">
        <is>
          <t>Mr. Jisser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row>
    <row r="105">
      <c r="A105" s="3" t="inlineStr">
        <is>
          <t>Related Party Transactio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row>
    <row r="106">
      <c r="A106" s="4" t="inlineStr">
        <is>
          <t>Shares issued of convertible notes (in Shares)</t>
        </is>
      </c>
      <c r="B106" s="4" t="inlineStr">
        <is>
          <t xml:space="preserve"> </t>
        </is>
      </c>
      <c r="C106" s="4" t="inlineStr">
        <is>
          <t xml:space="preserve"> </t>
        </is>
      </c>
      <c r="D106" s="4" t="inlineStr">
        <is>
          <t xml:space="preserve"> </t>
        </is>
      </c>
      <c r="E106" s="6" t="n">
        <v>100000</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row>
    <row r="107">
      <c r="A107" s="4" t="inlineStr">
        <is>
          <t>Accrued interest</t>
        </is>
      </c>
      <c r="B107" s="4" t="inlineStr">
        <is>
          <t xml:space="preserve"> </t>
        </is>
      </c>
      <c r="C107" s="4" t="inlineStr">
        <is>
          <t xml:space="preserve"> </t>
        </is>
      </c>
      <c r="D107" s="4" t="inlineStr">
        <is>
          <t xml:space="preserve"> </t>
        </is>
      </c>
      <c r="E107" s="5" t="n">
        <v>1463</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row>
    <row r="108">
      <c r="A108" s="4" t="inlineStr">
        <is>
          <t>Shares of common stock (in Shares)</t>
        </is>
      </c>
      <c r="B108" s="4" t="inlineStr">
        <is>
          <t xml:space="preserve"> </t>
        </is>
      </c>
      <c r="C108" s="4" t="inlineStr">
        <is>
          <t xml:space="preserve"> </t>
        </is>
      </c>
      <c r="D108" s="4" t="inlineStr">
        <is>
          <t xml:space="preserve"> </t>
        </is>
      </c>
      <c r="E108" s="6" t="n">
        <v>24628</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row>
    <row r="109">
      <c r="A109" s="4" t="inlineStr">
        <is>
          <t>Mr. Stephen J. Garchik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row>
    <row r="110">
      <c r="A110" s="3" t="inlineStr">
        <is>
          <t>Related Party Transactio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row>
    <row r="111">
      <c r="A111" s="4" t="inlineStr">
        <is>
          <t>Shares of common stock (in Shares)</t>
        </is>
      </c>
      <c r="B111" s="4" t="inlineStr">
        <is>
          <t xml:space="preserve"> </t>
        </is>
      </c>
      <c r="C111" s="4" t="inlineStr">
        <is>
          <t xml:space="preserve"> </t>
        </is>
      </c>
      <c r="D111" s="4" t="inlineStr">
        <is>
          <t xml:space="preserve"> </t>
        </is>
      </c>
      <c r="E111" s="6" t="n">
        <v>264831</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row>
    <row r="112">
      <c r="A112" s="4" t="inlineStr">
        <is>
          <t>Mr. Garchik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row>
    <row r="113">
      <c r="A113" s="3" t="inlineStr">
        <is>
          <t>Related Party Transaction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row>
    <row r="114">
      <c r="A114" s="4" t="inlineStr">
        <is>
          <t>Line of Credit Facility, Increase, Accrued Interest</t>
        </is>
      </c>
      <c r="B114" s="4" t="inlineStr">
        <is>
          <t xml:space="preserve"> </t>
        </is>
      </c>
      <c r="C114" s="4" t="inlineStr">
        <is>
          <t xml:space="preserve"> </t>
        </is>
      </c>
      <c r="D114" s="5" t="n">
        <v>29250</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row>
    <row r="115">
      <c r="A115" s="4" t="inlineStr">
        <is>
          <t>Chief Executive Officer [Member] | Forecast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row>
    <row r="116">
      <c r="A116" s="3" t="inlineStr">
        <is>
          <t>Related Party Transactio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row>
    <row r="117">
      <c r="A117" s="4" t="inlineStr">
        <is>
          <t>Aggregate amou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5" t="n">
        <v>5000000</v>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row>
    <row r="118">
      <c r="A118" s="4" t="inlineStr">
        <is>
          <t>Mr Szoke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row>
    <row r="119">
      <c r="A119" s="3" t="inlineStr">
        <is>
          <t>Related Party Transaction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row>
    <row r="120">
      <c r="A120" s="4" t="inlineStr">
        <is>
          <t>Shares of common stock (in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6" t="n">
        <v>12500</v>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row>
    <row r="121">
      <c r="A121" s="4" t="inlineStr">
        <is>
          <t>Share issued (in Shares)</t>
        </is>
      </c>
      <c r="B121" s="6" t="n">
        <v>50000</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row>
    <row r="122">
      <c r="A122" s="4" t="inlineStr">
        <is>
          <t>Exercise price per share (in Dollars per share)</t>
        </is>
      </c>
      <c r="B122" s="8" t="n">
        <v>5.48</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row>
    <row r="123">
      <c r="A123" s="4" t="inlineStr">
        <is>
          <t>Principal amount</t>
        </is>
      </c>
      <c r="B123" s="4" t="inlineStr">
        <is>
          <t xml:space="preserve"> </t>
        </is>
      </c>
      <c r="C123" s="4" t="inlineStr">
        <is>
          <t xml:space="preserve"> </t>
        </is>
      </c>
      <c r="D123" s="4" t="inlineStr">
        <is>
          <t xml:space="preserve"> </t>
        </is>
      </c>
      <c r="E123" s="4" t="inlineStr">
        <is>
          <t xml:space="preserve"> </t>
        </is>
      </c>
      <c r="F123" s="4" t="inlineStr">
        <is>
          <t xml:space="preserve"> </t>
        </is>
      </c>
      <c r="G123" s="6" t="n">
        <v>250000</v>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row>
    <row r="124">
      <c r="A124" s="4" t="inlineStr">
        <is>
          <t>Receive initial bonus</t>
        </is>
      </c>
      <c r="B124" s="4" t="inlineStr">
        <is>
          <t xml:space="preserve"> </t>
        </is>
      </c>
      <c r="C124" s="4" t="inlineStr">
        <is>
          <t xml:space="preserve"> </t>
        </is>
      </c>
      <c r="D124" s="4" t="inlineStr">
        <is>
          <t xml:space="preserve"> </t>
        </is>
      </c>
      <c r="E124" s="4" t="inlineStr">
        <is>
          <t xml:space="preserve"> </t>
        </is>
      </c>
      <c r="F124" s="4" t="inlineStr">
        <is>
          <t xml:space="preserve"> </t>
        </is>
      </c>
      <c r="G124" s="5" t="n">
        <v>20833</v>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row>
    <row r="125">
      <c r="A125" s="4" t="inlineStr">
        <is>
          <t>Bearing interest rat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11" t="n">
        <v>1</v>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row>
    <row r="126">
      <c r="A126" s="4" t="inlineStr">
        <is>
          <t>Mr Szoke [Member] | Forecast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row>
    <row r="127">
      <c r="A127" s="3" t="inlineStr">
        <is>
          <t>Related Party Transaction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row>
    <row r="128">
      <c r="A128" s="4" t="inlineStr">
        <is>
          <t>Share issued (in Shar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6" t="n">
        <v>12500</v>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row>
    <row r="129">
      <c r="A129" s="4" t="inlineStr">
        <is>
          <t>TPG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row>
    <row r="130">
      <c r="A130" s="3" t="inlineStr">
        <is>
          <t>Related Party Transaction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row>
    <row r="131">
      <c r="A131" s="4" t="inlineStr">
        <is>
          <t>Services pay</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5" t="n">
        <v>47000</v>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row>
    <row r="132">
      <c r="A132" s="4" t="inlineStr">
        <is>
          <t>Mr. Daguro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row>
    <row r="133">
      <c r="A133" s="3" t="inlineStr">
        <is>
          <t>Related Party Transaction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row>
    <row r="134">
      <c r="A134" s="4" t="inlineStr">
        <is>
          <t>Shares of common stock (in Shares)</t>
        </is>
      </c>
      <c r="B134" s="6" t="n">
        <v>183125</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row>
    <row r="135">
      <c r="A135" s="4" t="inlineStr">
        <is>
          <t>Initial annual salary</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5" t="n">
        <v>400000</v>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row>
    <row r="136">
      <c r="A136" s="4" t="inlineStr">
        <is>
          <t>Share issued (in Shar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6" t="n">
        <v>306875</v>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row>
    <row r="137">
      <c r="A137" s="4" t="inlineStr">
        <is>
          <t>Board of Directors Chairman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row>
    <row r="138">
      <c r="A138" s="3" t="inlineStr">
        <is>
          <t>Related Party Transaction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row>
    <row r="139">
      <c r="A139" s="4" t="inlineStr">
        <is>
          <t>Stock option of vesting</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5" t="n">
        <v>15278</v>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row>
    <row r="140">
      <c r="A140" s="4" t="inlineStr">
        <is>
          <t>Theodore Stern [Member] | Stern Trust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row>
    <row r="141">
      <c r="A141" s="3" t="inlineStr">
        <is>
          <t>Related Party Transaction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row>
    <row r="142">
      <c r="A142" s="4" t="inlineStr">
        <is>
          <t>Convertible notes payabl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5" t="n">
        <v>662000</v>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row>
    <row r="143">
      <c r="A143" s="4" t="inlineStr">
        <is>
          <t>Theodore Stern [Member] | Herbert Selzer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row>
    <row r="144">
      <c r="A144" s="3" t="inlineStr">
        <is>
          <t>Related Party Transaction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row>
    <row r="145">
      <c r="A145" s="4" t="inlineStr">
        <is>
          <t>Share issued (in Shar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6" t="n">
        <v>5125</v>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row>
    <row r="146">
      <c r="A146" s="4" t="inlineStr">
        <is>
          <t>Convertible notes payabl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5" t="n">
        <v>256000</v>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row>
    <row r="147">
      <c r="A147" s="4" t="inlineStr">
        <is>
          <t>Mr Broenniman [Member] | Mr Kumnick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row>
    <row r="148">
      <c r="A148" s="3" t="inlineStr">
        <is>
          <t>Related Party Transaction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row>
    <row r="149">
      <c r="A149" s="4" t="inlineStr">
        <is>
          <t>Share issued (in Shar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6" t="n">
        <v>145834</v>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row>
    <row r="150">
      <c r="A150" s="4" t="inlineStr">
        <is>
          <t>Exercise price per share (in Dollars per shar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9" t="n">
        <v>57.6</v>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row>
    <row r="151">
      <c r="A151" s="4" t="inlineStr">
        <is>
          <t>Warrant term</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10 years</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row>
    <row r="152">
      <c r="A152" s="4" t="inlineStr">
        <is>
          <t>Mr Thimot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row>
    <row r="153">
      <c r="A153" s="3" t="inlineStr">
        <is>
          <t>Related Party Transaction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row>
    <row r="154">
      <c r="A154" s="4" t="inlineStr">
        <is>
          <t>Exercise price per share (in Dollars per shar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9" t="n">
        <v>62.4</v>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row>
    <row r="155">
      <c r="A155" s="4" t="inlineStr">
        <is>
          <t>Mr Smith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row>
    <row r="156">
      <c r="A156" s="3" t="inlineStr">
        <is>
          <t>Related Party Transaction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row>
    <row r="157">
      <c r="A157" s="4" t="inlineStr">
        <is>
          <t>Share issued (in Share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6" t="n">
        <v>75000</v>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row>
    <row r="158">
      <c r="A158" s="4" t="inlineStr">
        <is>
          <t>Exercise price per share (in Dollars per shar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9" t="n">
        <v>62.4</v>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row>
    <row r="159">
      <c r="A159" s="4" t="inlineStr">
        <is>
          <t>Principal amoun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5" t="n">
        <v>275000</v>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row>
    <row r="160">
      <c r="A160" s="4" t="inlineStr">
        <is>
          <t>Bearing interest rat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11" t="n">
        <v>0.5</v>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row>
    <row r="161">
      <c r="A161" s="4" t="inlineStr">
        <is>
          <t>Warrant term</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10 years</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row>
    <row r="162">
      <c r="A162" s="4" t="inlineStr">
        <is>
          <t>Executive Retention Agreement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row>
    <row r="163">
      <c r="A163" s="3" t="inlineStr">
        <is>
          <t>Related Party Transaction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row>
    <row r="164">
      <c r="A164" s="4" t="inlineStr">
        <is>
          <t>Received amoun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5" t="n">
        <v>305000</v>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row>
    <row r="165">
      <c r="A165" s="4" t="inlineStr">
        <is>
          <t>Mr Szoke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row>
    <row r="166">
      <c r="A166" s="3" t="inlineStr">
        <is>
          <t>Related Party Transaction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row>
    <row r="167">
      <c r="A167" s="4" t="inlineStr">
        <is>
          <t>Share issued (in Shar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6" t="n">
        <v>7813</v>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row>
    <row r="168">
      <c r="A168" s="4" t="inlineStr">
        <is>
          <t>Exercise price per share (in Dollars per shar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9" t="n">
        <v>62.4</v>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row>
    <row r="169">
      <c r="A169" s="4" t="inlineStr">
        <is>
          <t>Invested in consideration</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5" t="n">
        <v>31250</v>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row>
    <row r="170">
      <c r="A170" s="4" t="inlineStr">
        <is>
          <t>Warrant term</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10 years</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row>
  </sheetData>
  <mergeCells count="5">
    <mergeCell ref="A1:A2"/>
    <mergeCell ref="Q1:W1"/>
    <mergeCell ref="X1:Y1"/>
    <mergeCell ref="Z1:AA1"/>
    <mergeCell ref="AC1:A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Y154"/>
  <sheetViews>
    <sheetView workbookViewId="0">
      <selection activeCell="A1" sqref="A1"/>
    </sheetView>
  </sheetViews>
  <sheetFormatPr baseColWidth="8" defaultRowHeight="15"/>
  <cols>
    <col width="78" customWidth="1" min="1" max="1"/>
    <col width="14" customWidth="1" min="2" max="2"/>
    <col width="13" customWidth="1" min="3" max="3"/>
    <col width="13" customWidth="1" min="4" max="4"/>
    <col width="13"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4" customWidth="1" min="13" max="13"/>
    <col width="14" customWidth="1" min="14" max="14"/>
    <col width="14" customWidth="1" min="15" max="15"/>
    <col width="14" customWidth="1" min="16" max="16"/>
    <col width="15" customWidth="1" min="17" max="17"/>
    <col width="15" customWidth="1" min="18" max="18"/>
    <col width="14" customWidth="1" min="19" max="19"/>
    <col width="15" customWidth="1" min="20" max="20"/>
    <col width="80" customWidth="1" min="21" max="21"/>
    <col width="80" customWidth="1" min="22" max="22"/>
    <col width="17" customWidth="1" min="23" max="23"/>
    <col width="14" customWidth="1" min="24" max="24"/>
    <col width="13" customWidth="1" min="25" max="25"/>
  </cols>
  <sheetData>
    <row r="1">
      <c r="A1" s="1" t="inlineStr">
        <is>
          <t>Stockholders' Equity (Details) - USD ($)</t>
        </is>
      </c>
      <c r="K1" s="2" t="inlineStr">
        <is>
          <t>1 Months Ended</t>
        </is>
      </c>
      <c r="Q1" s="2" t="inlineStr">
        <is>
          <t>3 Months Ended</t>
        </is>
      </c>
      <c r="R1" s="2" t="inlineStr">
        <is>
          <t>6 Months Ended</t>
        </is>
      </c>
      <c r="T1" s="2" t="inlineStr">
        <is>
          <t>9 Months Ended</t>
        </is>
      </c>
      <c r="U1" s="2" t="inlineStr">
        <is>
          <t>12 Months Ended</t>
        </is>
      </c>
    </row>
    <row r="2">
      <c r="B2" s="2" t="inlineStr">
        <is>
          <t>Jun. 28, 2023</t>
        </is>
      </c>
      <c r="C2" s="2" t="inlineStr">
        <is>
          <t>May 26, 2023</t>
        </is>
      </c>
      <c r="D2" s="2" t="inlineStr">
        <is>
          <t>May 23, 2023</t>
        </is>
      </c>
      <c r="E2" s="2" t="inlineStr">
        <is>
          <t>May 12, 2023</t>
        </is>
      </c>
      <c r="F2" s="2" t="inlineStr">
        <is>
          <t>Mar. 09, 2023</t>
        </is>
      </c>
      <c r="G2" s="2" t="inlineStr">
        <is>
          <t>Dec. 03, 2022</t>
        </is>
      </c>
      <c r="H2" s="2" t="inlineStr">
        <is>
          <t>Apr. 25, 2022</t>
        </is>
      </c>
      <c r="I2" s="2" t="inlineStr">
        <is>
          <t>Mar. 21, 2022</t>
        </is>
      </c>
      <c r="J2" s="2" t="inlineStr">
        <is>
          <t>Jun. 14, 2021</t>
        </is>
      </c>
      <c r="K2" s="2" t="inlineStr">
        <is>
          <t>Aug. 26, 2022</t>
        </is>
      </c>
      <c r="L2" s="2" t="inlineStr">
        <is>
          <t>Apr. 30, 2022</t>
        </is>
      </c>
      <c r="M2" s="2" t="inlineStr">
        <is>
          <t>Mar. 21, 2022</t>
        </is>
      </c>
      <c r="N2" s="2" t="inlineStr">
        <is>
          <t>Mar. 18, 2022</t>
        </is>
      </c>
      <c r="O2" s="2" t="inlineStr">
        <is>
          <t>Aug. 26, 2021</t>
        </is>
      </c>
      <c r="P2" s="2" t="inlineStr">
        <is>
          <t>Jun. 30, 2021</t>
        </is>
      </c>
      <c r="Q2" s="2" t="inlineStr">
        <is>
          <t>Jun. 30, 2023</t>
        </is>
      </c>
      <c r="R2" s="2" t="inlineStr">
        <is>
          <t>Jun. 30, 2023</t>
        </is>
      </c>
      <c r="S2" s="2" t="inlineStr">
        <is>
          <t>Jun. 30, 2022</t>
        </is>
      </c>
      <c r="T2" s="2" t="inlineStr">
        <is>
          <t>Sep. 30, 2022</t>
        </is>
      </c>
      <c r="U2" s="2" t="inlineStr">
        <is>
          <t>Dec. 31, 2022</t>
        </is>
      </c>
      <c r="V2" s="2" t="inlineStr">
        <is>
          <t>Dec. 31, 2021</t>
        </is>
      </c>
      <c r="W2" s="2" t="inlineStr">
        <is>
          <t>Aug. 26, 2023</t>
        </is>
      </c>
      <c r="X2" s="2" t="inlineStr">
        <is>
          <t>Jun. 26, 2023</t>
        </is>
      </c>
      <c r="Y2" s="2" t="inlineStr">
        <is>
          <t>May 25, 2023</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Converted common stock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132940</v>
      </c>
      <c r="O4" s="6" t="n">
        <v>56</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6" t="n">
        <v>10125</v>
      </c>
      <c r="W4" s="4" t="inlineStr">
        <is>
          <t xml:space="preserve"> </t>
        </is>
      </c>
      <c r="X4" s="6" t="n">
        <v>62816330</v>
      </c>
      <c r="Y4" s="4" t="inlineStr">
        <is>
          <t xml:space="preserve"> </t>
        </is>
      </c>
    </row>
    <row r="5">
      <c r="A5" s="4" t="inlineStr">
        <is>
          <t>Common stock shares issued and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6" t="n">
        <v>17837</v>
      </c>
      <c r="V5" s="4" t="inlineStr">
        <is>
          <t xml:space="preserve"> </t>
        </is>
      </c>
      <c r="W5" s="4" t="inlineStr">
        <is>
          <t xml:space="preserve"> </t>
        </is>
      </c>
      <c r="X5" s="6" t="n">
        <v>7874962</v>
      </c>
      <c r="Y5" s="4" t="inlineStr">
        <is>
          <t xml:space="preserve"> </t>
        </is>
      </c>
    </row>
    <row r="6">
      <c r="A6" s="4" t="inlineStr">
        <is>
          <t>Shares of common stock</t>
        </is>
      </c>
      <c r="B6" s="6" t="n">
        <v>3125</v>
      </c>
      <c r="C6" s="6" t="n">
        <v>1989676</v>
      </c>
      <c r="D6" s="4" t="inlineStr">
        <is>
          <t xml:space="preserve"> </t>
        </is>
      </c>
      <c r="E6" s="4" t="inlineStr">
        <is>
          <t xml:space="preserve"> </t>
        </is>
      </c>
      <c r="F6" s="4" t="inlineStr">
        <is>
          <t xml:space="preserve"> </t>
        </is>
      </c>
      <c r="G6" s="4" t="inlineStr">
        <is>
          <t xml:space="preserve"> </t>
        </is>
      </c>
      <c r="H6" s="6" t="n">
        <v>4375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Gross proceed (in Doll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5" t="n">
        <v>96000</v>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Net offering cost (in Dollars)</t>
        </is>
      </c>
      <c r="B8" s="4" t="inlineStr">
        <is>
          <t xml:space="preserve"> </t>
        </is>
      </c>
      <c r="C8" s="5" t="n">
        <v>64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5" t="n">
        <v>163000000000</v>
      </c>
      <c r="X8" s="4" t="inlineStr">
        <is>
          <t xml:space="preserve"> </t>
        </is>
      </c>
      <c r="Y8" s="4" t="inlineStr">
        <is>
          <t xml:space="preserve"> </t>
        </is>
      </c>
    </row>
    <row r="9">
      <c r="A9" s="4" t="inlineStr">
        <is>
          <t>Outstanding principal amount (in Dollars)</t>
        </is>
      </c>
      <c r="B9" s="4" t="inlineStr">
        <is>
          <t xml:space="preserve"> </t>
        </is>
      </c>
      <c r="C9" s="4" t="inlineStr">
        <is>
          <t xml:space="preserve"> </t>
        </is>
      </c>
      <c r="D9" s="4" t="inlineStr">
        <is>
          <t xml:space="preserve"> </t>
        </is>
      </c>
      <c r="E9" s="4" t="inlineStr">
        <is>
          <t xml:space="preserve"> </t>
        </is>
      </c>
      <c r="F9" s="5" t="n">
        <v>900000</v>
      </c>
      <c r="G9" s="5" t="n">
        <v>696000</v>
      </c>
      <c r="H9" s="4" t="inlineStr">
        <is>
          <t xml:space="preserve"> </t>
        </is>
      </c>
      <c r="I9" s="5" t="n">
        <v>9200000</v>
      </c>
      <c r="J9" s="4" t="inlineStr">
        <is>
          <t xml:space="preserve"> </t>
        </is>
      </c>
      <c r="K9" s="4" t="inlineStr">
        <is>
          <t xml:space="preserve"> </t>
        </is>
      </c>
      <c r="L9" s="4" t="inlineStr">
        <is>
          <t xml:space="preserve"> </t>
        </is>
      </c>
      <c r="M9" s="5" t="n">
        <v>9200000</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5" t="n">
        <v>50000</v>
      </c>
      <c r="V9" s="4" t="inlineStr">
        <is>
          <t xml:space="preserve"> </t>
        </is>
      </c>
      <c r="W9" s="4" t="inlineStr">
        <is>
          <t xml:space="preserve"> </t>
        </is>
      </c>
      <c r="X9" s="4" t="inlineStr">
        <is>
          <t xml:space="preserve"> </t>
        </is>
      </c>
      <c r="Y9" s="4" t="inlineStr">
        <is>
          <t xml:space="preserve"> </t>
        </is>
      </c>
    </row>
    <row r="10">
      <c r="A10" s="4" t="inlineStr">
        <is>
          <t>Common stock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6" t="n">
        <v>7874962</v>
      </c>
      <c r="R10" s="6" t="n">
        <v>7874962</v>
      </c>
      <c r="S10" s="4" t="inlineStr">
        <is>
          <t xml:space="preserve"> </t>
        </is>
      </c>
      <c r="T10" s="4" t="inlineStr">
        <is>
          <t xml:space="preserve"> </t>
        </is>
      </c>
      <c r="U10" s="6" t="n">
        <v>3179789</v>
      </c>
      <c r="V10" s="6" t="n">
        <v>2926655</v>
      </c>
      <c r="W10" s="4" t="inlineStr">
        <is>
          <t xml:space="preserve"> </t>
        </is>
      </c>
      <c r="X10" s="4" t="inlineStr">
        <is>
          <t xml:space="preserve"> </t>
        </is>
      </c>
      <c r="Y10" s="4" t="inlineStr">
        <is>
          <t xml:space="preserve"> </t>
        </is>
      </c>
    </row>
    <row r="11">
      <c r="A11" s="4" t="inlineStr">
        <is>
          <t>Stock Issued During Period, Value, Conversion of Units (in Dollars)</t>
        </is>
      </c>
      <c r="B11" s="4" t="inlineStr">
        <is>
          <t xml:space="preserve"> </t>
        </is>
      </c>
      <c r="C11" s="6" t="n">
        <v>2348347</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5" t="n">
        <v>91757</v>
      </c>
      <c r="T11" s="4" t="inlineStr">
        <is>
          <t xml:space="preserve"> </t>
        </is>
      </c>
      <c r="U11" s="5" t="n">
        <v>91757</v>
      </c>
      <c r="V11" s="4" t="inlineStr">
        <is>
          <t xml:space="preserve"> </t>
        </is>
      </c>
      <c r="W11" s="4" t="inlineStr">
        <is>
          <t xml:space="preserve"> </t>
        </is>
      </c>
      <c r="X11" s="4" t="inlineStr">
        <is>
          <t xml:space="preserve"> </t>
        </is>
      </c>
      <c r="Y11" s="4" t="inlineStr">
        <is>
          <t xml:space="preserve"> </t>
        </is>
      </c>
    </row>
    <row r="12">
      <c r="A12" s="4" t="inlineStr">
        <is>
          <t>Sale Leaseback Transaction, Gross Proceeds, Financing Activities (in Dollars)</t>
        </is>
      </c>
      <c r="B12" s="4" t="inlineStr">
        <is>
          <t xml:space="preserve"> </t>
        </is>
      </c>
      <c r="C12" s="6" t="n">
        <v>89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Net of debt issuance costs and discount (in Dollars)</t>
        </is>
      </c>
      <c r="B13" s="4" t="inlineStr">
        <is>
          <t xml:space="preserve"> </t>
        </is>
      </c>
      <c r="C13" s="6" t="n">
        <v>79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Conversion of convertible notes (in Dollars)</t>
        </is>
      </c>
      <c r="B14" s="4" t="inlineStr">
        <is>
          <t xml:space="preserve"> </t>
        </is>
      </c>
      <c r="C14" s="5" t="n">
        <v>7500000</v>
      </c>
      <c r="D14" s="5" t="n">
        <v>75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Shares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6" t="n">
        <v>14612</v>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Interest (in Dollars)</t>
        </is>
      </c>
      <c r="B16" s="4" t="inlineStr">
        <is>
          <t xml:space="preserve"> </t>
        </is>
      </c>
      <c r="C16" s="4" t="inlineStr">
        <is>
          <t xml:space="preserve"> </t>
        </is>
      </c>
      <c r="D16" s="4" t="inlineStr">
        <is>
          <t xml:space="preserve"> </t>
        </is>
      </c>
      <c r="E16" s="4" t="inlineStr">
        <is>
          <t xml:space="preserve"> </t>
        </is>
      </c>
      <c r="F16" s="4" t="inlineStr">
        <is>
          <t xml:space="preserve"> </t>
        </is>
      </c>
      <c r="G16" s="5" t="n">
        <v>696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5" t="n">
        <v>388000</v>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Common stock price per share (in Dollars per share)</t>
        </is>
      </c>
      <c r="B17" s="4" t="inlineStr">
        <is>
          <t xml:space="preserve"> </t>
        </is>
      </c>
      <c r="C17" s="4" t="inlineStr">
        <is>
          <t xml:space="preserve"> </t>
        </is>
      </c>
      <c r="D17" s="9" t="n">
        <v>5.8</v>
      </c>
      <c r="E17" s="4" t="inlineStr">
        <is>
          <t xml:space="preserve"> </t>
        </is>
      </c>
      <c r="F17" s="4" t="inlineStr">
        <is>
          <t xml:space="preserve"> </t>
        </is>
      </c>
      <c r="G17" s="4" t="inlineStr">
        <is>
          <t xml:space="preserve"> </t>
        </is>
      </c>
      <c r="H17" s="4" t="inlineStr">
        <is>
          <t xml:space="preserve"> </t>
        </is>
      </c>
      <c r="I17" s="9" t="n">
        <v>29.6</v>
      </c>
      <c r="J17" s="4" t="inlineStr">
        <is>
          <t xml:space="preserve"> </t>
        </is>
      </c>
      <c r="K17" s="4" t="inlineStr">
        <is>
          <t xml:space="preserve"> </t>
        </is>
      </c>
      <c r="L17" s="4" t="inlineStr">
        <is>
          <t xml:space="preserve"> </t>
        </is>
      </c>
      <c r="M17" s="9" t="n">
        <v>29.6</v>
      </c>
      <c r="N17" s="8" t="n">
        <v>24.24</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Gross proceeds (in Doll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3300000</v>
      </c>
      <c r="N18" s="5" t="n">
        <v>3300000</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Interest expense (in Doll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5" t="n">
        <v>251000</v>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Unsecured line of credit facility (in Doll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00000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Number of shares</t>
        </is>
      </c>
      <c r="B21" s="4" t="inlineStr">
        <is>
          <t xml:space="preserve"> </t>
        </is>
      </c>
      <c r="C21" s="4" t="inlineStr">
        <is>
          <t xml:space="preserve"> </t>
        </is>
      </c>
      <c r="D21" s="4" t="inlineStr">
        <is>
          <t xml:space="preserve"> </t>
        </is>
      </c>
      <c r="E21" s="4" t="inlineStr">
        <is>
          <t xml:space="preserve"> </t>
        </is>
      </c>
      <c r="F21" s="4" t="inlineStr">
        <is>
          <t xml:space="preserve"> </t>
        </is>
      </c>
      <c r="G21" s="6" t="n">
        <v>59981</v>
      </c>
      <c r="H21" s="4" t="inlineStr">
        <is>
          <t xml:space="preserve"> </t>
        </is>
      </c>
      <c r="I21" s="6" t="n">
        <v>12500</v>
      </c>
      <c r="J21" s="4" t="inlineStr">
        <is>
          <t xml:space="preserve"> </t>
        </is>
      </c>
      <c r="K21" s="4" t="inlineStr">
        <is>
          <t xml:space="preserve"> </t>
        </is>
      </c>
      <c r="L21" s="4" t="inlineStr">
        <is>
          <t xml:space="preserve"> </t>
        </is>
      </c>
      <c r="M21" s="6" t="n">
        <v>12500</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6" t="n">
        <v>1690</v>
      </c>
      <c r="V21" s="4" t="inlineStr">
        <is>
          <t xml:space="preserve"> </t>
        </is>
      </c>
      <c r="W21" s="4" t="inlineStr">
        <is>
          <t xml:space="preserve"> </t>
        </is>
      </c>
      <c r="X21" s="4" t="inlineStr">
        <is>
          <t xml:space="preserve"> </t>
        </is>
      </c>
      <c r="Y21" s="4" t="inlineStr">
        <is>
          <t xml:space="preserve"> </t>
        </is>
      </c>
    </row>
    <row r="22">
      <c r="A22" s="4" t="inlineStr">
        <is>
          <t>Market value of credit facility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8" t="n">
        <v>24.24</v>
      </c>
      <c r="J22" s="4" t="inlineStr">
        <is>
          <t xml:space="preserve"> </t>
        </is>
      </c>
      <c r="K22" s="4" t="inlineStr">
        <is>
          <t xml:space="preserve"> </t>
        </is>
      </c>
      <c r="L22" s="4" t="inlineStr">
        <is>
          <t xml:space="preserve"> </t>
        </is>
      </c>
      <c r="M22" s="8" t="n">
        <v>24.24</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Common stock, warrant</t>
        </is>
      </c>
      <c r="B23" s="4" t="inlineStr">
        <is>
          <t xml:space="preserve"> </t>
        </is>
      </c>
      <c r="C23" s="6" t="n">
        <v>156712</v>
      </c>
      <c r="D23" s="4" t="inlineStr">
        <is>
          <t xml:space="preserve"> </t>
        </is>
      </c>
      <c r="E23" s="6" t="n">
        <v>1875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Maturity term of warrant</t>
        </is>
      </c>
      <c r="B24" s="4" t="inlineStr">
        <is>
          <t xml:space="preserve"> </t>
        </is>
      </c>
      <c r="C24" s="4" t="inlineStr">
        <is>
          <t>5 years</t>
        </is>
      </c>
      <c r="D24" s="4" t="inlineStr">
        <is>
          <t xml:space="preserve"> </t>
        </is>
      </c>
      <c r="E24" s="4" t="inlineStr">
        <is>
          <t>5 years</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Exercise price (in Dollars per share)</t>
        </is>
      </c>
      <c r="B25" s="8" t="n">
        <v>5.4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Options gran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6" t="n">
        <v>78125</v>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Minimum exercise price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8" t="n">
        <v>2.64</v>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Maximum exercise price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8" t="n">
        <v>5.48</v>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Stock option based compensation expense (in Dolla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5" t="n">
        <v>1900000</v>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Unrecognized compensation costs (in Dolla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5" t="n">
        <v>4000000</v>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Common stock shares authoriz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6" t="n">
        <v>250000000</v>
      </c>
      <c r="R31" s="6" t="n">
        <v>250000000</v>
      </c>
      <c r="S31" s="4" t="inlineStr">
        <is>
          <t xml:space="preserve"> </t>
        </is>
      </c>
      <c r="T31" s="4" t="inlineStr">
        <is>
          <t xml:space="preserve"> </t>
        </is>
      </c>
      <c r="U31" s="6" t="n">
        <v>250000000</v>
      </c>
      <c r="V31" s="6" t="n">
        <v>1000000000</v>
      </c>
      <c r="W31" s="4" t="inlineStr">
        <is>
          <t xml:space="preserve"> </t>
        </is>
      </c>
      <c r="X31" s="4" t="inlineStr">
        <is>
          <t xml:space="preserve"> </t>
        </is>
      </c>
      <c r="Y31" s="4" t="inlineStr">
        <is>
          <t xml:space="preserve"> </t>
        </is>
      </c>
    </row>
    <row r="32">
      <c r="A32" s="4" t="inlineStr">
        <is>
          <t>Common stock of shares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32940</v>
      </c>
      <c r="J32" s="4" t="inlineStr">
        <is>
          <t xml:space="preserve"> </t>
        </is>
      </c>
      <c r="K32" s="4" t="inlineStr">
        <is>
          <t xml:space="preserve"> </t>
        </is>
      </c>
      <c r="L32" s="4" t="inlineStr">
        <is>
          <t xml:space="preserve"> </t>
        </is>
      </c>
      <c r="M32" s="6" t="n">
        <v>132940</v>
      </c>
      <c r="N32" s="6" t="n">
        <v>132940</v>
      </c>
      <c r="O32" s="4" t="inlineStr">
        <is>
          <t xml:space="preserve"> </t>
        </is>
      </c>
      <c r="P32" s="4" t="inlineStr">
        <is>
          <t xml:space="preserve"> </t>
        </is>
      </c>
      <c r="Q32" s="6" t="n">
        <v>7874962</v>
      </c>
      <c r="R32" s="6" t="n">
        <v>7874962</v>
      </c>
      <c r="S32" s="4" t="inlineStr">
        <is>
          <t xml:space="preserve"> </t>
        </is>
      </c>
      <c r="T32" s="4" t="inlineStr">
        <is>
          <t xml:space="preserve"> </t>
        </is>
      </c>
      <c r="U32" s="6" t="n">
        <v>3179789</v>
      </c>
      <c r="V32" s="6" t="n">
        <v>2926655</v>
      </c>
      <c r="W32" s="4" t="inlineStr">
        <is>
          <t xml:space="preserve"> </t>
        </is>
      </c>
      <c r="X32" s="4" t="inlineStr">
        <is>
          <t xml:space="preserve"> </t>
        </is>
      </c>
      <c r="Y32" s="4" t="inlineStr">
        <is>
          <t xml:space="preserve"> </t>
        </is>
      </c>
    </row>
    <row r="33">
      <c r="A33" s="4" t="inlineStr">
        <is>
          <t>Preferred stock, authoriz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6" t="n">
        <v>20000000</v>
      </c>
      <c r="V33" s="4" t="inlineStr">
        <is>
          <t xml:space="preserve"> </t>
        </is>
      </c>
      <c r="W33" s="4" t="inlineStr">
        <is>
          <t xml:space="preserve"> </t>
        </is>
      </c>
      <c r="X33" s="4" t="inlineStr">
        <is>
          <t xml:space="preserve"> </t>
        </is>
      </c>
      <c r="Y33" s="4" t="inlineStr">
        <is>
          <t xml:space="preserve"> </t>
        </is>
      </c>
    </row>
    <row r="34">
      <c r="A34" s="4" t="inlineStr">
        <is>
          <t>Credit facility amount (in Dolla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10000000</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Amount (in Dolla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5" t="n">
        <v>50000</v>
      </c>
      <c r="V35" s="4" t="inlineStr">
        <is>
          <t xml:space="preserve"> </t>
        </is>
      </c>
      <c r="W35" s="4" t="inlineStr">
        <is>
          <t xml:space="preserve"> </t>
        </is>
      </c>
      <c r="X35" s="4" t="inlineStr">
        <is>
          <t xml:space="preserve"> </t>
        </is>
      </c>
      <c r="Y35" s="4" t="inlineStr">
        <is>
          <t xml:space="preserve"> </t>
        </is>
      </c>
    </row>
    <row r="36">
      <c r="A36" s="4" t="inlineStr">
        <is>
          <t>Accrued interest (in Dollars)</t>
        </is>
      </c>
      <c r="B36" s="4" t="inlineStr">
        <is>
          <t xml:space="preserve"> </t>
        </is>
      </c>
      <c r="C36" s="4" t="inlineStr">
        <is>
          <t xml:space="preserve"> </t>
        </is>
      </c>
      <c r="D36" s="5" t="n">
        <v>1462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5" t="n">
        <v>406</v>
      </c>
      <c r="V36" s="4" t="inlineStr">
        <is>
          <t xml:space="preserve"> </t>
        </is>
      </c>
      <c r="W36" s="4" t="inlineStr">
        <is>
          <t xml:space="preserve"> </t>
        </is>
      </c>
      <c r="X36" s="4" t="inlineStr">
        <is>
          <t xml:space="preserve"> </t>
        </is>
      </c>
      <c r="Y36" s="4" t="inlineStr">
        <is>
          <t xml:space="preserve"> </t>
        </is>
      </c>
    </row>
    <row r="37">
      <c r="A37" s="4" t="inlineStr">
        <is>
          <t>Conversion of common shares issu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6" t="n">
        <v>44152</v>
      </c>
      <c r="V37" s="4" t="inlineStr">
        <is>
          <t xml:space="preserve"> </t>
        </is>
      </c>
      <c r="W37" s="4" t="inlineStr">
        <is>
          <t xml:space="preserve"> </t>
        </is>
      </c>
      <c r="X37" s="4" t="inlineStr">
        <is>
          <t xml:space="preserve"> </t>
        </is>
      </c>
      <c r="Y37" s="4" t="inlineStr">
        <is>
          <t xml:space="preserve"> </t>
        </is>
      </c>
    </row>
    <row r="38">
      <c r="A38" s="4" t="inlineStr">
        <is>
          <t>Convertible notes totaling (in Dollars)</t>
        </is>
      </c>
      <c r="B38" s="4" t="inlineStr">
        <is>
          <t xml:space="preserve"> </t>
        </is>
      </c>
      <c r="C38" s="4" t="inlineStr">
        <is>
          <t xml:space="preserve"> </t>
        </is>
      </c>
      <c r="D38" s="5" t="n">
        <v>13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5" t="n">
        <v>205357</v>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Exercise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3563</v>
      </c>
      <c r="J39" s="4" t="inlineStr">
        <is>
          <t xml:space="preserve"> </t>
        </is>
      </c>
      <c r="K39" s="4" t="inlineStr">
        <is>
          <t xml:space="preserve"> </t>
        </is>
      </c>
      <c r="L39" s="4" t="inlineStr">
        <is>
          <t xml:space="preserve"> </t>
        </is>
      </c>
      <c r="M39" s="6" t="n">
        <v>3563</v>
      </c>
      <c r="N39" s="4" t="inlineStr">
        <is>
          <t xml:space="preserve"> </t>
        </is>
      </c>
      <c r="O39" s="6" t="n">
        <v>26786</v>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Gross proceeds (in Dolla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5" t="n">
        <v>11500000</v>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Convertible Notes Payable, Current (in Dolla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9" t="n">
        <v>6.2</v>
      </c>
      <c r="W41" s="4" t="inlineStr">
        <is>
          <t xml:space="preserve"> </t>
        </is>
      </c>
      <c r="X41" s="4" t="inlineStr">
        <is>
          <t xml:space="preserve"> </t>
        </is>
      </c>
      <c r="Y41" s="4" t="inlineStr">
        <is>
          <t xml:space="preserve"> </t>
        </is>
      </c>
    </row>
    <row r="42">
      <c r="A42" s="4" t="inlineStr">
        <is>
          <t>Shares of common stock</t>
        </is>
      </c>
      <c r="B42" s="13" t="n">
        <v>5.48</v>
      </c>
      <c r="C42" s="4" t="inlineStr">
        <is>
          <t xml:space="preserve"> </t>
        </is>
      </c>
      <c r="D42" s="6" t="n">
        <v>3874</v>
      </c>
      <c r="E42" s="4" t="inlineStr">
        <is>
          <t xml:space="preserve"> </t>
        </is>
      </c>
      <c r="F42" s="6" t="n">
        <v>15625</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6" t="n">
        <v>146375</v>
      </c>
      <c r="W42" s="4" t="inlineStr">
        <is>
          <t xml:space="preserve"> </t>
        </is>
      </c>
      <c r="X42" s="4" t="inlineStr">
        <is>
          <t xml:space="preserve"> </t>
        </is>
      </c>
      <c r="Y42" s="4" t="inlineStr">
        <is>
          <t xml:space="preserve"> </t>
        </is>
      </c>
    </row>
    <row r="43">
      <c r="A43" s="4" t="inlineStr">
        <is>
          <t>Common Stock Warrants (in Dolla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17837</v>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Exercise price (in Dolla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9" t="n">
        <v>29.6</v>
      </c>
      <c r="J44" s="4" t="inlineStr">
        <is>
          <t xml:space="preserve"> </t>
        </is>
      </c>
      <c r="K44" s="4" t="inlineStr">
        <is>
          <t xml:space="preserve"> </t>
        </is>
      </c>
      <c r="L44" s="4" t="inlineStr">
        <is>
          <t xml:space="preserve"> </t>
        </is>
      </c>
      <c r="M44" s="9" t="n">
        <v>29.6</v>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Aggregate common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6" t="n">
        <v>8036</v>
      </c>
      <c r="W45" s="4" t="inlineStr">
        <is>
          <t xml:space="preserve"> </t>
        </is>
      </c>
      <c r="X45" s="4" t="inlineStr">
        <is>
          <t xml:space="preserve"> </t>
        </is>
      </c>
      <c r="Y45" s="4" t="inlineStr">
        <is>
          <t xml:space="preserve"> </t>
        </is>
      </c>
    </row>
    <row r="46">
      <c r="A46" s="4" t="inlineStr">
        <is>
          <t>Shares issued (in Dolla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9" t="n">
        <v>4.5</v>
      </c>
      <c r="W46" s="4" t="inlineStr">
        <is>
          <t xml:space="preserve"> </t>
        </is>
      </c>
      <c r="X46" s="4" t="inlineStr">
        <is>
          <t xml:space="preserve"> </t>
        </is>
      </c>
      <c r="Y46" s="4" t="inlineStr">
        <is>
          <t xml:space="preserve"> </t>
        </is>
      </c>
    </row>
    <row r="47">
      <c r="A47" s="4" t="inlineStr">
        <is>
          <t>Per share price (in Dollars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5" t="n">
        <v>70</v>
      </c>
      <c r="W47" s="4" t="inlineStr">
        <is>
          <t xml:space="preserve"> </t>
        </is>
      </c>
      <c r="X47" s="4" t="inlineStr">
        <is>
          <t xml:space="preserve"> </t>
        </is>
      </c>
      <c r="Y47" s="4" t="inlineStr">
        <is>
          <t xml:space="preserve"> </t>
        </is>
      </c>
    </row>
    <row r="48">
      <c r="A48" s="4" t="inlineStr">
        <is>
          <t>Offering pri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11" t="n">
        <v>1.25</v>
      </c>
      <c r="W48" s="4" t="inlineStr">
        <is>
          <t xml:space="preserve"> </t>
        </is>
      </c>
      <c r="X48" s="4" t="inlineStr">
        <is>
          <t xml:space="preserve"> </t>
        </is>
      </c>
      <c r="Y48" s="4" t="inlineStr">
        <is>
          <t xml:space="preserve"> </t>
        </is>
      </c>
    </row>
    <row r="49">
      <c r="A49" s="4" t="inlineStr">
        <is>
          <t>Exercise price per share (in Dollars per share)</t>
        </is>
      </c>
      <c r="B49" s="8" t="n">
        <v>5.48</v>
      </c>
      <c r="C49" s="4" t="inlineStr">
        <is>
          <t xml:space="preserve"> </t>
        </is>
      </c>
      <c r="D49" s="4" t="inlineStr">
        <is>
          <t xml:space="preserve"> </t>
        </is>
      </c>
      <c r="E49" s="4" t="inlineStr">
        <is>
          <t xml:space="preserve"> </t>
        </is>
      </c>
      <c r="F49" s="4" t="inlineStr">
        <is>
          <t xml:space="preserve"> </t>
        </is>
      </c>
      <c r="G49" s="4" t="inlineStr">
        <is>
          <t xml:space="preserve"> </t>
        </is>
      </c>
      <c r="H49" s="8" t="n">
        <v>19.28</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8" t="n">
        <v>24.24</v>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Common stock value (in Dollars)</t>
        </is>
      </c>
      <c r="B50" s="4" t="inlineStr">
        <is>
          <t xml:space="preserve"> </t>
        </is>
      </c>
      <c r="C50" s="4" t="inlineStr">
        <is>
          <t xml:space="preserve"> </t>
        </is>
      </c>
      <c r="D50" s="4" t="inlineStr">
        <is>
          <t xml:space="preserve"> </t>
        </is>
      </c>
      <c r="E50" s="4" t="inlineStr">
        <is>
          <t xml:space="preserve"> </t>
        </is>
      </c>
      <c r="F50" s="8" t="n">
        <v>2.64</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5" t="n">
        <v>6383641</v>
      </c>
      <c r="R50" s="5" t="n">
        <v>6383641</v>
      </c>
      <c r="S50" s="6" t="n">
        <v>3146940</v>
      </c>
      <c r="T50" s="5" t="n">
        <v>90000</v>
      </c>
      <c r="U50" s="5" t="n">
        <v>3146940</v>
      </c>
      <c r="V50" s="5" t="n">
        <v>10282998</v>
      </c>
      <c r="W50" s="4" t="inlineStr">
        <is>
          <t xml:space="preserve"> </t>
        </is>
      </c>
      <c r="X50" s="4" t="inlineStr">
        <is>
          <t xml:space="preserve"> </t>
        </is>
      </c>
      <c r="Y50" s="4" t="inlineStr">
        <is>
          <t xml:space="preserve"> </t>
        </is>
      </c>
    </row>
    <row r="51">
      <c r="A51" s="4" t="inlineStr">
        <is>
          <t>Number of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6" t="n">
        <v>11684</v>
      </c>
      <c r="V51" s="4" t="inlineStr">
        <is>
          <t xml:space="preserve"> </t>
        </is>
      </c>
      <c r="W51" s="4" t="inlineStr">
        <is>
          <t xml:space="preserve"> </t>
        </is>
      </c>
      <c r="X51" s="4" t="inlineStr">
        <is>
          <t xml:space="preserve"> </t>
        </is>
      </c>
      <c r="Y51" s="4" t="inlineStr">
        <is>
          <t xml:space="preserve"> </t>
        </is>
      </c>
    </row>
    <row r="52">
      <c r="A52" s="4" t="inlineStr">
        <is>
          <t>Exercise feature issued common shares (in Dollar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Stock option to board of directors, Descrip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The Company granted each of
the four new Directors appointed June 2021 (“June Directors”) stock options to acquire 7,813 shares of common stock or a
total of 31,250 that vest one third a year after each Annual Meeting. Additionally, the Company added another Director in November 2021
and granted stock options to acquire 3,647 shares of common stock that vest one third a year after each Annual Meeting beginning in 2022.
One of the June Directors did not stand for reelection to the Board of Directors in December 2021 and forfeited 5,209 stock options.
In December 2021, the Company granted additional options to acquire 1,280 shares of common stock to each of the non-employee Directors,
by way of annual compensation under the Company’s compensation policy for non-employee directors and which vests monthly over a
one-year-period.</t>
        </is>
      </c>
      <c r="W53" s="4" t="inlineStr">
        <is>
          <t xml:space="preserve"> </t>
        </is>
      </c>
      <c r="X53" s="4" t="inlineStr">
        <is>
          <t xml:space="preserve"> </t>
        </is>
      </c>
      <c r="Y53" s="4" t="inlineStr">
        <is>
          <t xml:space="preserve"> </t>
        </is>
      </c>
    </row>
    <row r="54">
      <c r="A54" s="4" t="inlineStr">
        <is>
          <t>Options descrip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The options for the majority vest annually over a three-year period, 12,500 vest equally
over a four-year period, and the balance of 12,500 vest upon the achievement of certain market capitalization thresholds or performance
conditions.</t>
        </is>
      </c>
      <c r="V54" s="4" t="inlineStr">
        <is>
          <t xml:space="preserve"> </t>
        </is>
      </c>
      <c r="W54" s="4" t="inlineStr">
        <is>
          <t xml:space="preserve"> </t>
        </is>
      </c>
      <c r="X54" s="4" t="inlineStr">
        <is>
          <t xml:space="preserve"> </t>
        </is>
      </c>
      <c r="Y54" s="4" t="inlineStr">
        <is>
          <t xml:space="preserve"> </t>
        </is>
      </c>
    </row>
    <row r="55">
      <c r="A55" s="4" t="inlineStr">
        <is>
          <t>Unrecognized compensation costs (in Dollar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5" t="n">
        <v>10000000</v>
      </c>
      <c r="V55" s="4" t="inlineStr">
        <is>
          <t xml:space="preserve"> </t>
        </is>
      </c>
      <c r="W55" s="4" t="inlineStr">
        <is>
          <t xml:space="preserve"> </t>
        </is>
      </c>
      <c r="X55" s="4" t="inlineStr">
        <is>
          <t xml:space="preserve"> </t>
        </is>
      </c>
      <c r="Y55" s="4" t="inlineStr">
        <is>
          <t xml:space="preserve"> </t>
        </is>
      </c>
    </row>
    <row r="56">
      <c r="A56" s="4" t="inlineStr">
        <is>
          <t>Stock compensation expense (in Dollar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5" t="n">
        <v>5500000</v>
      </c>
      <c r="W56" s="4" t="inlineStr">
        <is>
          <t xml:space="preserve"> </t>
        </is>
      </c>
      <c r="X56" s="4" t="inlineStr">
        <is>
          <t xml:space="preserve"> </t>
        </is>
      </c>
      <c r="Y56" s="4" t="inlineStr">
        <is>
          <t xml:space="preserve"> </t>
        </is>
      </c>
    </row>
    <row r="57">
      <c r="A57" s="4" t="inlineStr">
        <is>
          <t>Restricted stock expense (in Dollar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5" t="n">
        <v>1228000</v>
      </c>
      <c r="W57" s="4" t="inlineStr">
        <is>
          <t xml:space="preserve"> </t>
        </is>
      </c>
      <c r="X57" s="4" t="inlineStr">
        <is>
          <t xml:space="preserve"> </t>
        </is>
      </c>
      <c r="Y57" s="4" t="inlineStr">
        <is>
          <t xml:space="preserve"> </t>
        </is>
      </c>
    </row>
    <row r="58">
      <c r="A58" s="4" t="inlineStr">
        <is>
          <t>Option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3" t="inlineStr">
        <is>
          <t>Stockholders' Equity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Number of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6" t="n">
        <v>21</v>
      </c>
      <c r="V60" s="4" t="inlineStr">
        <is>
          <t xml:space="preserve"> </t>
        </is>
      </c>
      <c r="W60" s="4" t="inlineStr">
        <is>
          <t xml:space="preserve"> </t>
        </is>
      </c>
      <c r="X60" s="4" t="inlineStr">
        <is>
          <t xml:space="preserve"> </t>
        </is>
      </c>
      <c r="Y60" s="4" t="inlineStr">
        <is>
          <t xml:space="preserve"> </t>
        </is>
      </c>
    </row>
    <row r="61">
      <c r="A61" s="4" t="inlineStr">
        <is>
          <t>Performance-based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3" t="inlineStr">
        <is>
          <t>Stockholders' Equity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Number of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6" t="n">
        <v>21875</v>
      </c>
      <c r="V63" s="4" t="inlineStr">
        <is>
          <t xml:space="preserve"> </t>
        </is>
      </c>
      <c r="W63" s="4" t="inlineStr">
        <is>
          <t xml:space="preserve"> </t>
        </is>
      </c>
      <c r="X63" s="4" t="inlineStr">
        <is>
          <t xml:space="preserve"> </t>
        </is>
      </c>
      <c r="Y63" s="4" t="inlineStr">
        <is>
          <t xml:space="preserve"> </t>
        </is>
      </c>
    </row>
    <row r="64">
      <c r="A64" s="4" t="inlineStr">
        <is>
          <t>Common Stoc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3" t="inlineStr">
        <is>
          <t>Stockholders' Equity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Converted common stock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26786</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Shares of common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205357</v>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6" t="n">
        <v>4583</v>
      </c>
      <c r="V67" s="6" t="n">
        <v>8855</v>
      </c>
      <c r="W67" s="4" t="inlineStr">
        <is>
          <t xml:space="preserve"> </t>
        </is>
      </c>
      <c r="X67" s="4" t="inlineStr">
        <is>
          <t xml:space="preserve"> </t>
        </is>
      </c>
      <c r="Y67" s="4" t="inlineStr">
        <is>
          <t xml:space="preserve"> </t>
        </is>
      </c>
    </row>
    <row r="68">
      <c r="A68" s="4" t="inlineStr">
        <is>
          <t>Stock Issued During Period, Value, Conversion of Units (in Dollar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5" t="n">
        <v>1</v>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Shares issu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6" t="n">
        <v>12500</v>
      </c>
      <c r="T69" s="4" t="inlineStr">
        <is>
          <t xml:space="preserve"> </t>
        </is>
      </c>
      <c r="U69" s="6" t="n">
        <v>12500</v>
      </c>
      <c r="V69" s="4" t="inlineStr">
        <is>
          <t xml:space="preserve"> </t>
        </is>
      </c>
      <c r="W69" s="4" t="inlineStr">
        <is>
          <t xml:space="preserve"> </t>
        </is>
      </c>
      <c r="X69" s="4" t="inlineStr">
        <is>
          <t xml:space="preserve"> </t>
        </is>
      </c>
      <c r="Y69" s="4" t="inlineStr">
        <is>
          <t xml:space="preserve"> </t>
        </is>
      </c>
    </row>
    <row r="70">
      <c r="A70" s="4" t="inlineStr">
        <is>
          <t>Number of shares</t>
        </is>
      </c>
      <c r="B70" s="4" t="inlineStr">
        <is>
          <t xml:space="preserve"> </t>
        </is>
      </c>
      <c r="C70" s="4" t="inlineStr">
        <is>
          <t xml:space="preserve"> </t>
        </is>
      </c>
      <c r="D70" s="4" t="inlineStr">
        <is>
          <t xml:space="preserve"> </t>
        </is>
      </c>
      <c r="E70" s="4" t="inlineStr">
        <is>
          <t xml:space="preserve"> </t>
        </is>
      </c>
      <c r="F70" s="4" t="inlineStr">
        <is>
          <t xml:space="preserve"> </t>
        </is>
      </c>
      <c r="G70" s="6" t="n">
        <v>59981</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6" t="n">
        <v>35365</v>
      </c>
      <c r="R70" s="6" t="n">
        <v>35365</v>
      </c>
      <c r="S70" s="6" t="n">
        <v>14612</v>
      </c>
      <c r="T70" s="6" t="n">
        <v>4375</v>
      </c>
      <c r="U70" s="6" t="n">
        <v>17</v>
      </c>
      <c r="V70" s="6" t="n">
        <v>94500000000</v>
      </c>
      <c r="W70" s="4" t="inlineStr">
        <is>
          <t xml:space="preserve"> </t>
        </is>
      </c>
      <c r="X70" s="4" t="inlineStr">
        <is>
          <t xml:space="preserve"> </t>
        </is>
      </c>
      <c r="Y70" s="4" t="inlineStr">
        <is>
          <t xml:space="preserve"> </t>
        </is>
      </c>
    </row>
    <row r="71">
      <c r="A71" s="4" t="inlineStr">
        <is>
          <t>Common stock value (in Dollar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5" t="n">
        <v>198</v>
      </c>
      <c r="R71" s="5" t="n">
        <v>198</v>
      </c>
      <c r="S71" s="5" t="n">
        <v>13</v>
      </c>
      <c r="T71" s="4" t="inlineStr">
        <is>
          <t xml:space="preserve"> </t>
        </is>
      </c>
      <c r="U71" s="5" t="n">
        <v>13</v>
      </c>
      <c r="V71" s="5" t="n">
        <v>21</v>
      </c>
      <c r="W71" s="4" t="inlineStr">
        <is>
          <t xml:space="preserve"> </t>
        </is>
      </c>
      <c r="X71" s="4" t="inlineStr">
        <is>
          <t xml:space="preserve"> </t>
        </is>
      </c>
      <c r="Y71" s="4" t="inlineStr">
        <is>
          <t xml:space="preserve"> </t>
        </is>
      </c>
    </row>
    <row r="72">
      <c r="A72" s="4" t="inlineStr">
        <is>
          <t>Exercise feature issued common shares (in Dollar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5" t="n">
        <v>2</v>
      </c>
      <c r="T72" s="4" t="inlineStr">
        <is>
          <t xml:space="preserve"> </t>
        </is>
      </c>
      <c r="U72" s="5" t="n">
        <v>4</v>
      </c>
      <c r="V72" s="5" t="n">
        <v>5</v>
      </c>
      <c r="W72" s="4" t="inlineStr">
        <is>
          <t xml:space="preserve"> </t>
        </is>
      </c>
      <c r="X72" s="4" t="inlineStr">
        <is>
          <t xml:space="preserve"> </t>
        </is>
      </c>
      <c r="Y72" s="4" t="inlineStr">
        <is>
          <t xml:space="preserve"> </t>
        </is>
      </c>
    </row>
    <row r="73">
      <c r="A73" s="4" t="inlineStr">
        <is>
          <t>Minimum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3" t="inlineStr">
        <is>
          <t>Stockholders' Equity (Detail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Exercise price (in Dollars per share)</t>
        </is>
      </c>
      <c r="B75" s="4" t="inlineStr">
        <is>
          <t xml:space="preserve"> </t>
        </is>
      </c>
      <c r="C75" s="4" t="inlineStr">
        <is>
          <t xml:space="preserve"> </t>
        </is>
      </c>
      <c r="D75" s="4" t="inlineStr">
        <is>
          <t xml:space="preserve"> </t>
        </is>
      </c>
      <c r="E75" s="14" t="n">
        <v>3.164</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Minimum [Member] | Common Stock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3" t="inlineStr">
        <is>
          <t>Stockholders' Equity (Detail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Number of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6" t="n">
        <v>17</v>
      </c>
      <c r="V78" s="4" t="inlineStr">
        <is>
          <t xml:space="preserve"> </t>
        </is>
      </c>
      <c r="W78" s="4" t="inlineStr">
        <is>
          <t xml:space="preserve"> </t>
        </is>
      </c>
      <c r="X78" s="4" t="inlineStr">
        <is>
          <t xml:space="preserve"> </t>
        </is>
      </c>
      <c r="Y78" s="4" t="inlineStr">
        <is>
          <t xml:space="preserve"> </t>
        </is>
      </c>
    </row>
    <row r="79">
      <c r="A79" s="4" t="inlineStr">
        <is>
          <t>Maximum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3" t="inlineStr">
        <is>
          <t>Stockholders' Equity (Detail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4" t="inlineStr">
        <is>
          <t>Exercise price (in Dollars per share)</t>
        </is>
      </c>
      <c r="B81" s="4" t="inlineStr">
        <is>
          <t xml:space="preserve"> </t>
        </is>
      </c>
      <c r="C81" s="14" t="n">
        <v>3.664</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4" t="inlineStr">
        <is>
          <t>Maximum [Member] | Common Stock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3" t="inlineStr">
        <is>
          <t>Stockholders' Equity (Detail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4" t="inlineStr">
        <is>
          <t>Number of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6" t="n">
        <v>1690</v>
      </c>
      <c r="V84" s="4" t="inlineStr">
        <is>
          <t xml:space="preserve"> </t>
        </is>
      </c>
      <c r="W84" s="4" t="inlineStr">
        <is>
          <t xml:space="preserve"> </t>
        </is>
      </c>
      <c r="X84" s="4" t="inlineStr">
        <is>
          <t xml:space="preserve"> </t>
        </is>
      </c>
      <c r="Y84" s="4" t="inlineStr">
        <is>
          <t xml:space="preserve"> </t>
        </is>
      </c>
    </row>
    <row r="85">
      <c r="A85" s="4" t="inlineStr">
        <is>
          <t>Common Stock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3" t="inlineStr">
        <is>
          <t>Stockholders' Equity (Detail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4" t="inlineStr">
        <is>
          <t>Converted common stock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6" t="n">
        <v>23311</v>
      </c>
      <c r="R87" s="6" t="n">
        <v>23311</v>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4" t="inlineStr">
        <is>
          <t>Gross proceed (in Dollars)</t>
        </is>
      </c>
      <c r="B88" s="4" t="inlineStr">
        <is>
          <t xml:space="preserve"> </t>
        </is>
      </c>
      <c r="C88" s="5" t="n">
        <v>730000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4" t="inlineStr">
        <is>
          <t>Common stock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6" t="n">
        <v>2926655</v>
      </c>
      <c r="W89" s="4" t="inlineStr">
        <is>
          <t xml:space="preserve"> </t>
        </is>
      </c>
      <c r="X89" s="4" t="inlineStr">
        <is>
          <t xml:space="preserve"> </t>
        </is>
      </c>
      <c r="Y89" s="4" t="inlineStr">
        <is>
          <t xml:space="preserve"> </t>
        </is>
      </c>
    </row>
    <row r="90">
      <c r="A90" s="4" t="inlineStr">
        <is>
          <t>Shares issu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6" t="n">
        <v>111516</v>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4" t="inlineStr">
        <is>
          <t>Number of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6" t="n">
        <v>7983</v>
      </c>
    </row>
    <row r="92">
      <c r="A92" s="4" t="inlineStr">
        <is>
          <t>Common stock shares authoriz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6" t="n">
        <v>250000000</v>
      </c>
      <c r="V92" s="4" t="inlineStr">
        <is>
          <t xml:space="preserve"> </t>
        </is>
      </c>
      <c r="W92" s="4" t="inlineStr">
        <is>
          <t xml:space="preserve"> </t>
        </is>
      </c>
      <c r="X92" s="4" t="inlineStr">
        <is>
          <t xml:space="preserve"> </t>
        </is>
      </c>
      <c r="Y92" s="4" t="inlineStr">
        <is>
          <t xml:space="preserve"> </t>
        </is>
      </c>
    </row>
    <row r="93">
      <c r="A93" s="4" t="inlineStr">
        <is>
          <t>Common stock of shares issu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6" t="n">
        <v>3179789</v>
      </c>
      <c r="V93" s="4" t="inlineStr">
        <is>
          <t xml:space="preserve"> </t>
        </is>
      </c>
      <c r="W93" s="4" t="inlineStr">
        <is>
          <t xml:space="preserve"> </t>
        </is>
      </c>
      <c r="X93" s="4" t="inlineStr">
        <is>
          <t xml:space="preserve"> </t>
        </is>
      </c>
      <c r="Y93" s="4" t="inlineStr">
        <is>
          <t xml:space="preserve"> </t>
        </is>
      </c>
    </row>
    <row r="94">
      <c r="A94" s="4" t="inlineStr">
        <is>
          <t>Common stock of fair market value (in Dollars per shar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8" t="n">
        <v>24.24</v>
      </c>
      <c r="J94" s="4" t="inlineStr">
        <is>
          <t xml:space="preserve"> </t>
        </is>
      </c>
      <c r="K94" s="4" t="inlineStr">
        <is>
          <t xml:space="preserve"> </t>
        </is>
      </c>
      <c r="L94" s="4" t="inlineStr">
        <is>
          <t xml:space="preserve"> </t>
        </is>
      </c>
      <c r="M94" s="8" t="n">
        <v>24.24</v>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row>
    <row r="95">
      <c r="A95" s="4" t="inlineStr">
        <is>
          <t>Conversion of common shares issu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6" t="n">
        <v>12500</v>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row>
    <row r="96">
      <c r="A96" s="4" t="inlineStr">
        <is>
          <t>Chief Executive Officer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row>
    <row r="97">
      <c r="A97" s="3" t="inlineStr">
        <is>
          <t>Stockholders' Equity (Detail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row>
    <row r="98">
      <c r="A98" s="4" t="inlineStr">
        <is>
          <t>Options grant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6" t="n">
        <v>490000</v>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row>
    <row r="99">
      <c r="A99" s="4" t="inlineStr">
        <is>
          <t>Minimum exercise price (in Dollars per shar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8" t="n">
        <v>3.18</v>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row>
    <row r="100">
      <c r="A100" s="4" t="inlineStr">
        <is>
          <t>Maximum exercise price (in Dollars per shar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8" t="n">
        <v>5.48</v>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row>
    <row r="101">
      <c r="A101" s="4" t="inlineStr">
        <is>
          <t>Chief Technology Officer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row>
    <row r="102">
      <c r="A102" s="3" t="inlineStr">
        <is>
          <t>Stockholders' Equity (Detail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row>
    <row r="103">
      <c r="A103" s="4" t="inlineStr">
        <is>
          <t>Options grant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6" t="n">
        <v>62500</v>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row>
    <row r="104">
      <c r="A104" s="4" t="inlineStr">
        <is>
          <t>Minimum exercise price (in Dollars per shar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8" t="n">
        <v>2.64</v>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row>
    <row r="105">
      <c r="A105" s="4" t="inlineStr">
        <is>
          <t>Maximum exercise price (in Dollars per shar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8" t="n">
        <v>5.48</v>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row>
    <row r="106">
      <c r="A106" s="4" t="inlineStr">
        <is>
          <t>Mr. Trelin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row>
    <row r="107">
      <c r="A107" s="3" t="inlineStr">
        <is>
          <t>Stockholders' Equity (Detail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row>
    <row r="108">
      <c r="A108" s="4" t="inlineStr">
        <is>
          <t>Shares of common stock</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6" t="n">
        <v>12613</v>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row>
    <row r="109">
      <c r="A109" s="4" t="inlineStr">
        <is>
          <t>Exercise price (in Dollar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5" t="n">
        <v>270000</v>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row>
    <row r="110">
      <c r="A110" s="4" t="inlineStr">
        <is>
          <t>Exercise price per share (in Dollars per shar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8" t="n">
        <v>25.04</v>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row>
    <row r="111">
      <c r="A111" s="4" t="inlineStr">
        <is>
          <t>Warrant term</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10 years</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row>
    <row r="112">
      <c r="A112" s="4" t="inlineStr">
        <is>
          <t>Common stock value (in Dollar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5" t="n">
        <v>270000</v>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row>
    <row r="113">
      <c r="A113" s="4" t="inlineStr">
        <is>
          <t>Credit Facility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row>
    <row r="114">
      <c r="A114" s="3" t="inlineStr">
        <is>
          <t>Stockholders' Equity (Detail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row>
    <row r="115">
      <c r="A115" s="4" t="inlineStr">
        <is>
          <t>Common stock of shares issue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6" t="n">
        <v>12500</v>
      </c>
      <c r="J115" s="4" t="inlineStr">
        <is>
          <t xml:space="preserve"> </t>
        </is>
      </c>
      <c r="K115" s="4" t="inlineStr">
        <is>
          <t xml:space="preserve"> </t>
        </is>
      </c>
      <c r="L115" s="4" t="inlineStr">
        <is>
          <t xml:space="preserve"> </t>
        </is>
      </c>
      <c r="M115" s="6" t="n">
        <v>12500</v>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row>
    <row r="116">
      <c r="A116" s="4" t="inlineStr">
        <is>
          <t>Employee Stock Option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row>
    <row r="117">
      <c r="A117" s="3" t="inlineStr">
        <is>
          <t>Stockholders' Equity (Detail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row>
    <row r="118">
      <c r="A118" s="4" t="inlineStr">
        <is>
          <t>Stock compensation expense (in Dollar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5" t="n">
        <v>8900000</v>
      </c>
      <c r="V118" s="4" t="inlineStr">
        <is>
          <t xml:space="preserve"> </t>
        </is>
      </c>
      <c r="W118" s="4" t="inlineStr">
        <is>
          <t xml:space="preserve"> </t>
        </is>
      </c>
      <c r="X118" s="4" t="inlineStr">
        <is>
          <t xml:space="preserve"> </t>
        </is>
      </c>
      <c r="Y118" s="4" t="inlineStr">
        <is>
          <t xml:space="preserve"> </t>
        </is>
      </c>
    </row>
    <row r="119">
      <c r="A119" s="4" t="inlineStr">
        <is>
          <t>Note Investors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row>
    <row r="120">
      <c r="A120" s="3" t="inlineStr">
        <is>
          <t>Stockholders' Equity (Detail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row>
    <row r="121">
      <c r="A121" s="4" t="inlineStr">
        <is>
          <t>Converted common stock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6" t="n">
        <v>3562</v>
      </c>
      <c r="R121" s="6" t="n">
        <v>3562</v>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row>
    <row r="122">
      <c r="A122" s="4" t="inlineStr">
        <is>
          <t>Employees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row>
    <row r="123">
      <c r="A123" s="3" t="inlineStr">
        <is>
          <t>Stockholders' Equity (Detail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row>
    <row r="124">
      <c r="A124" s="4" t="inlineStr">
        <is>
          <t>Number of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6" t="n">
        <v>209308</v>
      </c>
      <c r="V124" s="4" t="inlineStr">
        <is>
          <t xml:space="preserve"> </t>
        </is>
      </c>
      <c r="W124" s="4" t="inlineStr">
        <is>
          <t xml:space="preserve"> </t>
        </is>
      </c>
      <c r="X124" s="4" t="inlineStr">
        <is>
          <t xml:space="preserve"> </t>
        </is>
      </c>
      <c r="Y124" s="4" t="inlineStr">
        <is>
          <t xml:space="preserve"> </t>
        </is>
      </c>
    </row>
    <row r="125">
      <c r="A125" s="4" t="inlineStr">
        <is>
          <t>Mr Thimot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row>
    <row r="126">
      <c r="A126" s="3" t="inlineStr">
        <is>
          <t>Stockholders' Equity (Detail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row>
    <row r="127">
      <c r="A127" s="4" t="inlineStr">
        <is>
          <t>Exercise price per share (in Dollars per shar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9" t="n">
        <v>62.4</v>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row>
    <row r="128">
      <c r="A128" s="4" t="inlineStr">
        <is>
          <t>Exercise feature issued common shares (in Dollar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5" t="n">
        <v>150000</v>
      </c>
      <c r="V128" s="4" t="inlineStr">
        <is>
          <t xml:space="preserve"> </t>
        </is>
      </c>
      <c r="W128" s="4" t="inlineStr">
        <is>
          <t xml:space="preserve"> </t>
        </is>
      </c>
      <c r="X128" s="4" t="inlineStr">
        <is>
          <t xml:space="preserve"> </t>
        </is>
      </c>
      <c r="Y128" s="4" t="inlineStr">
        <is>
          <t xml:space="preserve"> </t>
        </is>
      </c>
    </row>
    <row r="129">
      <c r="A129" s="4" t="inlineStr">
        <is>
          <t>Mr Smith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row>
    <row r="130">
      <c r="A130" s="3" t="inlineStr">
        <is>
          <t>Stockholders' Equity (Detail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row>
    <row r="131">
      <c r="A131" s="4" t="inlineStr">
        <is>
          <t>Shares of common stock</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6" t="n">
        <v>75000</v>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row>
    <row r="132">
      <c r="A132" s="4" t="inlineStr">
        <is>
          <t>Exercise price per share (in Dollars per shar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9" t="n">
        <v>62.4</v>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row>
    <row r="133">
      <c r="A133" s="4" t="inlineStr">
        <is>
          <t>Warrant term</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10 years</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row>
    <row r="134">
      <c r="A134" s="4" t="inlineStr">
        <is>
          <t>Number of shar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6" t="n">
        <v>75000</v>
      </c>
      <c r="V134" s="4" t="inlineStr">
        <is>
          <t xml:space="preserve"> </t>
        </is>
      </c>
      <c r="W134" s="4" t="inlineStr">
        <is>
          <t xml:space="preserve"> </t>
        </is>
      </c>
      <c r="X134" s="4" t="inlineStr">
        <is>
          <t xml:space="preserve"> </t>
        </is>
      </c>
      <c r="Y134" s="4" t="inlineStr">
        <is>
          <t xml:space="preserve"> </t>
        </is>
      </c>
    </row>
    <row r="135">
      <c r="A135" s="4" t="inlineStr">
        <is>
          <t>Mr Broenniman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row>
    <row r="136">
      <c r="A136" s="3" t="inlineStr">
        <is>
          <t>Stockholders' Equity (Detail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row>
    <row r="137">
      <c r="A137" s="4" t="inlineStr">
        <is>
          <t>Number of sha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6" t="n">
        <v>72</v>
      </c>
      <c r="V137" s="4" t="inlineStr">
        <is>
          <t xml:space="preserve"> </t>
        </is>
      </c>
      <c r="W137" s="4" t="inlineStr">
        <is>
          <t xml:space="preserve"> </t>
        </is>
      </c>
      <c r="X137" s="4" t="inlineStr">
        <is>
          <t xml:space="preserve"> </t>
        </is>
      </c>
      <c r="Y137" s="4" t="inlineStr">
        <is>
          <t xml:space="preserve"> </t>
        </is>
      </c>
    </row>
    <row r="138">
      <c r="A138" s="4" t="inlineStr">
        <is>
          <t>Stock options to acquire the cancel shar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6" t="n">
        <v>25000</v>
      </c>
      <c r="V138" s="4" t="inlineStr">
        <is>
          <t xml:space="preserve"> </t>
        </is>
      </c>
      <c r="W138" s="4" t="inlineStr">
        <is>
          <t xml:space="preserve"> </t>
        </is>
      </c>
      <c r="X138" s="4" t="inlineStr">
        <is>
          <t xml:space="preserve"> </t>
        </is>
      </c>
      <c r="Y138" s="4" t="inlineStr">
        <is>
          <t xml:space="preserve"> </t>
        </is>
      </c>
    </row>
    <row r="139">
      <c r="A139" s="4" t="inlineStr">
        <is>
          <t>Mr Kumnick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row>
    <row r="140">
      <c r="A140" s="3" t="inlineStr">
        <is>
          <t>Stockholders' Equity (Detail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row>
    <row r="141">
      <c r="A141" s="4" t="inlineStr">
        <is>
          <t>Stock options to acquire the cancel shar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6" t="n">
        <v>37500</v>
      </c>
      <c r="V141" s="4" t="inlineStr">
        <is>
          <t xml:space="preserve"> </t>
        </is>
      </c>
      <c r="W141" s="4" t="inlineStr">
        <is>
          <t xml:space="preserve"> </t>
        </is>
      </c>
      <c r="X141" s="4" t="inlineStr">
        <is>
          <t xml:space="preserve"> </t>
        </is>
      </c>
      <c r="Y141" s="4" t="inlineStr">
        <is>
          <t xml:space="preserve"> </t>
        </is>
      </c>
    </row>
    <row r="142">
      <c r="A142" s="4" t="inlineStr">
        <is>
          <t>Mr Selzer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row>
    <row r="143">
      <c r="A143" s="3" t="inlineStr">
        <is>
          <t>Stockholders' Equity (Details)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row>
    <row r="144">
      <c r="A144" s="4" t="inlineStr">
        <is>
          <t>Number of shar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6" t="n">
        <v>2799</v>
      </c>
      <c r="W144" s="4" t="inlineStr">
        <is>
          <t xml:space="preserve"> </t>
        </is>
      </c>
      <c r="X144" s="4" t="inlineStr">
        <is>
          <t xml:space="preserve"> </t>
        </is>
      </c>
      <c r="Y144" s="4" t="inlineStr">
        <is>
          <t xml:space="preserve"> </t>
        </is>
      </c>
    </row>
    <row r="145">
      <c r="A145" s="4" t="inlineStr">
        <is>
          <t>Mr.Stern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row>
    <row r="146">
      <c r="A146" s="3" t="inlineStr">
        <is>
          <t>Stockholders' Equity (Details)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row>
    <row r="147">
      <c r="A147" s="4" t="inlineStr">
        <is>
          <t>Number of shar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6" t="n">
        <v>875</v>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row>
    <row r="148">
      <c r="A148" s="4" t="inlineStr">
        <is>
          <t>Mr. Garchik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row>
    <row r="149">
      <c r="A149" s="3" t="inlineStr">
        <is>
          <t>Stockholders' Equity (Details)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row>
    <row r="150">
      <c r="A150" s="4" t="inlineStr">
        <is>
          <t>Outstanding principal amount (in Dollars)</t>
        </is>
      </c>
      <c r="B150" s="4" t="inlineStr">
        <is>
          <t xml:space="preserve"> </t>
        </is>
      </c>
      <c r="C150" s="5" t="n">
        <v>900000</v>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row>
    <row r="151">
      <c r="A151" s="4" t="inlineStr">
        <is>
          <t>Common stock shares</t>
        </is>
      </c>
      <c r="B151" s="4" t="inlineStr">
        <is>
          <t xml:space="preserve"> </t>
        </is>
      </c>
      <c r="C151" s="6" t="n">
        <v>245634</v>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row>
    <row r="152">
      <c r="A152" s="4" t="inlineStr">
        <is>
          <t>Note Investors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row>
    <row r="153">
      <c r="A153" s="3" t="inlineStr">
        <is>
          <t>Stockholders' Equity (Details)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row>
    <row r="154">
      <c r="A154" s="4" t="inlineStr">
        <is>
          <t>Common stock of shares issued</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6" t="n">
        <v>3562</v>
      </c>
      <c r="V154" s="4" t="inlineStr">
        <is>
          <t xml:space="preserve"> </t>
        </is>
      </c>
      <c r="W154" s="4" t="inlineStr">
        <is>
          <t xml:space="preserve"> </t>
        </is>
      </c>
      <c r="X154" s="4" t="inlineStr">
        <is>
          <t xml:space="preserve"> </t>
        </is>
      </c>
      <c r="Y154" s="4" t="inlineStr">
        <is>
          <t xml:space="preserve"> </t>
        </is>
      </c>
    </row>
  </sheetData>
  <mergeCells count="4">
    <mergeCell ref="A1:A2"/>
    <mergeCell ref="K1:P1"/>
    <mergeCell ref="R1:S1"/>
    <mergeCell ref="U1:V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Schedule of Company’s Warrant Activity</t>
        </is>
      </c>
      <c r="B1" s="2" t="inlineStr">
        <is>
          <t>6 Months Ended</t>
        </is>
      </c>
    </row>
    <row r="2">
      <c r="B2" s="2" t="inlineStr">
        <is>
          <t>Jun. 30, 2023 $ / shares shares</t>
        </is>
      </c>
    </row>
    <row r="3">
      <c r="A3" s="3" t="inlineStr">
        <is>
          <t>Schedule of company’s warrant activity [Abstract]</t>
        </is>
      </c>
      <c r="B3" s="4" t="inlineStr">
        <is>
          <t xml:space="preserve"> </t>
        </is>
      </c>
    </row>
    <row r="4">
      <c r="A4" s="4" t="inlineStr">
        <is>
          <t>Number of shares outstanding Beginning balance</t>
        </is>
      </c>
      <c r="B4" s="6" t="n">
        <v>153683</v>
      </c>
    </row>
    <row r="5">
      <c r="A5" s="4" t="inlineStr">
        <is>
          <t>Weighted Average Exercise, Beginning balance (in Dollars per share) | $ / shares</t>
        </is>
      </c>
      <c r="B5" s="8" t="n">
        <v>36.96</v>
      </c>
    </row>
    <row r="6">
      <c r="A6" s="4" t="inlineStr">
        <is>
          <t>Weighted Average Remaining Life, Beginning balance</t>
        </is>
      </c>
      <c r="B6" s="4" t="inlineStr">
        <is>
          <t>2 years 11 months 15 days</t>
        </is>
      </c>
    </row>
    <row r="7">
      <c r="A7" s="4" t="inlineStr">
        <is>
          <t>Number of share, Granted</t>
        </is>
      </c>
      <c r="B7" s="6" t="n">
        <v>344212</v>
      </c>
    </row>
    <row r="8">
      <c r="A8" s="4" t="inlineStr">
        <is>
          <t>Weighted Average Exercise, Granted</t>
        </is>
      </c>
      <c r="B8" s="13" t="n">
        <v>3.39</v>
      </c>
    </row>
    <row r="9">
      <c r="A9" s="4" t="inlineStr">
        <is>
          <t>Weighted Average Remaining Life, Granted</t>
        </is>
      </c>
      <c r="B9" s="4" t="inlineStr">
        <is>
          <t>4 years 10 months 13 days</t>
        </is>
      </c>
    </row>
    <row r="10">
      <c r="A10" s="4" t="inlineStr">
        <is>
          <t>Number of shares, Exercised/cancelled</t>
        </is>
      </c>
      <c r="B10" s="4" t="inlineStr">
        <is>
          <t xml:space="preserve"> </t>
        </is>
      </c>
    </row>
    <row r="11">
      <c r="A11" s="4" t="inlineStr">
        <is>
          <t>Number of shares outstanding Ending balance</t>
        </is>
      </c>
      <c r="B11" s="6" t="n">
        <v>497895</v>
      </c>
    </row>
    <row r="12">
      <c r="A12" s="4" t="inlineStr">
        <is>
          <t>Weighted Average Exercise, Ending balance (in Dollars per share) | $ / shares</t>
        </is>
      </c>
      <c r="B12" s="8" t="n">
        <v>13.75</v>
      </c>
    </row>
    <row r="13">
      <c r="A13" s="4" t="inlineStr">
        <is>
          <t>Weighted Average Remaining Life, Ending balance</t>
        </is>
      </c>
      <c r="B13" s="4" t="inlineStr">
        <is>
          <t>4 years 1 month 17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Unaudited) (Parentheticals) - $ / share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inuing operations, Diluted</t>
        </is>
      </c>
      <c r="B4" s="8" t="n">
        <v>-2.15</v>
      </c>
      <c r="C4" s="8" t="n">
        <v>-2.06</v>
      </c>
      <c r="D4" s="8" t="n">
        <v>-3.91</v>
      </c>
      <c r="E4" s="8" t="n">
        <v>-3.8</v>
      </c>
      <c r="F4" s="8" t="n">
        <v>-7.72</v>
      </c>
      <c r="G4" s="8" t="n">
        <v>-6.27</v>
      </c>
    </row>
    <row r="5">
      <c r="A5" s="4" t="inlineStr">
        <is>
          <t>Discontinued operations, Diluted</t>
        </is>
      </c>
      <c r="B5" s="8" t="n">
        <v>0.04</v>
      </c>
      <c r="C5" s="8" t="n">
        <v>-0.07000000000000001</v>
      </c>
      <c r="D5" s="8" t="n">
        <v>0.05</v>
      </c>
      <c r="E5" s="8" t="n">
        <v>-0.14</v>
      </c>
      <c r="F5" s="8" t="n">
        <v>-0.18</v>
      </c>
      <c r="G5" s="8" t="n">
        <v>-0.36</v>
      </c>
    </row>
    <row r="6">
      <c r="A6" s="4" t="inlineStr">
        <is>
          <t>Weighted Average Shares Outstanding – Diluted (in Shares)</t>
        </is>
      </c>
      <c r="B6" s="6" t="n">
        <v>5065556</v>
      </c>
      <c r="C6" s="6" t="n">
        <v>3084226</v>
      </c>
      <c r="D6" s="6" t="n">
        <v>4120849</v>
      </c>
      <c r="E6" s="6" t="n">
        <v>3014854</v>
      </c>
      <c r="F6" s="6" t="n">
        <v>3065365</v>
      </c>
      <c r="G6" s="6" t="n">
        <v>2666161</v>
      </c>
    </row>
  </sheetData>
  <mergeCells count="4">
    <mergeCell ref="A1:A2"/>
    <mergeCell ref="B1:C1"/>
    <mergeCell ref="D1:E1"/>
    <mergeCell ref="F1:G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5" customWidth="1" min="2" max="2"/>
  </cols>
  <sheetData>
    <row r="1">
      <c r="A1" s="1" t="inlineStr">
        <is>
          <t>Stockholders' Equity (Details) - Schedule of Grant Date Fair Value of Options Granted</t>
        </is>
      </c>
      <c r="B1" s="2" t="inlineStr">
        <is>
          <t>6 Months Ended</t>
        </is>
      </c>
    </row>
    <row r="2">
      <c r="B2" s="2" t="inlineStr">
        <is>
          <t>Jun. 30, 2023</t>
        </is>
      </c>
    </row>
    <row r="3">
      <c r="A3" s="3" t="inlineStr">
        <is>
          <t>Stockholders' Equity (Details) - Schedule of Grant Date Fair Value of Options Granted [Line Items]</t>
        </is>
      </c>
      <c r="B3" s="4" t="inlineStr">
        <is>
          <t xml:space="preserve"> </t>
        </is>
      </c>
    </row>
    <row r="4">
      <c r="A4" s="4" t="inlineStr">
        <is>
          <t>Expected term</t>
        </is>
      </c>
      <c r="B4" s="4" t="inlineStr">
        <is>
          <t>5 years</t>
        </is>
      </c>
    </row>
    <row r="5">
      <c r="A5" s="4" t="inlineStr">
        <is>
          <t>Dividend rate</t>
        </is>
      </c>
      <c r="B5" s="11" t="n">
        <v>0</v>
      </c>
    </row>
    <row r="6">
      <c r="A6" s="4" t="inlineStr">
        <is>
          <t>Minimum [Member]</t>
        </is>
      </c>
      <c r="B6" s="4" t="inlineStr">
        <is>
          <t xml:space="preserve"> </t>
        </is>
      </c>
    </row>
    <row r="7">
      <c r="A7" s="3" t="inlineStr">
        <is>
          <t>Stockholders' Equity (Details) - Schedule of Grant Date Fair Value of Options Granted [Line Items]</t>
        </is>
      </c>
      <c r="B7" s="4" t="inlineStr">
        <is>
          <t xml:space="preserve"> </t>
        </is>
      </c>
    </row>
    <row r="8">
      <c r="A8" s="4" t="inlineStr">
        <is>
          <t>Expected volatility</t>
        </is>
      </c>
      <c r="B8" s="10" t="n">
        <v>1.2032</v>
      </c>
    </row>
    <row r="9">
      <c r="A9" s="4" t="inlineStr">
        <is>
          <t>Risk free rate</t>
        </is>
      </c>
      <c r="B9" s="10" t="n">
        <v>0.0352</v>
      </c>
    </row>
    <row r="10">
      <c r="A10" s="4" t="inlineStr">
        <is>
          <t>Maximum [Member]</t>
        </is>
      </c>
      <c r="B10" s="4" t="inlineStr">
        <is>
          <t xml:space="preserve"> </t>
        </is>
      </c>
    </row>
    <row r="11">
      <c r="A11" s="3" t="inlineStr">
        <is>
          <t>Stockholders' Equity (Details) - Schedule of Grant Date Fair Value of Options Granted [Line Items]</t>
        </is>
      </c>
      <c r="B11" s="4" t="inlineStr">
        <is>
          <t xml:space="preserve"> </t>
        </is>
      </c>
    </row>
    <row r="12">
      <c r="A12" s="4" t="inlineStr">
        <is>
          <t>Expected volatility</t>
        </is>
      </c>
      <c r="B12" s="10" t="n">
        <v>1.2408</v>
      </c>
    </row>
    <row r="13">
      <c r="A13" s="4" t="inlineStr">
        <is>
          <t>Risk free rate</t>
        </is>
      </c>
      <c r="B13" s="10" t="n">
        <v>0.039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17" customWidth="1" min="3" max="3"/>
    <col width="25" customWidth="1" min="4" max="4"/>
  </cols>
  <sheetData>
    <row r="1">
      <c r="A1" s="1" t="inlineStr">
        <is>
          <t>Stockholders' Equity (Details) - Schedule of Related to Stock Options - USD ($)</t>
        </is>
      </c>
      <c r="B1" s="2" t="inlineStr">
        <is>
          <t>6 Months Ended</t>
        </is>
      </c>
      <c r="C1" s="2" t="inlineStr">
        <is>
          <t>12 Months Ended</t>
        </is>
      </c>
    </row>
    <row r="2">
      <c r="B2" s="2" t="inlineStr">
        <is>
          <t>Jun. 30, 2023</t>
        </is>
      </c>
      <c r="C2" s="2" t="inlineStr">
        <is>
          <t>Dec. 31, 2022</t>
        </is>
      </c>
      <c r="D2" s="2" t="inlineStr">
        <is>
          <t>Dec. 31, 2021</t>
        </is>
      </c>
    </row>
    <row r="3">
      <c r="A3" s="3" t="inlineStr">
        <is>
          <t>Schedule of related to stock options [Abstract]</t>
        </is>
      </c>
      <c r="B3" s="4" t="inlineStr">
        <is>
          <t xml:space="preserve"> </t>
        </is>
      </c>
      <c r="C3" s="4" t="inlineStr">
        <is>
          <t xml:space="preserve"> </t>
        </is>
      </c>
      <c r="D3" s="4" t="inlineStr">
        <is>
          <t xml:space="preserve"> </t>
        </is>
      </c>
    </row>
    <row r="4">
      <c r="A4" s="4" t="inlineStr">
        <is>
          <t>Number of shares outstanding Beginning balance (in Shares)</t>
        </is>
      </c>
      <c r="B4" s="6" t="n">
        <v>1291595</v>
      </c>
      <c r="C4" s="4" t="inlineStr">
        <is>
          <t xml:space="preserve"> </t>
        </is>
      </c>
      <c r="D4" s="4" t="inlineStr">
        <is>
          <t xml:space="preserve"> </t>
        </is>
      </c>
    </row>
    <row r="5">
      <c r="A5" s="4" t="inlineStr">
        <is>
          <t>Weighted Average Exercise Price, Beginning balance</t>
        </is>
      </c>
      <c r="B5" s="8" t="n">
        <v>46.48</v>
      </c>
      <c r="C5" s="4" t="inlineStr">
        <is>
          <t xml:space="preserve"> </t>
        </is>
      </c>
      <c r="D5" s="4" t="inlineStr">
        <is>
          <t xml:space="preserve"> </t>
        </is>
      </c>
    </row>
    <row r="6">
      <c r="A6" s="4" t="inlineStr">
        <is>
          <t>Weighted Average Contractual Term, Beginning balance</t>
        </is>
      </c>
      <c r="B6" s="4" t="inlineStr">
        <is>
          <t>6 years 6 months</t>
        </is>
      </c>
      <c r="C6" s="4" t="inlineStr">
        <is>
          <t xml:space="preserve"> </t>
        </is>
      </c>
      <c r="D6" s="4" t="inlineStr">
        <is>
          <t>3 years 4 months 24 days</t>
        </is>
      </c>
    </row>
    <row r="7">
      <c r="A7" s="4" t="inlineStr">
        <is>
          <t>Aggregate Intrinsic Value, Beginning balance (in Dollars)</t>
        </is>
      </c>
      <c r="B7" s="4" t="inlineStr">
        <is>
          <t xml:space="preserve"> </t>
        </is>
      </c>
      <c r="C7" s="4" t="inlineStr">
        <is>
          <t xml:space="preserve"> </t>
        </is>
      </c>
      <c r="D7" s="4" t="inlineStr">
        <is>
          <t xml:space="preserve"> </t>
        </is>
      </c>
    </row>
    <row r="8">
      <c r="A8" s="4" t="inlineStr">
        <is>
          <t>Number of shares, Granted (in Shares)</t>
        </is>
      </c>
      <c r="B8" s="6" t="n">
        <v>630625</v>
      </c>
      <c r="C8" s="6" t="n">
        <v>248168</v>
      </c>
      <c r="D8" s="6" t="n">
        <v>572952</v>
      </c>
    </row>
    <row r="9">
      <c r="A9" s="4" t="inlineStr">
        <is>
          <t>Weighted Average Exercise Price, Granted</t>
        </is>
      </c>
      <c r="B9" s="8" t="n">
        <v>4.19</v>
      </c>
      <c r="C9" s="9" t="n">
        <v>29.6</v>
      </c>
      <c r="D9" s="5" t="n">
        <v>70</v>
      </c>
    </row>
    <row r="10">
      <c r="A10" s="4" t="inlineStr">
        <is>
          <t>Weighted Average Contractual Term, Granted</t>
        </is>
      </c>
      <c r="B10" s="4" t="inlineStr">
        <is>
          <t>10 years</t>
        </is>
      </c>
      <c r="C10" s="4" t="inlineStr">
        <is>
          <t xml:space="preserve"> </t>
        </is>
      </c>
      <c r="D10" s="4" t="inlineStr">
        <is>
          <t xml:space="preserve"> </t>
        </is>
      </c>
    </row>
    <row r="11">
      <c r="A11" s="4" t="inlineStr">
        <is>
          <t>Aggregate Intrinsic Value, Granted</t>
        </is>
      </c>
      <c r="B11" s="5" t="n">
        <v>1847765</v>
      </c>
      <c r="C11" s="4" t="inlineStr">
        <is>
          <t xml:space="preserve"> </t>
        </is>
      </c>
      <c r="D11" s="4" t="inlineStr">
        <is>
          <t xml:space="preserve"> </t>
        </is>
      </c>
    </row>
    <row r="12">
      <c r="A12" s="4" t="inlineStr">
        <is>
          <t>Number of shares, Exercised (in Shares)</t>
        </is>
      </c>
      <c r="B12" s="4" t="inlineStr">
        <is>
          <t xml:space="preserve"> </t>
        </is>
      </c>
      <c r="C12" s="4" t="inlineStr">
        <is>
          <t xml:space="preserve"> </t>
        </is>
      </c>
      <c r="D12" s="4" t="inlineStr">
        <is>
          <t xml:space="preserve"> </t>
        </is>
      </c>
    </row>
    <row r="13">
      <c r="A13" s="4" t="inlineStr">
        <is>
          <t>Weighted Average Exercise Price, Exercised</t>
        </is>
      </c>
      <c r="B13" s="4" t="inlineStr">
        <is>
          <t xml:space="preserve"> </t>
        </is>
      </c>
      <c r="C13" s="4" t="inlineStr">
        <is>
          <t xml:space="preserve"> </t>
        </is>
      </c>
      <c r="D13" s="4" t="inlineStr">
        <is>
          <t xml:space="preserve"> </t>
        </is>
      </c>
    </row>
    <row r="14">
      <c r="A14" s="4" t="inlineStr">
        <is>
          <t>Aggregate Intrinsic Value, Exercised (in Dollars)</t>
        </is>
      </c>
      <c r="B14" s="4" t="inlineStr">
        <is>
          <t xml:space="preserve"> </t>
        </is>
      </c>
      <c r="C14" s="4" t="inlineStr">
        <is>
          <t xml:space="preserve"> </t>
        </is>
      </c>
      <c r="D14" s="5" t="n">
        <v>3485482</v>
      </c>
    </row>
    <row r="15">
      <c r="A15" s="4" t="inlineStr">
        <is>
          <t>Number of shares, Forfeited/cancelled (in Shares)</t>
        </is>
      </c>
      <c r="B15" s="6" t="n">
        <v>-361150</v>
      </c>
      <c r="C15" s="4" t="inlineStr">
        <is>
          <t xml:space="preserve"> </t>
        </is>
      </c>
      <c r="D15" s="4" t="inlineStr">
        <is>
          <t xml:space="preserve"> </t>
        </is>
      </c>
    </row>
    <row r="16">
      <c r="A16" s="4" t="inlineStr">
        <is>
          <t>Weighted Average Exercise Price, Forfeited/cancelled</t>
        </is>
      </c>
      <c r="B16" s="8" t="n">
        <v>52.86</v>
      </c>
      <c r="C16" s="4" t="inlineStr">
        <is>
          <t xml:space="preserve"> </t>
        </is>
      </c>
      <c r="D16" s="4" t="inlineStr">
        <is>
          <t xml:space="preserve"> </t>
        </is>
      </c>
    </row>
    <row r="17">
      <c r="A17" s="4" t="inlineStr">
        <is>
          <t>Aggregate Intrinsic Value, Forfeited/cancelled</t>
        </is>
      </c>
      <c r="B17" s="4" t="inlineStr">
        <is>
          <t xml:space="preserve"> </t>
        </is>
      </c>
      <c r="C17" s="4" t="inlineStr">
        <is>
          <t xml:space="preserve"> </t>
        </is>
      </c>
      <c r="D17" s="4" t="inlineStr">
        <is>
          <t xml:space="preserve"> </t>
        </is>
      </c>
    </row>
    <row r="18">
      <c r="A18" s="4" t="inlineStr">
        <is>
          <t>Number of shares outstanding Ending balance (in Shares)</t>
        </is>
      </c>
      <c r="B18" s="6" t="n">
        <v>1561070</v>
      </c>
      <c r="C18" s="6" t="n">
        <v>1291595</v>
      </c>
      <c r="D18" s="4" t="inlineStr">
        <is>
          <t xml:space="preserve"> </t>
        </is>
      </c>
    </row>
    <row r="19">
      <c r="A19" s="4" t="inlineStr">
        <is>
          <t>Weighted Average Exercise Price, Ending balance</t>
        </is>
      </c>
      <c r="B19" s="8" t="n">
        <v>28.19</v>
      </c>
      <c r="C19" s="8" t="n">
        <v>46.48</v>
      </c>
      <c r="D19" s="4" t="inlineStr">
        <is>
          <t xml:space="preserve"> </t>
        </is>
      </c>
    </row>
    <row r="20">
      <c r="A20" s="4" t="inlineStr">
        <is>
          <t>Weighted Average Contractual Term, Ending balance</t>
        </is>
      </c>
      <c r="B20" s="4" t="inlineStr">
        <is>
          <t>6 years 8 months 12 days</t>
        </is>
      </c>
      <c r="C20" s="4" t="inlineStr">
        <is>
          <t xml:space="preserve"> </t>
        </is>
      </c>
      <c r="D20" s="4" t="inlineStr">
        <is>
          <t xml:space="preserve"> </t>
        </is>
      </c>
    </row>
    <row r="21">
      <c r="A21" s="4" t="inlineStr">
        <is>
          <t>Aggregate Intrinsic Value, Ending balance (in Dollars)</t>
        </is>
      </c>
      <c r="B21" s="5" t="n">
        <v>1881165</v>
      </c>
      <c r="C21" s="4" t="inlineStr">
        <is>
          <t xml:space="preserve"> </t>
        </is>
      </c>
      <c r="D21" s="4" t="inlineStr">
        <is>
          <t xml:space="preserve"> </t>
        </is>
      </c>
    </row>
    <row r="22">
      <c r="A22" s="4" t="inlineStr">
        <is>
          <t>Number of shares, Exercisable (in Shares)</t>
        </is>
      </c>
      <c r="B22" s="6" t="n">
        <v>810268</v>
      </c>
      <c r="C22" s="6" t="n">
        <v>697158</v>
      </c>
      <c r="D22" s="4" t="inlineStr">
        <is>
          <t xml:space="preserve"> </t>
        </is>
      </c>
    </row>
    <row r="23">
      <c r="A23" s="4" t="inlineStr">
        <is>
          <t>Weighted Average Exercise Price, Exercisable</t>
        </is>
      </c>
      <c r="B23" s="8" t="n">
        <v>40.28</v>
      </c>
      <c r="C23" s="8" t="n">
        <v>46.88</v>
      </c>
      <c r="D23" s="4" t="inlineStr">
        <is>
          <t xml:space="preserve"> </t>
        </is>
      </c>
    </row>
    <row r="24">
      <c r="A24" s="4" t="inlineStr">
        <is>
          <t>Weighted Average Contractual Term, Exercisable</t>
        </is>
      </c>
      <c r="B24" s="4" t="inlineStr">
        <is>
          <t>4 years 4 months 24 days</t>
        </is>
      </c>
      <c r="C24" s="4" t="inlineStr">
        <is>
          <t>4 years 6 months</t>
        </is>
      </c>
      <c r="D24" s="4" t="inlineStr">
        <is>
          <t xml:space="preserve"> </t>
        </is>
      </c>
    </row>
    <row r="25">
      <c r="A25" s="4" t="inlineStr">
        <is>
          <t>Aggregate Intrinsic Value, Exercisable (in Dollars)</t>
        </is>
      </c>
      <c r="B25" s="5" t="n">
        <v>40899</v>
      </c>
      <c r="C25" s="4" t="inlineStr">
        <is>
          <t xml:space="preserve"> </t>
        </is>
      </c>
      <c r="D25"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5" customWidth="1" min="1" max="1"/>
    <col width="25" customWidth="1" min="2" max="2"/>
    <col width="17" customWidth="1" min="3" max="3"/>
  </cols>
  <sheetData>
    <row r="1">
      <c r="A1" s="1" t="inlineStr">
        <is>
          <t>Stockholders' Equity (Details) - Schedule of Stock Option - shares</t>
        </is>
      </c>
      <c r="B1" s="2" t="inlineStr">
        <is>
          <t>6 Months Ended</t>
        </is>
      </c>
      <c r="C1" s="2" t="inlineStr">
        <is>
          <t>12 Months Ended</t>
        </is>
      </c>
    </row>
    <row r="2">
      <c r="B2" s="2" t="inlineStr">
        <is>
          <t>Jun. 30, 2023</t>
        </is>
      </c>
      <c r="C2" s="2" t="inlineStr">
        <is>
          <t>Dec. 31, 2022</t>
        </is>
      </c>
    </row>
    <row r="3">
      <c r="A3" s="3" t="inlineStr">
        <is>
          <t>Share-Based Payment Arrangement, Option, Exercise Price Range [Line Items]</t>
        </is>
      </c>
      <c r="B3" s="4" t="inlineStr">
        <is>
          <t xml:space="preserve"> </t>
        </is>
      </c>
      <c r="C3" s="4" t="inlineStr">
        <is>
          <t xml:space="preserve"> </t>
        </is>
      </c>
    </row>
    <row r="4">
      <c r="A4" s="4" t="inlineStr">
        <is>
          <t>Outstanding</t>
        </is>
      </c>
      <c r="B4" s="6" t="n">
        <v>1561070</v>
      </c>
      <c r="C4" s="6" t="n">
        <v>1291566</v>
      </c>
    </row>
    <row r="5">
      <c r="A5" s="4" t="inlineStr">
        <is>
          <t>Contractual Life (Yrs.)</t>
        </is>
      </c>
      <c r="B5" s="4" t="inlineStr">
        <is>
          <t>6 years 8 months 12 days</t>
        </is>
      </c>
      <c r="C5" s="4" t="inlineStr">
        <is>
          <t>6 years 6 months</t>
        </is>
      </c>
    </row>
    <row r="6">
      <c r="A6" s="4" t="inlineStr">
        <is>
          <t>Exercisable</t>
        </is>
      </c>
      <c r="B6" s="6" t="n">
        <v>810268</v>
      </c>
      <c r="C6" s="6" t="n">
        <v>697158</v>
      </c>
    </row>
    <row r="7">
      <c r="A7" s="4" t="inlineStr">
        <is>
          <t>Less than or equal $32.00 [Member]</t>
        </is>
      </c>
      <c r="B7" s="4" t="inlineStr">
        <is>
          <t xml:space="preserve"> </t>
        </is>
      </c>
      <c r="C7" s="4" t="inlineStr">
        <is>
          <t xml:space="preserve"> </t>
        </is>
      </c>
    </row>
    <row r="8">
      <c r="A8" s="3" t="inlineStr">
        <is>
          <t>Share-Based Payment Arrangement, Option, Exercise Price Range [Line Items]</t>
        </is>
      </c>
      <c r="B8" s="4" t="inlineStr">
        <is>
          <t xml:space="preserve"> </t>
        </is>
      </c>
      <c r="C8" s="4" t="inlineStr">
        <is>
          <t xml:space="preserve"> </t>
        </is>
      </c>
    </row>
    <row r="9">
      <c r="A9" s="4" t="inlineStr">
        <is>
          <t>Outstanding</t>
        </is>
      </c>
      <c r="B9" s="6" t="n">
        <v>1155716</v>
      </c>
      <c r="C9" s="4" t="inlineStr">
        <is>
          <t xml:space="preserve"> </t>
        </is>
      </c>
    </row>
    <row r="10">
      <c r="A10" s="4" t="inlineStr">
        <is>
          <t>Contractual Life (Yrs.)</t>
        </is>
      </c>
      <c r="B10" s="4" t="inlineStr">
        <is>
          <t>7 years 4 months 24 days</t>
        </is>
      </c>
      <c r="C10" s="4" t="inlineStr">
        <is>
          <t xml:space="preserve"> </t>
        </is>
      </c>
    </row>
    <row r="11">
      <c r="A11" s="4" t="inlineStr">
        <is>
          <t>Exercisable</t>
        </is>
      </c>
      <c r="B11" s="6" t="n">
        <v>515052</v>
      </c>
      <c r="C11" s="4" t="inlineStr">
        <is>
          <t xml:space="preserve"> </t>
        </is>
      </c>
    </row>
    <row r="12">
      <c r="A12" s="4" t="inlineStr">
        <is>
          <t>$32.01 - $56.00 [Member]</t>
        </is>
      </c>
      <c r="B12" s="4" t="inlineStr">
        <is>
          <t xml:space="preserve"> </t>
        </is>
      </c>
      <c r="C12" s="4" t="inlineStr">
        <is>
          <t xml:space="preserve"> </t>
        </is>
      </c>
    </row>
    <row r="13">
      <c r="A13" s="3" t="inlineStr">
        <is>
          <t>Share-Based Payment Arrangement, Option, Exercise Price Range [Line Items]</t>
        </is>
      </c>
      <c r="B13" s="4" t="inlineStr">
        <is>
          <t xml:space="preserve"> </t>
        </is>
      </c>
      <c r="C13" s="4" t="inlineStr">
        <is>
          <t xml:space="preserve"> </t>
        </is>
      </c>
    </row>
    <row r="14">
      <c r="A14" s="4" t="inlineStr">
        <is>
          <t>Outstanding</t>
        </is>
      </c>
      <c r="B14" s="6" t="n">
        <v>17917</v>
      </c>
      <c r="C14" s="4" t="inlineStr">
        <is>
          <t xml:space="preserve"> </t>
        </is>
      </c>
    </row>
    <row r="15">
      <c r="A15" s="4" t="inlineStr">
        <is>
          <t>Contractual Life (Yrs.)</t>
        </is>
      </c>
      <c r="B15" s="4" t="inlineStr">
        <is>
          <t>3 years</t>
        </is>
      </c>
      <c r="C15" s="4" t="inlineStr">
        <is>
          <t xml:space="preserve"> </t>
        </is>
      </c>
    </row>
    <row r="16">
      <c r="A16" s="4" t="inlineStr">
        <is>
          <t>Exercisable</t>
        </is>
      </c>
      <c r="B16" s="6" t="n">
        <v>17917</v>
      </c>
      <c r="C16" s="4" t="inlineStr">
        <is>
          <t xml:space="preserve"> </t>
        </is>
      </c>
    </row>
    <row r="17">
      <c r="A17" s="4" t="inlineStr">
        <is>
          <t>$56.01 - $80.00 [Member]</t>
        </is>
      </c>
      <c r="B17" s="4" t="inlineStr">
        <is>
          <t xml:space="preserve"> </t>
        </is>
      </c>
      <c r="C17" s="4" t="inlineStr">
        <is>
          <t xml:space="preserve"> </t>
        </is>
      </c>
    </row>
    <row r="18">
      <c r="A18" s="3" t="inlineStr">
        <is>
          <t>Share-Based Payment Arrangement, Option, Exercise Price Range [Line Items]</t>
        </is>
      </c>
      <c r="B18" s="4" t="inlineStr">
        <is>
          <t xml:space="preserve"> </t>
        </is>
      </c>
      <c r="C18" s="4" t="inlineStr">
        <is>
          <t xml:space="preserve"> </t>
        </is>
      </c>
    </row>
    <row r="19">
      <c r="A19" s="4" t="inlineStr">
        <is>
          <t>Outstanding</t>
        </is>
      </c>
      <c r="B19" s="6" t="n">
        <v>222792</v>
      </c>
      <c r="C19" s="4" t="inlineStr">
        <is>
          <t xml:space="preserve"> </t>
        </is>
      </c>
    </row>
    <row r="20">
      <c r="A20" s="4" t="inlineStr">
        <is>
          <t>Contractual Life (Yrs.)</t>
        </is>
      </c>
      <c r="B20" s="4" t="inlineStr">
        <is>
          <t>6 years 3 months 18 days</t>
        </is>
      </c>
      <c r="C20" s="4" t="inlineStr">
        <is>
          <t xml:space="preserve"> </t>
        </is>
      </c>
    </row>
    <row r="21">
      <c r="A21" s="4" t="inlineStr">
        <is>
          <t>Exercisable</t>
        </is>
      </c>
      <c r="B21" s="6" t="n">
        <v>131820</v>
      </c>
      <c r="C21" s="4" t="inlineStr">
        <is>
          <t xml:space="preserve"> </t>
        </is>
      </c>
    </row>
    <row r="22">
      <c r="A22" s="4" t="inlineStr">
        <is>
          <t>$80.01 - $128.00 [Member]</t>
        </is>
      </c>
      <c r="B22" s="4" t="inlineStr">
        <is>
          <t xml:space="preserve"> </t>
        </is>
      </c>
      <c r="C22" s="4" t="inlineStr">
        <is>
          <t xml:space="preserve"> </t>
        </is>
      </c>
    </row>
    <row r="23">
      <c r="A23" s="3" t="inlineStr">
        <is>
          <t>Share-Based Payment Arrangement, Option, Exercise Price Range [Line Items]</t>
        </is>
      </c>
      <c r="B23" s="4" t="inlineStr">
        <is>
          <t xml:space="preserve"> </t>
        </is>
      </c>
      <c r="C23" s="4" t="inlineStr">
        <is>
          <t xml:space="preserve"> </t>
        </is>
      </c>
    </row>
    <row r="24">
      <c r="A24" s="4" t="inlineStr">
        <is>
          <t>Outstanding</t>
        </is>
      </c>
      <c r="B24" s="6" t="n">
        <v>164645</v>
      </c>
      <c r="C24" s="4" t="inlineStr">
        <is>
          <t xml:space="preserve"> </t>
        </is>
      </c>
    </row>
    <row r="25">
      <c r="A25" s="4" t="inlineStr">
        <is>
          <t>Contractual Life (Yrs.)</t>
        </is>
      </c>
      <c r="B25" s="4" t="inlineStr">
        <is>
          <t>3 years 4 months 24 days</t>
        </is>
      </c>
      <c r="C25" s="4" t="inlineStr">
        <is>
          <t xml:space="preserve"> </t>
        </is>
      </c>
    </row>
    <row r="26">
      <c r="A26" s="4" t="inlineStr">
        <is>
          <t>Exercisable</t>
        </is>
      </c>
      <c r="B26" s="6" t="n">
        <v>145479</v>
      </c>
      <c r="C26"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9" customWidth="1" min="1" max="1"/>
    <col width="14" customWidth="1" min="2" max="2"/>
    <col width="80" customWidth="1" min="3" max="3"/>
    <col width="15" customWidth="1" min="4" max="4"/>
    <col width="80" customWidth="1" min="5" max="5"/>
    <col width="14" customWidth="1" min="6" max="6"/>
    <col width="14" customWidth="1" min="7" max="7"/>
  </cols>
  <sheetData>
    <row r="1">
      <c r="A1" s="1" t="inlineStr">
        <is>
          <t>Discontinued Operations and Assets Held for Sale (Details) - USD ($)</t>
        </is>
      </c>
      <c r="C1" s="2" t="inlineStr">
        <is>
          <t>1 Months Ended</t>
        </is>
      </c>
      <c r="D1" s="2" t="inlineStr">
        <is>
          <t>6 Months Ended</t>
        </is>
      </c>
      <c r="E1" s="2" t="inlineStr">
        <is>
          <t>12 Months Ended</t>
        </is>
      </c>
    </row>
    <row r="2">
      <c r="B2" s="2" t="inlineStr">
        <is>
          <t>Aug. 29, 2022</t>
        </is>
      </c>
      <c r="C2" s="2" t="inlineStr">
        <is>
          <t>Aug. 29, 2022</t>
        </is>
      </c>
      <c r="D2" s="2" t="inlineStr">
        <is>
          <t>Jun. 30, 2023</t>
        </is>
      </c>
      <c r="E2" s="2" t="inlineStr">
        <is>
          <t>Dec. 31, 2022</t>
        </is>
      </c>
      <c r="F2" s="2" t="inlineStr">
        <is>
          <t>Dec. 31, 2021</t>
        </is>
      </c>
      <c r="G2" s="2" t="inlineStr">
        <is>
          <t>Oct. 31, 2021</t>
        </is>
      </c>
    </row>
    <row r="3">
      <c r="A3" s="3" t="inlineStr">
        <is>
          <t>Discontinued Operations and Assets Held for Sal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ale of card plus</t>
        </is>
      </c>
      <c r="B4" s="5" t="n">
        <v>3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ard plus amount received</t>
        </is>
      </c>
      <c r="B5" s="6" t="n">
        <v>15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ther current asset</t>
        </is>
      </c>
      <c r="B6" s="6" t="n">
        <v>150000</v>
      </c>
      <c r="C6" s="4" t="inlineStr">
        <is>
          <t xml:space="preserve"> </t>
        </is>
      </c>
      <c r="D6" s="5" t="n">
        <v>155000</v>
      </c>
      <c r="E6" s="4" t="inlineStr">
        <is>
          <t xml:space="preserve"> </t>
        </is>
      </c>
      <c r="F6" s="4" t="inlineStr">
        <is>
          <t xml:space="preserve"> </t>
        </is>
      </c>
      <c r="G6" s="4" t="inlineStr">
        <is>
          <t xml:space="preserve"> </t>
        </is>
      </c>
    </row>
    <row r="7">
      <c r="A7" s="4" t="inlineStr">
        <is>
          <t>Cost of sale</t>
        </is>
      </c>
      <c r="B7" s="6" t="n">
        <v>3272</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ss</t>
        </is>
      </c>
      <c r="B8" s="6" t="n">
        <v>188247</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ross proceeds</t>
        </is>
      </c>
      <c r="B9" s="4" t="inlineStr">
        <is>
          <t xml:space="preserve"> </t>
        </is>
      </c>
      <c r="C9" s="4" t="inlineStr">
        <is>
          <t xml:space="preserve"> </t>
        </is>
      </c>
      <c r="D9" s="6" t="n">
        <v>96000</v>
      </c>
      <c r="E9" s="4" t="inlineStr">
        <is>
          <t xml:space="preserve"> </t>
        </is>
      </c>
      <c r="F9" s="4" t="inlineStr">
        <is>
          <t xml:space="preserve"> </t>
        </is>
      </c>
      <c r="G9" s="4" t="inlineStr">
        <is>
          <t xml:space="preserve"> </t>
        </is>
      </c>
    </row>
    <row r="10">
      <c r="A10" s="4" t="inlineStr">
        <is>
          <t>Recognized gain</t>
        </is>
      </c>
      <c r="B10" s="4" t="inlineStr">
        <is>
          <t xml:space="preserve"> </t>
        </is>
      </c>
      <c r="C10" s="4" t="inlineStr">
        <is>
          <t xml:space="preserve"> </t>
        </is>
      </c>
      <c r="D10" s="5" t="n">
        <v>216000</v>
      </c>
      <c r="E10" s="4" t="inlineStr">
        <is>
          <t xml:space="preserve"> </t>
        </is>
      </c>
      <c r="F10" s="4" t="inlineStr">
        <is>
          <t xml:space="preserve"> </t>
        </is>
      </c>
      <c r="G10" s="4" t="inlineStr">
        <is>
          <t xml:space="preserve"> </t>
        </is>
      </c>
    </row>
    <row r="11">
      <c r="A11" s="4" t="inlineStr">
        <is>
          <t>Description on sale of card plus</t>
        </is>
      </c>
      <c r="B11" s="4" t="inlineStr">
        <is>
          <t xml:space="preserve"> </t>
        </is>
      </c>
      <c r="C11" s="4" t="inlineStr">
        <is>
          <t>the Company completed the
sale of Cards Plus for a price of $300,000 of which $150,000 was received and the remaining balance of $150,000 recorded in other current
assets is expected to be received within one year, less $3,272 in costs to sell, and recognized a loss of $188,247 from the transaction.</t>
        </is>
      </c>
      <c r="D11" s="4" t="inlineStr">
        <is>
          <t xml:space="preserve"> </t>
        </is>
      </c>
      <c r="E11" s="4" t="inlineStr">
        <is>
          <t xml:space="preserve"> </t>
        </is>
      </c>
      <c r="F11" s="4" t="inlineStr">
        <is>
          <t xml:space="preserve"> </t>
        </is>
      </c>
      <c r="G11" s="4" t="inlineStr">
        <is>
          <t xml:space="preserve"> </t>
        </is>
      </c>
    </row>
    <row r="12">
      <c r="A12" s="4" t="inlineStr">
        <is>
          <t>Description of company incurred costs</t>
        </is>
      </c>
      <c r="B12" s="4" t="inlineStr">
        <is>
          <t xml:space="preserve"> </t>
        </is>
      </c>
      <c r="C12" s="4" t="inlineStr">
        <is>
          <t xml:space="preserve"> </t>
        </is>
      </c>
      <c r="D12" s="4" t="inlineStr">
        <is>
          <t xml:space="preserve"> </t>
        </is>
      </c>
      <c r="E12" s="4" t="inlineStr">
        <is>
          <t>The Company incurred costs of $196,500 which was
paid as of December 31, 2022 associated with the exit of the MultiPay business and approximately $41,000 for accelerated amortization
(non-cash) for certain technology licenses.</t>
        </is>
      </c>
      <c r="F12" s="4" t="inlineStr">
        <is>
          <t xml:space="preserve"> </t>
        </is>
      </c>
      <c r="G12" s="4" t="inlineStr">
        <is>
          <t xml:space="preserve"> </t>
        </is>
      </c>
    </row>
    <row r="13">
      <c r="A13" s="4" t="inlineStr">
        <is>
          <t>Reflect net realizable value</t>
        </is>
      </c>
      <c r="B13" s="4" t="inlineStr">
        <is>
          <t xml:space="preserve"> </t>
        </is>
      </c>
      <c r="C13" s="4" t="inlineStr">
        <is>
          <t xml:space="preserve"> </t>
        </is>
      </c>
      <c r="D13" s="4" t="inlineStr">
        <is>
          <t xml:space="preserve"> </t>
        </is>
      </c>
      <c r="E13" s="4" t="inlineStr">
        <is>
          <t xml:space="preserve"> </t>
        </is>
      </c>
      <c r="F13" s="5" t="n">
        <v>20000</v>
      </c>
      <c r="G13" s="4" t="inlineStr">
        <is>
          <t xml:space="preserve"> </t>
        </is>
      </c>
    </row>
    <row r="14">
      <c r="A14" s="4" t="inlineStr">
        <is>
          <t>Contract liability</t>
        </is>
      </c>
      <c r="B14" s="4" t="inlineStr">
        <is>
          <t xml:space="preserve"> </t>
        </is>
      </c>
      <c r="C14" s="4" t="inlineStr">
        <is>
          <t xml:space="preserve"> </t>
        </is>
      </c>
      <c r="D14" s="4" t="inlineStr">
        <is>
          <t xml:space="preserve"> </t>
        </is>
      </c>
      <c r="E14" s="4" t="inlineStr">
        <is>
          <t xml:space="preserve"> </t>
        </is>
      </c>
      <c r="F14" s="5" t="n">
        <v>48000</v>
      </c>
      <c r="G14" s="4" t="inlineStr">
        <is>
          <t xml:space="preserve"> </t>
        </is>
      </c>
    </row>
    <row r="15">
      <c r="A15" s="4" t="inlineStr">
        <is>
          <t>Impairment loss</t>
        </is>
      </c>
      <c r="B15" s="4" t="inlineStr">
        <is>
          <t xml:space="preserve"> </t>
        </is>
      </c>
      <c r="C15" s="4" t="inlineStr">
        <is>
          <t xml:space="preserve"> </t>
        </is>
      </c>
      <c r="D15" s="4" t="inlineStr">
        <is>
          <t xml:space="preserve"> </t>
        </is>
      </c>
      <c r="E15" s="5" t="n">
        <v>143000</v>
      </c>
      <c r="F15" s="4" t="inlineStr">
        <is>
          <t xml:space="preserve"> </t>
        </is>
      </c>
      <c r="G15" s="4" t="inlineStr">
        <is>
          <t xml:space="preserve"> </t>
        </is>
      </c>
    </row>
    <row r="16">
      <c r="A16" s="4" t="inlineStr">
        <is>
          <t>One-year lease amount</t>
        </is>
      </c>
      <c r="B16" s="4" t="inlineStr">
        <is>
          <t xml:space="preserve"> </t>
        </is>
      </c>
      <c r="C16" s="4" t="inlineStr">
        <is>
          <t xml:space="preserve"> </t>
        </is>
      </c>
      <c r="D16" s="4" t="inlineStr">
        <is>
          <t xml:space="preserve"> </t>
        </is>
      </c>
      <c r="E16" s="4" t="inlineStr">
        <is>
          <t xml:space="preserve"> </t>
        </is>
      </c>
      <c r="F16" s="4" t="inlineStr">
        <is>
          <t xml:space="preserve"> </t>
        </is>
      </c>
      <c r="G16" s="5" t="n">
        <v>2900</v>
      </c>
    </row>
    <row r="17">
      <c r="A17" s="4" t="inlineStr">
        <is>
          <t>Monthly rent</t>
        </is>
      </c>
      <c r="B17" s="5" t="n">
        <v>8000</v>
      </c>
      <c r="C17" s="5" t="n">
        <v>8000</v>
      </c>
      <c r="D17" s="4" t="inlineStr">
        <is>
          <t xml:space="preserve"> </t>
        </is>
      </c>
      <c r="E17" s="4" t="inlineStr">
        <is>
          <t xml:space="preserve"> </t>
        </is>
      </c>
      <c r="F17" s="4" t="inlineStr">
        <is>
          <t xml:space="preserve"> </t>
        </is>
      </c>
      <c r="G17" s="4" t="inlineStr">
        <is>
          <t xml:space="preserve"> </t>
        </is>
      </c>
    </row>
    <row r="18">
      <c r="A18" s="4" t="inlineStr">
        <is>
          <t>Inventories decreased</t>
        </is>
      </c>
      <c r="B18" s="4" t="inlineStr">
        <is>
          <t xml:space="preserve"> </t>
        </is>
      </c>
      <c r="C18" s="4" t="inlineStr">
        <is>
          <t xml:space="preserve"> </t>
        </is>
      </c>
      <c r="D18" s="4" t="inlineStr">
        <is>
          <t xml:space="preserve"> </t>
        </is>
      </c>
      <c r="E18" s="6" t="n">
        <v>0</v>
      </c>
      <c r="F18" s="4" t="inlineStr">
        <is>
          <t xml:space="preserve"> </t>
        </is>
      </c>
      <c r="G18" s="4" t="inlineStr">
        <is>
          <t xml:space="preserve"> </t>
        </is>
      </c>
    </row>
    <row r="19">
      <c r="A19" s="4" t="inlineStr">
        <is>
          <t>Ipairment loss</t>
        </is>
      </c>
      <c r="B19" s="4" t="inlineStr">
        <is>
          <t xml:space="preserve"> </t>
        </is>
      </c>
      <c r="C19" s="4" t="inlineStr">
        <is>
          <t xml:space="preserve"> </t>
        </is>
      </c>
      <c r="D19" s="4" t="inlineStr">
        <is>
          <t xml:space="preserve"> </t>
        </is>
      </c>
      <c r="E19" s="5" t="n">
        <v>0</v>
      </c>
      <c r="F19" s="4" t="inlineStr">
        <is>
          <t xml:space="preserve"> </t>
        </is>
      </c>
      <c r="G19"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and Assets Held for Sale (Details) - Schedule of Summarizes the Assets and Liabilities of the Multipay Sale and the Consideration Received - MultiPay [Member]</t>
        </is>
      </c>
      <c r="B1" s="2" t="inlineStr">
        <is>
          <t>6 Months Ended</t>
        </is>
      </c>
    </row>
    <row r="2">
      <c r="B2" s="2" t="inlineStr">
        <is>
          <t>Jun. 30, 2023 USD ($)</t>
        </is>
      </c>
    </row>
    <row r="3">
      <c r="A3" s="3" t="inlineStr">
        <is>
          <t>Carrying value of net assets sold:</t>
        </is>
      </c>
      <c r="B3" s="4" t="inlineStr">
        <is>
          <t xml:space="preserve"> </t>
        </is>
      </c>
    </row>
    <row r="4">
      <c r="A4" s="4" t="inlineStr">
        <is>
          <t>Property and equipment write-off</t>
        </is>
      </c>
      <c r="B4" s="5" t="n">
        <v>19528</v>
      </c>
    </row>
    <row r="5">
      <c r="A5" s="4" t="inlineStr">
        <is>
          <t>Net assets write-off</t>
        </is>
      </c>
      <c r="B5" s="6" t="n">
        <v>19528</v>
      </c>
    </row>
    <row r="6">
      <c r="A6" s="3" t="inlineStr">
        <is>
          <t>Sale consideration on disposition of net assets:</t>
        </is>
      </c>
      <c r="B6" s="4" t="inlineStr">
        <is>
          <t xml:space="preserve"> </t>
        </is>
      </c>
    </row>
    <row r="7">
      <c r="A7" s="4" t="inlineStr">
        <is>
          <t>Sale consideration</t>
        </is>
      </c>
      <c r="B7" s="6" t="n">
        <v>95852</v>
      </c>
    </row>
    <row r="8">
      <c r="A8" s="4" t="inlineStr">
        <is>
          <t>Less: Value added tax</t>
        </is>
      </c>
      <c r="B8" s="6" t="n">
        <v>-15304</v>
      </c>
    </row>
    <row r="9">
      <c r="A9" s="4" t="inlineStr">
        <is>
          <t>Net Consideration</t>
        </is>
      </c>
      <c r="B9" s="6" t="n">
        <v>80548</v>
      </c>
    </row>
    <row r="10">
      <c r="A10" s="4" t="inlineStr">
        <is>
          <t>Foreign currency translation:</t>
        </is>
      </c>
      <c r="B10" s="6" t="n">
        <v>155049</v>
      </c>
    </row>
    <row r="11">
      <c r="A11" s="4" t="inlineStr">
        <is>
          <t>Net gain on sale of a discontinued operation</t>
        </is>
      </c>
      <c r="B11" s="5" t="n">
        <v>21606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Discontinued Operations and Assets Held for Sale (Details) - Schedule of Operations of Cards Plus And Multipay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4" t="inlineStr">
        <is>
          <t>Discontinued Operation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iscontinued Opera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otal Revenues, net</t>
        </is>
      </c>
      <c r="B5" s="5" t="n">
        <v>15259</v>
      </c>
      <c r="C5" s="5" t="n">
        <v>579246</v>
      </c>
      <c r="D5" s="5" t="n">
        <v>29354</v>
      </c>
      <c r="E5" s="5" t="n">
        <v>1021556</v>
      </c>
      <c r="F5" s="5" t="n">
        <v>1503333</v>
      </c>
      <c r="G5" s="5" t="n">
        <v>1678780</v>
      </c>
    </row>
    <row r="6">
      <c r="A6" s="3" t="inlineStr">
        <is>
          <t>Operating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st of Sales</t>
        </is>
      </c>
      <c r="B7" s="4" t="inlineStr">
        <is>
          <t xml:space="preserve"> </t>
        </is>
      </c>
      <c r="C7" s="6" t="n">
        <v>336540</v>
      </c>
      <c r="D7" s="4" t="inlineStr">
        <is>
          <t xml:space="preserve"> </t>
        </is>
      </c>
      <c r="E7" s="6" t="n">
        <v>520064</v>
      </c>
      <c r="F7" s="6" t="n">
        <v>665269</v>
      </c>
      <c r="G7" s="6" t="n">
        <v>653773</v>
      </c>
    </row>
    <row r="8">
      <c r="A8" s="4" t="inlineStr">
        <is>
          <t>General and administrative</t>
        </is>
      </c>
      <c r="B8" s="4" t="inlineStr">
        <is>
          <t xml:space="preserve"> </t>
        </is>
      </c>
      <c r="C8" s="6" t="n">
        <v>372750</v>
      </c>
      <c r="D8" s="6" t="n">
        <v>12268</v>
      </c>
      <c r="E8" s="6" t="n">
        <v>658132</v>
      </c>
      <c r="F8" s="6" t="n">
        <v>1021649</v>
      </c>
      <c r="G8" s="6" t="n">
        <v>1892783</v>
      </c>
    </row>
    <row r="9">
      <c r="A9" s="4" t="inlineStr">
        <is>
          <t>Impairment loss</t>
        </is>
      </c>
      <c r="B9" s="4" t="inlineStr">
        <is>
          <t xml:space="preserve"> </t>
        </is>
      </c>
      <c r="C9" s="6" t="n">
        <v>67984</v>
      </c>
      <c r="D9" s="4" t="inlineStr">
        <is>
          <t xml:space="preserve"> </t>
        </is>
      </c>
      <c r="E9" s="6" t="n">
        <v>211703</v>
      </c>
      <c r="F9" s="6" t="n">
        <v>143698</v>
      </c>
      <c r="G9" s="4" t="inlineStr">
        <is>
          <t xml:space="preserve"> </t>
        </is>
      </c>
    </row>
    <row r="10">
      <c r="A10" s="4" t="inlineStr">
        <is>
          <t>Depreciation and amortization</t>
        </is>
      </c>
      <c r="B10" s="6" t="n">
        <v>4157</v>
      </c>
      <c r="C10" s="6" t="n">
        <v>11572</v>
      </c>
      <c r="D10" s="6" t="n">
        <v>8066</v>
      </c>
      <c r="E10" s="6" t="n">
        <v>39774</v>
      </c>
      <c r="F10" s="6" t="n">
        <v>41850</v>
      </c>
      <c r="G10" s="6" t="n">
        <v>102513</v>
      </c>
    </row>
    <row r="11">
      <c r="A11" s="4" t="inlineStr">
        <is>
          <t>Total operating expenses</t>
        </is>
      </c>
      <c r="B11" s="6" t="n">
        <v>4157</v>
      </c>
      <c r="C11" s="6" t="n">
        <v>788846</v>
      </c>
      <c r="D11" s="6" t="n">
        <v>20334</v>
      </c>
      <c r="E11" s="6" t="n">
        <v>1429673</v>
      </c>
      <c r="F11" s="6" t="n">
        <v>1872466</v>
      </c>
      <c r="G11" s="6" t="n">
        <v>2649069</v>
      </c>
    </row>
    <row r="12">
      <c r="A12" s="4" t="inlineStr">
        <is>
          <t>Income (Loss) from operations</t>
        </is>
      </c>
      <c r="B12" s="6" t="n">
        <v>11102</v>
      </c>
      <c r="C12" s="6" t="n">
        <v>-209600</v>
      </c>
      <c r="D12" s="6" t="n">
        <v>9020</v>
      </c>
      <c r="E12" s="6" t="n">
        <v>-408117</v>
      </c>
      <c r="F12" s="6" t="n">
        <v>-369133</v>
      </c>
      <c r="G12" s="6" t="n">
        <v>-970289</v>
      </c>
    </row>
    <row r="13">
      <c r="A13" s="3" t="inlineStr">
        <is>
          <t>Other Income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ther income (expense), net</t>
        </is>
      </c>
      <c r="B14" s="6" t="n">
        <v>-224</v>
      </c>
      <c r="C14" s="6" t="n">
        <v>4334</v>
      </c>
      <c r="D14" s="4" t="inlineStr">
        <is>
          <t xml:space="preserve"> </t>
        </is>
      </c>
      <c r="E14" s="6" t="n">
        <v>8029</v>
      </c>
      <c r="F14" s="6" t="n">
        <v>10161</v>
      </c>
      <c r="G14" s="6" t="n">
        <v>27188</v>
      </c>
    </row>
    <row r="15">
      <c r="A15" s="4" t="inlineStr">
        <is>
          <t>Interest expense, net</t>
        </is>
      </c>
      <c r="B15" s="4" t="inlineStr">
        <is>
          <t xml:space="preserve"> </t>
        </is>
      </c>
      <c r="C15" s="4" t="inlineStr">
        <is>
          <t xml:space="preserve"> </t>
        </is>
      </c>
      <c r="D15" s="4" t="inlineStr">
        <is>
          <t xml:space="preserve"> </t>
        </is>
      </c>
      <c r="E15" s="6" t="n">
        <v>-364</v>
      </c>
      <c r="F15" s="6" t="n">
        <v>-364</v>
      </c>
      <c r="G15" s="6" t="n">
        <v>-5164</v>
      </c>
    </row>
    <row r="16">
      <c r="A16" s="4" t="inlineStr">
        <is>
          <t>Other income (expense), net</t>
        </is>
      </c>
      <c r="B16" s="6" t="n">
        <v>-224</v>
      </c>
      <c r="C16" s="6" t="n">
        <v>4334</v>
      </c>
      <c r="D16" s="4" t="inlineStr">
        <is>
          <t xml:space="preserve"> </t>
        </is>
      </c>
      <c r="E16" s="6" t="n">
        <v>7665</v>
      </c>
      <c r="F16" s="6" t="n">
        <v>9797</v>
      </c>
      <c r="G16" s="6" t="n">
        <v>22024</v>
      </c>
    </row>
    <row r="17">
      <c r="A17" s="4" t="inlineStr">
        <is>
          <t>Income (loss) before income taxes</t>
        </is>
      </c>
      <c r="B17" s="6" t="n">
        <v>10878</v>
      </c>
      <c r="C17" s="6" t="n">
        <v>-205266</v>
      </c>
      <c r="D17" s="6" t="n">
        <v>9020</v>
      </c>
      <c r="E17" s="6" t="n">
        <v>-400452</v>
      </c>
      <c r="F17" s="4" t="inlineStr">
        <is>
          <t xml:space="preserve"> </t>
        </is>
      </c>
      <c r="G17" s="4" t="inlineStr">
        <is>
          <t xml:space="preserve"> </t>
        </is>
      </c>
    </row>
    <row r="18">
      <c r="A18" s="4" t="inlineStr">
        <is>
          <t>Income tax expense</t>
        </is>
      </c>
      <c r="B18" s="6" t="n">
        <v>-5184</v>
      </c>
      <c r="C18" s="6" t="n">
        <v>-1041</v>
      </c>
      <c r="D18" s="6" t="n">
        <v>-5581</v>
      </c>
      <c r="E18" s="6" t="n">
        <v>-6578</v>
      </c>
      <c r="F18" s="4" t="inlineStr">
        <is>
          <t xml:space="preserve"> </t>
        </is>
      </c>
      <c r="G18" s="4" t="inlineStr">
        <is>
          <t xml:space="preserve"> </t>
        </is>
      </c>
    </row>
    <row r="19">
      <c r="A19" s="4" t="inlineStr">
        <is>
          <t>Income (loss) from discontinued operations</t>
        </is>
      </c>
      <c r="B19" s="6" t="n">
        <v>5694</v>
      </c>
      <c r="C19" s="6" t="n">
        <v>-206307</v>
      </c>
      <c r="D19" s="6" t="n">
        <v>3349</v>
      </c>
      <c r="E19" s="6" t="n">
        <v>-407030</v>
      </c>
      <c r="F19" s="6" t="n">
        <v>-554910</v>
      </c>
      <c r="G19" s="6" t="n">
        <v>-954295</v>
      </c>
    </row>
    <row r="20">
      <c r="A20" s="4" t="inlineStr">
        <is>
          <t>Gain from sale of discontinued operations</t>
        </is>
      </c>
      <c r="B20" s="6" t="n">
        <v>216069</v>
      </c>
      <c r="C20" s="4" t="inlineStr">
        <is>
          <t xml:space="preserve"> </t>
        </is>
      </c>
      <c r="D20" s="6" t="n">
        <v>216069</v>
      </c>
      <c r="E20" s="4" t="inlineStr">
        <is>
          <t xml:space="preserve"> </t>
        </is>
      </c>
      <c r="F20" s="4" t="inlineStr">
        <is>
          <t xml:space="preserve"> </t>
        </is>
      </c>
      <c r="G20" s="4" t="inlineStr">
        <is>
          <t xml:space="preserve"> </t>
        </is>
      </c>
    </row>
    <row r="21">
      <c r="A21" s="4" t="inlineStr">
        <is>
          <t>Total income (loss) from discontinued operations</t>
        </is>
      </c>
      <c r="B21" s="6" t="n">
        <v>221763</v>
      </c>
      <c r="C21" s="6" t="n">
        <v>-206307</v>
      </c>
      <c r="D21" s="6" t="n">
        <v>219508</v>
      </c>
      <c r="E21" s="6" t="n">
        <v>-407030</v>
      </c>
      <c r="F21" s="4" t="inlineStr">
        <is>
          <t xml:space="preserve"> </t>
        </is>
      </c>
      <c r="G21" s="4" t="inlineStr">
        <is>
          <t xml:space="preserve"> </t>
        </is>
      </c>
    </row>
    <row r="22">
      <c r="A22" s="4" t="inlineStr">
        <is>
          <t>Cards Plu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ontinued Oper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Revenues, net</t>
        </is>
      </c>
      <c r="B24" s="4" t="inlineStr">
        <is>
          <t xml:space="preserve"> </t>
        </is>
      </c>
      <c r="C24" s="6" t="n">
        <v>510142</v>
      </c>
      <c r="D24" s="4" t="inlineStr">
        <is>
          <t xml:space="preserve"> </t>
        </is>
      </c>
      <c r="E24" s="6" t="n">
        <v>883300</v>
      </c>
      <c r="F24" s="4" t="inlineStr">
        <is>
          <t xml:space="preserve"> </t>
        </is>
      </c>
      <c r="G24" s="4" t="inlineStr">
        <is>
          <t xml:space="preserve"> </t>
        </is>
      </c>
    </row>
    <row r="25">
      <c r="A25" s="3" t="inlineStr">
        <is>
          <t>Operating Expen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st of Sales</t>
        </is>
      </c>
      <c r="B26" s="4" t="inlineStr">
        <is>
          <t xml:space="preserve"> </t>
        </is>
      </c>
      <c r="C26" s="6" t="n">
        <v>336540</v>
      </c>
      <c r="D26" s="4" t="inlineStr">
        <is>
          <t xml:space="preserve"> </t>
        </is>
      </c>
      <c r="E26" s="6" t="n">
        <v>520064</v>
      </c>
      <c r="F26" s="6" t="n">
        <v>665269</v>
      </c>
      <c r="G26" s="6" t="n">
        <v>653773</v>
      </c>
    </row>
    <row r="27">
      <c r="A27" s="4" t="inlineStr">
        <is>
          <t>General and administrative</t>
        </is>
      </c>
      <c r="B27" s="4" t="inlineStr">
        <is>
          <t xml:space="preserve"> </t>
        </is>
      </c>
      <c r="C27" s="6" t="n">
        <v>167390</v>
      </c>
      <c r="D27" s="4" t="inlineStr">
        <is>
          <t xml:space="preserve"> </t>
        </is>
      </c>
      <c r="E27" s="6" t="n">
        <v>322699</v>
      </c>
      <c r="F27" s="6" t="n">
        <v>412243</v>
      </c>
      <c r="G27" s="6" t="n">
        <v>606110</v>
      </c>
    </row>
    <row r="28">
      <c r="A28" s="4" t="inlineStr">
        <is>
          <t>Impairment loss</t>
        </is>
      </c>
      <c r="B28" s="4" t="inlineStr">
        <is>
          <t xml:space="preserve"> </t>
        </is>
      </c>
      <c r="C28" s="6" t="n">
        <v>67984</v>
      </c>
      <c r="D28" s="4" t="inlineStr">
        <is>
          <t xml:space="preserve"> </t>
        </is>
      </c>
      <c r="E28" s="6" t="n">
        <v>211703</v>
      </c>
      <c r="F28" s="6" t="n">
        <v>143698</v>
      </c>
      <c r="G28" s="4" t="inlineStr">
        <is>
          <t xml:space="preserve"> </t>
        </is>
      </c>
    </row>
    <row r="29">
      <c r="A29" s="4" t="inlineStr">
        <is>
          <t>Depreciation and amortization</t>
        </is>
      </c>
      <c r="B29" s="4" t="inlineStr">
        <is>
          <t xml:space="preserve"> </t>
        </is>
      </c>
      <c r="C29" s="6" t="n">
        <v>4667</v>
      </c>
      <c r="D29" s="4" t="inlineStr">
        <is>
          <t xml:space="preserve"> </t>
        </is>
      </c>
      <c r="E29" s="6" t="n">
        <v>25897</v>
      </c>
      <c r="F29" s="6" t="n">
        <v>24451</v>
      </c>
      <c r="G29" s="6" t="n">
        <v>80692</v>
      </c>
    </row>
    <row r="30">
      <c r="A30" s="4" t="inlineStr">
        <is>
          <t>Total operating expenses</t>
        </is>
      </c>
      <c r="B30" s="4" t="inlineStr">
        <is>
          <t xml:space="preserve"> </t>
        </is>
      </c>
      <c r="C30" s="6" t="n">
        <v>576581</v>
      </c>
      <c r="D30" s="4" t="inlineStr">
        <is>
          <t xml:space="preserve"> </t>
        </is>
      </c>
      <c r="E30" s="6" t="n">
        <v>1080363</v>
      </c>
      <c r="F30" s="6" t="n">
        <v>1245661</v>
      </c>
      <c r="G30" s="6" t="n">
        <v>1340575</v>
      </c>
    </row>
    <row r="31">
      <c r="A31" s="4" t="inlineStr">
        <is>
          <t>Income (loss) from operations</t>
        </is>
      </c>
      <c r="B31" s="4" t="inlineStr">
        <is>
          <t xml:space="preserve"> </t>
        </is>
      </c>
      <c r="C31" s="6" t="n">
        <v>-66439</v>
      </c>
      <c r="D31" s="4" t="inlineStr">
        <is>
          <t xml:space="preserve"> </t>
        </is>
      </c>
      <c r="E31" s="6" t="n">
        <v>-197063</v>
      </c>
      <c r="F31" s="4" t="inlineStr">
        <is>
          <t xml:space="preserve"> </t>
        </is>
      </c>
      <c r="G31" s="4" t="inlineStr">
        <is>
          <t xml:space="preserve"> </t>
        </is>
      </c>
    </row>
    <row r="32">
      <c r="A32" s="4" t="inlineStr">
        <is>
          <t>Income (Loss) from operations</t>
        </is>
      </c>
      <c r="B32" s="4" t="inlineStr">
        <is>
          <t xml:space="preserve"> </t>
        </is>
      </c>
      <c r="C32" s="4" t="inlineStr">
        <is>
          <t xml:space="preserve"> </t>
        </is>
      </c>
      <c r="D32" s="4" t="inlineStr">
        <is>
          <t xml:space="preserve"> </t>
        </is>
      </c>
      <c r="E32" s="4" t="inlineStr">
        <is>
          <t xml:space="preserve"> </t>
        </is>
      </c>
      <c r="F32" s="6" t="n">
        <v>18011</v>
      </c>
      <c r="G32" s="6" t="n">
        <v>-22546</v>
      </c>
    </row>
    <row r="33">
      <c r="A33" s="3" t="inlineStr">
        <is>
          <t>Other Income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Other income (expense), net</t>
        </is>
      </c>
      <c r="B34" s="4" t="inlineStr">
        <is>
          <t xml:space="preserve"> </t>
        </is>
      </c>
      <c r="C34" s="6" t="n">
        <v>3468</v>
      </c>
      <c r="D34" s="4" t="inlineStr">
        <is>
          <t xml:space="preserve"> </t>
        </is>
      </c>
      <c r="E34" s="6" t="n">
        <v>6816</v>
      </c>
      <c r="F34" s="4" t="inlineStr">
        <is>
          <t xml:space="preserve"> </t>
        </is>
      </c>
      <c r="G34" s="4" t="inlineStr">
        <is>
          <t xml:space="preserve"> </t>
        </is>
      </c>
    </row>
    <row r="35">
      <c r="A35" s="4" t="inlineStr">
        <is>
          <t>Interest expense, net</t>
        </is>
      </c>
      <c r="B35" s="4" t="inlineStr">
        <is>
          <t xml:space="preserve"> </t>
        </is>
      </c>
      <c r="C35" s="4" t="inlineStr">
        <is>
          <t xml:space="preserve"> </t>
        </is>
      </c>
      <c r="D35" s="4" t="inlineStr">
        <is>
          <t xml:space="preserve"> </t>
        </is>
      </c>
      <c r="E35" s="6" t="n">
        <v>-364</v>
      </c>
      <c r="F35" s="6" t="n">
        <v>-364</v>
      </c>
      <c r="G35" s="6" t="n">
        <v>-5164</v>
      </c>
    </row>
    <row r="36">
      <c r="A36" s="4" t="inlineStr">
        <is>
          <t>Other income (expense), net</t>
        </is>
      </c>
      <c r="B36" s="4" t="inlineStr">
        <is>
          <t xml:space="preserve"> </t>
        </is>
      </c>
      <c r="C36" s="6" t="n">
        <v>3468</v>
      </c>
      <c r="D36" s="4" t="inlineStr">
        <is>
          <t xml:space="preserve"> </t>
        </is>
      </c>
      <c r="E36" s="6" t="n">
        <v>6452</v>
      </c>
      <c r="F36" s="6" t="n">
        <v>8555</v>
      </c>
      <c r="G36" s="6" t="n">
        <v>1703</v>
      </c>
    </row>
    <row r="37">
      <c r="A37" s="4" t="inlineStr">
        <is>
          <t>Income (loss) before income taxes</t>
        </is>
      </c>
      <c r="B37" s="4" t="inlineStr">
        <is>
          <t xml:space="preserve"> </t>
        </is>
      </c>
      <c r="C37" s="6" t="n">
        <v>-62971</v>
      </c>
      <c r="D37" s="4" t="inlineStr">
        <is>
          <t xml:space="preserve"> </t>
        </is>
      </c>
      <c r="E37" s="6" t="n">
        <v>-190611</v>
      </c>
      <c r="F37" s="4" t="inlineStr">
        <is>
          <t xml:space="preserve"> </t>
        </is>
      </c>
      <c r="G37" s="4" t="inlineStr">
        <is>
          <t xml:space="preserve"> </t>
        </is>
      </c>
    </row>
    <row r="38">
      <c r="A38" s="4" t="inlineStr">
        <is>
          <t>Income tax expense</t>
        </is>
      </c>
      <c r="B38" s="4" t="inlineStr">
        <is>
          <t xml:space="preserve"> </t>
        </is>
      </c>
      <c r="C38" s="4" t="inlineStr">
        <is>
          <t xml:space="preserve"> </t>
        </is>
      </c>
      <c r="D38" s="4" t="inlineStr">
        <is>
          <t xml:space="preserve"> </t>
        </is>
      </c>
      <c r="E38" s="6" t="n">
        <v>-4681</v>
      </c>
      <c r="F38" s="4" t="inlineStr">
        <is>
          <t xml:space="preserve"> </t>
        </is>
      </c>
      <c r="G38" s="4" t="inlineStr">
        <is>
          <t xml:space="preserve"> </t>
        </is>
      </c>
    </row>
    <row r="39">
      <c r="A39" s="4" t="inlineStr">
        <is>
          <t>Income (loss) from discontinued operations</t>
        </is>
      </c>
      <c r="B39" s="4" t="inlineStr">
        <is>
          <t xml:space="preserve"> </t>
        </is>
      </c>
      <c r="C39" s="6" t="n">
        <v>-62971</v>
      </c>
      <c r="D39" s="4" t="inlineStr">
        <is>
          <t xml:space="preserve"> </t>
        </is>
      </c>
      <c r="E39" s="6" t="n">
        <v>-195292</v>
      </c>
      <c r="F39" s="4" t="inlineStr">
        <is>
          <t xml:space="preserve"> </t>
        </is>
      </c>
      <c r="G39" s="4" t="inlineStr">
        <is>
          <t xml:space="preserve"> </t>
        </is>
      </c>
    </row>
    <row r="40">
      <c r="A40" s="4" t="inlineStr">
        <is>
          <t>MultiPay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iscontinued Opera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otal Revenues, net</t>
        </is>
      </c>
      <c r="B42" s="6" t="n">
        <v>15259</v>
      </c>
      <c r="C42" s="6" t="n">
        <v>69104</v>
      </c>
      <c r="D42" s="6" t="n">
        <v>29354</v>
      </c>
      <c r="E42" s="6" t="n">
        <v>138256</v>
      </c>
      <c r="F42" s="4" t="inlineStr">
        <is>
          <t xml:space="preserve"> </t>
        </is>
      </c>
      <c r="G42" s="4" t="inlineStr">
        <is>
          <t xml:space="preserve"> </t>
        </is>
      </c>
    </row>
    <row r="43">
      <c r="A43" s="3" t="inlineStr">
        <is>
          <t>Operating Expens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General and administrative</t>
        </is>
      </c>
      <c r="B44" s="4" t="inlineStr">
        <is>
          <t xml:space="preserve"> </t>
        </is>
      </c>
      <c r="C44" s="6" t="n">
        <v>205360</v>
      </c>
      <c r="D44" s="6" t="n">
        <v>12268</v>
      </c>
      <c r="E44" s="6" t="n">
        <v>335433</v>
      </c>
      <c r="F44" s="6" t="n">
        <v>609406</v>
      </c>
      <c r="G44" s="6" t="n">
        <v>1286673</v>
      </c>
    </row>
    <row r="45">
      <c r="A45" s="4" t="inlineStr">
        <is>
          <t>Depreciation and amortization</t>
        </is>
      </c>
      <c r="B45" s="6" t="n">
        <v>4157</v>
      </c>
      <c r="C45" s="6" t="n">
        <v>6905</v>
      </c>
      <c r="D45" s="6" t="n">
        <v>8066</v>
      </c>
      <c r="E45" s="6" t="n">
        <v>13877</v>
      </c>
      <c r="F45" s="6" t="n">
        <v>17399</v>
      </c>
      <c r="G45" s="6" t="n">
        <v>21821</v>
      </c>
    </row>
    <row r="46">
      <c r="A46" s="4" t="inlineStr">
        <is>
          <t>Total operating expenses</t>
        </is>
      </c>
      <c r="B46" s="6" t="n">
        <v>4157</v>
      </c>
      <c r="C46" s="6" t="n">
        <v>212265</v>
      </c>
      <c r="D46" s="6" t="n">
        <v>20334</v>
      </c>
      <c r="E46" s="6" t="n">
        <v>349310</v>
      </c>
      <c r="F46" s="6" t="n">
        <v>626805</v>
      </c>
      <c r="G46" s="6" t="n">
        <v>1308494</v>
      </c>
    </row>
    <row r="47">
      <c r="A47" s="4" t="inlineStr">
        <is>
          <t>Income (Loss) from operations</t>
        </is>
      </c>
      <c r="B47" s="6" t="n">
        <v>11102</v>
      </c>
      <c r="C47" s="6" t="n">
        <v>-143161</v>
      </c>
      <c r="D47" s="6" t="n">
        <v>9020</v>
      </c>
      <c r="E47" s="6" t="n">
        <v>-211054</v>
      </c>
      <c r="F47" s="6" t="n">
        <v>-387144</v>
      </c>
      <c r="G47" s="6" t="n">
        <v>-947743</v>
      </c>
    </row>
    <row r="48">
      <c r="A48" s="3" t="inlineStr">
        <is>
          <t>Other Income (Expen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Other income (expense), net</t>
        </is>
      </c>
      <c r="B49" s="6" t="n">
        <v>-224</v>
      </c>
      <c r="C49" s="6" t="n">
        <v>866</v>
      </c>
      <c r="D49" s="4" t="inlineStr">
        <is>
          <t xml:space="preserve"> </t>
        </is>
      </c>
      <c r="E49" s="6" t="n">
        <v>1213</v>
      </c>
      <c r="F49" s="5" t="n">
        <v>1242</v>
      </c>
      <c r="G49" s="5" t="n">
        <v>20321</v>
      </c>
    </row>
    <row r="50">
      <c r="A50" s="4" t="inlineStr">
        <is>
          <t>Other income (expense), net</t>
        </is>
      </c>
      <c r="B50" s="6" t="n">
        <v>-224</v>
      </c>
      <c r="C50" s="6" t="n">
        <v>866</v>
      </c>
      <c r="D50" s="4" t="inlineStr">
        <is>
          <t xml:space="preserve"> </t>
        </is>
      </c>
      <c r="E50" s="6" t="n">
        <v>1213</v>
      </c>
      <c r="F50" s="4" t="inlineStr">
        <is>
          <t xml:space="preserve"> </t>
        </is>
      </c>
      <c r="G50" s="4" t="inlineStr">
        <is>
          <t xml:space="preserve"> </t>
        </is>
      </c>
    </row>
    <row r="51">
      <c r="A51" s="4" t="inlineStr">
        <is>
          <t>Income (loss) before income taxes</t>
        </is>
      </c>
      <c r="B51" s="6" t="n">
        <v>10878</v>
      </c>
      <c r="C51" s="6" t="n">
        <v>-142295</v>
      </c>
      <c r="D51" s="6" t="n">
        <v>9020</v>
      </c>
      <c r="E51" s="6" t="n">
        <v>-209841</v>
      </c>
      <c r="F51" s="4" t="inlineStr">
        <is>
          <t xml:space="preserve"> </t>
        </is>
      </c>
      <c r="G51" s="4" t="inlineStr">
        <is>
          <t xml:space="preserve"> </t>
        </is>
      </c>
    </row>
    <row r="52">
      <c r="A52" s="4" t="inlineStr">
        <is>
          <t>Income tax expense</t>
        </is>
      </c>
      <c r="B52" s="6" t="n">
        <v>-5184</v>
      </c>
      <c r="C52" s="6" t="n">
        <v>-1041</v>
      </c>
      <c r="D52" s="6" t="n">
        <v>-5581</v>
      </c>
      <c r="E52" s="6" t="n">
        <v>-1897</v>
      </c>
      <c r="F52" s="4" t="inlineStr">
        <is>
          <t xml:space="preserve"> </t>
        </is>
      </c>
      <c r="G52" s="4" t="inlineStr">
        <is>
          <t xml:space="preserve"> </t>
        </is>
      </c>
    </row>
    <row r="53">
      <c r="A53" s="4" t="inlineStr">
        <is>
          <t>Income (loss) from discontinued operations</t>
        </is>
      </c>
      <c r="B53" s="6" t="n">
        <v>5694</v>
      </c>
      <c r="C53" s="6" t="n">
        <v>-143336</v>
      </c>
      <c r="D53" s="6" t="n">
        <v>3439</v>
      </c>
      <c r="E53" s="6" t="n">
        <v>-211738</v>
      </c>
      <c r="F53" s="4" t="inlineStr">
        <is>
          <t xml:space="preserve"> </t>
        </is>
      </c>
      <c r="G53" s="4" t="inlineStr">
        <is>
          <t xml:space="preserve"> </t>
        </is>
      </c>
    </row>
    <row r="54">
      <c r="A54" s="4" t="inlineStr">
        <is>
          <t>Gain from sale of discontinued operations</t>
        </is>
      </c>
      <c r="B54" s="6" t="n">
        <v>216069</v>
      </c>
      <c r="C54" s="4" t="inlineStr">
        <is>
          <t xml:space="preserve"> </t>
        </is>
      </c>
      <c r="D54" s="6" t="n">
        <v>216069</v>
      </c>
      <c r="E54" s="4" t="inlineStr">
        <is>
          <t xml:space="preserve"> </t>
        </is>
      </c>
      <c r="F54" s="4" t="inlineStr">
        <is>
          <t xml:space="preserve"> </t>
        </is>
      </c>
      <c r="G54" s="4" t="inlineStr">
        <is>
          <t xml:space="preserve"> </t>
        </is>
      </c>
    </row>
    <row r="55">
      <c r="A55" s="4" t="inlineStr">
        <is>
          <t>Total income (loss) from discontinued operations</t>
        </is>
      </c>
      <c r="B55" s="5" t="n">
        <v>221763</v>
      </c>
      <c r="C55" s="5" t="n">
        <v>-143336</v>
      </c>
      <c r="D55" s="5" t="n">
        <v>219508</v>
      </c>
      <c r="E55" s="5" t="n">
        <v>-211738</v>
      </c>
      <c r="F55" s="4" t="inlineStr">
        <is>
          <t xml:space="preserve"> </t>
        </is>
      </c>
      <c r="G55" s="4" t="inlineStr">
        <is>
          <t xml:space="preserve"> </t>
        </is>
      </c>
    </row>
  </sheetData>
  <mergeCells count="4">
    <mergeCell ref="A1:A2"/>
    <mergeCell ref="B1:C1"/>
    <mergeCell ref="D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and Assets Held for Sale (Details) - Schedule of Discontinued Operations/Assets Held for Sale Criteria For Cards Plus and the Multipay Operations - Discontinued Operations [Member]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4" t="inlineStr">
        <is>
          <t xml:space="preserve"> </t>
        </is>
      </c>
      <c r="C3" s="5" t="n">
        <v>2703</v>
      </c>
    </row>
    <row r="4">
      <c r="A4" s="4" t="inlineStr">
        <is>
          <t>Accounts receivable, net</t>
        </is>
      </c>
      <c r="B4" s="4" t="inlineStr">
        <is>
          <t xml:space="preserve"> </t>
        </is>
      </c>
      <c r="C4" s="6" t="n">
        <v>105194</v>
      </c>
    </row>
    <row r="5">
      <c r="A5" s="4" t="inlineStr">
        <is>
          <t>Other current assets</t>
        </is>
      </c>
      <c r="B5" s="4" t="inlineStr">
        <is>
          <t xml:space="preserve"> </t>
        </is>
      </c>
      <c r="C5" s="6" t="n">
        <v>10562</v>
      </c>
    </row>
    <row r="6">
      <c r="A6" s="4" t="inlineStr">
        <is>
          <t>Current assets held for sale</t>
        </is>
      </c>
      <c r="B6" s="4" t="inlineStr">
        <is>
          <t xml:space="preserve"> </t>
        </is>
      </c>
      <c r="C6" s="6" t="n">
        <v>118459</v>
      </c>
    </row>
    <row r="7">
      <c r="A7" s="3" t="inlineStr">
        <is>
          <t>Noncurrent Assets:</t>
        </is>
      </c>
      <c r="B7" s="4" t="inlineStr">
        <is>
          <t xml:space="preserve"> </t>
        </is>
      </c>
      <c r="C7" s="4" t="inlineStr">
        <is>
          <t xml:space="preserve"> </t>
        </is>
      </c>
    </row>
    <row r="8">
      <c r="A8" s="4" t="inlineStr">
        <is>
          <t>Property and equipment, net</t>
        </is>
      </c>
      <c r="B8" s="4" t="inlineStr">
        <is>
          <t xml:space="preserve"> </t>
        </is>
      </c>
      <c r="C8" s="6" t="n">
        <v>27595</v>
      </c>
    </row>
    <row r="9">
      <c r="A9" s="4" t="inlineStr">
        <is>
          <t>Noncurrent assets held for sale</t>
        </is>
      </c>
      <c r="B9" s="4" t="inlineStr">
        <is>
          <t xml:space="preserve"> </t>
        </is>
      </c>
      <c r="C9" s="6" t="n">
        <v>27595</v>
      </c>
    </row>
    <row r="10">
      <c r="A10" s="4" t="inlineStr">
        <is>
          <t>Total assets held for sale</t>
        </is>
      </c>
      <c r="B10" s="4" t="inlineStr">
        <is>
          <t xml:space="preserve"> </t>
        </is>
      </c>
      <c r="C10" s="6" t="n">
        <v>146054</v>
      </c>
    </row>
    <row r="11">
      <c r="A11" s="3" t="inlineStr">
        <is>
          <t>Current Liabilities:</t>
        </is>
      </c>
      <c r="B11" s="4" t="inlineStr">
        <is>
          <t xml:space="preserve"> </t>
        </is>
      </c>
      <c r="C11" s="4" t="inlineStr">
        <is>
          <t xml:space="preserve"> </t>
        </is>
      </c>
    </row>
    <row r="12">
      <c r="A12" s="4" t="inlineStr">
        <is>
          <t>Accounts payable and accrued expenses</t>
        </is>
      </c>
      <c r="B12" s="4" t="inlineStr">
        <is>
          <t xml:space="preserve"> </t>
        </is>
      </c>
      <c r="C12" s="6" t="n">
        <v>13759</v>
      </c>
    </row>
    <row r="13">
      <c r="A13" s="4" t="inlineStr">
        <is>
          <t>Total liabilities held for sale</t>
        </is>
      </c>
      <c r="B13" s="4" t="inlineStr">
        <is>
          <t xml:space="preserve"> </t>
        </is>
      </c>
      <c r="C13" s="5" t="n">
        <v>1375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and Assets Held for Sale (Details) - Schedule of Cash Flow Activity Related to Discontinued Operations - Discontinued Operations [Member]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5" t="n">
        <v>3439</v>
      </c>
      <c r="C4" s="5" t="n">
        <v>-407030</v>
      </c>
    </row>
    <row r="5">
      <c r="A5" s="3" t="inlineStr">
        <is>
          <t>Adjustments to reconcile net loss with cash flows from operations:</t>
        </is>
      </c>
      <c r="B5" s="4" t="inlineStr">
        <is>
          <t xml:space="preserve"> </t>
        </is>
      </c>
      <c r="C5" s="4" t="inlineStr">
        <is>
          <t xml:space="preserve"> </t>
        </is>
      </c>
    </row>
    <row r="6">
      <c r="A6" s="4" t="inlineStr">
        <is>
          <t>Depreciation and amortization expense</t>
        </is>
      </c>
      <c r="B6" s="6" t="n">
        <v>8067</v>
      </c>
      <c r="C6" s="6" t="n">
        <v>39774</v>
      </c>
    </row>
    <row r="7">
      <c r="A7" s="4" t="inlineStr">
        <is>
          <t>Impairment of intangible assets</t>
        </is>
      </c>
      <c r="B7" s="4" t="inlineStr">
        <is>
          <t xml:space="preserve"> </t>
        </is>
      </c>
      <c r="C7" s="6" t="n">
        <v>211703</v>
      </c>
    </row>
    <row r="8">
      <c r="A8" s="3" t="inlineStr">
        <is>
          <t>Changes in operating assets and liabilities:</t>
        </is>
      </c>
      <c r="B8" s="4" t="inlineStr">
        <is>
          <t xml:space="preserve"> </t>
        </is>
      </c>
      <c r="C8" s="4" t="inlineStr">
        <is>
          <t xml:space="preserve"> </t>
        </is>
      </c>
    </row>
    <row r="9">
      <c r="A9" s="4" t="inlineStr">
        <is>
          <t>Accounts receivable</t>
        </is>
      </c>
      <c r="B9" s="6" t="n">
        <v>105194</v>
      </c>
      <c r="C9" s="6" t="n">
        <v>6332</v>
      </c>
    </row>
    <row r="10">
      <c r="A10" s="4" t="inlineStr">
        <is>
          <t>Net investment in direct financing lease</t>
        </is>
      </c>
      <c r="B10" s="4" t="inlineStr">
        <is>
          <t xml:space="preserve"> </t>
        </is>
      </c>
      <c r="C10" s="6" t="n">
        <v>17306</v>
      </c>
    </row>
    <row r="11">
      <c r="A11" s="4" t="inlineStr">
        <is>
          <t>Other current assets</t>
        </is>
      </c>
      <c r="B11" s="6" t="n">
        <v>10562</v>
      </c>
      <c r="C11" s="6" t="n">
        <v>106920</v>
      </c>
    </row>
    <row r="12">
      <c r="A12" s="4" t="inlineStr">
        <is>
          <t>Inventory</t>
        </is>
      </c>
      <c r="B12" s="4" t="inlineStr">
        <is>
          <t xml:space="preserve"> </t>
        </is>
      </c>
      <c r="C12" s="6" t="n">
        <v>-140653</v>
      </c>
    </row>
    <row r="13">
      <c r="A13" s="4" t="inlineStr">
        <is>
          <t>Accounts payable and accrued expenses</t>
        </is>
      </c>
      <c r="B13" s="6" t="n">
        <v>-13759</v>
      </c>
      <c r="C13" s="6" t="n">
        <v>11425</v>
      </c>
    </row>
    <row r="14">
      <c r="A14" s="4" t="inlineStr">
        <is>
          <t>Deferred revenue</t>
        </is>
      </c>
      <c r="B14" s="4" t="inlineStr">
        <is>
          <t xml:space="preserve"> </t>
        </is>
      </c>
      <c r="C14" s="6" t="n">
        <v>227078</v>
      </c>
    </row>
    <row r="15">
      <c r="A15" s="4" t="inlineStr">
        <is>
          <t>Adjustments relating to discontinued operations</t>
        </is>
      </c>
      <c r="B15" s="6" t="n">
        <v>110064</v>
      </c>
      <c r="C15" s="6" t="n">
        <v>422423</v>
      </c>
    </row>
    <row r="16">
      <c r="A16" s="4" t="inlineStr">
        <is>
          <t>Cashflows from discontinued operations</t>
        </is>
      </c>
      <c r="B16" s="5" t="n">
        <v>113503</v>
      </c>
      <c r="C16" s="5" t="n">
        <v>1539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9" customWidth="1" min="1" max="1"/>
    <col width="15" customWidth="1" min="2" max="2"/>
    <col width="15" customWidth="1" min="3" max="3"/>
    <col width="14" customWidth="1" min="4" max="4"/>
    <col width="80" customWidth="1" min="5" max="5"/>
    <col width="14" customWidth="1" min="6" max="6"/>
  </cols>
  <sheetData>
    <row r="1">
      <c r="A1" s="1" t="inlineStr">
        <is>
          <t>Commitments and Contingencies (Details) - USD ($)</t>
        </is>
      </c>
      <c r="B1" s="2" t="inlineStr">
        <is>
          <t>1 Months Ended</t>
        </is>
      </c>
      <c r="C1" s="2" t="inlineStr">
        <is>
          <t>6 Months Ended</t>
        </is>
      </c>
      <c r="E1" s="2" t="inlineStr">
        <is>
          <t>12 Months Ended</t>
        </is>
      </c>
    </row>
    <row r="2">
      <c r="B2" s="2" t="inlineStr">
        <is>
          <t>Jul. 31, 2022</t>
        </is>
      </c>
      <c r="C2" s="2" t="inlineStr">
        <is>
          <t>Jun. 30, 2023</t>
        </is>
      </c>
      <c r="D2" s="2" t="inlineStr">
        <is>
          <t>Jun. 30, 2022</t>
        </is>
      </c>
      <c r="E2" s="2" t="inlineStr">
        <is>
          <t>Dec. 31, 2022</t>
        </is>
      </c>
      <c r="F2" s="2" t="inlineStr">
        <is>
          <t>Dec. 31, 2021</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ffice rent monthly cost</t>
        </is>
      </c>
      <c r="B4" s="4" t="inlineStr">
        <is>
          <t xml:space="preserve"> </t>
        </is>
      </c>
      <c r="C4" s="4" t="inlineStr">
        <is>
          <t xml:space="preserve"> </t>
        </is>
      </c>
      <c r="D4" s="4" t="inlineStr">
        <is>
          <t xml:space="preserve"> </t>
        </is>
      </c>
      <c r="E4" s="5" t="n">
        <v>2500</v>
      </c>
      <c r="F4" s="4" t="inlineStr">
        <is>
          <t xml:space="preserve"> </t>
        </is>
      </c>
    </row>
    <row r="5">
      <c r="A5" s="4" t="inlineStr">
        <is>
          <t>Monthly lease cost</t>
        </is>
      </c>
      <c r="B5" s="5" t="n">
        <v>1500</v>
      </c>
      <c r="C5" s="4" t="inlineStr">
        <is>
          <t xml:space="preserve"> </t>
        </is>
      </c>
      <c r="D5" s="4" t="inlineStr">
        <is>
          <t xml:space="preserve"> </t>
        </is>
      </c>
      <c r="E5" s="4" t="inlineStr">
        <is>
          <t xml:space="preserve"> </t>
        </is>
      </c>
      <c r="F5" s="4" t="inlineStr">
        <is>
          <t xml:space="preserve"> </t>
        </is>
      </c>
    </row>
    <row r="6">
      <c r="A6" s="4" t="inlineStr">
        <is>
          <t>General and administrative expense</t>
        </is>
      </c>
      <c r="B6" s="4" t="inlineStr">
        <is>
          <t xml:space="preserve"> </t>
        </is>
      </c>
      <c r="C6" s="5" t="n">
        <v>8000</v>
      </c>
      <c r="D6" s="4" t="inlineStr">
        <is>
          <t xml:space="preserve"> </t>
        </is>
      </c>
      <c r="E6" s="4" t="inlineStr">
        <is>
          <t xml:space="preserve"> </t>
        </is>
      </c>
      <c r="F6" s="4" t="inlineStr">
        <is>
          <t xml:space="preserve"> </t>
        </is>
      </c>
    </row>
    <row r="7">
      <c r="A7" s="4" t="inlineStr">
        <is>
          <t>Rent expense included in general and administrative</t>
        </is>
      </c>
      <c r="B7" s="4" t="inlineStr">
        <is>
          <t xml:space="preserve"> </t>
        </is>
      </c>
      <c r="C7" s="4" t="inlineStr">
        <is>
          <t xml:space="preserve"> </t>
        </is>
      </c>
      <c r="D7" s="5" t="n">
        <v>80000</v>
      </c>
      <c r="E7" s="5" t="n">
        <v>25000</v>
      </c>
      <c r="F7" s="5" t="n">
        <v>47000</v>
      </c>
    </row>
    <row r="8">
      <c r="A8" s="4" t="inlineStr">
        <is>
          <t>Continuing operations</t>
        </is>
      </c>
      <c r="B8" s="4" t="inlineStr">
        <is>
          <t xml:space="preserve"> </t>
        </is>
      </c>
      <c r="C8" s="4" t="inlineStr">
        <is>
          <t xml:space="preserve"> </t>
        </is>
      </c>
      <c r="D8" s="6" t="n">
        <v>13000</v>
      </c>
      <c r="E8" s="4" t="inlineStr">
        <is>
          <t xml:space="preserve"> </t>
        </is>
      </c>
      <c r="F8" s="4" t="inlineStr">
        <is>
          <t xml:space="preserve"> </t>
        </is>
      </c>
    </row>
    <row r="9">
      <c r="A9" s="4" t="inlineStr">
        <is>
          <t>Discontinued operations</t>
        </is>
      </c>
      <c r="B9" s="4" t="inlineStr">
        <is>
          <t xml:space="preserve"> </t>
        </is>
      </c>
      <c r="C9" s="4" t="inlineStr">
        <is>
          <t xml:space="preserve"> </t>
        </is>
      </c>
      <c r="D9" s="5" t="n">
        <v>67000</v>
      </c>
      <c r="E9" s="4" t="inlineStr">
        <is>
          <t xml:space="preserve"> </t>
        </is>
      </c>
      <c r="F9" s="4" t="inlineStr">
        <is>
          <t xml:space="preserve"> </t>
        </is>
      </c>
    </row>
    <row r="10">
      <c r="A10" s="4" t="inlineStr">
        <is>
          <t>Employees contribution, description</t>
        </is>
      </c>
      <c r="B10" s="4" t="inlineStr">
        <is>
          <t xml:space="preserve"> </t>
        </is>
      </c>
      <c r="C10" s="4" t="inlineStr">
        <is>
          <t xml:space="preserve"> </t>
        </is>
      </c>
      <c r="D10" s="4" t="inlineStr">
        <is>
          <t xml:space="preserve"> </t>
        </is>
      </c>
      <c r="E10" s="4" t="inlineStr">
        <is>
          <t>the Company adopted
the new 401 (k) plan where employer matches 100% of the employees contribution up to 3% of their salaries and 50% of the employee’s
contribution (including both executives and other employees) between greater than 3% and less than 5% of their salaries.</t>
        </is>
      </c>
      <c r="F10" s="4" t="inlineStr">
        <is>
          <t xml:space="preserve"> </t>
        </is>
      </c>
    </row>
    <row r="11">
      <c r="A11" s="4" t="inlineStr">
        <is>
          <t>Monthly rental payments</t>
        </is>
      </c>
      <c r="B11" s="5" t="n">
        <v>1500</v>
      </c>
      <c r="C11" s="4" t="inlineStr">
        <is>
          <t xml:space="preserve"> </t>
        </is>
      </c>
      <c r="D11" s="4" t="inlineStr">
        <is>
          <t xml:space="preserve"> </t>
        </is>
      </c>
      <c r="E11" s="5" t="n">
        <v>2500</v>
      </c>
      <c r="F11" s="6" t="n">
        <v>2500</v>
      </c>
    </row>
    <row r="12">
      <c r="A12" s="4" t="inlineStr">
        <is>
          <t>Rent expense included in loss from discontinued operations</t>
        </is>
      </c>
      <c r="B12" s="4" t="inlineStr">
        <is>
          <t xml:space="preserve"> </t>
        </is>
      </c>
      <c r="C12" s="4" t="inlineStr">
        <is>
          <t xml:space="preserve"> </t>
        </is>
      </c>
      <c r="D12" s="4" t="inlineStr">
        <is>
          <t xml:space="preserve"> </t>
        </is>
      </c>
      <c r="E12" s="5" t="n">
        <v>90000</v>
      </c>
      <c r="F12" s="5" t="n">
        <v>140000</v>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Description of Business and Summary of Significant Accounting Policies (Details) - Schedule of Calculation of Diluted Loss Per Share - shares</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Number of shares</t>
        </is>
      </c>
      <c r="B4" s="6" t="n">
        <v>2067243</v>
      </c>
      <c r="C4" s="6" t="n">
        <v>1700435</v>
      </c>
      <c r="D4" s="6" t="n">
        <v>1753507</v>
      </c>
      <c r="E4" s="6" t="n">
        <v>1304019</v>
      </c>
    </row>
    <row r="5">
      <c r="A5" s="4" t="inlineStr">
        <is>
          <t>Warrants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Number of shares</t>
        </is>
      </c>
      <c r="B7" s="6" t="n">
        <v>497895</v>
      </c>
      <c r="C7" s="6" t="n">
        <v>163045</v>
      </c>
      <c r="D7" s="6" t="n">
        <v>153654</v>
      </c>
      <c r="E7" s="6" t="n">
        <v>175452</v>
      </c>
    </row>
    <row r="8">
      <c r="A8" s="4" t="inlineStr">
        <is>
          <t>Stock options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Number of shares</t>
        </is>
      </c>
      <c r="B10" s="6" t="n">
        <v>1561070</v>
      </c>
      <c r="C10" s="6" t="n">
        <v>1212202</v>
      </c>
      <c r="D10" s="6" t="n">
        <v>1291565</v>
      </c>
      <c r="E10" s="6" t="n">
        <v>1113875</v>
      </c>
    </row>
    <row r="11">
      <c r="A11" s="4" t="inlineStr">
        <is>
          <t>Convertible notes payable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Number of shares</t>
        </is>
      </c>
      <c r="B13" s="6" t="n">
        <v>8278</v>
      </c>
      <c r="C13" s="6" t="n">
        <v>325188</v>
      </c>
      <c r="D13" s="6" t="n">
        <v>308288</v>
      </c>
      <c r="E13" s="6" t="n">
        <v>1469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Comprehensive Loss (Unaudited)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5" t="n">
        <v>-10678557</v>
      </c>
      <c r="C4" s="5" t="n">
        <v>-6572827</v>
      </c>
      <c r="D4" s="5" t="n">
        <v>-15901051</v>
      </c>
      <c r="E4" s="5" t="n">
        <v>-11873555</v>
      </c>
      <c r="F4" s="5" t="n">
        <v>-24230220</v>
      </c>
      <c r="G4" s="5" t="n">
        <v>-17665788</v>
      </c>
    </row>
    <row r="5">
      <c r="A5" s="4" t="inlineStr">
        <is>
          <t>Foreign currency translation (loss) gain</t>
        </is>
      </c>
      <c r="B5" s="6" t="n">
        <v>-132071</v>
      </c>
      <c r="C5" s="6" t="n">
        <v>-67788</v>
      </c>
      <c r="D5" s="6" t="n">
        <v>-156137</v>
      </c>
      <c r="E5" s="6" t="n">
        <v>-35048</v>
      </c>
      <c r="F5" s="6" t="n">
        <v>-55557</v>
      </c>
      <c r="G5" s="6" t="n">
        <v>50844</v>
      </c>
    </row>
    <row r="6">
      <c r="A6" s="4" t="inlineStr">
        <is>
          <t>Comprehensive loss</t>
        </is>
      </c>
      <c r="B6" s="5" t="n">
        <v>-10810628</v>
      </c>
      <c r="C6" s="5" t="n">
        <v>-6640615</v>
      </c>
      <c r="D6" s="5" t="n">
        <v>-16057188</v>
      </c>
      <c r="E6" s="5" t="n">
        <v>-11908603</v>
      </c>
      <c r="F6" s="5" t="n">
        <v>-24285777</v>
      </c>
      <c r="G6" s="5" t="n">
        <v>-17614944</v>
      </c>
    </row>
  </sheetData>
  <mergeCells count="4">
    <mergeCell ref="A1:A2"/>
    <mergeCell ref="B1:C1"/>
    <mergeCell ref="D1:E1"/>
    <mergeCell ref="F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urrent Assets and Other Assets (Details) - Schedule of Other Current Assets - USD ($)</t>
        </is>
      </c>
      <c r="B1" s="2" t="inlineStr">
        <is>
          <t>Jun. 30, 2023</t>
        </is>
      </c>
      <c r="C1" s="2" t="inlineStr">
        <is>
          <t>Dec. 31, 2022</t>
        </is>
      </c>
      <c r="D1" s="2" t="inlineStr">
        <is>
          <t>Dec. 31, 2021</t>
        </is>
      </c>
    </row>
    <row r="2">
      <c r="A2" s="3" t="inlineStr">
        <is>
          <t>Schedule of Other Current Assets [Abstract]</t>
        </is>
      </c>
      <c r="B2" s="4" t="inlineStr">
        <is>
          <t xml:space="preserve"> </t>
        </is>
      </c>
      <c r="C2" s="4" t="inlineStr">
        <is>
          <t xml:space="preserve"> </t>
        </is>
      </c>
      <c r="D2" s="4" t="inlineStr">
        <is>
          <t xml:space="preserve"> </t>
        </is>
      </c>
    </row>
    <row r="3">
      <c r="A3" s="4" t="inlineStr">
        <is>
          <t>Prepaid Insurance</t>
        </is>
      </c>
      <c r="B3" s="5" t="n">
        <v>409216</v>
      </c>
      <c r="C3" s="5" t="n">
        <v>244215</v>
      </c>
      <c r="D3" s="5" t="n">
        <v>223318</v>
      </c>
    </row>
    <row r="4">
      <c r="A4" s="4" t="inlineStr">
        <is>
          <t>Unamortized working capital facility fees - current</t>
        </is>
      </c>
      <c r="B4" s="4" t="inlineStr">
        <is>
          <t xml:space="preserve"> </t>
        </is>
      </c>
      <c r="C4" s="6" t="n">
        <v>199156</v>
      </c>
      <c r="D4" s="4" t="inlineStr">
        <is>
          <t xml:space="preserve"> </t>
        </is>
      </c>
    </row>
    <row r="5">
      <c r="A5" s="4" t="inlineStr">
        <is>
          <t>Prepaid Third Party Services</t>
        </is>
      </c>
      <c r="B5" s="6" t="n">
        <v>117875</v>
      </c>
      <c r="C5" s="6" t="n">
        <v>135405</v>
      </c>
      <c r="D5" s="6" t="n">
        <v>276085</v>
      </c>
    </row>
    <row r="6">
      <c r="A6" s="4" t="inlineStr">
        <is>
          <t>Other</t>
        </is>
      </c>
      <c r="B6" s="6" t="n">
        <v>245852</v>
      </c>
      <c r="C6" s="6" t="n">
        <v>150566</v>
      </c>
      <c r="D6" s="6" t="n">
        <v>3318</v>
      </c>
    </row>
    <row r="7">
      <c r="A7" s="4" t="inlineStr">
        <is>
          <t>Total other current assets</t>
        </is>
      </c>
      <c r="B7" s="5" t="n">
        <v>772943</v>
      </c>
      <c r="C7" s="5" t="n">
        <v>729342</v>
      </c>
      <c r="D7" s="5" t="n">
        <v>50272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urrent Assets and Other Assets (Details) - Schedule of Other Assets - USD ($)</t>
        </is>
      </c>
      <c r="B1" s="2" t="inlineStr">
        <is>
          <t>Jun. 30, 2023</t>
        </is>
      </c>
      <c r="C1" s="2" t="inlineStr">
        <is>
          <t>Dec. 31, 2022</t>
        </is>
      </c>
      <c r="D1" s="2" t="inlineStr">
        <is>
          <t>Dec. 31, 2021</t>
        </is>
      </c>
    </row>
    <row r="2">
      <c r="A2" s="3" t="inlineStr">
        <is>
          <t>Schedule of Other Assets [Abstract]</t>
        </is>
      </c>
      <c r="B2" s="4" t="inlineStr">
        <is>
          <t xml:space="preserve"> </t>
        </is>
      </c>
      <c r="C2" s="4" t="inlineStr">
        <is>
          <t xml:space="preserve"> </t>
        </is>
      </c>
      <c r="D2" s="4" t="inlineStr">
        <is>
          <t xml:space="preserve"> </t>
        </is>
      </c>
    </row>
    <row r="3">
      <c r="A3" s="4" t="inlineStr">
        <is>
          <t>Unamortized working capital facility fees - non current</t>
        </is>
      </c>
      <c r="B3" s="4" t="inlineStr">
        <is>
          <t xml:space="preserve"> </t>
        </is>
      </c>
      <c r="C3" s="5" t="n">
        <v>248945</v>
      </c>
      <c r="D3" s="4" t="inlineStr">
        <is>
          <t xml:space="preserve"> </t>
        </is>
      </c>
    </row>
    <row r="4">
      <c r="A4" s="4" t="inlineStr">
        <is>
          <t>Other</t>
        </is>
      </c>
      <c r="B4" s="4" t="inlineStr">
        <is>
          <t xml:space="preserve"> </t>
        </is>
      </c>
      <c r="C4" s="6" t="n">
        <v>1438</v>
      </c>
      <c r="D4" s="6" t="n">
        <v>2501</v>
      </c>
    </row>
    <row r="5">
      <c r="A5" s="4" t="inlineStr">
        <is>
          <t>Other assets</t>
        </is>
      </c>
      <c r="B5" s="4" t="inlineStr">
        <is>
          <t xml:space="preserve"> </t>
        </is>
      </c>
      <c r="C5" s="5" t="n">
        <v>250383</v>
      </c>
      <c r="D5" s="5" t="n">
        <v>250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Property and Equipment, Net (Details) - USD ($)</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expense</t>
        </is>
      </c>
      <c r="B4" s="5" t="n">
        <v>25021</v>
      </c>
      <c r="C4" s="5" t="n">
        <v>403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t>
        </is>
      </c>
      <c r="B3" s="5" t="n">
        <v>139599</v>
      </c>
      <c r="C3" s="5" t="n">
        <v>142443</v>
      </c>
    </row>
    <row r="4">
      <c r="A4" s="4" t="inlineStr">
        <is>
          <t>Less: Accumulated Depreciation</t>
        </is>
      </c>
      <c r="B4" s="6" t="n">
        <v>-139599</v>
      </c>
      <c r="C4" s="6" t="n">
        <v>-117044</v>
      </c>
    </row>
    <row r="5">
      <c r="A5" s="4" t="inlineStr">
        <is>
          <t>Property and Equipment, Net</t>
        </is>
      </c>
      <c r="B5" s="4" t="inlineStr">
        <is>
          <t xml:space="preserve"> </t>
        </is>
      </c>
      <c r="C5" s="6" t="n">
        <v>25399</v>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Estimated Useful Lives</t>
        </is>
      </c>
      <c r="B8" s="4" t="inlineStr">
        <is>
          <t>3 years</t>
        </is>
      </c>
      <c r="C8" s="4" t="inlineStr">
        <is>
          <t xml:space="preserve"> </t>
        </is>
      </c>
    </row>
    <row r="9">
      <c r="A9" s="4" t="inlineStr">
        <is>
          <t>Property and equipment</t>
        </is>
      </c>
      <c r="B9" s="5" t="n">
        <v>85583</v>
      </c>
      <c r="C9" s="6" t="n">
        <v>77602</v>
      </c>
    </row>
    <row r="10">
      <c r="A10" s="4" t="inlineStr">
        <is>
          <t>Furniture and Equipment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Estimated Useful Lives</t>
        </is>
      </c>
      <c r="B12" s="4" t="inlineStr">
        <is>
          <t>5 years</t>
        </is>
      </c>
      <c r="C12" s="4" t="inlineStr">
        <is>
          <t xml:space="preserve"> </t>
        </is>
      </c>
    </row>
    <row r="13">
      <c r="A13" s="4" t="inlineStr">
        <is>
          <t>Property and equipment</t>
        </is>
      </c>
      <c r="B13" s="5" t="n">
        <v>54016</v>
      </c>
      <c r="C13" s="5" t="n">
        <v>6484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tangible Assets, Net (Other than Goodwill) (Details) - Schedule of Intangible Assets, Net - USD ($)</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Carrying Value, Beginning</t>
        </is>
      </c>
      <c r="B4" s="5" t="n">
        <v>566259</v>
      </c>
      <c r="C4" s="5" t="n">
        <v>2379452</v>
      </c>
      <c r="D4" s="5" t="n">
        <v>2379452</v>
      </c>
      <c r="E4" s="5" t="n">
        <v>3716173</v>
      </c>
    </row>
    <row r="5">
      <c r="A5" s="4" t="inlineStr">
        <is>
          <t>Additions</t>
        </is>
      </c>
      <c r="B5" s="4" t="inlineStr">
        <is>
          <t xml:space="preserve"> </t>
        </is>
      </c>
      <c r="C5" s="4" t="inlineStr">
        <is>
          <t xml:space="preserve"> </t>
        </is>
      </c>
      <c r="D5" s="6" t="n">
        <v>6311</v>
      </c>
      <c r="E5" s="6" t="n">
        <v>26705</v>
      </c>
    </row>
    <row r="6">
      <c r="A6" s="4" t="inlineStr">
        <is>
          <t>Impairment of assets</t>
        </is>
      </c>
      <c r="B6" s="4" t="inlineStr">
        <is>
          <t xml:space="preserve"> </t>
        </is>
      </c>
      <c r="C6" s="4" t="inlineStr">
        <is>
          <t xml:space="preserve"> </t>
        </is>
      </c>
      <c r="D6" s="6" t="n">
        <v>-1107867</v>
      </c>
      <c r="E6" s="6" t="n">
        <v>-335101</v>
      </c>
    </row>
    <row r="7">
      <c r="A7" s="4" t="inlineStr">
        <is>
          <t>Amortization</t>
        </is>
      </c>
      <c r="B7" s="6" t="n">
        <v>-152036</v>
      </c>
      <c r="C7" s="4" t="inlineStr">
        <is>
          <t xml:space="preserve"> </t>
        </is>
      </c>
      <c r="D7" s="6" t="n">
        <v>-711637</v>
      </c>
      <c r="E7" s="6" t="n">
        <v>-1028325</v>
      </c>
    </row>
    <row r="8">
      <c r="A8" s="4" t="inlineStr">
        <is>
          <t>Carrying Value, Ending</t>
        </is>
      </c>
      <c r="B8" s="6" t="n">
        <v>414223</v>
      </c>
      <c r="C8" s="4" t="inlineStr">
        <is>
          <t xml:space="preserve"> </t>
        </is>
      </c>
      <c r="D8" s="6" t="n">
        <v>566259</v>
      </c>
      <c r="E8" s="6" t="n">
        <v>2379452</v>
      </c>
    </row>
    <row r="9">
      <c r="A9" s="4" t="inlineStr">
        <is>
          <t>Cost</t>
        </is>
      </c>
      <c r="B9" s="6" t="n">
        <v>4640885</v>
      </c>
      <c r="C9" s="4" t="inlineStr">
        <is>
          <t xml:space="preserve"> </t>
        </is>
      </c>
      <c r="D9" s="6" t="n">
        <v>4640885</v>
      </c>
      <c r="E9" s="6" t="n">
        <v>4634574</v>
      </c>
    </row>
    <row r="10">
      <c r="A10" s="4" t="inlineStr">
        <is>
          <t>Accumulated amortization</t>
        </is>
      </c>
      <c r="B10" s="5" t="n">
        <v>-152000</v>
      </c>
      <c r="C10" s="6" t="n">
        <v>-428000</v>
      </c>
      <c r="D10" s="6" t="n">
        <v>-4074626</v>
      </c>
      <c r="E10" s="5" t="n">
        <v>-2255122</v>
      </c>
    </row>
    <row r="11">
      <c r="A11" s="4" t="inlineStr">
        <is>
          <t>Acquired and Developed Software [Member]</t>
        </is>
      </c>
      <c r="B11" s="4" t="inlineStr">
        <is>
          <t xml:space="preserve"> </t>
        </is>
      </c>
      <c r="C11" s="4" t="inlineStr">
        <is>
          <t xml:space="preserve"> </t>
        </is>
      </c>
      <c r="D11" s="4" t="inlineStr">
        <is>
          <t xml:space="preserve"> </t>
        </is>
      </c>
      <c r="E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Useful Lives</t>
        </is>
      </c>
      <c r="B13" s="4" t="inlineStr">
        <is>
          <t>5 years</t>
        </is>
      </c>
      <c r="C13" s="4" t="inlineStr">
        <is>
          <t xml:space="preserve"> </t>
        </is>
      </c>
      <c r="D13" s="4" t="inlineStr">
        <is>
          <t xml:space="preserve"> </t>
        </is>
      </c>
      <c r="E13" s="4" t="inlineStr">
        <is>
          <t>5 years</t>
        </is>
      </c>
    </row>
    <row r="14">
      <c r="A14" s="4" t="inlineStr">
        <is>
          <t>Carrying Value, Beginning</t>
        </is>
      </c>
      <c r="B14" s="5" t="n">
        <v>435595</v>
      </c>
      <c r="C14" s="6" t="n">
        <v>2238882</v>
      </c>
      <c r="D14" s="6" t="n">
        <v>2238882</v>
      </c>
      <c r="E14" s="5" t="n">
        <v>3171394</v>
      </c>
    </row>
    <row r="15">
      <c r="A15" s="4" t="inlineStr">
        <is>
          <t>Additions</t>
        </is>
      </c>
      <c r="B15" s="4" t="inlineStr">
        <is>
          <t xml:space="preserve"> </t>
        </is>
      </c>
      <c r="C15" s="4" t="inlineStr">
        <is>
          <t xml:space="preserve"> </t>
        </is>
      </c>
      <c r="D15" s="4" t="inlineStr">
        <is>
          <t xml:space="preserve"> </t>
        </is>
      </c>
      <c r="E15" s="4" t="inlineStr">
        <is>
          <t xml:space="preserve"> </t>
        </is>
      </c>
    </row>
    <row r="16">
      <c r="A16" s="4" t="inlineStr">
        <is>
          <t>Impairment of assets</t>
        </is>
      </c>
      <c r="B16" s="4" t="inlineStr">
        <is>
          <t xml:space="preserve"> </t>
        </is>
      </c>
      <c r="C16" s="4" t="inlineStr">
        <is>
          <t xml:space="preserve"> </t>
        </is>
      </c>
      <c r="D16" s="6" t="n">
        <v>-1107867</v>
      </c>
      <c r="E16" s="4" t="inlineStr">
        <is>
          <t xml:space="preserve"> </t>
        </is>
      </c>
    </row>
    <row r="17">
      <c r="A17" s="4" t="inlineStr">
        <is>
          <t>Amortization</t>
        </is>
      </c>
      <c r="B17" s="6" t="n">
        <v>-143812</v>
      </c>
      <c r="C17" s="4" t="inlineStr">
        <is>
          <t xml:space="preserve"> </t>
        </is>
      </c>
      <c r="D17" s="6" t="n">
        <v>-695420</v>
      </c>
      <c r="E17" s="6" t="n">
        <v>-932512</v>
      </c>
    </row>
    <row r="18">
      <c r="A18" s="4" t="inlineStr">
        <is>
          <t>Carrying Value, Ending</t>
        </is>
      </c>
      <c r="B18" s="4" t="inlineStr">
        <is>
          <t xml:space="preserve"> </t>
        </is>
      </c>
      <c r="C18" s="4" t="inlineStr">
        <is>
          <t xml:space="preserve"> </t>
        </is>
      </c>
      <c r="D18" s="6" t="n">
        <v>435595</v>
      </c>
      <c r="E18" s="6" t="n">
        <v>2238882</v>
      </c>
    </row>
    <row r="19">
      <c r="A19" s="4" t="inlineStr">
        <is>
          <t>Cost</t>
        </is>
      </c>
      <c r="B19" s="6" t="n">
        <v>4476271</v>
      </c>
      <c r="C19" s="4" t="inlineStr">
        <is>
          <t xml:space="preserve"> </t>
        </is>
      </c>
      <c r="D19" s="6" t="n">
        <v>4476271</v>
      </c>
      <c r="E19" s="6" t="n">
        <v>4476271</v>
      </c>
    </row>
    <row r="20">
      <c r="A20" s="4" t="inlineStr">
        <is>
          <t>Accumulated amortization</t>
        </is>
      </c>
      <c r="B20" s="4" t="inlineStr">
        <is>
          <t xml:space="preserve"> </t>
        </is>
      </c>
      <c r="C20" s="4" t="inlineStr">
        <is>
          <t xml:space="preserve"> </t>
        </is>
      </c>
      <c r="D20" s="6" t="n">
        <v>-4040676</v>
      </c>
      <c r="E20" s="5" t="n">
        <v>-2237389</v>
      </c>
    </row>
    <row r="21">
      <c r="A21" s="4" t="inlineStr">
        <is>
          <t>Intellectual Property [Member]</t>
        </is>
      </c>
      <c r="B21" s="4" t="inlineStr">
        <is>
          <t xml:space="preserve"> </t>
        </is>
      </c>
      <c r="C21" s="4" t="inlineStr">
        <is>
          <t xml:space="preserve"> </t>
        </is>
      </c>
      <c r="D21" s="4" t="inlineStr">
        <is>
          <t xml:space="preserve"> </t>
        </is>
      </c>
      <c r="E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c r="E22" s="4" t="inlineStr">
        <is>
          <t xml:space="preserve"> </t>
        </is>
      </c>
    </row>
    <row r="23">
      <c r="A23" s="4" t="inlineStr">
        <is>
          <t>Useful Lives</t>
        </is>
      </c>
      <c r="B23" s="4" t="inlineStr">
        <is>
          <t xml:space="preserve"> </t>
        </is>
      </c>
      <c r="C23" s="4" t="inlineStr">
        <is>
          <t xml:space="preserve"> </t>
        </is>
      </c>
      <c r="D23" s="4" t="inlineStr">
        <is>
          <t xml:space="preserve"> </t>
        </is>
      </c>
      <c r="E23" s="4" t="inlineStr">
        <is>
          <t>10 years</t>
        </is>
      </c>
    </row>
    <row r="24">
      <c r="A24" s="4" t="inlineStr">
        <is>
          <t>Carrying Value, Beginning</t>
        </is>
      </c>
      <c r="B24" s="4" t="inlineStr">
        <is>
          <t xml:space="preserve"> </t>
        </is>
      </c>
      <c r="C24" s="4" t="inlineStr">
        <is>
          <t xml:space="preserve"> </t>
        </is>
      </c>
      <c r="D24" s="4" t="inlineStr">
        <is>
          <t xml:space="preserve"> </t>
        </is>
      </c>
      <c r="E24" s="5" t="n">
        <v>416471</v>
      </c>
    </row>
    <row r="25">
      <c r="A25" s="4" t="inlineStr">
        <is>
          <t>Additions</t>
        </is>
      </c>
      <c r="B25" s="4" t="inlineStr">
        <is>
          <t xml:space="preserve"> </t>
        </is>
      </c>
      <c r="C25" s="4" t="inlineStr">
        <is>
          <t xml:space="preserve"> </t>
        </is>
      </c>
      <c r="D25" s="4" t="inlineStr">
        <is>
          <t xml:space="preserve"> </t>
        </is>
      </c>
      <c r="E25" s="4" t="inlineStr">
        <is>
          <t xml:space="preserve"> </t>
        </is>
      </c>
    </row>
    <row r="26">
      <c r="A26" s="4" t="inlineStr">
        <is>
          <t>Impairment of assets</t>
        </is>
      </c>
      <c r="B26" s="4" t="inlineStr">
        <is>
          <t xml:space="preserve"> </t>
        </is>
      </c>
      <c r="C26" s="4" t="inlineStr">
        <is>
          <t xml:space="preserve"> </t>
        </is>
      </c>
      <c r="D26" s="4" t="inlineStr">
        <is>
          <t xml:space="preserve"> </t>
        </is>
      </c>
      <c r="E26" s="6" t="n">
        <v>-335101</v>
      </c>
    </row>
    <row r="27">
      <c r="A27" s="4" t="inlineStr">
        <is>
          <t>Amortization</t>
        </is>
      </c>
      <c r="B27" s="4" t="inlineStr">
        <is>
          <t xml:space="preserve"> </t>
        </is>
      </c>
      <c r="C27" s="4" t="inlineStr">
        <is>
          <t xml:space="preserve"> </t>
        </is>
      </c>
      <c r="D27" s="4" t="inlineStr">
        <is>
          <t xml:space="preserve"> </t>
        </is>
      </c>
      <c r="E27" s="6" t="n">
        <v>-81370</v>
      </c>
    </row>
    <row r="28">
      <c r="A28" s="4" t="inlineStr">
        <is>
          <t>Carrying Value, Ending</t>
        </is>
      </c>
      <c r="B28" s="4" t="inlineStr">
        <is>
          <t xml:space="preserve"> </t>
        </is>
      </c>
      <c r="C28" s="4" t="inlineStr">
        <is>
          <t xml:space="preserve"> </t>
        </is>
      </c>
      <c r="D28" s="4" t="inlineStr">
        <is>
          <t xml:space="preserve"> </t>
        </is>
      </c>
      <c r="E28" s="4" t="inlineStr">
        <is>
          <t xml:space="preserve"> </t>
        </is>
      </c>
    </row>
    <row r="29">
      <c r="A29" s="4" t="inlineStr">
        <is>
          <t>Cost</t>
        </is>
      </c>
      <c r="B29" s="4" t="inlineStr">
        <is>
          <t xml:space="preserve"> </t>
        </is>
      </c>
      <c r="C29" s="4" t="inlineStr">
        <is>
          <t xml:space="preserve"> </t>
        </is>
      </c>
      <c r="D29" s="4" t="inlineStr">
        <is>
          <t xml:space="preserve"> </t>
        </is>
      </c>
      <c r="E29" s="4" t="inlineStr">
        <is>
          <t xml:space="preserve"> </t>
        </is>
      </c>
    </row>
    <row r="30">
      <c r="A30" s="4" t="inlineStr">
        <is>
          <t>Accumulated amortization</t>
        </is>
      </c>
      <c r="B30" s="4" t="inlineStr">
        <is>
          <t xml:space="preserve"> </t>
        </is>
      </c>
      <c r="C30" s="4" t="inlineStr">
        <is>
          <t xml:space="preserve"> </t>
        </is>
      </c>
      <c r="D30" s="4" t="inlineStr">
        <is>
          <t xml:space="preserve"> </t>
        </is>
      </c>
      <c r="E30" s="4" t="inlineStr">
        <is>
          <t xml:space="preserve"> </t>
        </is>
      </c>
    </row>
    <row r="31">
      <c r="A31" s="4" t="inlineStr">
        <is>
          <t>Patents [Member]</t>
        </is>
      </c>
      <c r="B31" s="4" t="inlineStr">
        <is>
          <t xml:space="preserve"> </t>
        </is>
      </c>
      <c r="C31" s="4" t="inlineStr">
        <is>
          <t xml:space="preserve"> </t>
        </is>
      </c>
      <c r="D31" s="4" t="inlineStr">
        <is>
          <t xml:space="preserve"> </t>
        </is>
      </c>
      <c r="E31" s="4" t="inlineStr">
        <is>
          <t xml:space="preserve"> </t>
        </is>
      </c>
    </row>
    <row r="32">
      <c r="A32" s="3" t="inlineStr">
        <is>
          <t>Finite-Lived Intangible Assets [Line Items]</t>
        </is>
      </c>
      <c r="B32" s="4" t="inlineStr">
        <is>
          <t xml:space="preserve"> </t>
        </is>
      </c>
      <c r="C32" s="4" t="inlineStr">
        <is>
          <t xml:space="preserve"> </t>
        </is>
      </c>
      <c r="D32" s="4" t="inlineStr">
        <is>
          <t xml:space="preserve"> </t>
        </is>
      </c>
      <c r="E32" s="4" t="inlineStr">
        <is>
          <t xml:space="preserve"> </t>
        </is>
      </c>
    </row>
    <row r="33">
      <c r="A33" s="4" t="inlineStr">
        <is>
          <t>Useful Lives</t>
        </is>
      </c>
      <c r="B33" s="4" t="inlineStr">
        <is>
          <t>10 years</t>
        </is>
      </c>
      <c r="C33" s="4" t="inlineStr">
        <is>
          <t xml:space="preserve"> </t>
        </is>
      </c>
      <c r="D33" s="4" t="inlineStr">
        <is>
          <t xml:space="preserve"> </t>
        </is>
      </c>
      <c r="E33" s="4" t="inlineStr">
        <is>
          <t>10 years</t>
        </is>
      </c>
    </row>
    <row r="34">
      <c r="A34" s="4" t="inlineStr">
        <is>
          <t>Carrying Value, Beginning</t>
        </is>
      </c>
      <c r="B34" s="5" t="n">
        <v>130664</v>
      </c>
      <c r="C34" s="5" t="n">
        <v>140570</v>
      </c>
      <c r="D34" s="6" t="n">
        <v>140570</v>
      </c>
      <c r="E34" s="5" t="n">
        <v>128308</v>
      </c>
    </row>
    <row r="35">
      <c r="A35" s="4" t="inlineStr">
        <is>
          <t>Additions</t>
        </is>
      </c>
      <c r="B35" s="4" t="inlineStr">
        <is>
          <t xml:space="preserve"> </t>
        </is>
      </c>
      <c r="C35" s="4" t="inlineStr">
        <is>
          <t xml:space="preserve"> </t>
        </is>
      </c>
      <c r="D35" s="6" t="n">
        <v>6311</v>
      </c>
      <c r="E35" s="6" t="n">
        <v>26705</v>
      </c>
    </row>
    <row r="36">
      <c r="A36" s="4" t="inlineStr">
        <is>
          <t>Impairment of assets</t>
        </is>
      </c>
      <c r="B36" s="4" t="inlineStr">
        <is>
          <t xml:space="preserve"> </t>
        </is>
      </c>
      <c r="C36" s="4" t="inlineStr">
        <is>
          <t xml:space="preserve"> </t>
        </is>
      </c>
      <c r="D36" s="4" t="inlineStr">
        <is>
          <t xml:space="preserve"> </t>
        </is>
      </c>
      <c r="E36" s="4" t="inlineStr">
        <is>
          <t xml:space="preserve"> </t>
        </is>
      </c>
    </row>
    <row r="37">
      <c r="A37" s="4" t="inlineStr">
        <is>
          <t>Amortization</t>
        </is>
      </c>
      <c r="B37" s="6" t="n">
        <v>-8224</v>
      </c>
      <c r="C37" s="4" t="inlineStr">
        <is>
          <t xml:space="preserve"> </t>
        </is>
      </c>
      <c r="D37" s="6" t="n">
        <v>-16217</v>
      </c>
      <c r="E37" s="6" t="n">
        <v>-14443</v>
      </c>
    </row>
    <row r="38">
      <c r="A38" s="4" t="inlineStr">
        <is>
          <t>Carrying Value, Ending</t>
        </is>
      </c>
      <c r="B38" s="4" t="inlineStr">
        <is>
          <t xml:space="preserve"> </t>
        </is>
      </c>
      <c r="C38" s="4" t="inlineStr">
        <is>
          <t xml:space="preserve"> </t>
        </is>
      </c>
      <c r="D38" s="6" t="n">
        <v>130664</v>
      </c>
      <c r="E38" s="6" t="n">
        <v>140570</v>
      </c>
    </row>
    <row r="39">
      <c r="A39" s="4" t="inlineStr">
        <is>
          <t>Cost</t>
        </is>
      </c>
      <c r="B39" s="5" t="n">
        <v>164614</v>
      </c>
      <c r="C39" s="4" t="inlineStr">
        <is>
          <t xml:space="preserve"> </t>
        </is>
      </c>
      <c r="D39" s="6" t="n">
        <v>164614</v>
      </c>
      <c r="E39" s="6" t="n">
        <v>158303</v>
      </c>
    </row>
    <row r="40">
      <c r="A40" s="4" t="inlineStr">
        <is>
          <t>Accumulated amortization</t>
        </is>
      </c>
      <c r="B40" s="4" t="inlineStr">
        <is>
          <t xml:space="preserve"> </t>
        </is>
      </c>
      <c r="C40" s="4" t="inlineStr">
        <is>
          <t xml:space="preserve"> </t>
        </is>
      </c>
      <c r="D40" s="5" t="n">
        <v>-33950</v>
      </c>
      <c r="E40" s="5" t="n">
        <v>-1773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Other than Goodwill) (Details) - Schedule of Future Expected Amortization of Intangible Assets - USD ($)</t>
        </is>
      </c>
      <c r="B1" s="2" t="inlineStr">
        <is>
          <t>Jun. 30, 2023</t>
        </is>
      </c>
      <c r="C1" s="2" t="inlineStr">
        <is>
          <t>Dec. 31, 2022</t>
        </is>
      </c>
    </row>
    <row r="2">
      <c r="A2" s="3" t="inlineStr">
        <is>
          <t>Schedule of Future Expected Amortization of Intangible Assets [Abstract]</t>
        </is>
      </c>
      <c r="B2" s="4" t="inlineStr">
        <is>
          <t xml:space="preserve"> </t>
        </is>
      </c>
      <c r="C2" s="4" t="inlineStr">
        <is>
          <t xml:space="preserve"> </t>
        </is>
      </c>
    </row>
    <row r="3">
      <c r="A3" s="4" t="inlineStr">
        <is>
          <t>2023</t>
        </is>
      </c>
      <c r="B3" s="5" t="n">
        <v>168094</v>
      </c>
      <c r="C3" s="5" t="n">
        <v>253080</v>
      </c>
    </row>
    <row r="4">
      <c r="A4" s="4" t="inlineStr">
        <is>
          <t>2024</t>
        </is>
      </c>
      <c r="B4" s="6" t="n">
        <v>63791</v>
      </c>
      <c r="C4" s="6" t="n">
        <v>168094</v>
      </c>
    </row>
    <row r="5">
      <c r="A5" s="4" t="inlineStr">
        <is>
          <t>2025</t>
        </is>
      </c>
      <c r="B5" s="6" t="n">
        <v>16456</v>
      </c>
      <c r="C5" s="6" t="n">
        <v>63791</v>
      </c>
    </row>
    <row r="6">
      <c r="A6" s="4" t="inlineStr">
        <is>
          <t>2026</t>
        </is>
      </c>
      <c r="B6" s="6" t="n">
        <v>6456</v>
      </c>
      <c r="C6" s="6" t="n">
        <v>16456</v>
      </c>
    </row>
    <row r="7">
      <c r="A7" s="4" t="inlineStr">
        <is>
          <t>2027</t>
        </is>
      </c>
      <c r="B7" s="4" t="inlineStr">
        <is>
          <t xml:space="preserve"> </t>
        </is>
      </c>
      <c r="C7" s="6" t="n">
        <v>16456</v>
      </c>
    </row>
    <row r="8">
      <c r="A8" s="4" t="inlineStr">
        <is>
          <t>Thereafter</t>
        </is>
      </c>
      <c r="B8" s="5" t="n">
        <v>48382</v>
      </c>
      <c r="C8" s="6" t="n">
        <v>48382</v>
      </c>
    </row>
    <row r="9">
      <c r="A9" s="4" t="inlineStr">
        <is>
          <t>Total</t>
        </is>
      </c>
      <c r="B9" s="4" t="inlineStr">
        <is>
          <t xml:space="preserve"> </t>
        </is>
      </c>
      <c r="C9" s="5" t="n">
        <v>56625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Payable and Accrued Expenses (Details) - Schedule of Accounts Payable and Accrued Expenses - USD ($)</t>
        </is>
      </c>
      <c r="B1" s="2" t="inlineStr">
        <is>
          <t>Jun. 30, 2023</t>
        </is>
      </c>
      <c r="C1" s="2" t="inlineStr">
        <is>
          <t>Dec. 31, 2022</t>
        </is>
      </c>
      <c r="D1" s="2" t="inlineStr">
        <is>
          <t>Dec. 31, 2021</t>
        </is>
      </c>
    </row>
    <row r="2">
      <c r="A2" s="3" t="inlineStr">
        <is>
          <t>Schedule of Accounts Payable and Accrued Expenses [Abstract]</t>
        </is>
      </c>
      <c r="B2" s="4" t="inlineStr">
        <is>
          <t xml:space="preserve"> </t>
        </is>
      </c>
      <c r="C2" s="4" t="inlineStr">
        <is>
          <t xml:space="preserve"> </t>
        </is>
      </c>
      <c r="D2" s="4" t="inlineStr">
        <is>
          <t xml:space="preserve"> </t>
        </is>
      </c>
    </row>
    <row r="3">
      <c r="A3" s="4" t="inlineStr">
        <is>
          <t>Trade payables</t>
        </is>
      </c>
      <c r="B3" s="5" t="n">
        <v>871017</v>
      </c>
      <c r="C3" s="5" t="n">
        <v>623130</v>
      </c>
      <c r="D3" s="5" t="n">
        <v>548087</v>
      </c>
    </row>
    <row r="4">
      <c r="A4" s="4" t="inlineStr">
        <is>
          <t>Accrued interest</t>
        </is>
      </c>
      <c r="B4" s="4" t="inlineStr">
        <is>
          <t xml:space="preserve"> </t>
        </is>
      </c>
      <c r="C4" s="4" t="inlineStr">
        <is>
          <t xml:space="preserve"> </t>
        </is>
      </c>
      <c r="D4" s="6" t="n">
        <v>33553</v>
      </c>
    </row>
    <row r="5">
      <c r="A5" s="4" t="inlineStr">
        <is>
          <t>Accrued payroll and related expenses</t>
        </is>
      </c>
      <c r="B5" s="6" t="n">
        <v>193062</v>
      </c>
      <c r="C5" s="6" t="n">
        <v>145837</v>
      </c>
      <c r="D5" s="6" t="n">
        <v>783144</v>
      </c>
    </row>
    <row r="6">
      <c r="A6" s="4" t="inlineStr">
        <is>
          <t>Other</t>
        </is>
      </c>
      <c r="B6" s="6" t="n">
        <v>166628</v>
      </c>
      <c r="C6" s="6" t="n">
        <v>385105</v>
      </c>
      <c r="D6" s="6" t="n">
        <v>413309</v>
      </c>
    </row>
    <row r="7">
      <c r="A7" s="4" t="inlineStr">
        <is>
          <t>Total</t>
        </is>
      </c>
      <c r="B7" s="5" t="n">
        <v>1230707</v>
      </c>
      <c r="C7" s="5" t="n">
        <v>1154072</v>
      </c>
      <c r="D7" s="5" t="n">
        <v>177809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Notes Payable (Details) - Schedule of the Convertible Notes Payable Outstanding - USD ($)</t>
        </is>
      </c>
      <c r="B1" s="2" t="inlineStr">
        <is>
          <t>Jun. 30, 2023</t>
        </is>
      </c>
      <c r="C1" s="2" t="inlineStr">
        <is>
          <t>Dec. 31, 2022</t>
        </is>
      </c>
      <c r="D1" s="2" t="inlineStr">
        <is>
          <t>Dec. 31, 2021</t>
        </is>
      </c>
    </row>
    <row r="2">
      <c r="A2" s="3" t="inlineStr">
        <is>
          <t>Debt Instrument [Line Items]</t>
        </is>
      </c>
      <c r="B2" s="4" t="inlineStr">
        <is>
          <t xml:space="preserve"> </t>
        </is>
      </c>
      <c r="C2" s="4" t="inlineStr">
        <is>
          <t xml:space="preserve"> </t>
        </is>
      </c>
      <c r="D2" s="4" t="inlineStr">
        <is>
          <t xml:space="preserve"> </t>
        </is>
      </c>
    </row>
    <row r="3">
      <c r="A3" s="4" t="inlineStr">
        <is>
          <t>Convertible notes payable</t>
        </is>
      </c>
      <c r="B3" s="5" t="n">
        <v>245000</v>
      </c>
      <c r="C3" s="4" t="inlineStr">
        <is>
          <t xml:space="preserve"> </t>
        </is>
      </c>
      <c r="D3" s="4" t="inlineStr">
        <is>
          <t xml:space="preserve"> </t>
        </is>
      </c>
    </row>
    <row r="4">
      <c r="A4" s="3" t="inlineStr">
        <is>
          <t>less</t>
        </is>
      </c>
      <c r="B4" s="4" t="inlineStr">
        <is>
          <t xml:space="preserve"> </t>
        </is>
      </c>
      <c r="C4" s="4" t="inlineStr">
        <is>
          <t xml:space="preserve"> </t>
        </is>
      </c>
      <c r="D4" s="4" t="inlineStr">
        <is>
          <t xml:space="preserve"> </t>
        </is>
      </c>
    </row>
    <row r="5">
      <c r="A5" s="4" t="inlineStr">
        <is>
          <t>Unamortized debt discount expense</t>
        </is>
      </c>
      <c r="B5" s="4" t="inlineStr">
        <is>
          <t xml:space="preserve"> </t>
        </is>
      </c>
      <c r="C5" s="5" t="n">
        <v>-203593</v>
      </c>
      <c r="D5" s="4" t="inlineStr">
        <is>
          <t xml:space="preserve"> </t>
        </is>
      </c>
    </row>
    <row r="6">
      <c r="A6" s="4" t="inlineStr">
        <is>
          <t>Unamortized debt issuance expense</t>
        </is>
      </c>
      <c r="B6" s="4" t="inlineStr">
        <is>
          <t xml:space="preserve"> </t>
        </is>
      </c>
      <c r="C6" s="6" t="n">
        <v>-1080112</v>
      </c>
      <c r="D6" s="4" t="inlineStr">
        <is>
          <t xml:space="preserve"> </t>
        </is>
      </c>
    </row>
    <row r="7">
      <c r="A7" s="4" t="inlineStr">
        <is>
          <t>Total</t>
        </is>
      </c>
      <c r="B7" s="4" t="inlineStr">
        <is>
          <t xml:space="preserve"> </t>
        </is>
      </c>
      <c r="C7" s="6" t="n">
        <v>7841500</v>
      </c>
      <c r="D7" s="6" t="n">
        <v>662000</v>
      </c>
    </row>
    <row r="8">
      <c r="A8" s="4" t="inlineStr">
        <is>
          <t>10.0% convertible note due December 31, 2022 [Membe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Convertible notes payable</t>
        </is>
      </c>
      <c r="B10" s="4" t="inlineStr">
        <is>
          <t xml:space="preserve"> </t>
        </is>
      </c>
      <c r="C10" s="4" t="inlineStr">
        <is>
          <t xml:space="preserve"> </t>
        </is>
      </c>
      <c r="D10" s="6" t="n">
        <v>662000</v>
      </c>
    </row>
    <row r="11">
      <c r="A11" s="4" t="inlineStr">
        <is>
          <t>9.75% convertible notes due March 31, 2025 [Memb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Convertible notes payable</t>
        </is>
      </c>
      <c r="B13" s="4" t="inlineStr">
        <is>
          <t xml:space="preserve"> </t>
        </is>
      </c>
      <c r="C13" s="5" t="n">
        <v>9125205</v>
      </c>
      <c r="D13"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5" customWidth="1" min="1" max="1"/>
    <col width="17" customWidth="1" min="2" max="2"/>
    <col width="26" customWidth="1" min="3" max="3"/>
    <col width="25" customWidth="1" min="4" max="4"/>
  </cols>
  <sheetData>
    <row r="1">
      <c r="A1" s="1" t="inlineStr">
        <is>
          <t>Stockholders' Equity (Details) - Schedule of Warrant Activity - $ / shares</t>
        </is>
      </c>
      <c r="B1" s="2" t="inlineStr">
        <is>
          <t>6 Months Ended</t>
        </is>
      </c>
      <c r="C1" s="2" t="inlineStr">
        <is>
          <t>12 Months Ended</t>
        </is>
      </c>
    </row>
    <row r="2">
      <c r="B2" s="2" t="inlineStr">
        <is>
          <t>Jun. 30, 2023</t>
        </is>
      </c>
      <c r="C2" s="2" t="inlineStr">
        <is>
          <t>Dec. 31, 2022</t>
        </is>
      </c>
      <c r="D2" s="2" t="inlineStr">
        <is>
          <t>Dec. 31, 2021</t>
        </is>
      </c>
    </row>
    <row r="3">
      <c r="A3" s="3" t="inlineStr">
        <is>
          <t>Schedule of Warrant Activity [Abstract]</t>
        </is>
      </c>
      <c r="B3" s="4" t="inlineStr">
        <is>
          <t xml:space="preserve"> </t>
        </is>
      </c>
      <c r="C3" s="4" t="inlineStr">
        <is>
          <t xml:space="preserve"> </t>
        </is>
      </c>
      <c r="D3" s="4" t="inlineStr">
        <is>
          <t xml:space="preserve"> </t>
        </is>
      </c>
    </row>
    <row r="4">
      <c r="A4" s="4" t="inlineStr">
        <is>
          <t>Number of Shares, Outstanding, balance at beginning</t>
        </is>
      </c>
      <c r="B4" s="6" t="n">
        <v>153654</v>
      </c>
      <c r="C4" s="6" t="n">
        <v>175452</v>
      </c>
      <c r="D4" s="6" t="n">
        <v>227909</v>
      </c>
    </row>
    <row r="5">
      <c r="A5" s="4" t="inlineStr">
        <is>
          <t>Weighted Average Exercise Price, balance at beginning</t>
        </is>
      </c>
      <c r="B5" s="8" t="n">
        <v>36.96</v>
      </c>
      <c r="C5" s="8" t="n">
        <v>36.88</v>
      </c>
      <c r="D5" s="9" t="n">
        <v>33.6</v>
      </c>
    </row>
    <row r="6">
      <c r="A6" s="4" t="inlineStr">
        <is>
          <t>Weighted Average Remaining Life, balance at beginning</t>
        </is>
      </c>
      <c r="B6" s="4" t="inlineStr">
        <is>
          <t>6 years 6 months</t>
        </is>
      </c>
      <c r="C6" s="4" t="inlineStr">
        <is>
          <t xml:space="preserve"> </t>
        </is>
      </c>
      <c r="D6" s="4" t="inlineStr">
        <is>
          <t>3 years 4 months 24 days</t>
        </is>
      </c>
    </row>
    <row r="7">
      <c r="A7" s="4" t="inlineStr">
        <is>
          <t>Number of Shares, Granted</t>
        </is>
      </c>
      <c r="B7" s="4" t="inlineStr">
        <is>
          <t xml:space="preserve"> </t>
        </is>
      </c>
      <c r="C7" s="6" t="n">
        <v>17837</v>
      </c>
      <c r="D7" s="6" t="n">
        <v>8036</v>
      </c>
    </row>
    <row r="8">
      <c r="A8" s="4" t="inlineStr">
        <is>
          <t>Weighted Average Exercise Price, Granted</t>
        </is>
      </c>
      <c r="B8" s="8" t="n">
        <v>4.19</v>
      </c>
      <c r="C8" s="9" t="n">
        <v>29.6</v>
      </c>
      <c r="D8" s="5" t="n">
        <v>70</v>
      </c>
    </row>
    <row r="9">
      <c r="A9" s="4" t="inlineStr">
        <is>
          <t>Weighted Average Remaining Life, Granted</t>
        </is>
      </c>
      <c r="B9" s="4" t="inlineStr">
        <is>
          <t xml:space="preserve"> </t>
        </is>
      </c>
      <c r="C9" s="4" t="inlineStr">
        <is>
          <t>5 years</t>
        </is>
      </c>
      <c r="D9" s="4" t="inlineStr">
        <is>
          <t>5 years</t>
        </is>
      </c>
    </row>
    <row r="10">
      <c r="A10" s="4" t="inlineStr">
        <is>
          <t>Number of Shares, Exercised/cancelled</t>
        </is>
      </c>
      <c r="B10" s="4" t="inlineStr">
        <is>
          <t xml:space="preserve"> </t>
        </is>
      </c>
      <c r="C10" s="6" t="n">
        <v>-39635</v>
      </c>
      <c r="D10" s="6" t="n">
        <v>-60493</v>
      </c>
    </row>
    <row r="11">
      <c r="A11" s="4" t="inlineStr">
        <is>
          <t>Weighted Average Exercise Price, Exercised/cancelled</t>
        </is>
      </c>
      <c r="B11" s="4" t="inlineStr">
        <is>
          <t xml:space="preserve"> </t>
        </is>
      </c>
      <c r="C11" s="9" t="n">
        <v>33.2</v>
      </c>
      <c r="D11" s="8" t="n">
        <v>25.76</v>
      </c>
    </row>
    <row r="12">
      <c r="A12" s="4" t="inlineStr">
        <is>
          <t>Weighted Average Remaining Life, Exercised/cancelled</t>
        </is>
      </c>
      <c r="B12" s="4" t="inlineStr">
        <is>
          <t xml:space="preserve"> </t>
        </is>
      </c>
      <c r="C12" s="4" t="inlineStr">
        <is>
          <t>1 month 6 days</t>
        </is>
      </c>
      <c r="D12" s="4" t="inlineStr">
        <is>
          <t xml:space="preserve"> </t>
        </is>
      </c>
    </row>
    <row r="13">
      <c r="A13" s="4" t="inlineStr">
        <is>
          <t>Number of Shares, Outstanding, balance at ending</t>
        </is>
      </c>
      <c r="B13" s="4" t="inlineStr">
        <is>
          <t xml:space="preserve"> </t>
        </is>
      </c>
      <c r="C13" s="6" t="n">
        <v>153654</v>
      </c>
      <c r="D13" s="6" t="n">
        <v>175452</v>
      </c>
    </row>
    <row r="14">
      <c r="A14" s="4" t="inlineStr">
        <is>
          <t>Weighted Average Exercise Price, Outstanding, balance at ending</t>
        </is>
      </c>
      <c r="B14" s="4" t="inlineStr">
        <is>
          <t xml:space="preserve"> </t>
        </is>
      </c>
      <c r="C14" s="8" t="n">
        <v>36.96</v>
      </c>
      <c r="D14" s="8" t="n">
        <v>36.88</v>
      </c>
    </row>
    <row r="15">
      <c r="A15" s="4" t="inlineStr">
        <is>
          <t>Weighted Average Remaining Life, Outstanding, balance at ending</t>
        </is>
      </c>
      <c r="B15" s="4" t="inlineStr">
        <is>
          <t xml:space="preserve"> </t>
        </is>
      </c>
      <c r="C15" s="4" t="inlineStr">
        <is>
          <t>2 years 11 months 15 days</t>
        </is>
      </c>
      <c r="D15" s="4" t="inlineStr">
        <is>
          <t>3 years</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 Schedule of Grant Date Fair Value of the Options Granted</t>
        </is>
      </c>
      <c r="B1" s="2" t="inlineStr">
        <is>
          <t>12 Months Ended</t>
        </is>
      </c>
    </row>
    <row r="2">
      <c r="B2" s="2" t="inlineStr">
        <is>
          <t>Dec. 31, 2022</t>
        </is>
      </c>
      <c r="C2" s="2" t="inlineStr">
        <is>
          <t>Dec. 31, 2021</t>
        </is>
      </c>
    </row>
    <row r="3">
      <c r="A3" s="3" t="inlineStr">
        <is>
          <t>Stockholders' Equity (Details) - Schedule of Grant Date Fair Value of the Options Granted [Line Items]</t>
        </is>
      </c>
      <c r="B3" s="4" t="inlineStr">
        <is>
          <t xml:space="preserve"> </t>
        </is>
      </c>
      <c r="C3" s="4" t="inlineStr">
        <is>
          <t xml:space="preserve"> </t>
        </is>
      </c>
    </row>
    <row r="4">
      <c r="A4" s="4" t="inlineStr">
        <is>
          <t>Expected volatility</t>
        </is>
      </c>
      <c r="B4" s="4" t="inlineStr">
        <is>
          <t xml:space="preserve"> </t>
        </is>
      </c>
      <c r="C4" s="11" t="n">
        <v>0.7</v>
      </c>
    </row>
    <row r="5">
      <c r="A5" s="4" t="inlineStr">
        <is>
          <t>Expected term</t>
        </is>
      </c>
      <c r="B5" s="4" t="inlineStr">
        <is>
          <t>5 years</t>
        </is>
      </c>
      <c r="C5" s="4" t="inlineStr">
        <is>
          <t xml:space="preserve"> </t>
        </is>
      </c>
    </row>
    <row r="6">
      <c r="A6" s="4" t="inlineStr">
        <is>
          <t>Dividend rate</t>
        </is>
      </c>
      <c r="B6" s="11" t="n">
        <v>0</v>
      </c>
      <c r="C6" s="11" t="n">
        <v>0</v>
      </c>
    </row>
    <row r="7">
      <c r="A7" s="4" t="inlineStr">
        <is>
          <t>Minimum [Member]</t>
        </is>
      </c>
      <c r="B7" s="4" t="inlineStr">
        <is>
          <t xml:space="preserve"> </t>
        </is>
      </c>
      <c r="C7" s="4" t="inlineStr">
        <is>
          <t xml:space="preserve"> </t>
        </is>
      </c>
    </row>
    <row r="8">
      <c r="A8" s="3" t="inlineStr">
        <is>
          <t>Stockholders' Equity (Details) - Schedule of Grant Date Fair Value of the Options Granted [Line Items]</t>
        </is>
      </c>
      <c r="B8" s="4" t="inlineStr">
        <is>
          <t xml:space="preserve"> </t>
        </is>
      </c>
      <c r="C8" s="4" t="inlineStr">
        <is>
          <t xml:space="preserve"> </t>
        </is>
      </c>
    </row>
    <row r="9">
      <c r="A9" s="4" t="inlineStr">
        <is>
          <t>Expected volatility</t>
        </is>
      </c>
      <c r="B9" s="11" t="n">
        <v>1.23</v>
      </c>
      <c r="C9" s="4" t="inlineStr">
        <is>
          <t xml:space="preserve"> </t>
        </is>
      </c>
    </row>
    <row r="10">
      <c r="A10" s="4" t="inlineStr">
        <is>
          <t>Expected term</t>
        </is>
      </c>
      <c r="B10" s="4" t="inlineStr">
        <is>
          <t xml:space="preserve"> </t>
        </is>
      </c>
      <c r="C10" s="4" t="inlineStr">
        <is>
          <t>1 year</t>
        </is>
      </c>
    </row>
    <row r="11">
      <c r="A11" s="4" t="inlineStr">
        <is>
          <t>Risk free rate</t>
        </is>
      </c>
      <c r="B11" s="10" t="n">
        <v>0.0214</v>
      </c>
      <c r="C11" s="10" t="n">
        <v>0.0016</v>
      </c>
    </row>
    <row r="12">
      <c r="A12" s="4" t="inlineStr">
        <is>
          <t>Maximum [Member]</t>
        </is>
      </c>
      <c r="B12" s="4" t="inlineStr">
        <is>
          <t xml:space="preserve"> </t>
        </is>
      </c>
      <c r="C12" s="4" t="inlineStr">
        <is>
          <t xml:space="preserve"> </t>
        </is>
      </c>
    </row>
    <row r="13">
      <c r="A13" s="3" t="inlineStr">
        <is>
          <t>Stockholders' Equity (Details) - Schedule of Grant Date Fair Value of the Options Granted [Line Items]</t>
        </is>
      </c>
      <c r="B13" s="4" t="inlineStr">
        <is>
          <t xml:space="preserve"> </t>
        </is>
      </c>
      <c r="C13" s="4" t="inlineStr">
        <is>
          <t xml:space="preserve"> </t>
        </is>
      </c>
    </row>
    <row r="14">
      <c r="A14" s="4" t="inlineStr">
        <is>
          <t>Expected volatility</t>
        </is>
      </c>
      <c r="B14" s="11" t="n">
        <v>1.27</v>
      </c>
      <c r="C14" s="4" t="inlineStr">
        <is>
          <t xml:space="preserve"> </t>
        </is>
      </c>
    </row>
    <row r="15">
      <c r="A15" s="4" t="inlineStr">
        <is>
          <t>Expected term</t>
        </is>
      </c>
      <c r="B15" s="4" t="inlineStr">
        <is>
          <t xml:space="preserve"> </t>
        </is>
      </c>
      <c r="C15" s="4" t="inlineStr">
        <is>
          <t>5 years</t>
        </is>
      </c>
    </row>
    <row r="16">
      <c r="A16" s="4" t="inlineStr">
        <is>
          <t>Risk free rate</t>
        </is>
      </c>
      <c r="B16" s="10" t="n">
        <v>0.0375</v>
      </c>
      <c r="C16" s="10" t="n">
        <v>0.012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10"/>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9" customWidth="1" min="5" max="5"/>
    <col width="13" customWidth="1" min="6" max="6"/>
  </cols>
  <sheetData>
    <row r="1">
      <c r="A1" s="1" t="inlineStr">
        <is>
          <t>Condensed Consolidated Statements of Changes in Stockholders’ Equity (Unaudited) - USD ($)</t>
        </is>
      </c>
      <c r="B1" s="2" t="inlineStr">
        <is>
          <t>Common Stock</t>
        </is>
      </c>
      <c r="C1" s="2" t="inlineStr">
        <is>
          <t>Additional Paid-in Capital</t>
        </is>
      </c>
      <c r="D1" s="2" t="inlineStr">
        <is>
          <t>Accumulated Deficit</t>
        </is>
      </c>
      <c r="E1" s="2" t="inlineStr">
        <is>
          <t>Accumulated Other Comprehensive Income</t>
        </is>
      </c>
      <c r="F1" s="2" t="inlineStr">
        <is>
          <t>Total</t>
        </is>
      </c>
    </row>
    <row r="2">
      <c r="A2" s="4" t="inlineStr">
        <is>
          <t>Balances at Dec. 31, 2020</t>
        </is>
      </c>
      <c r="B2" s="5" t="n">
        <v>247</v>
      </c>
      <c r="C2" s="5" t="n">
        <v>102653021</v>
      </c>
      <c r="D2" s="5" t="n">
        <v>-98234151</v>
      </c>
      <c r="E2" s="5" t="n">
        <v>160642</v>
      </c>
      <c r="F2" s="5" t="n">
        <v>4579759</v>
      </c>
    </row>
    <row r="3">
      <c r="A3" s="4" t="inlineStr">
        <is>
          <t>Balances (in Shares) at Dec. 31, 2020</t>
        </is>
      </c>
      <c r="B3" s="6" t="n">
        <v>2470200</v>
      </c>
      <c r="C3" s="4" t="inlineStr">
        <is>
          <t xml:space="preserve"> </t>
        </is>
      </c>
      <c r="D3" s="4" t="inlineStr">
        <is>
          <t xml:space="preserve"> </t>
        </is>
      </c>
      <c r="E3" s="4" t="inlineStr">
        <is>
          <t xml:space="preserve"> </t>
        </is>
      </c>
      <c r="F3" s="4" t="inlineStr">
        <is>
          <t xml:space="preserve"> </t>
        </is>
      </c>
    </row>
    <row r="4">
      <c r="A4" s="4" t="inlineStr">
        <is>
          <t>Stock-based compensation</t>
        </is>
      </c>
      <c r="B4" s="4" t="inlineStr">
        <is>
          <t xml:space="preserve"> </t>
        </is>
      </c>
      <c r="C4" s="6" t="n">
        <v>6702797</v>
      </c>
      <c r="D4" s="4" t="inlineStr">
        <is>
          <t xml:space="preserve"> </t>
        </is>
      </c>
      <c r="E4" s="4" t="inlineStr">
        <is>
          <t xml:space="preserve"> </t>
        </is>
      </c>
      <c r="F4" s="6" t="n">
        <v>6702797</v>
      </c>
    </row>
    <row r="5">
      <c r="A5" s="4" t="inlineStr">
        <is>
          <t>Settlement of accrued expense with stock options</t>
        </is>
      </c>
      <c r="B5" s="4" t="inlineStr">
        <is>
          <t xml:space="preserve"> </t>
        </is>
      </c>
      <c r="C5" s="6" t="n">
        <v>349376</v>
      </c>
      <c r="D5" s="4" t="inlineStr">
        <is>
          <t xml:space="preserve"> </t>
        </is>
      </c>
      <c r="E5" s="4" t="inlineStr">
        <is>
          <t xml:space="preserve"> </t>
        </is>
      </c>
      <c r="F5" s="6" t="n">
        <v>349376</v>
      </c>
    </row>
    <row r="6">
      <c r="A6" s="4" t="inlineStr">
        <is>
          <t>Cashless stock option exercise</t>
        </is>
      </c>
      <c r="B6" s="5" t="n">
        <v>5</v>
      </c>
      <c r="C6" s="6" t="n">
        <v>-5</v>
      </c>
      <c r="D6" s="4" t="inlineStr">
        <is>
          <t xml:space="preserve"> </t>
        </is>
      </c>
      <c r="E6" s="4" t="inlineStr">
        <is>
          <t xml:space="preserve"> </t>
        </is>
      </c>
      <c r="F6" s="4" t="inlineStr">
        <is>
          <t xml:space="preserve"> </t>
        </is>
      </c>
    </row>
    <row r="7">
      <c r="A7" s="4" t="inlineStr">
        <is>
          <t>Cashless stock option exercise (in Shares)</t>
        </is>
      </c>
      <c r="B7" s="6" t="n">
        <v>51557</v>
      </c>
      <c r="C7" s="4" t="inlineStr">
        <is>
          <t xml:space="preserve"> </t>
        </is>
      </c>
      <c r="D7" s="4" t="inlineStr">
        <is>
          <t xml:space="preserve"> </t>
        </is>
      </c>
      <c r="E7" s="4" t="inlineStr">
        <is>
          <t xml:space="preserve"> </t>
        </is>
      </c>
      <c r="F7" s="4" t="inlineStr">
        <is>
          <t xml:space="preserve"> </t>
        </is>
      </c>
    </row>
    <row r="8">
      <c r="A8" s="4" t="inlineStr">
        <is>
          <t>Cashless warrant exercise</t>
        </is>
      </c>
      <c r="B8" s="5" t="n">
        <v>4</v>
      </c>
      <c r="C8" s="6" t="n">
        <v>-4</v>
      </c>
      <c r="D8" s="4" t="inlineStr">
        <is>
          <t xml:space="preserve"> </t>
        </is>
      </c>
      <c r="E8" s="4" t="inlineStr">
        <is>
          <t xml:space="preserve"> </t>
        </is>
      </c>
      <c r="F8" s="4" t="inlineStr">
        <is>
          <t xml:space="preserve"> </t>
        </is>
      </c>
    </row>
    <row r="9">
      <c r="A9" s="4" t="inlineStr">
        <is>
          <t>Cashless warrant exercise (in Shares)</t>
        </is>
      </c>
      <c r="B9" s="6" t="n">
        <v>42964</v>
      </c>
      <c r="C9" s="4" t="inlineStr">
        <is>
          <t xml:space="preserve"> </t>
        </is>
      </c>
      <c r="D9" s="4" t="inlineStr">
        <is>
          <t xml:space="preserve"> </t>
        </is>
      </c>
      <c r="E9" s="4" t="inlineStr">
        <is>
          <t xml:space="preserve"> </t>
        </is>
      </c>
      <c r="F9" s="4" t="inlineStr">
        <is>
          <t xml:space="preserve"> </t>
        </is>
      </c>
    </row>
    <row r="10">
      <c r="A10" s="4" t="inlineStr">
        <is>
          <t>Fractional shar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ractional shares (in Shares)</t>
        </is>
      </c>
      <c r="B11" s="6" t="n">
        <v>15</v>
      </c>
      <c r="C11" s="4" t="inlineStr">
        <is>
          <t xml:space="preserve"> </t>
        </is>
      </c>
      <c r="D11" s="4" t="inlineStr">
        <is>
          <t xml:space="preserve"> </t>
        </is>
      </c>
      <c r="E11" s="4" t="inlineStr">
        <is>
          <t xml:space="preserve"> </t>
        </is>
      </c>
      <c r="F11" s="4" t="inlineStr">
        <is>
          <t xml:space="preserve"> </t>
        </is>
      </c>
    </row>
    <row r="12">
      <c r="A12" s="4" t="inlineStr">
        <is>
          <t>Conversion of convertible notes into common stock</t>
        </is>
      </c>
      <c r="B12" s="5" t="n">
        <v>15</v>
      </c>
      <c r="C12" s="6" t="n">
        <v>6232325</v>
      </c>
      <c r="D12" s="4" t="inlineStr">
        <is>
          <t xml:space="preserve"> </t>
        </is>
      </c>
      <c r="E12" s="4" t="inlineStr">
        <is>
          <t xml:space="preserve"> </t>
        </is>
      </c>
      <c r="F12" s="6" t="n">
        <v>6232340</v>
      </c>
    </row>
    <row r="13">
      <c r="A13" s="4" t="inlineStr">
        <is>
          <t>Conversion of convertible notes into common stock (in Shares)</t>
        </is>
      </c>
      <c r="B13" s="6" t="n">
        <v>146412</v>
      </c>
      <c r="C13" s="4" t="inlineStr">
        <is>
          <t xml:space="preserve"> </t>
        </is>
      </c>
      <c r="D13" s="4" t="inlineStr">
        <is>
          <t xml:space="preserve"> </t>
        </is>
      </c>
      <c r="E13" s="4" t="inlineStr">
        <is>
          <t xml:space="preserve"> </t>
        </is>
      </c>
      <c r="F13" s="4" t="inlineStr">
        <is>
          <t xml:space="preserve"> </t>
        </is>
      </c>
    </row>
    <row r="14">
      <c r="A14" s="4" t="inlineStr">
        <is>
          <t>Stock option exercise for cash</t>
        </is>
      </c>
      <c r="B14" s="4" t="inlineStr">
        <is>
          <t xml:space="preserve"> </t>
        </is>
      </c>
      <c r="C14" s="6" t="n">
        <v>44494</v>
      </c>
      <c r="D14" s="4" t="inlineStr">
        <is>
          <t xml:space="preserve"> </t>
        </is>
      </c>
      <c r="E14" s="4" t="inlineStr">
        <is>
          <t xml:space="preserve"> </t>
        </is>
      </c>
      <c r="F14" s="6" t="n">
        <v>44494</v>
      </c>
    </row>
    <row r="15">
      <c r="A15" s="4" t="inlineStr">
        <is>
          <t>Stock option exercise for cash (in Shares)</t>
        </is>
      </c>
      <c r="B15" s="6" t="n">
        <v>1295</v>
      </c>
      <c r="C15" s="4" t="inlineStr">
        <is>
          <t xml:space="preserve"> </t>
        </is>
      </c>
      <c r="D15" s="4" t="inlineStr">
        <is>
          <t xml:space="preserve"> </t>
        </is>
      </c>
      <c r="E15" s="4" t="inlineStr">
        <is>
          <t xml:space="preserve"> </t>
        </is>
      </c>
      <c r="F15" s="4" t="inlineStr">
        <is>
          <t xml:space="preserve"> </t>
        </is>
      </c>
    </row>
    <row r="16">
      <c r="A16" s="4" t="inlineStr">
        <is>
          <t>Warrant exercise for cash</t>
        </is>
      </c>
      <c r="B16" s="5" t="n">
        <v>1</v>
      </c>
      <c r="C16" s="6" t="n">
        <v>318757</v>
      </c>
      <c r="D16" s="4" t="inlineStr">
        <is>
          <t xml:space="preserve"> </t>
        </is>
      </c>
      <c r="E16" s="4" t="inlineStr">
        <is>
          <t xml:space="preserve"> </t>
        </is>
      </c>
      <c r="F16" s="6" t="n">
        <v>318758</v>
      </c>
    </row>
    <row r="17">
      <c r="A17" s="4" t="inlineStr">
        <is>
          <t>Warrant exercise for cash (in Shares)</t>
        </is>
      </c>
      <c r="B17" s="6" t="n">
        <v>8855</v>
      </c>
      <c r="C17" s="4" t="inlineStr">
        <is>
          <t xml:space="preserve"> </t>
        </is>
      </c>
      <c r="D17" s="4" t="inlineStr">
        <is>
          <t xml:space="preserve"> </t>
        </is>
      </c>
      <c r="E17" s="4" t="inlineStr">
        <is>
          <t xml:space="preserve"> </t>
        </is>
      </c>
      <c r="F17" s="4" t="inlineStr">
        <is>
          <t xml:space="preserve"> </t>
        </is>
      </c>
    </row>
    <row r="18">
      <c r="A18" s="4" t="inlineStr">
        <is>
          <t>Sale of common stock for cash, net of offering costs</t>
        </is>
      </c>
      <c r="B18" s="5" t="n">
        <v>21</v>
      </c>
      <c r="C18" s="6" t="n">
        <v>10282977</v>
      </c>
      <c r="D18" s="4" t="inlineStr">
        <is>
          <t xml:space="preserve"> </t>
        </is>
      </c>
      <c r="E18" s="4" t="inlineStr">
        <is>
          <t xml:space="preserve"> </t>
        </is>
      </c>
      <c r="F18" s="6" t="n">
        <v>10282998</v>
      </c>
    </row>
    <row r="19">
      <c r="A19" s="4" t="inlineStr">
        <is>
          <t>Sale of common stock for cash, net of offering costs (in Shares)</t>
        </is>
      </c>
      <c r="B19" s="6" t="n">
        <v>205357</v>
      </c>
      <c r="C19" s="4" t="inlineStr">
        <is>
          <t xml:space="preserve"> </t>
        </is>
      </c>
      <c r="D19" s="4" t="inlineStr">
        <is>
          <t xml:space="preserve"> </t>
        </is>
      </c>
      <c r="E19" s="4" t="inlineStr">
        <is>
          <t xml:space="preserve"> </t>
        </is>
      </c>
      <c r="F19" s="4" t="inlineStr">
        <is>
          <t xml:space="preserve"> </t>
        </is>
      </c>
    </row>
    <row r="20">
      <c r="A20" s="4" t="inlineStr">
        <is>
          <t>Net loss</t>
        </is>
      </c>
      <c r="B20" s="4" t="inlineStr">
        <is>
          <t xml:space="preserve"> </t>
        </is>
      </c>
      <c r="C20" s="4" t="inlineStr">
        <is>
          <t xml:space="preserve"> </t>
        </is>
      </c>
      <c r="D20" s="6" t="n">
        <v>-17665788</v>
      </c>
      <c r="E20" s="4" t="inlineStr">
        <is>
          <t xml:space="preserve"> </t>
        </is>
      </c>
      <c r="F20" s="6" t="n">
        <v>-17665788</v>
      </c>
    </row>
    <row r="21">
      <c r="A21" s="4" t="inlineStr">
        <is>
          <t>Foreign currency translation</t>
        </is>
      </c>
      <c r="B21" s="4" t="inlineStr">
        <is>
          <t xml:space="preserve"> </t>
        </is>
      </c>
      <c r="C21" s="4" t="inlineStr">
        <is>
          <t xml:space="preserve"> </t>
        </is>
      </c>
      <c r="D21" s="4" t="inlineStr">
        <is>
          <t xml:space="preserve"> </t>
        </is>
      </c>
      <c r="E21" s="6" t="n">
        <v>50844</v>
      </c>
      <c r="F21" s="6" t="n">
        <v>50844</v>
      </c>
    </row>
    <row r="22">
      <c r="A22" s="4" t="inlineStr">
        <is>
          <t>Balances at Dec. 31, 2021</t>
        </is>
      </c>
      <c r="B22" s="5" t="n">
        <v>293</v>
      </c>
      <c r="C22" s="6" t="n">
        <v>126583738</v>
      </c>
      <c r="D22" s="6" t="n">
        <v>-115899939</v>
      </c>
      <c r="E22" s="6" t="n">
        <v>211486</v>
      </c>
      <c r="F22" s="6" t="n">
        <v>10895578</v>
      </c>
    </row>
    <row r="23">
      <c r="A23" s="4" t="inlineStr">
        <is>
          <t>Balances (in Shares) at Dec. 31, 2021</t>
        </is>
      </c>
      <c r="B23" s="6" t="n">
        <v>2926655</v>
      </c>
      <c r="C23" s="4" t="inlineStr">
        <is>
          <t xml:space="preserve"> </t>
        </is>
      </c>
      <c r="D23" s="4" t="inlineStr">
        <is>
          <t xml:space="preserve"> </t>
        </is>
      </c>
      <c r="E23" s="4" t="inlineStr">
        <is>
          <t xml:space="preserve"> </t>
        </is>
      </c>
      <c r="F23" s="4" t="inlineStr">
        <is>
          <t xml:space="preserve"> </t>
        </is>
      </c>
    </row>
    <row r="24">
      <c r="A24" s="4" t="inlineStr">
        <is>
          <t>Stock-based compensation</t>
        </is>
      </c>
      <c r="B24" s="4" t="inlineStr">
        <is>
          <t xml:space="preserve"> </t>
        </is>
      </c>
      <c r="C24" s="6" t="n">
        <v>4499107</v>
      </c>
      <c r="D24" s="4" t="inlineStr">
        <is>
          <t xml:space="preserve"> </t>
        </is>
      </c>
      <c r="E24" s="4" t="inlineStr">
        <is>
          <t xml:space="preserve"> </t>
        </is>
      </c>
      <c r="F24" s="6" t="n">
        <v>4499107</v>
      </c>
    </row>
    <row r="25">
      <c r="A25" s="4" t="inlineStr">
        <is>
          <t>Shares issued in lieu of interest</t>
        </is>
      </c>
      <c r="B25" s="5" t="n">
        <v>1</v>
      </c>
      <c r="C25" s="6" t="n">
        <v>251006</v>
      </c>
      <c r="D25" s="4" t="inlineStr">
        <is>
          <t xml:space="preserve"> </t>
        </is>
      </c>
      <c r="E25" s="4" t="inlineStr">
        <is>
          <t xml:space="preserve"> </t>
        </is>
      </c>
      <c r="F25" s="6" t="n">
        <v>251007</v>
      </c>
    </row>
    <row r="26">
      <c r="A26" s="4" t="inlineStr">
        <is>
          <t>Shares issued in lieu of interest (in Shares)</t>
        </is>
      </c>
      <c r="B26" s="6" t="n">
        <v>14612</v>
      </c>
      <c r="C26" s="4" t="inlineStr">
        <is>
          <t xml:space="preserve"> </t>
        </is>
      </c>
      <c r="D26" s="4" t="inlineStr">
        <is>
          <t xml:space="preserve"> </t>
        </is>
      </c>
      <c r="E26" s="4" t="inlineStr">
        <is>
          <t xml:space="preserve"> </t>
        </is>
      </c>
      <c r="F26" s="4" t="inlineStr">
        <is>
          <t xml:space="preserve"> </t>
        </is>
      </c>
    </row>
    <row r="27">
      <c r="A27" s="4" t="inlineStr">
        <is>
          <t>Warrants for services with the issuance of convertible debt</t>
        </is>
      </c>
      <c r="B27" s="4" t="inlineStr">
        <is>
          <t xml:space="preserve"> </t>
        </is>
      </c>
      <c r="C27" s="6" t="n">
        <v>449474</v>
      </c>
      <c r="D27" s="4" t="inlineStr">
        <is>
          <t xml:space="preserve"> </t>
        </is>
      </c>
      <c r="E27" s="4" t="inlineStr">
        <is>
          <t xml:space="preserve"> </t>
        </is>
      </c>
      <c r="F27" s="6" t="n">
        <v>449474</v>
      </c>
    </row>
    <row r="28">
      <c r="A28" s="4" t="inlineStr">
        <is>
          <t>Cashless stock option exercise</t>
        </is>
      </c>
      <c r="B28" s="5" t="n">
        <v>2</v>
      </c>
      <c r="C28" s="6" t="n">
        <v>-2</v>
      </c>
      <c r="D28" s="4" t="inlineStr">
        <is>
          <t xml:space="preserve"> </t>
        </is>
      </c>
      <c r="E28" s="4" t="inlineStr">
        <is>
          <t xml:space="preserve"> </t>
        </is>
      </c>
      <c r="F28" s="4" t="inlineStr">
        <is>
          <t xml:space="preserve"> </t>
        </is>
      </c>
    </row>
    <row r="29">
      <c r="A29" s="4" t="inlineStr">
        <is>
          <t>Cashless stock option exercise (in Shares)</t>
        </is>
      </c>
      <c r="B29" s="6" t="n">
        <v>23139</v>
      </c>
      <c r="C29" s="4" t="inlineStr">
        <is>
          <t xml:space="preserve"> </t>
        </is>
      </c>
      <c r="D29" s="4" t="inlineStr">
        <is>
          <t xml:space="preserve"> </t>
        </is>
      </c>
      <c r="E29" s="4" t="inlineStr">
        <is>
          <t xml:space="preserve"> </t>
        </is>
      </c>
      <c r="F29" s="4" t="inlineStr">
        <is>
          <t xml:space="preserve"> </t>
        </is>
      </c>
    </row>
    <row r="30">
      <c r="A30" s="4" t="inlineStr">
        <is>
          <t>Cashless warrant exercis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ashless warrant exercise (in Shares)</t>
        </is>
      </c>
      <c r="B31" s="6" t="n">
        <v>172</v>
      </c>
      <c r="C31" s="4" t="inlineStr">
        <is>
          <t xml:space="preserve"> </t>
        </is>
      </c>
      <c r="D31" s="4" t="inlineStr">
        <is>
          <t xml:space="preserve"> </t>
        </is>
      </c>
      <c r="E31" s="4" t="inlineStr">
        <is>
          <t xml:space="preserve"> </t>
        </is>
      </c>
      <c r="F31" s="4" t="inlineStr">
        <is>
          <t xml:space="preserve"> </t>
        </is>
      </c>
    </row>
    <row r="32">
      <c r="A32" s="4" t="inlineStr">
        <is>
          <t>Sale of common stock for cash, net of offering costs</t>
        </is>
      </c>
      <c r="B32" s="5" t="n">
        <v>13</v>
      </c>
      <c r="C32" s="6" t="n">
        <v>3146927</v>
      </c>
      <c r="D32" s="4" t="inlineStr">
        <is>
          <t xml:space="preserve"> </t>
        </is>
      </c>
      <c r="E32" s="4" t="inlineStr">
        <is>
          <t xml:space="preserve"> </t>
        </is>
      </c>
      <c r="F32" s="6" t="n">
        <v>3146940</v>
      </c>
    </row>
    <row r="33">
      <c r="A33" s="4" t="inlineStr">
        <is>
          <t>Sale of common stock for cash, net of offering costs (in Shares)</t>
        </is>
      </c>
      <c r="B33" s="6" t="n">
        <v>132940</v>
      </c>
      <c r="C33" s="4" t="inlineStr">
        <is>
          <t xml:space="preserve"> </t>
        </is>
      </c>
      <c r="D33" s="4" t="inlineStr">
        <is>
          <t xml:space="preserve"> </t>
        </is>
      </c>
      <c r="E33" s="4" t="inlineStr">
        <is>
          <t xml:space="preserve"> </t>
        </is>
      </c>
      <c r="F33" s="4" t="inlineStr">
        <is>
          <t xml:space="preserve"> </t>
        </is>
      </c>
    </row>
    <row r="34">
      <c r="A34" s="4" t="inlineStr">
        <is>
          <t>Common stock issued with convertible debt</t>
        </is>
      </c>
      <c r="B34" s="5" t="n">
        <v>1</v>
      </c>
      <c r="C34" s="6" t="n">
        <v>91756</v>
      </c>
      <c r="D34" s="4" t="inlineStr">
        <is>
          <t xml:space="preserve"> </t>
        </is>
      </c>
      <c r="E34" s="4" t="inlineStr">
        <is>
          <t xml:space="preserve"> </t>
        </is>
      </c>
      <c r="F34" s="6" t="n">
        <v>91757</v>
      </c>
    </row>
    <row r="35">
      <c r="A35" s="4" t="inlineStr">
        <is>
          <t>Common stock issued with convertible debt (in Shares)</t>
        </is>
      </c>
      <c r="B35" s="6" t="n">
        <v>3562</v>
      </c>
      <c r="C35" s="4" t="inlineStr">
        <is>
          <t xml:space="preserve"> </t>
        </is>
      </c>
      <c r="D35" s="4" t="inlineStr">
        <is>
          <t xml:space="preserve"> </t>
        </is>
      </c>
      <c r="E35" s="4" t="inlineStr">
        <is>
          <t xml:space="preserve"> </t>
        </is>
      </c>
      <c r="F35" s="4" t="inlineStr">
        <is>
          <t xml:space="preserve"> </t>
        </is>
      </c>
    </row>
    <row r="36">
      <c r="A36" s="4" t="inlineStr">
        <is>
          <t>Common stock issued for working capital facility</t>
        </is>
      </c>
      <c r="B36" s="5" t="n">
        <v>1</v>
      </c>
      <c r="C36" s="6" t="n">
        <v>302999</v>
      </c>
      <c r="D36" s="4" t="inlineStr">
        <is>
          <t xml:space="preserve"> </t>
        </is>
      </c>
      <c r="E36" s="4" t="inlineStr">
        <is>
          <t xml:space="preserve"> </t>
        </is>
      </c>
      <c r="F36" s="6" t="n">
        <v>303000</v>
      </c>
    </row>
    <row r="37">
      <c r="A37" s="4" t="inlineStr">
        <is>
          <t>Common stock issued for working capital facility (in Shares)</t>
        </is>
      </c>
      <c r="B37" s="6" t="n">
        <v>12500</v>
      </c>
      <c r="C37" s="4" t="inlineStr">
        <is>
          <t xml:space="preserve"> </t>
        </is>
      </c>
      <c r="D37" s="4" t="inlineStr">
        <is>
          <t xml:space="preserve"> </t>
        </is>
      </c>
      <c r="E37" s="4" t="inlineStr">
        <is>
          <t xml:space="preserve"> </t>
        </is>
      </c>
      <c r="F37" s="4" t="inlineStr">
        <is>
          <t xml:space="preserve"> </t>
        </is>
      </c>
    </row>
    <row r="38">
      <c r="A38" s="4" t="inlineStr">
        <is>
          <t>Net loss</t>
        </is>
      </c>
      <c r="B38" s="4" t="inlineStr">
        <is>
          <t xml:space="preserve"> </t>
        </is>
      </c>
      <c r="C38" s="4" t="inlineStr">
        <is>
          <t xml:space="preserve"> </t>
        </is>
      </c>
      <c r="D38" s="6" t="n">
        <v>-11873555</v>
      </c>
      <c r="E38" s="4" t="inlineStr">
        <is>
          <t xml:space="preserve"> </t>
        </is>
      </c>
      <c r="F38" s="6" t="n">
        <v>-11873555</v>
      </c>
    </row>
    <row r="39">
      <c r="A39" s="4" t="inlineStr">
        <is>
          <t>Foreign currency translation</t>
        </is>
      </c>
      <c r="B39" s="4" t="inlineStr">
        <is>
          <t xml:space="preserve"> </t>
        </is>
      </c>
      <c r="C39" s="4" t="inlineStr">
        <is>
          <t xml:space="preserve"> </t>
        </is>
      </c>
      <c r="D39" s="4" t="inlineStr">
        <is>
          <t xml:space="preserve"> </t>
        </is>
      </c>
      <c r="E39" s="6" t="n">
        <v>-35048</v>
      </c>
      <c r="F39" s="6" t="n">
        <v>-35048</v>
      </c>
    </row>
    <row r="40">
      <c r="A40" s="4" t="inlineStr">
        <is>
          <t>Balances at Jun. 30, 2022</t>
        </is>
      </c>
      <c r="B40" s="5" t="n">
        <v>311</v>
      </c>
      <c r="C40" s="6" t="n">
        <v>135325005</v>
      </c>
      <c r="D40" s="6" t="n">
        <v>-127773494</v>
      </c>
      <c r="E40" s="6" t="n">
        <v>176438</v>
      </c>
      <c r="F40" s="6" t="n">
        <v>7728260</v>
      </c>
    </row>
    <row r="41">
      <c r="A41" s="4" t="inlineStr">
        <is>
          <t>Balances (in Shares) at Jun. 30, 2022</t>
        </is>
      </c>
      <c r="B41" s="6" t="n">
        <v>3113580</v>
      </c>
      <c r="C41" s="4" t="inlineStr">
        <is>
          <t xml:space="preserve"> </t>
        </is>
      </c>
      <c r="D41" s="4" t="inlineStr">
        <is>
          <t xml:space="preserve"> </t>
        </is>
      </c>
      <c r="E41" s="4" t="inlineStr">
        <is>
          <t xml:space="preserve"> </t>
        </is>
      </c>
      <c r="F41" s="4" t="inlineStr">
        <is>
          <t xml:space="preserve"> </t>
        </is>
      </c>
    </row>
    <row r="42">
      <c r="A42" s="4" t="inlineStr">
        <is>
          <t>Balances at Dec. 31, 2021</t>
        </is>
      </c>
      <c r="B42" s="5" t="n">
        <v>293</v>
      </c>
      <c r="C42" s="6" t="n">
        <v>126583738</v>
      </c>
      <c r="D42" s="6" t="n">
        <v>-115899939</v>
      </c>
      <c r="E42" s="6" t="n">
        <v>211486</v>
      </c>
      <c r="F42" s="6" t="n">
        <v>10895578</v>
      </c>
    </row>
    <row r="43">
      <c r="A43" s="4" t="inlineStr">
        <is>
          <t>Balances (in Shares) at Dec. 31, 2021</t>
        </is>
      </c>
      <c r="B43" s="6" t="n">
        <v>2926655</v>
      </c>
      <c r="C43" s="4" t="inlineStr">
        <is>
          <t xml:space="preserve"> </t>
        </is>
      </c>
      <c r="D43" s="4" t="inlineStr">
        <is>
          <t xml:space="preserve"> </t>
        </is>
      </c>
      <c r="E43" s="4" t="inlineStr">
        <is>
          <t xml:space="preserve"> </t>
        </is>
      </c>
      <c r="F43" s="4" t="inlineStr">
        <is>
          <t xml:space="preserve"> </t>
        </is>
      </c>
    </row>
    <row r="44">
      <c r="A44" s="4" t="inlineStr">
        <is>
          <t>Stock-based compensation</t>
        </is>
      </c>
      <c r="B44" s="4" t="inlineStr">
        <is>
          <t xml:space="preserve"> </t>
        </is>
      </c>
      <c r="C44" s="6" t="n">
        <v>8870168</v>
      </c>
      <c r="D44" s="4" t="inlineStr">
        <is>
          <t xml:space="preserve"> </t>
        </is>
      </c>
      <c r="E44" s="4" t="inlineStr">
        <is>
          <t xml:space="preserve"> </t>
        </is>
      </c>
      <c r="F44" s="6" t="n">
        <v>8870168</v>
      </c>
    </row>
    <row r="45">
      <c r="A45" s="4" t="inlineStr">
        <is>
          <t>Shares issued in lieu of interest</t>
        </is>
      </c>
      <c r="B45" s="5" t="n">
        <v>6</v>
      </c>
      <c r="C45" s="6" t="n">
        <v>696387</v>
      </c>
      <c r="D45" s="4" t="inlineStr">
        <is>
          <t xml:space="preserve"> </t>
        </is>
      </c>
      <c r="E45" s="4" t="inlineStr">
        <is>
          <t xml:space="preserve"> </t>
        </is>
      </c>
      <c r="F45" s="6" t="n">
        <v>696393</v>
      </c>
    </row>
    <row r="46">
      <c r="A46" s="4" t="inlineStr">
        <is>
          <t>Shares issued in lieu of interest (in Shares)</t>
        </is>
      </c>
      <c r="B46" s="6" t="n">
        <v>59980</v>
      </c>
      <c r="C46" s="4" t="inlineStr">
        <is>
          <t xml:space="preserve"> </t>
        </is>
      </c>
      <c r="D46" s="4" t="inlineStr">
        <is>
          <t xml:space="preserve"> </t>
        </is>
      </c>
      <c r="E46" s="4" t="inlineStr">
        <is>
          <t xml:space="preserve"> </t>
        </is>
      </c>
      <c r="F46" s="4" t="inlineStr">
        <is>
          <t xml:space="preserve"> </t>
        </is>
      </c>
    </row>
    <row r="47">
      <c r="A47" s="4" t="inlineStr">
        <is>
          <t>Warrants for services with the issuance of convertible debt</t>
        </is>
      </c>
      <c r="B47" s="4" t="inlineStr">
        <is>
          <t xml:space="preserve"> </t>
        </is>
      </c>
      <c r="C47" s="6" t="n">
        <v>449474</v>
      </c>
      <c r="D47" s="4" t="inlineStr">
        <is>
          <t xml:space="preserve"> </t>
        </is>
      </c>
      <c r="E47" s="4" t="inlineStr">
        <is>
          <t xml:space="preserve"> </t>
        </is>
      </c>
      <c r="F47" s="6" t="n">
        <v>449474</v>
      </c>
    </row>
    <row r="48">
      <c r="A48" s="4" t="inlineStr">
        <is>
          <t>Cashless stock option exercise</t>
        </is>
      </c>
      <c r="B48" s="5" t="n">
        <v>4</v>
      </c>
      <c r="C48" s="6" t="n">
        <v>-4</v>
      </c>
      <c r="D48" s="4" t="inlineStr">
        <is>
          <t xml:space="preserve"> </t>
        </is>
      </c>
      <c r="E48" s="4" t="inlineStr">
        <is>
          <t xml:space="preserve"> </t>
        </is>
      </c>
      <c r="F48" s="4" t="inlineStr">
        <is>
          <t xml:space="preserve"> </t>
        </is>
      </c>
    </row>
    <row r="49">
      <c r="A49" s="4" t="inlineStr">
        <is>
          <t>Cashless stock option exercise (in Shares)</t>
        </is>
      </c>
      <c r="B49" s="6" t="n">
        <v>37707</v>
      </c>
      <c r="C49" s="4" t="inlineStr">
        <is>
          <t xml:space="preserve"> </t>
        </is>
      </c>
      <c r="D49" s="4" t="inlineStr">
        <is>
          <t xml:space="preserve"> </t>
        </is>
      </c>
      <c r="E49" s="4" t="inlineStr">
        <is>
          <t xml:space="preserve"> </t>
        </is>
      </c>
      <c r="F49" s="4" t="inlineStr">
        <is>
          <t xml:space="preserve"> </t>
        </is>
      </c>
    </row>
    <row r="50">
      <c r="A50" s="4" t="inlineStr">
        <is>
          <t>Cashless warrant exercise</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Cashless warrant exercise (in Shares)</t>
        </is>
      </c>
      <c r="B51" s="6" t="n">
        <v>172</v>
      </c>
      <c r="C51" s="4" t="inlineStr">
        <is>
          <t xml:space="preserve"> </t>
        </is>
      </c>
      <c r="D51" s="4" t="inlineStr">
        <is>
          <t xml:space="preserve"> </t>
        </is>
      </c>
      <c r="E51" s="4" t="inlineStr">
        <is>
          <t xml:space="preserve"> </t>
        </is>
      </c>
      <c r="F51" s="4" t="inlineStr">
        <is>
          <t xml:space="preserve"> </t>
        </is>
      </c>
    </row>
    <row r="52">
      <c r="A52" s="4" t="inlineStr">
        <is>
          <t>Conversion of convertible notes into common stock</t>
        </is>
      </c>
      <c r="B52" s="4" t="inlineStr">
        <is>
          <t xml:space="preserve"> </t>
        </is>
      </c>
      <c r="C52" s="6" t="n">
        <v>50000</v>
      </c>
      <c r="D52" s="4" t="inlineStr">
        <is>
          <t xml:space="preserve"> </t>
        </is>
      </c>
      <c r="E52" s="4" t="inlineStr">
        <is>
          <t xml:space="preserve"> </t>
        </is>
      </c>
      <c r="F52" s="6" t="n">
        <v>50000</v>
      </c>
    </row>
    <row r="53">
      <c r="A53" s="4" t="inlineStr">
        <is>
          <t>Conversion of convertible notes into common stock (in Shares)</t>
        </is>
      </c>
      <c r="B53" s="6" t="n">
        <v>1690</v>
      </c>
      <c r="C53" s="4" t="inlineStr">
        <is>
          <t xml:space="preserve"> </t>
        </is>
      </c>
      <c r="D53" s="4" t="inlineStr">
        <is>
          <t xml:space="preserve"> </t>
        </is>
      </c>
      <c r="E53" s="4" t="inlineStr">
        <is>
          <t xml:space="preserve"> </t>
        </is>
      </c>
      <c r="F53" s="4" t="inlineStr">
        <is>
          <t xml:space="preserve"> </t>
        </is>
      </c>
    </row>
    <row r="54">
      <c r="A54" s="4" t="inlineStr">
        <is>
          <t>Warrant exercise for cash</t>
        </is>
      </c>
      <c r="B54" s="4" t="inlineStr">
        <is>
          <t xml:space="preserve"> </t>
        </is>
      </c>
      <c r="C54" s="6" t="n">
        <v>66003</v>
      </c>
      <c r="D54" s="4" t="inlineStr">
        <is>
          <t xml:space="preserve"> </t>
        </is>
      </c>
      <c r="E54" s="4" t="inlineStr">
        <is>
          <t xml:space="preserve"> </t>
        </is>
      </c>
      <c r="F54" s="6" t="n">
        <v>66003</v>
      </c>
    </row>
    <row r="55">
      <c r="A55" s="4" t="inlineStr">
        <is>
          <t>Warrant exercise for cash (in Shares)</t>
        </is>
      </c>
      <c r="B55" s="6" t="n">
        <v>4583</v>
      </c>
      <c r="C55" s="4" t="inlineStr">
        <is>
          <t xml:space="preserve"> </t>
        </is>
      </c>
      <c r="D55" s="4" t="inlineStr">
        <is>
          <t xml:space="preserve"> </t>
        </is>
      </c>
      <c r="E55" s="4" t="inlineStr">
        <is>
          <t xml:space="preserve"> </t>
        </is>
      </c>
      <c r="F55" s="4" t="inlineStr">
        <is>
          <t xml:space="preserve"> </t>
        </is>
      </c>
    </row>
    <row r="56">
      <c r="A56" s="4" t="inlineStr">
        <is>
          <t>Sale of common stock for cash, net of offering costs</t>
        </is>
      </c>
      <c r="B56" s="5" t="n">
        <v>13</v>
      </c>
      <c r="C56" s="6" t="n">
        <v>3146927</v>
      </c>
      <c r="D56" s="4" t="inlineStr">
        <is>
          <t xml:space="preserve"> </t>
        </is>
      </c>
      <c r="E56" s="4" t="inlineStr">
        <is>
          <t xml:space="preserve"> </t>
        </is>
      </c>
      <c r="F56" s="6" t="n">
        <v>3146940</v>
      </c>
    </row>
    <row r="57">
      <c r="A57" s="4" t="inlineStr">
        <is>
          <t>Sale of common stock for cash, net of offering costs (in Shares)</t>
        </is>
      </c>
      <c r="B57" s="6" t="n">
        <v>132940</v>
      </c>
      <c r="C57" s="4" t="inlineStr">
        <is>
          <t xml:space="preserve"> </t>
        </is>
      </c>
      <c r="D57" s="4" t="inlineStr">
        <is>
          <t xml:space="preserve"> </t>
        </is>
      </c>
      <c r="E57" s="4" t="inlineStr">
        <is>
          <t xml:space="preserve"> </t>
        </is>
      </c>
      <c r="F57" s="4" t="inlineStr">
        <is>
          <t xml:space="preserve"> </t>
        </is>
      </c>
    </row>
    <row r="58">
      <c r="A58" s="4" t="inlineStr">
        <is>
          <t>Common stock issued with convertible debt</t>
        </is>
      </c>
      <c r="B58" s="4" t="inlineStr">
        <is>
          <t xml:space="preserve"> </t>
        </is>
      </c>
      <c r="C58" s="6" t="n">
        <v>91757</v>
      </c>
      <c r="D58" s="4" t="inlineStr">
        <is>
          <t xml:space="preserve"> </t>
        </is>
      </c>
      <c r="E58" s="4" t="inlineStr">
        <is>
          <t xml:space="preserve"> </t>
        </is>
      </c>
      <c r="F58" s="6" t="n">
        <v>91757</v>
      </c>
    </row>
    <row r="59">
      <c r="A59" s="4" t="inlineStr">
        <is>
          <t>Common stock issued with convertible debt (in Shares)</t>
        </is>
      </c>
      <c r="B59" s="6" t="n">
        <v>3562</v>
      </c>
      <c r="C59" s="4" t="inlineStr">
        <is>
          <t xml:space="preserve"> </t>
        </is>
      </c>
      <c r="D59" s="4" t="inlineStr">
        <is>
          <t xml:space="preserve"> </t>
        </is>
      </c>
      <c r="E59" s="4" t="inlineStr">
        <is>
          <t xml:space="preserve"> </t>
        </is>
      </c>
      <c r="F59" s="4" t="inlineStr">
        <is>
          <t xml:space="preserve"> </t>
        </is>
      </c>
    </row>
    <row r="60">
      <c r="A60" s="4" t="inlineStr">
        <is>
          <t>Common stock issued for working capital facility</t>
        </is>
      </c>
      <c r="B60" s="5" t="n">
        <v>1</v>
      </c>
      <c r="C60" s="6" t="n">
        <v>302999</v>
      </c>
      <c r="D60" s="4" t="inlineStr">
        <is>
          <t xml:space="preserve"> </t>
        </is>
      </c>
      <c r="E60" s="4" t="inlineStr">
        <is>
          <t xml:space="preserve"> </t>
        </is>
      </c>
      <c r="F60" s="6" t="n">
        <v>303000</v>
      </c>
    </row>
    <row r="61">
      <c r="A61" s="4" t="inlineStr">
        <is>
          <t>Common stock issued for working capital facility (in Shares)</t>
        </is>
      </c>
      <c r="B61" s="6" t="n">
        <v>12500</v>
      </c>
      <c r="C61" s="4" t="inlineStr">
        <is>
          <t xml:space="preserve"> </t>
        </is>
      </c>
      <c r="D61" s="4" t="inlineStr">
        <is>
          <t xml:space="preserve"> </t>
        </is>
      </c>
      <c r="E61" s="4" t="inlineStr">
        <is>
          <t xml:space="preserve"> </t>
        </is>
      </c>
      <c r="F61" s="4" t="inlineStr">
        <is>
          <t xml:space="preserve"> </t>
        </is>
      </c>
    </row>
    <row r="62">
      <c r="A62" s="4" t="inlineStr">
        <is>
          <t>Net loss</t>
        </is>
      </c>
      <c r="B62" s="4" t="inlineStr">
        <is>
          <t xml:space="preserve"> </t>
        </is>
      </c>
      <c r="C62" s="4" t="inlineStr">
        <is>
          <t xml:space="preserve"> </t>
        </is>
      </c>
      <c r="D62" s="6" t="n">
        <v>-24230220</v>
      </c>
      <c r="E62" s="4" t="inlineStr">
        <is>
          <t xml:space="preserve"> </t>
        </is>
      </c>
      <c r="F62" s="6" t="n">
        <v>-24230220</v>
      </c>
    </row>
    <row r="63">
      <c r="A63" s="4" t="inlineStr">
        <is>
          <t>Foreign currency translation</t>
        </is>
      </c>
      <c r="B63" s="4" t="inlineStr">
        <is>
          <t xml:space="preserve"> </t>
        </is>
      </c>
      <c r="C63" s="4" t="inlineStr">
        <is>
          <t xml:space="preserve"> </t>
        </is>
      </c>
      <c r="D63" s="4" t="inlineStr">
        <is>
          <t xml:space="preserve"> </t>
        </is>
      </c>
      <c r="E63" s="6" t="n">
        <v>-55557</v>
      </c>
      <c r="F63" s="6" t="n">
        <v>-55557</v>
      </c>
    </row>
    <row r="64">
      <c r="A64" s="4" t="inlineStr">
        <is>
          <t>Balances at Dec. 31, 2022</t>
        </is>
      </c>
      <c r="B64" s="5" t="n">
        <v>317</v>
      </c>
      <c r="C64" s="6" t="n">
        <v>140257449</v>
      </c>
      <c r="D64" s="6" t="n">
        <v>-140130159</v>
      </c>
      <c r="E64" s="6" t="n">
        <v>155929</v>
      </c>
      <c r="F64" s="6" t="n">
        <v>283536</v>
      </c>
    </row>
    <row r="65">
      <c r="A65" s="4" t="inlineStr">
        <is>
          <t>Balances (in Shares) at Dec. 31, 2022</t>
        </is>
      </c>
      <c r="B65" s="6" t="n">
        <v>3179789</v>
      </c>
      <c r="C65" s="4" t="inlineStr">
        <is>
          <t xml:space="preserve"> </t>
        </is>
      </c>
      <c r="D65" s="4" t="inlineStr">
        <is>
          <t xml:space="preserve"> </t>
        </is>
      </c>
      <c r="E65" s="4" t="inlineStr">
        <is>
          <t xml:space="preserve"> </t>
        </is>
      </c>
      <c r="F65" s="4" t="inlineStr">
        <is>
          <t xml:space="preserve"> </t>
        </is>
      </c>
    </row>
    <row r="66">
      <c r="A66" s="4" t="inlineStr">
        <is>
          <t>Balances at Dec. 31, 2022</t>
        </is>
      </c>
      <c r="B66" s="5" t="n">
        <v>318</v>
      </c>
      <c r="C66" s="6" t="n">
        <v>140257448</v>
      </c>
      <c r="D66" s="6" t="n">
        <v>-140130159</v>
      </c>
      <c r="E66" s="6" t="n">
        <v>155929</v>
      </c>
      <c r="F66" s="6" t="n">
        <v>283536</v>
      </c>
    </row>
    <row r="67">
      <c r="A67" s="4" t="inlineStr">
        <is>
          <t>Balances (in Shares) at Dec. 31, 2022</t>
        </is>
      </c>
      <c r="B67" s="6" t="n">
        <v>3179789</v>
      </c>
      <c r="C67" s="4" t="inlineStr">
        <is>
          <t xml:space="preserve"> </t>
        </is>
      </c>
      <c r="D67" s="4" t="inlineStr">
        <is>
          <t xml:space="preserve"> </t>
        </is>
      </c>
      <c r="E67" s="4" t="inlineStr">
        <is>
          <t xml:space="preserve"> </t>
        </is>
      </c>
      <c r="F67" s="4" t="inlineStr">
        <is>
          <t xml:space="preserve"> </t>
        </is>
      </c>
    </row>
    <row r="68">
      <c r="A68" s="4" t="inlineStr">
        <is>
          <t>Balances at Mar. 31, 2022</t>
        </is>
      </c>
      <c r="B68" s="5" t="n">
        <v>310</v>
      </c>
      <c r="C68" s="6" t="n">
        <v>132441881</v>
      </c>
      <c r="D68" s="6" t="n">
        <v>-121200667</v>
      </c>
      <c r="E68" s="6" t="n">
        <v>244226</v>
      </c>
      <c r="F68" s="6" t="n">
        <v>11485750</v>
      </c>
    </row>
    <row r="69">
      <c r="A69" s="4" t="inlineStr">
        <is>
          <t>Balances (in Shares) at Mar. 31, 2022</t>
        </is>
      </c>
      <c r="B69" s="6" t="n">
        <v>3098968</v>
      </c>
      <c r="C69" s="4" t="inlineStr">
        <is>
          <t xml:space="preserve"> </t>
        </is>
      </c>
      <c r="D69" s="4" t="inlineStr">
        <is>
          <t xml:space="preserve"> </t>
        </is>
      </c>
      <c r="E69" s="4" t="inlineStr">
        <is>
          <t xml:space="preserve"> </t>
        </is>
      </c>
      <c r="F69" s="4" t="inlineStr">
        <is>
          <t xml:space="preserve"> </t>
        </is>
      </c>
    </row>
    <row r="70">
      <c r="A70" s="4" t="inlineStr">
        <is>
          <t>Stock-based compensation</t>
        </is>
      </c>
      <c r="B70" s="4" t="inlineStr">
        <is>
          <t xml:space="preserve"> </t>
        </is>
      </c>
      <c r="C70" s="6" t="n">
        <v>2632118</v>
      </c>
      <c r="D70" s="4" t="inlineStr">
        <is>
          <t xml:space="preserve"> </t>
        </is>
      </c>
      <c r="E70" s="4" t="inlineStr">
        <is>
          <t xml:space="preserve"> </t>
        </is>
      </c>
      <c r="F70" s="6" t="n">
        <v>2632118</v>
      </c>
    </row>
    <row r="71">
      <c r="A71" s="4" t="inlineStr">
        <is>
          <t>Shares issued in lieu of interest</t>
        </is>
      </c>
      <c r="B71" s="5" t="n">
        <v>1</v>
      </c>
      <c r="C71" s="6" t="n">
        <v>251006</v>
      </c>
      <c r="D71" s="4" t="inlineStr">
        <is>
          <t xml:space="preserve"> </t>
        </is>
      </c>
      <c r="E71" s="4" t="inlineStr">
        <is>
          <t xml:space="preserve"> </t>
        </is>
      </c>
      <c r="F71" s="6" t="n">
        <v>251007</v>
      </c>
    </row>
    <row r="72">
      <c r="A72" s="4" t="inlineStr">
        <is>
          <t>Shares issued in lieu of interest (in Shares)</t>
        </is>
      </c>
      <c r="B72" s="6" t="n">
        <v>14612</v>
      </c>
      <c r="C72" s="4" t="inlineStr">
        <is>
          <t xml:space="preserve"> </t>
        </is>
      </c>
      <c r="D72" s="4" t="inlineStr">
        <is>
          <t xml:space="preserve"> </t>
        </is>
      </c>
      <c r="E72" s="4" t="inlineStr">
        <is>
          <t xml:space="preserve"> </t>
        </is>
      </c>
      <c r="F72" s="4" t="inlineStr">
        <is>
          <t xml:space="preserve"> </t>
        </is>
      </c>
    </row>
    <row r="73">
      <c r="A73" s="4" t="inlineStr">
        <is>
          <t>Net loss</t>
        </is>
      </c>
      <c r="B73" s="4" t="inlineStr">
        <is>
          <t xml:space="preserve"> </t>
        </is>
      </c>
      <c r="C73" s="4" t="inlineStr">
        <is>
          <t xml:space="preserve"> </t>
        </is>
      </c>
      <c r="D73" s="6" t="n">
        <v>-6572827</v>
      </c>
      <c r="E73" s="4" t="inlineStr">
        <is>
          <t xml:space="preserve"> </t>
        </is>
      </c>
      <c r="F73" s="6" t="n">
        <v>-6572827</v>
      </c>
    </row>
    <row r="74">
      <c r="A74" s="4" t="inlineStr">
        <is>
          <t>Foreign currency translation</t>
        </is>
      </c>
      <c r="B74" s="4" t="inlineStr">
        <is>
          <t xml:space="preserve"> </t>
        </is>
      </c>
      <c r="C74" s="4" t="inlineStr">
        <is>
          <t xml:space="preserve"> </t>
        </is>
      </c>
      <c r="D74" s="4" t="inlineStr">
        <is>
          <t xml:space="preserve"> </t>
        </is>
      </c>
      <c r="E74" s="6" t="n">
        <v>-67788</v>
      </c>
      <c r="F74" s="6" t="n">
        <v>-67788</v>
      </c>
    </row>
    <row r="75">
      <c r="A75" s="4" t="inlineStr">
        <is>
          <t>Balances at Jun. 30, 2022</t>
        </is>
      </c>
      <c r="B75" s="5" t="n">
        <v>311</v>
      </c>
      <c r="C75" s="6" t="n">
        <v>135325005</v>
      </c>
      <c r="D75" s="6" t="n">
        <v>-127773494</v>
      </c>
      <c r="E75" s="6" t="n">
        <v>176438</v>
      </c>
      <c r="F75" s="6" t="n">
        <v>7728260</v>
      </c>
    </row>
    <row r="76">
      <c r="A76" s="4" t="inlineStr">
        <is>
          <t>Balances (in Shares) at Jun. 30, 2022</t>
        </is>
      </c>
      <c r="B76" s="6" t="n">
        <v>3113580</v>
      </c>
      <c r="C76" s="4" t="inlineStr">
        <is>
          <t xml:space="preserve"> </t>
        </is>
      </c>
      <c r="D76" s="4" t="inlineStr">
        <is>
          <t xml:space="preserve"> </t>
        </is>
      </c>
      <c r="E76" s="4" t="inlineStr">
        <is>
          <t xml:space="preserve"> </t>
        </is>
      </c>
      <c r="F76" s="4" t="inlineStr">
        <is>
          <t xml:space="preserve"> </t>
        </is>
      </c>
    </row>
    <row r="77">
      <c r="A77" s="4" t="inlineStr">
        <is>
          <t>Balances at Dec. 31, 2022</t>
        </is>
      </c>
      <c r="B77" s="5" t="n">
        <v>318</v>
      </c>
      <c r="C77" s="6" t="n">
        <v>140257448</v>
      </c>
      <c r="D77" s="6" t="n">
        <v>-140130159</v>
      </c>
      <c r="E77" s="6" t="n">
        <v>155929</v>
      </c>
      <c r="F77" s="6" t="n">
        <v>283536</v>
      </c>
    </row>
    <row r="78">
      <c r="A78" s="4" t="inlineStr">
        <is>
          <t>Balances (in Shares) at Dec. 31, 2022</t>
        </is>
      </c>
      <c r="B78" s="6" t="n">
        <v>3179789</v>
      </c>
      <c r="C78" s="4" t="inlineStr">
        <is>
          <t xml:space="preserve"> </t>
        </is>
      </c>
      <c r="D78" s="4" t="inlineStr">
        <is>
          <t xml:space="preserve"> </t>
        </is>
      </c>
      <c r="E78" s="4" t="inlineStr">
        <is>
          <t xml:space="preserve"> </t>
        </is>
      </c>
      <c r="F78" s="4" t="inlineStr">
        <is>
          <t xml:space="preserve"> </t>
        </is>
      </c>
    </row>
    <row r="79">
      <c r="A79" s="4" t="inlineStr">
        <is>
          <t>Stock-based compensation</t>
        </is>
      </c>
      <c r="B79" s="4" t="inlineStr">
        <is>
          <t xml:space="preserve"> </t>
        </is>
      </c>
      <c r="C79" s="6" t="n">
        <v>1895711</v>
      </c>
      <c r="D79" s="4" t="inlineStr">
        <is>
          <t xml:space="preserve"> </t>
        </is>
      </c>
      <c r="E79" s="4" t="inlineStr">
        <is>
          <t xml:space="preserve"> </t>
        </is>
      </c>
      <c r="F79" s="6" t="n">
        <v>1895711</v>
      </c>
    </row>
    <row r="80">
      <c r="A80" s="4" t="inlineStr">
        <is>
          <t>Warrants issued for services</t>
        </is>
      </c>
      <c r="B80" s="4" t="inlineStr">
        <is>
          <t xml:space="preserve"> </t>
        </is>
      </c>
      <c r="C80" s="6" t="n">
        <v>438000</v>
      </c>
      <c r="D80" s="4" t="inlineStr">
        <is>
          <t xml:space="preserve"> </t>
        </is>
      </c>
      <c r="E80" s="4" t="inlineStr">
        <is>
          <t xml:space="preserve"> </t>
        </is>
      </c>
      <c r="F80" s="6" t="n">
        <v>438000</v>
      </c>
    </row>
    <row r="81">
      <c r="A81" s="4" t="inlineStr">
        <is>
          <t>Shares issued in lieu of interest</t>
        </is>
      </c>
      <c r="B81" s="5" t="n">
        <v>11</v>
      </c>
      <c r="C81" s="6" t="n">
        <v>387567</v>
      </c>
      <c r="D81" s="4" t="inlineStr">
        <is>
          <t xml:space="preserve"> </t>
        </is>
      </c>
      <c r="E81" s="4" t="inlineStr">
        <is>
          <t xml:space="preserve"> </t>
        </is>
      </c>
      <c r="F81" s="6" t="n">
        <v>387578</v>
      </c>
    </row>
    <row r="82">
      <c r="A82" s="4" t="inlineStr">
        <is>
          <t>Shares issued in lieu of interest (in Shares)</t>
        </is>
      </c>
      <c r="B82" s="6" t="n">
        <v>111516</v>
      </c>
      <c r="C82" s="4" t="inlineStr">
        <is>
          <t xml:space="preserve"> </t>
        </is>
      </c>
      <c r="D82" s="4" t="inlineStr">
        <is>
          <t xml:space="preserve"> </t>
        </is>
      </c>
      <c r="E82" s="4" t="inlineStr">
        <is>
          <t xml:space="preserve"> </t>
        </is>
      </c>
      <c r="F82" s="4" t="inlineStr">
        <is>
          <t xml:space="preserve"> </t>
        </is>
      </c>
    </row>
    <row r="83">
      <c r="A83" s="4" t="inlineStr">
        <is>
          <t>Conversion of convertible notes into common stock</t>
        </is>
      </c>
      <c r="B83" s="5" t="n">
        <v>235</v>
      </c>
      <c r="C83" s="6" t="n">
        <v>15331776</v>
      </c>
      <c r="D83" s="4" t="inlineStr">
        <is>
          <t xml:space="preserve"> </t>
        </is>
      </c>
      <c r="E83" s="4" t="inlineStr">
        <is>
          <t xml:space="preserve"> </t>
        </is>
      </c>
      <c r="F83" s="5" t="n">
        <v>15332011</v>
      </c>
    </row>
    <row r="84">
      <c r="A84" s="4" t="inlineStr">
        <is>
          <t>Conversion of convertible notes into common stock (in Shares)</t>
        </is>
      </c>
      <c r="B84" s="6" t="n">
        <v>2348347</v>
      </c>
      <c r="C84" s="4" t="inlineStr">
        <is>
          <t xml:space="preserve"> </t>
        </is>
      </c>
      <c r="D84" s="4" t="inlineStr">
        <is>
          <t xml:space="preserve"> </t>
        </is>
      </c>
      <c r="E84" s="4" t="inlineStr">
        <is>
          <t xml:space="preserve"> </t>
        </is>
      </c>
      <c r="F84" s="4" t="inlineStr">
        <is>
          <t xml:space="preserve"> </t>
        </is>
      </c>
    </row>
    <row r="85">
      <c r="A85" s="4" t="inlineStr">
        <is>
          <t>Stock option exercise for cash (in Share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Conversion of credit facility borrowings into common stock</t>
        </is>
      </c>
      <c r="B86" s="5" t="n">
        <v>24</v>
      </c>
      <c r="C86" s="6" t="n">
        <v>899976</v>
      </c>
      <c r="D86" s="4" t="inlineStr">
        <is>
          <t xml:space="preserve"> </t>
        </is>
      </c>
      <c r="E86" s="4" t="inlineStr">
        <is>
          <t xml:space="preserve"> </t>
        </is>
      </c>
      <c r="F86" s="5" t="n">
        <v>900000</v>
      </c>
    </row>
    <row r="87">
      <c r="A87" s="4" t="inlineStr">
        <is>
          <t>Conversion of credit facility borrowings into common stock (in Shares)</t>
        </is>
      </c>
      <c r="B87" s="6" t="n">
        <v>245634</v>
      </c>
      <c r="C87" s="4" t="inlineStr">
        <is>
          <t xml:space="preserve"> </t>
        </is>
      </c>
      <c r="D87" s="4" t="inlineStr">
        <is>
          <t xml:space="preserve"> </t>
        </is>
      </c>
      <c r="E87" s="4" t="inlineStr">
        <is>
          <t xml:space="preserve"> </t>
        </is>
      </c>
      <c r="F87" s="4" t="inlineStr">
        <is>
          <t xml:space="preserve"> </t>
        </is>
      </c>
    </row>
    <row r="88">
      <c r="A88" s="4" t="inlineStr">
        <is>
          <t>Sale of common stock for cash, net of offering costs</t>
        </is>
      </c>
      <c r="B88" s="5" t="n">
        <v>198</v>
      </c>
      <c r="C88" s="6" t="n">
        <v>6383443</v>
      </c>
      <c r="D88" s="4" t="inlineStr">
        <is>
          <t xml:space="preserve"> </t>
        </is>
      </c>
      <c r="E88" s="4" t="inlineStr">
        <is>
          <t xml:space="preserve"> </t>
        </is>
      </c>
      <c r="F88" s="5" t="n">
        <v>6383641</v>
      </c>
    </row>
    <row r="89">
      <c r="A89" s="4" t="inlineStr">
        <is>
          <t>Sale of common stock for cash, net of offering costs (in Shares)</t>
        </is>
      </c>
      <c r="B89" s="6" t="n">
        <v>1989676</v>
      </c>
      <c r="C89" s="4" t="inlineStr">
        <is>
          <t xml:space="preserve"> </t>
        </is>
      </c>
      <c r="D89" s="4" t="inlineStr">
        <is>
          <t xml:space="preserve"> </t>
        </is>
      </c>
      <c r="E89" s="4" t="inlineStr">
        <is>
          <t xml:space="preserve"> </t>
        </is>
      </c>
      <c r="F89" s="4" t="inlineStr">
        <is>
          <t xml:space="preserve"> </t>
        </is>
      </c>
    </row>
    <row r="90">
      <c r="A90" s="4" t="inlineStr">
        <is>
          <t>Common stock issued for working capital facility (in Shares)</t>
        </is>
      </c>
      <c r="B90" s="4" t="inlineStr">
        <is>
          <t xml:space="preserve"> </t>
        </is>
      </c>
      <c r="C90" s="4" t="inlineStr">
        <is>
          <t xml:space="preserve"> </t>
        </is>
      </c>
      <c r="D90" s="4" t="inlineStr">
        <is>
          <t xml:space="preserve"> </t>
        </is>
      </c>
      <c r="E90" s="4" t="inlineStr">
        <is>
          <t xml:space="preserve"> </t>
        </is>
      </c>
      <c r="F90" s="6" t="n">
        <v>14612</v>
      </c>
    </row>
    <row r="91">
      <c r="A91" s="4" t="inlineStr">
        <is>
          <t>Net loss</t>
        </is>
      </c>
      <c r="B91" s="4" t="inlineStr">
        <is>
          <t xml:space="preserve"> </t>
        </is>
      </c>
      <c r="C91" s="4" t="inlineStr">
        <is>
          <t xml:space="preserve"> </t>
        </is>
      </c>
      <c r="D91" s="6" t="n">
        <v>-15901051</v>
      </c>
      <c r="E91" s="4" t="inlineStr">
        <is>
          <t xml:space="preserve"> </t>
        </is>
      </c>
      <c r="F91" s="5" t="n">
        <v>-15901051</v>
      </c>
    </row>
    <row r="92">
      <c r="A92" s="4" t="inlineStr">
        <is>
          <t>Foreign currency translation</t>
        </is>
      </c>
      <c r="B92" s="4" t="inlineStr">
        <is>
          <t xml:space="preserve"> </t>
        </is>
      </c>
      <c r="C92" s="4" t="inlineStr">
        <is>
          <t xml:space="preserve"> </t>
        </is>
      </c>
      <c r="D92" s="4" t="inlineStr">
        <is>
          <t xml:space="preserve"> </t>
        </is>
      </c>
      <c r="E92" s="6" t="n">
        <v>-156137</v>
      </c>
      <c r="F92" s="6" t="n">
        <v>-156137</v>
      </c>
    </row>
    <row r="93">
      <c r="A93" s="4" t="inlineStr">
        <is>
          <t>Balances at Jun. 30, 2023</t>
        </is>
      </c>
      <c r="B93" s="5" t="n">
        <v>786</v>
      </c>
      <c r="C93" s="6" t="n">
        <v>165593921</v>
      </c>
      <c r="D93" s="6" t="n">
        <v>-156031210</v>
      </c>
      <c r="E93" s="6" t="n">
        <v>-208</v>
      </c>
      <c r="F93" s="6" t="n">
        <v>9563289</v>
      </c>
    </row>
    <row r="94">
      <c r="A94" s="4" t="inlineStr">
        <is>
          <t>Balances (in Shares) at Jun. 30, 2023</t>
        </is>
      </c>
      <c r="B94" s="6" t="n">
        <v>7874962</v>
      </c>
      <c r="C94" s="4" t="inlineStr">
        <is>
          <t xml:space="preserve"> </t>
        </is>
      </c>
      <c r="D94" s="4" t="inlineStr">
        <is>
          <t xml:space="preserve"> </t>
        </is>
      </c>
      <c r="E94" s="4" t="inlineStr">
        <is>
          <t xml:space="preserve"> </t>
        </is>
      </c>
      <c r="F94" s="4" t="inlineStr">
        <is>
          <t xml:space="preserve"> </t>
        </is>
      </c>
    </row>
    <row r="95">
      <c r="A95" s="4" t="inlineStr">
        <is>
          <t>Balances at Mar. 31, 2023</t>
        </is>
      </c>
      <c r="B95" s="5" t="n">
        <v>325</v>
      </c>
      <c r="C95" s="6" t="n">
        <v>141319889</v>
      </c>
      <c r="D95" s="6" t="n">
        <v>-145352653</v>
      </c>
      <c r="E95" s="6" t="n">
        <v>131863</v>
      </c>
      <c r="F95" s="6" t="n">
        <v>-3900576</v>
      </c>
    </row>
    <row r="96">
      <c r="A96" s="4" t="inlineStr">
        <is>
          <t>Balances (in Shares) at Mar. 31, 2023</t>
        </is>
      </c>
      <c r="B96" s="6" t="n">
        <v>3247957</v>
      </c>
      <c r="C96" s="4" t="inlineStr">
        <is>
          <t xml:space="preserve"> </t>
        </is>
      </c>
      <c r="D96" s="4" t="inlineStr">
        <is>
          <t xml:space="preserve"> </t>
        </is>
      </c>
      <c r="E96" s="4" t="inlineStr">
        <is>
          <t xml:space="preserve"> </t>
        </is>
      </c>
      <c r="F96" s="4" t="inlineStr">
        <is>
          <t xml:space="preserve"> </t>
        </is>
      </c>
    </row>
    <row r="97">
      <c r="A97" s="4" t="inlineStr">
        <is>
          <t>Stock-based compensation</t>
        </is>
      </c>
      <c r="B97" s="4" t="inlineStr">
        <is>
          <t xml:space="preserve"> </t>
        </is>
      </c>
      <c r="C97" s="6" t="n">
        <v>1055690</v>
      </c>
      <c r="D97" s="4" t="inlineStr">
        <is>
          <t xml:space="preserve"> </t>
        </is>
      </c>
      <c r="E97" s="4" t="inlineStr">
        <is>
          <t xml:space="preserve"> </t>
        </is>
      </c>
      <c r="F97" s="6" t="n">
        <v>1055690</v>
      </c>
    </row>
    <row r="98">
      <c r="A98" s="4" t="inlineStr">
        <is>
          <t>Warrants issued for services</t>
        </is>
      </c>
      <c r="B98" s="4" t="inlineStr">
        <is>
          <t xml:space="preserve"> </t>
        </is>
      </c>
      <c r="C98" s="6" t="n">
        <v>438000</v>
      </c>
      <c r="D98" s="4" t="inlineStr">
        <is>
          <t xml:space="preserve"> </t>
        </is>
      </c>
      <c r="E98" s="4" t="inlineStr">
        <is>
          <t xml:space="preserve"> </t>
        </is>
      </c>
      <c r="F98" s="6" t="n">
        <v>438000</v>
      </c>
    </row>
    <row r="99">
      <c r="A99" s="4" t="inlineStr">
        <is>
          <t>Shares issued in lieu of interest</t>
        </is>
      </c>
      <c r="B99" s="5" t="n">
        <v>4</v>
      </c>
      <c r="C99" s="6" t="n">
        <v>165147</v>
      </c>
      <c r="D99" s="4" t="inlineStr">
        <is>
          <t xml:space="preserve"> </t>
        </is>
      </c>
      <c r="E99" s="4" t="inlineStr">
        <is>
          <t xml:space="preserve"> </t>
        </is>
      </c>
      <c r="F99" s="6" t="n">
        <v>165151</v>
      </c>
    </row>
    <row r="100">
      <c r="A100" s="4" t="inlineStr">
        <is>
          <t>Shares issued in lieu of interest (in Shares)</t>
        </is>
      </c>
      <c r="B100" s="6" t="n">
        <v>43348</v>
      </c>
      <c r="C100" s="4" t="inlineStr">
        <is>
          <t xml:space="preserve"> </t>
        </is>
      </c>
      <c r="D100" s="4" t="inlineStr">
        <is>
          <t xml:space="preserve"> </t>
        </is>
      </c>
      <c r="E100" s="4" t="inlineStr">
        <is>
          <t xml:space="preserve"> </t>
        </is>
      </c>
      <c r="F100" s="4" t="inlineStr">
        <is>
          <t xml:space="preserve"> </t>
        </is>
      </c>
    </row>
    <row r="101">
      <c r="A101" s="4" t="inlineStr">
        <is>
          <t>Conversion of convertible notes into common stock</t>
        </is>
      </c>
      <c r="B101" s="5" t="n">
        <v>235</v>
      </c>
      <c r="C101" s="6" t="n">
        <v>15331776</v>
      </c>
      <c r="D101" s="4" t="inlineStr">
        <is>
          <t xml:space="preserve"> </t>
        </is>
      </c>
      <c r="E101" s="4" t="inlineStr">
        <is>
          <t xml:space="preserve"> </t>
        </is>
      </c>
      <c r="F101" s="6" t="n">
        <v>15332011</v>
      </c>
    </row>
    <row r="102">
      <c r="A102" s="4" t="inlineStr">
        <is>
          <t>Conversion of convertible notes into common stock (in Shares)</t>
        </is>
      </c>
      <c r="B102" s="6" t="n">
        <v>2348347</v>
      </c>
      <c r="C102" s="4" t="inlineStr">
        <is>
          <t xml:space="preserve"> </t>
        </is>
      </c>
      <c r="D102" s="4" t="inlineStr">
        <is>
          <t xml:space="preserve"> </t>
        </is>
      </c>
      <c r="E102" s="4" t="inlineStr">
        <is>
          <t xml:space="preserve"> </t>
        </is>
      </c>
      <c r="F102" s="4" t="inlineStr">
        <is>
          <t xml:space="preserve"> </t>
        </is>
      </c>
    </row>
    <row r="103">
      <c r="A103" s="4" t="inlineStr">
        <is>
          <t>Conversion of credit facility borrowings into common stock</t>
        </is>
      </c>
      <c r="B103" s="5" t="n">
        <v>24</v>
      </c>
      <c r="C103" s="6" t="n">
        <v>899976</v>
      </c>
      <c r="D103" s="4" t="inlineStr">
        <is>
          <t xml:space="preserve"> </t>
        </is>
      </c>
      <c r="E103" s="4" t="inlineStr">
        <is>
          <t xml:space="preserve"> </t>
        </is>
      </c>
      <c r="F103" s="6" t="n">
        <v>900000</v>
      </c>
    </row>
    <row r="104">
      <c r="A104" s="4" t="inlineStr">
        <is>
          <t>Conversion of credit facility borrowings into common stock (in Shares)</t>
        </is>
      </c>
      <c r="B104" s="6" t="n">
        <v>245634</v>
      </c>
      <c r="C104" s="4" t="inlineStr">
        <is>
          <t xml:space="preserve"> </t>
        </is>
      </c>
      <c r="D104" s="4" t="inlineStr">
        <is>
          <t xml:space="preserve"> </t>
        </is>
      </c>
      <c r="E104" s="4" t="inlineStr">
        <is>
          <t xml:space="preserve"> </t>
        </is>
      </c>
      <c r="F104" s="4" t="inlineStr">
        <is>
          <t xml:space="preserve"> </t>
        </is>
      </c>
    </row>
    <row r="105">
      <c r="A105" s="4" t="inlineStr">
        <is>
          <t>Sale of common stock for cash, net of offering costs</t>
        </is>
      </c>
      <c r="B105" s="5" t="n">
        <v>198</v>
      </c>
      <c r="C105" s="6" t="n">
        <v>6383443</v>
      </c>
      <c r="D105" s="4" t="inlineStr">
        <is>
          <t xml:space="preserve"> </t>
        </is>
      </c>
      <c r="E105" s="4" t="inlineStr">
        <is>
          <t xml:space="preserve"> </t>
        </is>
      </c>
      <c r="F105" s="6" t="n">
        <v>6383641</v>
      </c>
    </row>
    <row r="106">
      <c r="A106" s="4" t="inlineStr">
        <is>
          <t>Sale of common stock for cash, net of offering costs (in Shares)</t>
        </is>
      </c>
      <c r="B106" s="6" t="n">
        <v>1989676</v>
      </c>
      <c r="C106" s="4" t="inlineStr">
        <is>
          <t xml:space="preserve"> </t>
        </is>
      </c>
      <c r="D106" s="4" t="inlineStr">
        <is>
          <t xml:space="preserve"> </t>
        </is>
      </c>
      <c r="E106" s="4" t="inlineStr">
        <is>
          <t xml:space="preserve"> </t>
        </is>
      </c>
      <c r="F106" s="4" t="inlineStr">
        <is>
          <t xml:space="preserve"> </t>
        </is>
      </c>
    </row>
    <row r="107">
      <c r="A107" s="4" t="inlineStr">
        <is>
          <t>Net loss</t>
        </is>
      </c>
      <c r="B107" s="4" t="inlineStr">
        <is>
          <t xml:space="preserve"> </t>
        </is>
      </c>
      <c r="C107" s="4" t="inlineStr">
        <is>
          <t xml:space="preserve"> </t>
        </is>
      </c>
      <c r="D107" s="6" t="n">
        <v>-10678557</v>
      </c>
      <c r="E107" s="4" t="inlineStr">
        <is>
          <t xml:space="preserve"> </t>
        </is>
      </c>
      <c r="F107" s="6" t="n">
        <v>-10678557</v>
      </c>
    </row>
    <row r="108">
      <c r="A108" s="4" t="inlineStr">
        <is>
          <t>Foreign currency translation</t>
        </is>
      </c>
      <c r="B108" s="4" t="inlineStr">
        <is>
          <t xml:space="preserve"> </t>
        </is>
      </c>
      <c r="C108" s="4" t="inlineStr">
        <is>
          <t xml:space="preserve"> </t>
        </is>
      </c>
      <c r="D108" s="4" t="inlineStr">
        <is>
          <t xml:space="preserve"> </t>
        </is>
      </c>
      <c r="E108" s="6" t="n">
        <v>-132071</v>
      </c>
      <c r="F108" s="6" t="n">
        <v>-132071</v>
      </c>
    </row>
    <row r="109">
      <c r="A109" s="4" t="inlineStr">
        <is>
          <t>Balances at Jun. 30, 2023</t>
        </is>
      </c>
      <c r="B109" s="5" t="n">
        <v>786</v>
      </c>
      <c r="C109" s="5" t="n">
        <v>165593921</v>
      </c>
      <c r="D109" s="5" t="n">
        <v>-156031210</v>
      </c>
      <c r="E109" s="5" t="n">
        <v>-208</v>
      </c>
      <c r="F109" s="5" t="n">
        <v>9563289</v>
      </c>
    </row>
    <row r="110">
      <c r="A110" s="4" t="inlineStr">
        <is>
          <t>Balances (in Shares) at Jun. 30, 2023</t>
        </is>
      </c>
      <c r="B110" s="6" t="n">
        <v>7874962</v>
      </c>
      <c r="C110" s="4" t="inlineStr">
        <is>
          <t xml:space="preserve"> </t>
        </is>
      </c>
      <c r="D110" s="4" t="inlineStr">
        <is>
          <t xml:space="preserve"> </t>
        </is>
      </c>
      <c r="E110" s="4" t="inlineStr">
        <is>
          <t xml:space="preserve"> </t>
        </is>
      </c>
      <c r="F110"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25" customWidth="1" min="3" max="3"/>
    <col width="26" customWidth="1" min="4" max="4"/>
    <col width="25" customWidth="1" min="5" max="5"/>
  </cols>
  <sheetData>
    <row r="1">
      <c r="A1" s="1" t="inlineStr">
        <is>
          <t>Stockholders' Equity (Details) - Schedule of Related to Stock Options - USD ($)</t>
        </is>
      </c>
      <c r="C1" s="2" t="inlineStr">
        <is>
          <t>6 Months Ended</t>
        </is>
      </c>
      <c r="D1" s="2" t="inlineStr">
        <is>
          <t>12 Months Ended</t>
        </is>
      </c>
    </row>
    <row r="2">
      <c r="B2" s="2" t="inlineStr">
        <is>
          <t>Mar. 21, 2022</t>
        </is>
      </c>
      <c r="C2" s="2" t="inlineStr">
        <is>
          <t>Jun. 30, 2023</t>
        </is>
      </c>
      <c r="D2" s="2" t="inlineStr">
        <is>
          <t>Dec. 31, 2022</t>
        </is>
      </c>
      <c r="E2" s="2" t="inlineStr">
        <is>
          <t>Dec. 31, 2021</t>
        </is>
      </c>
    </row>
    <row r="3">
      <c r="A3" s="3" t="inlineStr">
        <is>
          <t>Schedule of related to stock options [Abstract]</t>
        </is>
      </c>
      <c r="B3" s="4" t="inlineStr">
        <is>
          <t xml:space="preserve"> </t>
        </is>
      </c>
      <c r="C3" s="4" t="inlineStr">
        <is>
          <t xml:space="preserve"> </t>
        </is>
      </c>
      <c r="D3" s="4" t="inlineStr">
        <is>
          <t xml:space="preserve"> </t>
        </is>
      </c>
      <c r="E3" s="4" t="inlineStr">
        <is>
          <t xml:space="preserve"> </t>
        </is>
      </c>
    </row>
    <row r="4">
      <c r="A4" s="4" t="inlineStr">
        <is>
          <t>Number of shares outstanding Beginning balance</t>
        </is>
      </c>
      <c r="B4" s="4" t="inlineStr">
        <is>
          <t xml:space="preserve"> </t>
        </is>
      </c>
      <c r="C4" s="6" t="n">
        <v>1291566</v>
      </c>
      <c r="D4" s="6" t="n">
        <v>1113875</v>
      </c>
      <c r="E4" s="6" t="n">
        <v>705726</v>
      </c>
    </row>
    <row r="5">
      <c r="A5" s="4" t="inlineStr">
        <is>
          <t>Weighted Average Exercise Price, Beginning balance</t>
        </is>
      </c>
      <c r="B5" s="4" t="inlineStr">
        <is>
          <t xml:space="preserve"> </t>
        </is>
      </c>
      <c r="C5" s="8" t="n">
        <v>46.48</v>
      </c>
      <c r="D5" s="8" t="n">
        <v>51.84</v>
      </c>
      <c r="E5" s="5" t="n">
        <v>36</v>
      </c>
    </row>
    <row r="6">
      <c r="A6" s="4" t="inlineStr">
        <is>
          <t>Weighted Average Contractual Term ,Beginning balance</t>
        </is>
      </c>
      <c r="B6" s="4" t="inlineStr">
        <is>
          <t xml:space="preserve"> </t>
        </is>
      </c>
      <c r="C6" s="4" t="inlineStr">
        <is>
          <t xml:space="preserve"> </t>
        </is>
      </c>
      <c r="D6" s="4" t="inlineStr">
        <is>
          <t xml:space="preserve"> </t>
        </is>
      </c>
      <c r="E6" s="4" t="inlineStr">
        <is>
          <t>7 years 6 months</t>
        </is>
      </c>
    </row>
    <row r="7">
      <c r="A7" s="4" t="inlineStr">
        <is>
          <t>Aggregate Intrinsic Value, Beginning balance</t>
        </is>
      </c>
      <c r="B7" s="4" t="inlineStr">
        <is>
          <t xml:space="preserve"> </t>
        </is>
      </c>
      <c r="C7" s="4" t="inlineStr">
        <is>
          <t xml:space="preserve"> </t>
        </is>
      </c>
      <c r="D7" s="5" t="n">
        <v>67488214</v>
      </c>
      <c r="E7" s="5" t="n">
        <v>8283639</v>
      </c>
    </row>
    <row r="8">
      <c r="A8" s="4" t="inlineStr">
        <is>
          <t>Number of Shares, Granted</t>
        </is>
      </c>
      <c r="B8" s="4" t="inlineStr">
        <is>
          <t xml:space="preserve"> </t>
        </is>
      </c>
      <c r="C8" s="6" t="n">
        <v>630625</v>
      </c>
      <c r="D8" s="6" t="n">
        <v>248168</v>
      </c>
      <c r="E8" s="6" t="n">
        <v>572952</v>
      </c>
    </row>
    <row r="9">
      <c r="A9" s="4" t="inlineStr">
        <is>
          <t>Weighted Average Exercise Price, Granted</t>
        </is>
      </c>
      <c r="B9" s="4" t="inlineStr">
        <is>
          <t xml:space="preserve"> </t>
        </is>
      </c>
      <c r="C9" s="4" t="inlineStr">
        <is>
          <t xml:space="preserve"> </t>
        </is>
      </c>
      <c r="D9" s="8" t="n">
        <v>12.88</v>
      </c>
      <c r="E9" s="8" t="n">
        <v>60.48</v>
      </c>
    </row>
    <row r="10">
      <c r="A10" s="4" t="inlineStr">
        <is>
          <t>Weighted Average Contractual Term (Yrs.), Granted</t>
        </is>
      </c>
      <c r="B10" s="4" t="inlineStr">
        <is>
          <t xml:space="preserve"> </t>
        </is>
      </c>
      <c r="C10" s="4" t="inlineStr">
        <is>
          <t xml:space="preserve"> </t>
        </is>
      </c>
      <c r="D10" s="4" t="inlineStr">
        <is>
          <t>10 years</t>
        </is>
      </c>
      <c r="E10" s="4" t="inlineStr">
        <is>
          <t>10 years</t>
        </is>
      </c>
    </row>
    <row r="11">
      <c r="A11" s="4" t="inlineStr">
        <is>
          <t>Aggregate Intrinsic Value, Granted</t>
        </is>
      </c>
      <c r="B11" s="4" t="inlineStr">
        <is>
          <t xml:space="preserve"> </t>
        </is>
      </c>
      <c r="C11" s="4" t="inlineStr">
        <is>
          <t xml:space="preserve"> </t>
        </is>
      </c>
      <c r="D11" s="4" t="inlineStr">
        <is>
          <t xml:space="preserve"> </t>
        </is>
      </c>
      <c r="E11" s="4" t="inlineStr">
        <is>
          <t xml:space="preserve"> </t>
        </is>
      </c>
    </row>
    <row r="12">
      <c r="A12" s="4" t="inlineStr">
        <is>
          <t>Number of Shares, Exercised</t>
        </is>
      </c>
      <c r="B12" s="6" t="n">
        <v>-12500</v>
      </c>
      <c r="C12" s="4" t="inlineStr">
        <is>
          <t xml:space="preserve"> </t>
        </is>
      </c>
      <c r="D12" s="6" t="n">
        <v>-49712</v>
      </c>
      <c r="E12" s="6" t="n">
        <v>-74958</v>
      </c>
    </row>
    <row r="13">
      <c r="A13" s="4" t="inlineStr">
        <is>
          <t>Weighted Average Exercise Price, Exercised</t>
        </is>
      </c>
      <c r="B13" s="4" t="inlineStr">
        <is>
          <t xml:space="preserve"> </t>
        </is>
      </c>
      <c r="C13" s="4" t="inlineStr">
        <is>
          <t xml:space="preserve"> </t>
        </is>
      </c>
      <c r="D13" s="8" t="n">
        <v>18.56</v>
      </c>
      <c r="E13" s="8" t="n">
        <v>10.32</v>
      </c>
    </row>
    <row r="14">
      <c r="A14" s="4" t="inlineStr">
        <is>
          <t>Weighted Average Contractual Term, Exercised</t>
        </is>
      </c>
      <c r="B14" s="4" t="inlineStr">
        <is>
          <t xml:space="preserve"> </t>
        </is>
      </c>
      <c r="C14" s="4" t="inlineStr">
        <is>
          <t xml:space="preserve"> </t>
        </is>
      </c>
      <c r="D14" s="4" t="inlineStr">
        <is>
          <t>8 years 9 months 18 days</t>
        </is>
      </c>
      <c r="E14" s="4" t="inlineStr">
        <is>
          <t>5 years</t>
        </is>
      </c>
    </row>
    <row r="15">
      <c r="A15" s="4" t="inlineStr">
        <is>
          <t>Aggregate Intrinsic Value, Exercised</t>
        </is>
      </c>
      <c r="B15" s="4" t="inlineStr">
        <is>
          <t xml:space="preserve"> </t>
        </is>
      </c>
      <c r="C15" s="4" t="inlineStr">
        <is>
          <t xml:space="preserve"> </t>
        </is>
      </c>
      <c r="D15" s="4" t="inlineStr">
        <is>
          <t xml:space="preserve"> </t>
        </is>
      </c>
      <c r="E15" s="5" t="n">
        <v>3485482</v>
      </c>
    </row>
    <row r="16">
      <c r="A16" s="4" t="inlineStr">
        <is>
          <t>Number of Shares Forfeited/cancelled</t>
        </is>
      </c>
      <c r="B16" s="4" t="inlineStr">
        <is>
          <t xml:space="preserve"> </t>
        </is>
      </c>
      <c r="C16" s="4" t="inlineStr">
        <is>
          <t xml:space="preserve"> </t>
        </is>
      </c>
      <c r="D16" s="6" t="n">
        <v>-20765</v>
      </c>
      <c r="E16" s="6" t="n">
        <v>-89845</v>
      </c>
    </row>
    <row r="17">
      <c r="A17" s="4" t="inlineStr">
        <is>
          <t>Weighted Average Exercise Price Forfeited/cancelled</t>
        </is>
      </c>
      <c r="B17" s="4" t="inlineStr">
        <is>
          <t xml:space="preserve"> </t>
        </is>
      </c>
      <c r="C17" s="4" t="inlineStr">
        <is>
          <t xml:space="preserve"> </t>
        </is>
      </c>
      <c r="D17" s="8" t="n">
        <v>52.96</v>
      </c>
      <c r="E17" s="8" t="n">
        <v>52.16</v>
      </c>
    </row>
    <row r="18">
      <c r="A18" s="4" t="inlineStr">
        <is>
          <t>Weighted Average Contractual Term (Yrs.) Forfeited/cancelled</t>
        </is>
      </c>
      <c r="B18" s="4" t="inlineStr">
        <is>
          <t xml:space="preserve"> </t>
        </is>
      </c>
      <c r="C18" s="4" t="inlineStr">
        <is>
          <t xml:space="preserve"> </t>
        </is>
      </c>
      <c r="D18" s="4" t="inlineStr">
        <is>
          <t>7 years 10 months 24 days</t>
        </is>
      </c>
      <c r="E18" s="4" t="inlineStr">
        <is>
          <t>8 years 9 months 18 days</t>
        </is>
      </c>
    </row>
    <row r="19">
      <c r="A19" s="4" t="inlineStr">
        <is>
          <t>Aggregate Intrinsic Value Forfeited/cancelled</t>
        </is>
      </c>
      <c r="B19" s="4" t="inlineStr">
        <is>
          <t xml:space="preserve"> </t>
        </is>
      </c>
      <c r="C19" s="4" t="inlineStr">
        <is>
          <t xml:space="preserve"> </t>
        </is>
      </c>
      <c r="D19" s="4" t="inlineStr">
        <is>
          <t xml:space="preserve"> </t>
        </is>
      </c>
      <c r="E19" s="4" t="inlineStr">
        <is>
          <t xml:space="preserve"> </t>
        </is>
      </c>
    </row>
    <row r="20">
      <c r="A20" s="4" t="inlineStr">
        <is>
          <t>Number of shares outstanding Ending balance</t>
        </is>
      </c>
      <c r="B20" s="4" t="inlineStr">
        <is>
          <t xml:space="preserve"> </t>
        </is>
      </c>
      <c r="C20" s="4" t="inlineStr">
        <is>
          <t xml:space="preserve"> </t>
        </is>
      </c>
      <c r="D20" s="6" t="n">
        <v>1291566</v>
      </c>
      <c r="E20" s="6" t="n">
        <v>1113875</v>
      </c>
    </row>
    <row r="21">
      <c r="A21" s="4" t="inlineStr">
        <is>
          <t>Weighted Average Exercise Price, Ending balance</t>
        </is>
      </c>
      <c r="B21" s="4" t="inlineStr">
        <is>
          <t xml:space="preserve"> </t>
        </is>
      </c>
      <c r="C21" s="4" t="inlineStr">
        <is>
          <t xml:space="preserve"> </t>
        </is>
      </c>
      <c r="D21" s="8" t="n">
        <v>46.48</v>
      </c>
      <c r="E21" s="8" t="n">
        <v>51.84</v>
      </c>
    </row>
    <row r="22">
      <c r="A22" s="4" t="inlineStr">
        <is>
          <t>Weighted Average Contractual Term ,Ending balance</t>
        </is>
      </c>
      <c r="B22" s="4" t="inlineStr">
        <is>
          <t xml:space="preserve"> </t>
        </is>
      </c>
      <c r="C22" s="4" t="inlineStr">
        <is>
          <t xml:space="preserve"> </t>
        </is>
      </c>
      <c r="D22" s="4" t="inlineStr">
        <is>
          <t>6 years 6 months</t>
        </is>
      </c>
      <c r="E22" s="4" t="inlineStr">
        <is>
          <t>6 years 8 months 12 days</t>
        </is>
      </c>
    </row>
    <row r="23">
      <c r="A23" s="4" t="inlineStr">
        <is>
          <t>Aggregate Intrinsic Value, Ending balance</t>
        </is>
      </c>
      <c r="B23" s="4" t="inlineStr">
        <is>
          <t xml:space="preserve"> </t>
        </is>
      </c>
      <c r="C23" s="4" t="inlineStr">
        <is>
          <t xml:space="preserve"> </t>
        </is>
      </c>
      <c r="D23" s="4" t="inlineStr">
        <is>
          <t xml:space="preserve"> </t>
        </is>
      </c>
      <c r="E23" s="5" t="n">
        <v>67488214</v>
      </c>
    </row>
    <row r="24">
      <c r="A24" s="4" t="inlineStr">
        <is>
          <t>Number of Shares, Exercisable at ending</t>
        </is>
      </c>
      <c r="B24" s="4" t="inlineStr">
        <is>
          <t xml:space="preserve"> </t>
        </is>
      </c>
      <c r="C24" s="6" t="n">
        <v>810268</v>
      </c>
      <c r="D24" s="6" t="n">
        <v>697158</v>
      </c>
      <c r="E24" s="4" t="inlineStr">
        <is>
          <t xml:space="preserve"> </t>
        </is>
      </c>
    </row>
    <row r="25">
      <c r="A25" s="4" t="inlineStr">
        <is>
          <t>Weighted Average Exercise Price, Exercisable at ending</t>
        </is>
      </c>
      <c r="B25" s="4" t="inlineStr">
        <is>
          <t xml:space="preserve"> </t>
        </is>
      </c>
      <c r="C25" s="8" t="n">
        <v>40.28</v>
      </c>
      <c r="D25" s="8" t="n">
        <v>46.88</v>
      </c>
      <c r="E25" s="4" t="inlineStr">
        <is>
          <t xml:space="preserve"> </t>
        </is>
      </c>
    </row>
    <row r="26">
      <c r="A26" s="4" t="inlineStr">
        <is>
          <t>Weighted Average Contractual Term (Yrs.), Exercisable at ending</t>
        </is>
      </c>
      <c r="B26" s="4" t="inlineStr">
        <is>
          <t xml:space="preserve"> </t>
        </is>
      </c>
      <c r="C26" s="4" t="inlineStr">
        <is>
          <t>4 years 4 months 24 days</t>
        </is>
      </c>
      <c r="D26" s="4" t="inlineStr">
        <is>
          <t>4 years 6 months</t>
        </is>
      </c>
      <c r="E26" s="4" t="inlineStr">
        <is>
          <t xml:space="preserve"> </t>
        </is>
      </c>
    </row>
  </sheetData>
  <mergeCells count="2">
    <mergeCell ref="A1:A2"/>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5" customWidth="1" min="1" max="1"/>
    <col width="25" customWidth="1" min="2" max="2"/>
    <col width="26" customWidth="1" min="3" max="3"/>
  </cols>
  <sheetData>
    <row r="1">
      <c r="A1" s="1" t="inlineStr">
        <is>
          <t>Stockholders' Equity (Details) - Schedule of Stock Option - shares</t>
        </is>
      </c>
      <c r="B1" s="2" t="inlineStr">
        <is>
          <t>6 Months Ended</t>
        </is>
      </c>
      <c r="C1" s="2" t="inlineStr">
        <is>
          <t>12 Months Ended</t>
        </is>
      </c>
    </row>
    <row r="2">
      <c r="B2" s="2" t="inlineStr">
        <is>
          <t>Jun. 30, 2023</t>
        </is>
      </c>
      <c r="C2" s="2" t="inlineStr">
        <is>
          <t>Dec. 31, 2022</t>
        </is>
      </c>
    </row>
    <row r="3">
      <c r="A3" s="3" t="inlineStr">
        <is>
          <t>Share-Based Payment Arrangement, Option, Exercise Price Range [Line Items]</t>
        </is>
      </c>
      <c r="B3" s="4" t="inlineStr">
        <is>
          <t xml:space="preserve"> </t>
        </is>
      </c>
      <c r="C3" s="4" t="inlineStr">
        <is>
          <t xml:space="preserve"> </t>
        </is>
      </c>
    </row>
    <row r="4">
      <c r="A4" s="4" t="inlineStr">
        <is>
          <t>Outstanding</t>
        </is>
      </c>
      <c r="B4" s="6" t="n">
        <v>1561070</v>
      </c>
      <c r="C4" s="6" t="n">
        <v>1291566</v>
      </c>
    </row>
    <row r="5">
      <c r="A5" s="4" t="inlineStr">
        <is>
          <t>Contractual Life (Yrs.)</t>
        </is>
      </c>
      <c r="B5" s="4" t="inlineStr">
        <is>
          <t>6 years 8 months 12 days</t>
        </is>
      </c>
      <c r="C5" s="4" t="inlineStr">
        <is>
          <t>6 years 6 months</t>
        </is>
      </c>
    </row>
    <row r="6">
      <c r="A6" s="4" t="inlineStr">
        <is>
          <t>Exercisable</t>
        </is>
      </c>
      <c r="B6" s="6" t="n">
        <v>810268</v>
      </c>
      <c r="C6" s="6" t="n">
        <v>697158</v>
      </c>
    </row>
    <row r="7">
      <c r="A7" s="4" t="inlineStr">
        <is>
          <t>Exercise Price $.03 - $4.00 [Member]</t>
        </is>
      </c>
      <c r="B7" s="4" t="inlineStr">
        <is>
          <t xml:space="preserve"> </t>
        </is>
      </c>
      <c r="C7" s="4" t="inlineStr">
        <is>
          <t xml:space="preserve"> </t>
        </is>
      </c>
    </row>
    <row r="8">
      <c r="A8" s="3" t="inlineStr">
        <is>
          <t>Share-Based Payment Arrangement, Option, Exercise Price Range [Line Items]</t>
        </is>
      </c>
      <c r="B8" s="4" t="inlineStr">
        <is>
          <t xml:space="preserve"> </t>
        </is>
      </c>
      <c r="C8" s="4" t="inlineStr">
        <is>
          <t xml:space="preserve"> </t>
        </is>
      </c>
    </row>
    <row r="9">
      <c r="A9" s="4" t="inlineStr">
        <is>
          <t>Outstanding</t>
        </is>
      </c>
      <c r="B9" s="4" t="inlineStr">
        <is>
          <t xml:space="preserve"> </t>
        </is>
      </c>
      <c r="C9" s="6" t="n">
        <v>637936</v>
      </c>
    </row>
    <row r="10">
      <c r="A10" s="4" t="inlineStr">
        <is>
          <t>Contractual Life (Yrs.)</t>
        </is>
      </c>
      <c r="B10" s="4" t="inlineStr">
        <is>
          <t xml:space="preserve"> </t>
        </is>
      </c>
      <c r="C10" s="4" t="inlineStr">
        <is>
          <t>5 years 10 months 24 days</t>
        </is>
      </c>
    </row>
    <row r="11">
      <c r="A11" s="4" t="inlineStr">
        <is>
          <t>Exercisable</t>
        </is>
      </c>
      <c r="B11" s="4" t="inlineStr">
        <is>
          <t xml:space="preserve"> </t>
        </is>
      </c>
      <c r="C11" s="6" t="n">
        <v>399223</v>
      </c>
    </row>
    <row r="12">
      <c r="A12" s="4" t="inlineStr">
        <is>
          <t>Exercise Price $4.01 - $7.00 [Member]</t>
        </is>
      </c>
      <c r="B12" s="4" t="inlineStr">
        <is>
          <t xml:space="preserve"> </t>
        </is>
      </c>
      <c r="C12" s="4" t="inlineStr">
        <is>
          <t xml:space="preserve"> </t>
        </is>
      </c>
    </row>
    <row r="13">
      <c r="A13" s="3" t="inlineStr">
        <is>
          <t>Share-Based Payment Arrangement, Option, Exercise Price Range [Line Items]</t>
        </is>
      </c>
      <c r="B13" s="4" t="inlineStr">
        <is>
          <t xml:space="preserve"> </t>
        </is>
      </c>
      <c r="C13" s="4" t="inlineStr">
        <is>
          <t xml:space="preserve"> </t>
        </is>
      </c>
    </row>
    <row r="14">
      <c r="A14" s="4" t="inlineStr">
        <is>
          <t>Outstanding</t>
        </is>
      </c>
      <c r="B14" s="4" t="inlineStr">
        <is>
          <t xml:space="preserve"> </t>
        </is>
      </c>
      <c r="C14" s="6" t="n">
        <v>18958</v>
      </c>
    </row>
    <row r="15">
      <c r="A15" s="4" t="inlineStr">
        <is>
          <t>Contractual Life (Yrs.)</t>
        </is>
      </c>
      <c r="B15" s="4" t="inlineStr">
        <is>
          <t xml:space="preserve"> </t>
        </is>
      </c>
      <c r="C15" s="4" t="inlineStr">
        <is>
          <t>3 years 7 months 6 days</t>
        </is>
      </c>
    </row>
    <row r="16">
      <c r="A16" s="4" t="inlineStr">
        <is>
          <t>Exercisable</t>
        </is>
      </c>
      <c r="B16" s="4" t="inlineStr">
        <is>
          <t xml:space="preserve"> </t>
        </is>
      </c>
      <c r="C16" s="6" t="n">
        <v>18958</v>
      </c>
    </row>
    <row r="17">
      <c r="A17" s="4" t="inlineStr">
        <is>
          <t>Exercise Price $7.01 - $10.00 [Member]</t>
        </is>
      </c>
      <c r="B17" s="4" t="inlineStr">
        <is>
          <t xml:space="preserve"> </t>
        </is>
      </c>
      <c r="C17" s="4" t="inlineStr">
        <is>
          <t xml:space="preserve"> </t>
        </is>
      </c>
    </row>
    <row r="18">
      <c r="A18" s="3" t="inlineStr">
        <is>
          <t>Share-Based Payment Arrangement, Option, Exercise Price Range [Line Items]</t>
        </is>
      </c>
      <c r="B18" s="4" t="inlineStr">
        <is>
          <t xml:space="preserve"> </t>
        </is>
      </c>
      <c r="C18" s="4" t="inlineStr">
        <is>
          <t xml:space="preserve"> </t>
        </is>
      </c>
    </row>
    <row r="19">
      <c r="A19" s="4" t="inlineStr">
        <is>
          <t>Outstanding</t>
        </is>
      </c>
      <c r="B19" s="4" t="inlineStr">
        <is>
          <t xml:space="preserve"> </t>
        </is>
      </c>
      <c r="C19" s="6" t="n">
        <v>427017</v>
      </c>
    </row>
    <row r="20">
      <c r="A20" s="4" t="inlineStr">
        <is>
          <t>Contractual Life (Yrs.)</t>
        </is>
      </c>
      <c r="B20" s="4" t="inlineStr">
        <is>
          <t xml:space="preserve"> </t>
        </is>
      </c>
      <c r="C20" s="4" t="inlineStr">
        <is>
          <t>8 years 3 months 18 days</t>
        </is>
      </c>
    </row>
    <row r="21">
      <c r="A21" s="4" t="inlineStr">
        <is>
          <t>Exercisable</t>
        </is>
      </c>
      <c r="B21" s="4" t="inlineStr">
        <is>
          <t xml:space="preserve"> </t>
        </is>
      </c>
      <c r="C21" s="6" t="n">
        <v>113996</v>
      </c>
    </row>
    <row r="22">
      <c r="A22" s="4" t="inlineStr">
        <is>
          <t>Exercise Price $10.01 - $15.97 [Member]</t>
        </is>
      </c>
      <c r="B22" s="4" t="inlineStr">
        <is>
          <t xml:space="preserve"> </t>
        </is>
      </c>
      <c r="C22" s="4" t="inlineStr">
        <is>
          <t xml:space="preserve"> </t>
        </is>
      </c>
    </row>
    <row r="23">
      <c r="A23" s="3" t="inlineStr">
        <is>
          <t>Share-Based Payment Arrangement, Option, Exercise Price Range [Line Items]</t>
        </is>
      </c>
      <c r="B23" s="4" t="inlineStr">
        <is>
          <t xml:space="preserve"> </t>
        </is>
      </c>
      <c r="C23" s="4" t="inlineStr">
        <is>
          <t xml:space="preserve"> </t>
        </is>
      </c>
    </row>
    <row r="24">
      <c r="A24" s="4" t="inlineStr">
        <is>
          <t>Outstanding</t>
        </is>
      </c>
      <c r="B24" s="4" t="inlineStr">
        <is>
          <t xml:space="preserve"> </t>
        </is>
      </c>
      <c r="C24" s="6" t="n">
        <v>207655</v>
      </c>
    </row>
    <row r="25">
      <c r="A25" s="4" t="inlineStr">
        <is>
          <t>Contractual Life (Yrs.)</t>
        </is>
      </c>
      <c r="B25" s="4" t="inlineStr">
        <is>
          <t xml:space="preserve"> </t>
        </is>
      </c>
      <c r="C25" s="4" t="inlineStr">
        <is>
          <t>4 years 10 months 24 days</t>
        </is>
      </c>
    </row>
    <row r="26">
      <c r="A26" s="4" t="inlineStr">
        <is>
          <t>Exercisable</t>
        </is>
      </c>
      <c r="B26" s="4" t="inlineStr">
        <is>
          <t xml:space="preserve"> </t>
        </is>
      </c>
      <c r="C26" s="6" t="n">
        <v>16498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come tax (Details) - USD ($) $ in Million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Federal net operating loss carry forward</t>
        </is>
      </c>
      <c r="B3" s="9" t="n">
        <v>63.5</v>
      </c>
      <c r="C3" s="4" t="inlineStr">
        <is>
          <t xml:space="preserve"> </t>
        </is>
      </c>
    </row>
    <row r="4">
      <c r="A4" s="4" t="inlineStr">
        <is>
          <t>State net operating loss carry forwards</t>
        </is>
      </c>
      <c r="B4" s="12" t="n">
        <v>31.9</v>
      </c>
      <c r="C4" s="4" t="inlineStr">
        <is>
          <t xml:space="preserve"> </t>
        </is>
      </c>
    </row>
    <row r="5">
      <c r="A5" s="4" t="inlineStr">
        <is>
          <t>Operating loss carry forwards</t>
        </is>
      </c>
      <c r="B5" s="12" t="n">
        <v>14.4</v>
      </c>
      <c r="C5" s="4" t="inlineStr">
        <is>
          <t xml:space="preserve"> </t>
        </is>
      </c>
    </row>
    <row r="6">
      <c r="A6" s="4" t="inlineStr">
        <is>
          <t>Indefinite life</t>
        </is>
      </c>
      <c r="B6" s="12" t="n">
        <v>49.1</v>
      </c>
      <c r="C6" s="4" t="inlineStr">
        <is>
          <t xml:space="preserve"> </t>
        </is>
      </c>
    </row>
    <row r="7">
      <c r="A7" s="4" t="inlineStr">
        <is>
          <t>Valuation allowance</t>
        </is>
      </c>
      <c r="B7" s="9" t="n">
        <v>23.8</v>
      </c>
      <c r="C7" s="9" t="n">
        <v>18.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Details) - Schedule of Loss Before Income Taxes from Us And Foreign Sources - USD ($)</t>
        </is>
      </c>
      <c r="B1" s="2" t="inlineStr">
        <is>
          <t>12 Months Ended</t>
        </is>
      </c>
    </row>
    <row r="2">
      <c r="B2" s="2" t="inlineStr">
        <is>
          <t>Dec. 31, 2022</t>
        </is>
      </c>
      <c r="C2" s="2" t="inlineStr">
        <is>
          <t>Dec. 31, 2021</t>
        </is>
      </c>
    </row>
    <row r="3">
      <c r="A3" s="3" t="inlineStr">
        <is>
          <t>Income tax (Details) - Schedule of Loss Before Income Taxes from Us And Foreign Sources [Line Items]</t>
        </is>
      </c>
      <c r="B3" s="4" t="inlineStr">
        <is>
          <t xml:space="preserve"> </t>
        </is>
      </c>
      <c r="C3" s="4" t="inlineStr">
        <is>
          <t xml:space="preserve"> </t>
        </is>
      </c>
    </row>
    <row r="4">
      <c r="A4" s="4" t="inlineStr">
        <is>
          <t>Loss before income taxes</t>
        </is>
      </c>
      <c r="B4" s="5" t="n">
        <v>-24215225</v>
      </c>
      <c r="C4" s="5" t="n">
        <v>-17664764</v>
      </c>
    </row>
    <row r="5">
      <c r="A5" s="4" t="inlineStr">
        <is>
          <t>Domestic Tax Authority [Member]</t>
        </is>
      </c>
      <c r="B5" s="4" t="inlineStr">
        <is>
          <t xml:space="preserve"> </t>
        </is>
      </c>
      <c r="C5" s="4" t="inlineStr">
        <is>
          <t xml:space="preserve"> </t>
        </is>
      </c>
    </row>
    <row r="6">
      <c r="A6" s="3" t="inlineStr">
        <is>
          <t>Income tax (Details) - Schedule of Loss Before Income Taxes from Us And Foreign Sources [Line Items]</t>
        </is>
      </c>
      <c r="B6" s="4" t="inlineStr">
        <is>
          <t xml:space="preserve"> </t>
        </is>
      </c>
      <c r="C6" s="4" t="inlineStr">
        <is>
          <t xml:space="preserve"> </t>
        </is>
      </c>
    </row>
    <row r="7">
      <c r="A7" s="4" t="inlineStr">
        <is>
          <t>Loss before income taxes</t>
        </is>
      </c>
      <c r="B7" s="6" t="n">
        <v>-25424002</v>
      </c>
      <c r="C7" s="6" t="n">
        <v>-16466423</v>
      </c>
    </row>
    <row r="8">
      <c r="A8" s="4" t="inlineStr">
        <is>
          <t>Foreign Tax Authority [Member]</t>
        </is>
      </c>
      <c r="B8" s="4" t="inlineStr">
        <is>
          <t xml:space="preserve"> </t>
        </is>
      </c>
      <c r="C8" s="4" t="inlineStr">
        <is>
          <t xml:space="preserve"> </t>
        </is>
      </c>
    </row>
    <row r="9">
      <c r="A9" s="3" t="inlineStr">
        <is>
          <t>Income tax (Details) - Schedule of Loss Before Income Taxes from Us And Foreign Sources [Line Items]</t>
        </is>
      </c>
      <c r="B9" s="4" t="inlineStr">
        <is>
          <t xml:space="preserve"> </t>
        </is>
      </c>
      <c r="C9" s="4" t="inlineStr">
        <is>
          <t xml:space="preserve"> </t>
        </is>
      </c>
    </row>
    <row r="10">
      <c r="A10" s="4" t="inlineStr">
        <is>
          <t>Loss before income taxes</t>
        </is>
      </c>
      <c r="B10" s="5" t="n">
        <v>1208777</v>
      </c>
      <c r="C10" s="5" t="n">
        <v>-119834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Details) - Schedule of U.S. Federal Statutory Tax Rate and the Company’s Effective Tax Rate</t>
        </is>
      </c>
      <c r="B1" s="2" t="inlineStr">
        <is>
          <t>12 Months Ended</t>
        </is>
      </c>
    </row>
    <row r="2">
      <c r="B2" s="2" t="inlineStr">
        <is>
          <t>Dec. 31, 2022</t>
        </is>
      </c>
      <c r="C2" s="2" t="inlineStr">
        <is>
          <t>Dec. 31, 2021</t>
        </is>
      </c>
    </row>
    <row r="3">
      <c r="A3" s="3" t="inlineStr">
        <is>
          <t>Schedule of US Federal Statutory Tax Rate and the Company’s Effective Tax Rate [Abstract]</t>
        </is>
      </c>
      <c r="B3" s="4" t="inlineStr">
        <is>
          <t xml:space="preserve"> </t>
        </is>
      </c>
      <c r="C3" s="4" t="inlineStr">
        <is>
          <t xml:space="preserve"> </t>
        </is>
      </c>
    </row>
    <row r="4">
      <c r="A4" s="4" t="inlineStr">
        <is>
          <t>US Federal statutory federal income tax</t>
        </is>
      </c>
      <c r="B4" s="11" t="n">
        <v>0.21</v>
      </c>
      <c r="C4" s="11" t="n">
        <v>0.21</v>
      </c>
    </row>
    <row r="5">
      <c r="A5" s="4" t="inlineStr">
        <is>
          <t>State taxes</t>
        </is>
      </c>
      <c r="B5" s="4" t="inlineStr">
        <is>
          <t>(2.52%)</t>
        </is>
      </c>
      <c r="C5" s="10" t="n">
        <v>0.0394</v>
      </c>
    </row>
    <row r="6">
      <c r="A6" s="4" t="inlineStr">
        <is>
          <t>Other deferred adjustments</t>
        </is>
      </c>
      <c r="B6" s="10" t="n">
        <v>0.0303</v>
      </c>
      <c r="C6" s="4" t="inlineStr">
        <is>
          <t>(2.02%)</t>
        </is>
      </c>
    </row>
    <row r="7">
      <c r="A7" s="4" t="inlineStr">
        <is>
          <t>Change in tax rates</t>
        </is>
      </c>
      <c r="B7" s="11" t="n">
        <v>0</v>
      </c>
      <c r="C7" s="4" t="inlineStr">
        <is>
          <t>(1.53%)</t>
        </is>
      </c>
    </row>
    <row r="8">
      <c r="A8" s="4" t="inlineStr">
        <is>
          <t>Change in valuation allowance</t>
        </is>
      </c>
      <c r="B8" s="4" t="inlineStr">
        <is>
          <t>(21.50%)</t>
        </is>
      </c>
      <c r="C8" s="4" t="inlineStr">
        <is>
          <t>(21.39%)</t>
        </is>
      </c>
    </row>
    <row r="9">
      <c r="A9" s="4" t="inlineStr">
        <is>
          <t>Total income tax provision</t>
        </is>
      </c>
      <c r="B9" s="11" t="n">
        <v>0</v>
      </c>
      <c r="C9" s="11"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Details) - Schedule of Deferred Tax Assets and Liabilities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t>
        </is>
      </c>
      <c r="B3" s="5" t="n">
        <v>14997873</v>
      </c>
      <c r="C3" s="5" t="n">
        <v>12702731</v>
      </c>
    </row>
    <row r="4">
      <c r="A4" s="4" t="inlineStr">
        <is>
          <t>Stock options</t>
        </is>
      </c>
      <c r="B4" s="6" t="n">
        <v>7450914</v>
      </c>
      <c r="C4" s="6" t="n">
        <v>5922550</v>
      </c>
    </row>
    <row r="5">
      <c r="A5" s="4" t="inlineStr">
        <is>
          <t>Federal tax credits</t>
        </is>
      </c>
      <c r="B5" s="6" t="n">
        <v>336475</v>
      </c>
      <c r="C5" s="6" t="n">
        <v>303556</v>
      </c>
    </row>
    <row r="6">
      <c r="A6" s="4" t="inlineStr">
        <is>
          <t>Basis difference in intangible and fixed assets</t>
        </is>
      </c>
      <c r="B6" s="6" t="n">
        <v>963784</v>
      </c>
      <c r="C6" s="6" t="n">
        <v>-206925</v>
      </c>
    </row>
    <row r="7">
      <c r="A7" s="4" t="inlineStr">
        <is>
          <t>Accrued payroll</t>
        </is>
      </c>
      <c r="B7" s="6" t="n">
        <v>11203</v>
      </c>
      <c r="C7" s="6" t="n">
        <v>169242</v>
      </c>
    </row>
    <row r="8">
      <c r="A8" s="4" t="inlineStr">
        <is>
          <t>Capital loss</t>
        </is>
      </c>
      <c r="B8" s="6" t="n">
        <v>350526</v>
      </c>
      <c r="C8" s="4" t="inlineStr">
        <is>
          <t xml:space="preserve"> </t>
        </is>
      </c>
    </row>
    <row r="9">
      <c r="A9" s="4" t="inlineStr">
        <is>
          <t>Valuation allowance</t>
        </is>
      </c>
      <c r="B9" s="6" t="n">
        <v>-24110775</v>
      </c>
      <c r="C9" s="6" t="n">
        <v>-18891154</v>
      </c>
    </row>
    <row r="10">
      <c r="A10" s="4" t="inlineStr">
        <is>
          <t>Deferred tax assets, net</t>
        </is>
      </c>
      <c r="B10" s="4" t="inlineStr">
        <is>
          <t xml:space="preserve"> </t>
        </is>
      </c>
      <c r="C10"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and Assets Held for Sale (Details) - Schedule of Assets and Liabilities of Card Plus Sale and Consideration Received - Cards Plus [Member]</t>
        </is>
      </c>
      <c r="B1" s="2" t="inlineStr">
        <is>
          <t>12 Months Ended</t>
        </is>
      </c>
    </row>
    <row r="2">
      <c r="B2" s="2" t="inlineStr">
        <is>
          <t>Dec. 31, 2022 USD ($)</t>
        </is>
      </c>
    </row>
    <row r="3">
      <c r="A3" s="3" t="inlineStr">
        <is>
          <t>Segment Reporting Information [Line Items]</t>
        </is>
      </c>
      <c r="B3" s="4" t="inlineStr">
        <is>
          <t xml:space="preserve"> </t>
        </is>
      </c>
    </row>
    <row r="4">
      <c r="A4" s="4" t="inlineStr">
        <is>
          <t>Cash</t>
        </is>
      </c>
      <c r="B4" s="5" t="n">
        <v>299505</v>
      </c>
    </row>
    <row r="5">
      <c r="A5" s="4" t="inlineStr">
        <is>
          <t>Accounts receivable</t>
        </is>
      </c>
      <c r="B5" s="6" t="n">
        <v>61879</v>
      </c>
    </row>
    <row r="6">
      <c r="A6" s="4" t="inlineStr">
        <is>
          <t>Inventory</t>
        </is>
      </c>
      <c r="B6" s="6" t="n">
        <v>231955</v>
      </c>
    </row>
    <row r="7">
      <c r="A7" s="4" t="inlineStr">
        <is>
          <t>Other current assets</t>
        </is>
      </c>
      <c r="B7" s="6" t="n">
        <v>1490</v>
      </c>
    </row>
    <row r="8">
      <c r="A8" s="4" t="inlineStr">
        <is>
          <t>Total current assets</t>
        </is>
      </c>
      <c r="B8" s="6" t="n">
        <v>594829</v>
      </c>
    </row>
    <row r="9">
      <c r="A9" s="4" t="inlineStr">
        <is>
          <t>Property and equipment</t>
        </is>
      </c>
      <c r="B9" s="6" t="n">
        <v>21127</v>
      </c>
    </row>
    <row r="10">
      <c r="A10" s="4" t="inlineStr">
        <is>
          <t>Total assets</t>
        </is>
      </c>
      <c r="B10" s="6" t="n">
        <v>615956</v>
      </c>
    </row>
    <row r="11">
      <c r="A11" s="4" t="inlineStr">
        <is>
          <t>Accounts payable</t>
        </is>
      </c>
      <c r="B11" s="6" t="n">
        <v>76094</v>
      </c>
    </row>
    <row r="12">
      <c r="A12" s="4" t="inlineStr">
        <is>
          <t>Accrued expenses</t>
        </is>
      </c>
      <c r="B12" s="6" t="n">
        <v>43728</v>
      </c>
    </row>
    <row r="13">
      <c r="A13" s="4" t="inlineStr">
        <is>
          <t>Deferred revenue</t>
        </is>
      </c>
      <c r="B13" s="6" t="n">
        <v>11159</v>
      </c>
    </row>
    <row r="14">
      <c r="A14" s="4" t="inlineStr">
        <is>
          <t>Total current liabilities</t>
        </is>
      </c>
      <c r="B14" s="6" t="n">
        <v>130981</v>
      </c>
    </row>
    <row r="15">
      <c r="A15" s="4" t="inlineStr">
        <is>
          <t>Net assets sold</t>
        </is>
      </c>
      <c r="B15" s="6" t="n">
        <v>484975</v>
      </c>
    </row>
    <row r="16">
      <c r="A16" s="3" t="inlineStr">
        <is>
          <t>Sale Consideration on disposition of net assets:</t>
        </is>
      </c>
      <c r="B16" s="4" t="inlineStr">
        <is>
          <t xml:space="preserve"> </t>
        </is>
      </c>
    </row>
    <row r="17">
      <c r="A17" s="4" t="inlineStr">
        <is>
          <t>Proceeds</t>
        </is>
      </c>
      <c r="B17" s="6" t="n">
        <v>300000</v>
      </c>
    </row>
    <row r="18">
      <c r="A18" s="4" t="inlineStr">
        <is>
          <t>Legal fee</t>
        </is>
      </c>
      <c r="B18" s="6" t="n">
        <v>-5511</v>
      </c>
    </row>
    <row r="19">
      <c r="A19" s="4" t="inlineStr">
        <is>
          <t>Write off net payable with CP</t>
        </is>
      </c>
      <c r="B19" s="6" t="n">
        <v>2239</v>
      </c>
    </row>
    <row r="20">
      <c r="A20" s="4" t="inlineStr">
        <is>
          <t>Net Consideration</t>
        </is>
      </c>
      <c r="B20" s="6" t="n">
        <v>296728</v>
      </c>
    </row>
    <row r="21">
      <c r="A21" s="4" t="inlineStr">
        <is>
          <t>Net loss on sale of a discontinued operation</t>
        </is>
      </c>
      <c r="B21" s="5" t="n">
        <v>-188247</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Discontinued Operations and Assets Held for Sale (Details) - Schedule of Operations of Cards Plus and Multipay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4" t="inlineStr">
        <is>
          <t>Discontinued Operation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ondensed Income Statements, Caption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iscontinued Operations Total Revenues, net</t>
        </is>
      </c>
      <c r="B5" s="5" t="n">
        <v>15259</v>
      </c>
      <c r="C5" s="5" t="n">
        <v>579246</v>
      </c>
      <c r="D5" s="5" t="n">
        <v>29354</v>
      </c>
      <c r="E5" s="5" t="n">
        <v>1021556</v>
      </c>
      <c r="F5" s="5" t="n">
        <v>1503333</v>
      </c>
      <c r="G5" s="5" t="n">
        <v>1678780</v>
      </c>
    </row>
    <row r="6">
      <c r="A6" s="3" t="inlineStr">
        <is>
          <t>Operating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st of sales</t>
        </is>
      </c>
      <c r="B7" s="4" t="inlineStr">
        <is>
          <t xml:space="preserve"> </t>
        </is>
      </c>
      <c r="C7" s="6" t="n">
        <v>336540</v>
      </c>
      <c r="D7" s="4" t="inlineStr">
        <is>
          <t xml:space="preserve"> </t>
        </is>
      </c>
      <c r="E7" s="6" t="n">
        <v>520064</v>
      </c>
      <c r="F7" s="6" t="n">
        <v>665269</v>
      </c>
      <c r="G7" s="6" t="n">
        <v>653773</v>
      </c>
    </row>
    <row r="8">
      <c r="A8" s="4" t="inlineStr">
        <is>
          <t>General and administrative</t>
        </is>
      </c>
      <c r="B8" s="4" t="inlineStr">
        <is>
          <t xml:space="preserve"> </t>
        </is>
      </c>
      <c r="C8" s="6" t="n">
        <v>372750</v>
      </c>
      <c r="D8" s="6" t="n">
        <v>12268</v>
      </c>
      <c r="E8" s="6" t="n">
        <v>658132</v>
      </c>
      <c r="F8" s="6" t="n">
        <v>1021649</v>
      </c>
      <c r="G8" s="6" t="n">
        <v>1892783</v>
      </c>
    </row>
    <row r="9">
      <c r="A9" s="4" t="inlineStr">
        <is>
          <t>Impairment loss</t>
        </is>
      </c>
      <c r="B9" s="4" t="inlineStr">
        <is>
          <t xml:space="preserve"> </t>
        </is>
      </c>
      <c r="C9" s="6" t="n">
        <v>67984</v>
      </c>
      <c r="D9" s="4" t="inlineStr">
        <is>
          <t xml:space="preserve"> </t>
        </is>
      </c>
      <c r="E9" s="6" t="n">
        <v>211703</v>
      </c>
      <c r="F9" s="6" t="n">
        <v>143698</v>
      </c>
      <c r="G9" s="4" t="inlineStr">
        <is>
          <t xml:space="preserve"> </t>
        </is>
      </c>
    </row>
    <row r="10">
      <c r="A10" s="4" t="inlineStr">
        <is>
          <t>Depreciation and amortization</t>
        </is>
      </c>
      <c r="B10" s="6" t="n">
        <v>4157</v>
      </c>
      <c r="C10" s="6" t="n">
        <v>11572</v>
      </c>
      <c r="D10" s="6" t="n">
        <v>8066</v>
      </c>
      <c r="E10" s="6" t="n">
        <v>39774</v>
      </c>
      <c r="F10" s="6" t="n">
        <v>41850</v>
      </c>
      <c r="G10" s="6" t="n">
        <v>102513</v>
      </c>
    </row>
    <row r="11">
      <c r="A11" s="4" t="inlineStr">
        <is>
          <t>Total operating expenses</t>
        </is>
      </c>
      <c r="B11" s="6" t="n">
        <v>4157</v>
      </c>
      <c r="C11" s="6" t="n">
        <v>788846</v>
      </c>
      <c r="D11" s="6" t="n">
        <v>20334</v>
      </c>
      <c r="E11" s="6" t="n">
        <v>1429673</v>
      </c>
      <c r="F11" s="6" t="n">
        <v>1872466</v>
      </c>
      <c r="G11" s="6" t="n">
        <v>2649069</v>
      </c>
    </row>
    <row r="12">
      <c r="A12" s="4" t="inlineStr">
        <is>
          <t>Income (loss) from operations</t>
        </is>
      </c>
      <c r="B12" s="6" t="n">
        <v>11102</v>
      </c>
      <c r="C12" s="6" t="n">
        <v>-209600</v>
      </c>
      <c r="D12" s="6" t="n">
        <v>9020</v>
      </c>
      <c r="E12" s="6" t="n">
        <v>-408117</v>
      </c>
      <c r="F12" s="6" t="n">
        <v>-369133</v>
      </c>
      <c r="G12" s="6" t="n">
        <v>-970289</v>
      </c>
    </row>
    <row r="13">
      <c r="A13" s="3" t="inlineStr">
        <is>
          <t>Other Income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ther income</t>
        </is>
      </c>
      <c r="B14" s="6" t="n">
        <v>-224</v>
      </c>
      <c r="C14" s="6" t="n">
        <v>4334</v>
      </c>
      <c r="D14" s="4" t="inlineStr">
        <is>
          <t xml:space="preserve"> </t>
        </is>
      </c>
      <c r="E14" s="6" t="n">
        <v>8029</v>
      </c>
      <c r="F14" s="6" t="n">
        <v>10161</v>
      </c>
      <c r="G14" s="6" t="n">
        <v>27188</v>
      </c>
    </row>
    <row r="15">
      <c r="A15" s="4" t="inlineStr">
        <is>
          <t>Interest expense, net</t>
        </is>
      </c>
      <c r="B15" s="4" t="inlineStr">
        <is>
          <t xml:space="preserve"> </t>
        </is>
      </c>
      <c r="C15" s="4" t="inlineStr">
        <is>
          <t xml:space="preserve"> </t>
        </is>
      </c>
      <c r="D15" s="4" t="inlineStr">
        <is>
          <t xml:space="preserve"> </t>
        </is>
      </c>
      <c r="E15" s="6" t="n">
        <v>-364</v>
      </c>
      <c r="F15" s="6" t="n">
        <v>-364</v>
      </c>
      <c r="G15" s="6" t="n">
        <v>-5164</v>
      </c>
    </row>
    <row r="16">
      <c r="A16" s="4" t="inlineStr">
        <is>
          <t>Other income, net</t>
        </is>
      </c>
      <c r="B16" s="6" t="n">
        <v>-224</v>
      </c>
      <c r="C16" s="6" t="n">
        <v>4334</v>
      </c>
      <c r="D16" s="4" t="inlineStr">
        <is>
          <t xml:space="preserve"> </t>
        </is>
      </c>
      <c r="E16" s="6" t="n">
        <v>7665</v>
      </c>
      <c r="F16" s="6" t="n">
        <v>9797</v>
      </c>
      <c r="G16" s="6" t="n">
        <v>22024</v>
      </c>
    </row>
    <row r="17">
      <c r="A17" s="4" t="inlineStr">
        <is>
          <t>Income (Loss) before income taxes</t>
        </is>
      </c>
      <c r="B17" s="4" t="inlineStr">
        <is>
          <t xml:space="preserve"> </t>
        </is>
      </c>
      <c r="C17" s="4" t="inlineStr">
        <is>
          <t xml:space="preserve"> </t>
        </is>
      </c>
      <c r="D17" s="4" t="inlineStr">
        <is>
          <t xml:space="preserve"> </t>
        </is>
      </c>
      <c r="E17" s="4" t="inlineStr">
        <is>
          <t xml:space="preserve"> </t>
        </is>
      </c>
      <c r="F17" s="6" t="n">
        <v>-359336</v>
      </c>
      <c r="G17" s="6" t="n">
        <v>-948265</v>
      </c>
    </row>
    <row r="18">
      <c r="A18" s="4" t="inlineStr">
        <is>
          <t>Income tax expense</t>
        </is>
      </c>
      <c r="B18" s="4" t="inlineStr">
        <is>
          <t xml:space="preserve"> </t>
        </is>
      </c>
      <c r="C18" s="4" t="inlineStr">
        <is>
          <t xml:space="preserve"> </t>
        </is>
      </c>
      <c r="D18" s="4" t="inlineStr">
        <is>
          <t xml:space="preserve"> </t>
        </is>
      </c>
      <c r="E18" s="4" t="inlineStr">
        <is>
          <t xml:space="preserve"> </t>
        </is>
      </c>
      <c r="F18" s="6" t="n">
        <v>-7327</v>
      </c>
      <c r="G18" s="6" t="n">
        <v>-6030</v>
      </c>
    </row>
    <row r="19">
      <c r="A19" s="4" t="inlineStr">
        <is>
          <t>Income (Loss) from discontinued operations</t>
        </is>
      </c>
      <c r="B19" s="4" t="inlineStr">
        <is>
          <t xml:space="preserve"> </t>
        </is>
      </c>
      <c r="C19" s="4" t="inlineStr">
        <is>
          <t xml:space="preserve"> </t>
        </is>
      </c>
      <c r="D19" s="4" t="inlineStr">
        <is>
          <t xml:space="preserve"> </t>
        </is>
      </c>
      <c r="E19" s="4" t="inlineStr">
        <is>
          <t xml:space="preserve"> </t>
        </is>
      </c>
      <c r="F19" s="6" t="n">
        <v>-366663</v>
      </c>
      <c r="G19" s="6" t="n">
        <v>-954295</v>
      </c>
    </row>
    <row r="20">
      <c r="A20" s="4" t="inlineStr">
        <is>
          <t>Loss from sale of discontinued operations</t>
        </is>
      </c>
      <c r="B20" s="4" t="inlineStr">
        <is>
          <t xml:space="preserve"> </t>
        </is>
      </c>
      <c r="C20" s="4" t="inlineStr">
        <is>
          <t xml:space="preserve"> </t>
        </is>
      </c>
      <c r="D20" s="4" t="inlineStr">
        <is>
          <t xml:space="preserve"> </t>
        </is>
      </c>
      <c r="E20" s="4" t="inlineStr">
        <is>
          <t xml:space="preserve"> </t>
        </is>
      </c>
      <c r="F20" s="6" t="n">
        <v>-188247</v>
      </c>
      <c r="G20" s="4" t="inlineStr">
        <is>
          <t xml:space="preserve"> </t>
        </is>
      </c>
    </row>
    <row r="21">
      <c r="A21" s="4" t="inlineStr">
        <is>
          <t>Total loss from discontinued operations</t>
        </is>
      </c>
      <c r="B21" s="6" t="n">
        <v>5694</v>
      </c>
      <c r="C21" s="6" t="n">
        <v>-206307</v>
      </c>
      <c r="D21" s="6" t="n">
        <v>3349</v>
      </c>
      <c r="E21" s="6" t="n">
        <v>-407030</v>
      </c>
      <c r="F21" s="6" t="n">
        <v>-554910</v>
      </c>
      <c r="G21" s="6" t="n">
        <v>-954295</v>
      </c>
    </row>
    <row r="22">
      <c r="A22" s="4" t="inlineStr">
        <is>
          <t>Cards Plu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ndensed Income Statements, Cap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iscontinued Operations Total Revenues, net</t>
        </is>
      </c>
      <c r="B24" s="4" t="inlineStr">
        <is>
          <t xml:space="preserve"> </t>
        </is>
      </c>
      <c r="C24" s="6" t="n">
        <v>510142</v>
      </c>
      <c r="D24" s="4" t="inlineStr">
        <is>
          <t xml:space="preserve"> </t>
        </is>
      </c>
      <c r="E24" s="6" t="n">
        <v>883300</v>
      </c>
      <c r="F24" s="4" t="inlineStr">
        <is>
          <t xml:space="preserve"> </t>
        </is>
      </c>
      <c r="G24" s="4" t="inlineStr">
        <is>
          <t xml:space="preserve"> </t>
        </is>
      </c>
    </row>
    <row r="25">
      <c r="A25" s="3" t="inlineStr">
        <is>
          <t>Operating Expen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st of sales</t>
        </is>
      </c>
      <c r="B26" s="4" t="inlineStr">
        <is>
          <t xml:space="preserve"> </t>
        </is>
      </c>
      <c r="C26" s="6" t="n">
        <v>336540</v>
      </c>
      <c r="D26" s="4" t="inlineStr">
        <is>
          <t xml:space="preserve"> </t>
        </is>
      </c>
      <c r="E26" s="6" t="n">
        <v>520064</v>
      </c>
      <c r="F26" s="6" t="n">
        <v>665269</v>
      </c>
      <c r="G26" s="6" t="n">
        <v>653773</v>
      </c>
    </row>
    <row r="27">
      <c r="A27" s="4" t="inlineStr">
        <is>
          <t>General and administrative</t>
        </is>
      </c>
      <c r="B27" s="4" t="inlineStr">
        <is>
          <t xml:space="preserve"> </t>
        </is>
      </c>
      <c r="C27" s="6" t="n">
        <v>167390</v>
      </c>
      <c r="D27" s="4" t="inlineStr">
        <is>
          <t xml:space="preserve"> </t>
        </is>
      </c>
      <c r="E27" s="6" t="n">
        <v>322699</v>
      </c>
      <c r="F27" s="6" t="n">
        <v>412243</v>
      </c>
      <c r="G27" s="6" t="n">
        <v>606110</v>
      </c>
    </row>
    <row r="28">
      <c r="A28" s="4" t="inlineStr">
        <is>
          <t>Impairment loss</t>
        </is>
      </c>
      <c r="B28" s="4" t="inlineStr">
        <is>
          <t xml:space="preserve"> </t>
        </is>
      </c>
      <c r="C28" s="6" t="n">
        <v>67984</v>
      </c>
      <c r="D28" s="4" t="inlineStr">
        <is>
          <t xml:space="preserve"> </t>
        </is>
      </c>
      <c r="E28" s="6" t="n">
        <v>211703</v>
      </c>
      <c r="F28" s="6" t="n">
        <v>143698</v>
      </c>
      <c r="G28" s="4" t="inlineStr">
        <is>
          <t xml:space="preserve"> </t>
        </is>
      </c>
    </row>
    <row r="29">
      <c r="A29" s="4" t="inlineStr">
        <is>
          <t>Depreciation and amortization</t>
        </is>
      </c>
      <c r="B29" s="4" t="inlineStr">
        <is>
          <t xml:space="preserve"> </t>
        </is>
      </c>
      <c r="C29" s="6" t="n">
        <v>4667</v>
      </c>
      <c r="D29" s="4" t="inlineStr">
        <is>
          <t xml:space="preserve"> </t>
        </is>
      </c>
      <c r="E29" s="6" t="n">
        <v>25897</v>
      </c>
      <c r="F29" s="6" t="n">
        <v>24451</v>
      </c>
      <c r="G29" s="6" t="n">
        <v>80692</v>
      </c>
    </row>
    <row r="30">
      <c r="A30" s="4" t="inlineStr">
        <is>
          <t>Total operating expenses</t>
        </is>
      </c>
      <c r="B30" s="4" t="inlineStr">
        <is>
          <t xml:space="preserve"> </t>
        </is>
      </c>
      <c r="C30" s="6" t="n">
        <v>576581</v>
      </c>
      <c r="D30" s="4" t="inlineStr">
        <is>
          <t xml:space="preserve"> </t>
        </is>
      </c>
      <c r="E30" s="6" t="n">
        <v>1080363</v>
      </c>
      <c r="F30" s="6" t="n">
        <v>1245661</v>
      </c>
      <c r="G30" s="6" t="n">
        <v>1340575</v>
      </c>
    </row>
    <row r="31">
      <c r="A31" s="4" t="inlineStr">
        <is>
          <t>Income (loss) from operations</t>
        </is>
      </c>
      <c r="B31" s="4" t="inlineStr">
        <is>
          <t xml:space="preserve"> </t>
        </is>
      </c>
      <c r="C31" s="4" t="inlineStr">
        <is>
          <t xml:space="preserve"> </t>
        </is>
      </c>
      <c r="D31" s="4" t="inlineStr">
        <is>
          <t xml:space="preserve"> </t>
        </is>
      </c>
      <c r="E31" s="4" t="inlineStr">
        <is>
          <t xml:space="preserve"> </t>
        </is>
      </c>
      <c r="F31" s="6" t="n">
        <v>18011</v>
      </c>
      <c r="G31" s="6" t="n">
        <v>-22546</v>
      </c>
    </row>
    <row r="32">
      <c r="A32" s="3" t="inlineStr">
        <is>
          <t>Other Income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ther income</t>
        </is>
      </c>
      <c r="B33" s="4" t="inlineStr">
        <is>
          <t xml:space="preserve"> </t>
        </is>
      </c>
      <c r="C33" s="6" t="n">
        <v>3468</v>
      </c>
      <c r="D33" s="4" t="inlineStr">
        <is>
          <t xml:space="preserve"> </t>
        </is>
      </c>
      <c r="E33" s="6" t="n">
        <v>6816</v>
      </c>
      <c r="F33" s="4" t="inlineStr">
        <is>
          <t xml:space="preserve"> </t>
        </is>
      </c>
      <c r="G33" s="4" t="inlineStr">
        <is>
          <t xml:space="preserve"> </t>
        </is>
      </c>
    </row>
    <row r="34">
      <c r="A34" s="4" t="inlineStr">
        <is>
          <t>Other income (expense), net</t>
        </is>
      </c>
      <c r="B34" s="4" t="inlineStr">
        <is>
          <t xml:space="preserve"> </t>
        </is>
      </c>
      <c r="C34" s="4" t="inlineStr">
        <is>
          <t xml:space="preserve"> </t>
        </is>
      </c>
      <c r="D34" s="4" t="inlineStr">
        <is>
          <t xml:space="preserve"> </t>
        </is>
      </c>
      <c r="E34" s="4" t="inlineStr">
        <is>
          <t xml:space="preserve"> </t>
        </is>
      </c>
      <c r="F34" s="6" t="n">
        <v>8919</v>
      </c>
      <c r="G34" s="6" t="n">
        <v>6867</v>
      </c>
    </row>
    <row r="35">
      <c r="A35" s="4" t="inlineStr">
        <is>
          <t>Interest expense, net</t>
        </is>
      </c>
      <c r="B35" s="4" t="inlineStr">
        <is>
          <t xml:space="preserve"> </t>
        </is>
      </c>
      <c r="C35" s="4" t="inlineStr">
        <is>
          <t xml:space="preserve"> </t>
        </is>
      </c>
      <c r="D35" s="4" t="inlineStr">
        <is>
          <t xml:space="preserve"> </t>
        </is>
      </c>
      <c r="E35" s="6" t="n">
        <v>-364</v>
      </c>
      <c r="F35" s="6" t="n">
        <v>-364</v>
      </c>
      <c r="G35" s="6" t="n">
        <v>-5164</v>
      </c>
    </row>
    <row r="36">
      <c r="A36" s="4" t="inlineStr">
        <is>
          <t>Other income, net</t>
        </is>
      </c>
      <c r="B36" s="4" t="inlineStr">
        <is>
          <t xml:space="preserve"> </t>
        </is>
      </c>
      <c r="C36" s="6" t="n">
        <v>3468</v>
      </c>
      <c r="D36" s="4" t="inlineStr">
        <is>
          <t xml:space="preserve"> </t>
        </is>
      </c>
      <c r="E36" s="6" t="n">
        <v>6452</v>
      </c>
      <c r="F36" s="6" t="n">
        <v>8555</v>
      </c>
      <c r="G36" s="6" t="n">
        <v>1703</v>
      </c>
    </row>
    <row r="37">
      <c r="A37" s="4" t="inlineStr">
        <is>
          <t>Income (Loss) before income taxes</t>
        </is>
      </c>
      <c r="B37" s="4" t="inlineStr">
        <is>
          <t xml:space="preserve"> </t>
        </is>
      </c>
      <c r="C37" s="4" t="inlineStr">
        <is>
          <t xml:space="preserve"> </t>
        </is>
      </c>
      <c r="D37" s="4" t="inlineStr">
        <is>
          <t xml:space="preserve"> </t>
        </is>
      </c>
      <c r="E37" s="4" t="inlineStr">
        <is>
          <t xml:space="preserve"> </t>
        </is>
      </c>
      <c r="F37" s="6" t="n">
        <v>26566</v>
      </c>
      <c r="G37" s="6" t="n">
        <v>-20843</v>
      </c>
    </row>
    <row r="38">
      <c r="A38" s="4" t="inlineStr">
        <is>
          <t>Income tax expense</t>
        </is>
      </c>
      <c r="B38" s="4" t="inlineStr">
        <is>
          <t xml:space="preserve"> </t>
        </is>
      </c>
      <c r="C38" s="4" t="inlineStr">
        <is>
          <t xml:space="preserve"> </t>
        </is>
      </c>
      <c r="D38" s="4" t="inlineStr">
        <is>
          <t xml:space="preserve"> </t>
        </is>
      </c>
      <c r="E38" s="4" t="inlineStr">
        <is>
          <t xml:space="preserve"> </t>
        </is>
      </c>
      <c r="F38" s="6" t="n">
        <v>-4681</v>
      </c>
      <c r="G38" s="4" t="inlineStr">
        <is>
          <t xml:space="preserve"> </t>
        </is>
      </c>
    </row>
    <row r="39">
      <c r="A39" s="4" t="inlineStr">
        <is>
          <t>Income (Loss) from discontinued operations</t>
        </is>
      </c>
      <c r="B39" s="4" t="inlineStr">
        <is>
          <t xml:space="preserve"> </t>
        </is>
      </c>
      <c r="C39" s="4" t="inlineStr">
        <is>
          <t xml:space="preserve"> </t>
        </is>
      </c>
      <c r="D39" s="4" t="inlineStr">
        <is>
          <t xml:space="preserve"> </t>
        </is>
      </c>
      <c r="E39" s="4" t="inlineStr">
        <is>
          <t xml:space="preserve"> </t>
        </is>
      </c>
      <c r="F39" s="6" t="n">
        <v>21885</v>
      </c>
      <c r="G39" s="6" t="n">
        <v>-20843</v>
      </c>
    </row>
    <row r="40">
      <c r="A40" s="4" t="inlineStr">
        <is>
          <t>Loss from sale of discontinued operations</t>
        </is>
      </c>
      <c r="B40" s="4" t="inlineStr">
        <is>
          <t xml:space="preserve"> </t>
        </is>
      </c>
      <c r="C40" s="4" t="inlineStr">
        <is>
          <t xml:space="preserve"> </t>
        </is>
      </c>
      <c r="D40" s="4" t="inlineStr">
        <is>
          <t xml:space="preserve"> </t>
        </is>
      </c>
      <c r="E40" s="4" t="inlineStr">
        <is>
          <t xml:space="preserve"> </t>
        </is>
      </c>
      <c r="F40" s="6" t="n">
        <v>-188247</v>
      </c>
      <c r="G40" s="4" t="inlineStr">
        <is>
          <t xml:space="preserve"> </t>
        </is>
      </c>
    </row>
    <row r="41">
      <c r="A41" s="4" t="inlineStr">
        <is>
          <t>Total loss from discontinued operations</t>
        </is>
      </c>
      <c r="B41" s="4" t="inlineStr">
        <is>
          <t xml:space="preserve"> </t>
        </is>
      </c>
      <c r="C41" s="6" t="n">
        <v>-62971</v>
      </c>
      <c r="D41" s="4" t="inlineStr">
        <is>
          <t xml:space="preserve"> </t>
        </is>
      </c>
      <c r="E41" s="6" t="n">
        <v>-195292</v>
      </c>
      <c r="F41" s="4" t="inlineStr">
        <is>
          <t xml:space="preserve"> </t>
        </is>
      </c>
      <c r="G41" s="4" t="inlineStr">
        <is>
          <t xml:space="preserve"> </t>
        </is>
      </c>
    </row>
    <row r="42">
      <c r="A42" s="4" t="inlineStr">
        <is>
          <t>Total income (loss) from discontinued operations</t>
        </is>
      </c>
      <c r="B42" s="4" t="inlineStr">
        <is>
          <t xml:space="preserve"> </t>
        </is>
      </c>
      <c r="C42" s="4" t="inlineStr">
        <is>
          <t xml:space="preserve"> </t>
        </is>
      </c>
      <c r="D42" s="4" t="inlineStr">
        <is>
          <t xml:space="preserve"> </t>
        </is>
      </c>
      <c r="E42" s="4" t="inlineStr">
        <is>
          <t xml:space="preserve"> </t>
        </is>
      </c>
      <c r="F42" s="6" t="n">
        <v>-166362</v>
      </c>
      <c r="G42" s="6" t="n">
        <v>-20843</v>
      </c>
    </row>
    <row r="43">
      <c r="A43" s="4" t="inlineStr">
        <is>
          <t>Total Revenues, net</t>
        </is>
      </c>
      <c r="B43" s="4" t="inlineStr">
        <is>
          <t xml:space="preserve"> </t>
        </is>
      </c>
      <c r="C43" s="4" t="inlineStr">
        <is>
          <t xml:space="preserve"> </t>
        </is>
      </c>
      <c r="D43" s="4" t="inlineStr">
        <is>
          <t xml:space="preserve"> </t>
        </is>
      </c>
      <c r="E43" s="4" t="inlineStr">
        <is>
          <t xml:space="preserve"> </t>
        </is>
      </c>
      <c r="F43" s="6" t="n">
        <v>1263672</v>
      </c>
      <c r="G43" s="6" t="n">
        <v>1318029</v>
      </c>
    </row>
    <row r="44">
      <c r="A44" s="4" t="inlineStr">
        <is>
          <t>MultiPay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Condensed Income Statements, Cap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iscontinued Operations Total Revenues, net</t>
        </is>
      </c>
      <c r="B46" s="6" t="n">
        <v>15259</v>
      </c>
      <c r="C46" s="6" t="n">
        <v>69104</v>
      </c>
      <c r="D46" s="6" t="n">
        <v>29354</v>
      </c>
      <c r="E46" s="6" t="n">
        <v>138256</v>
      </c>
      <c r="F46" s="4" t="inlineStr">
        <is>
          <t xml:space="preserve"> </t>
        </is>
      </c>
      <c r="G46" s="4" t="inlineStr">
        <is>
          <t xml:space="preserve"> </t>
        </is>
      </c>
    </row>
    <row r="47">
      <c r="A47" s="3" t="inlineStr">
        <is>
          <t>Operating Expens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General and administrative</t>
        </is>
      </c>
      <c r="B48" s="4" t="inlineStr">
        <is>
          <t xml:space="preserve"> </t>
        </is>
      </c>
      <c r="C48" s="6" t="n">
        <v>205360</v>
      </c>
      <c r="D48" s="6" t="n">
        <v>12268</v>
      </c>
      <c r="E48" s="6" t="n">
        <v>335433</v>
      </c>
      <c r="F48" s="6" t="n">
        <v>609406</v>
      </c>
      <c r="G48" s="6" t="n">
        <v>1286673</v>
      </c>
    </row>
    <row r="49">
      <c r="A49" s="4" t="inlineStr">
        <is>
          <t>Depreciation and amortization</t>
        </is>
      </c>
      <c r="B49" s="6" t="n">
        <v>4157</v>
      </c>
      <c r="C49" s="6" t="n">
        <v>6905</v>
      </c>
      <c r="D49" s="6" t="n">
        <v>8066</v>
      </c>
      <c r="E49" s="6" t="n">
        <v>13877</v>
      </c>
      <c r="F49" s="6" t="n">
        <v>17399</v>
      </c>
      <c r="G49" s="6" t="n">
        <v>21821</v>
      </c>
    </row>
    <row r="50">
      <c r="A50" s="4" t="inlineStr">
        <is>
          <t>Total operating expenses</t>
        </is>
      </c>
      <c r="B50" s="6" t="n">
        <v>4157</v>
      </c>
      <c r="C50" s="6" t="n">
        <v>212265</v>
      </c>
      <c r="D50" s="6" t="n">
        <v>20334</v>
      </c>
      <c r="E50" s="6" t="n">
        <v>349310</v>
      </c>
      <c r="F50" s="6" t="n">
        <v>626805</v>
      </c>
      <c r="G50" s="6" t="n">
        <v>1308494</v>
      </c>
    </row>
    <row r="51">
      <c r="A51" s="4" t="inlineStr">
        <is>
          <t>Income (loss) from operations</t>
        </is>
      </c>
      <c r="B51" s="6" t="n">
        <v>11102</v>
      </c>
      <c r="C51" s="6" t="n">
        <v>-143161</v>
      </c>
      <c r="D51" s="6" t="n">
        <v>9020</v>
      </c>
      <c r="E51" s="6" t="n">
        <v>-211054</v>
      </c>
      <c r="F51" s="6" t="n">
        <v>-387144</v>
      </c>
      <c r="G51" s="6" t="n">
        <v>-947743</v>
      </c>
    </row>
    <row r="52">
      <c r="A52" s="3" t="inlineStr">
        <is>
          <t>Other Income (Expen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Other income</t>
        </is>
      </c>
      <c r="B53" s="6" t="n">
        <v>-224</v>
      </c>
      <c r="C53" s="6" t="n">
        <v>866</v>
      </c>
      <c r="D53" s="4" t="inlineStr">
        <is>
          <t xml:space="preserve"> </t>
        </is>
      </c>
      <c r="E53" s="6" t="n">
        <v>1213</v>
      </c>
      <c r="F53" s="6" t="n">
        <v>1242</v>
      </c>
      <c r="G53" s="6" t="n">
        <v>20321</v>
      </c>
    </row>
    <row r="54">
      <c r="A54" s="4" t="inlineStr">
        <is>
          <t>Other income (expense), net</t>
        </is>
      </c>
      <c r="B54" s="4" t="inlineStr">
        <is>
          <t xml:space="preserve"> </t>
        </is>
      </c>
      <c r="C54" s="4" t="inlineStr">
        <is>
          <t xml:space="preserve"> </t>
        </is>
      </c>
      <c r="D54" s="4" t="inlineStr">
        <is>
          <t xml:space="preserve"> </t>
        </is>
      </c>
      <c r="E54" s="4" t="inlineStr">
        <is>
          <t xml:space="preserve"> </t>
        </is>
      </c>
      <c r="F54" s="6" t="n">
        <v>1242</v>
      </c>
      <c r="G54" s="6" t="n">
        <v>20321</v>
      </c>
    </row>
    <row r="55">
      <c r="A55" s="4" t="inlineStr">
        <is>
          <t>Other income, net</t>
        </is>
      </c>
      <c r="B55" s="6" t="n">
        <v>-224</v>
      </c>
      <c r="C55" s="6" t="n">
        <v>866</v>
      </c>
      <c r="D55" s="4" t="inlineStr">
        <is>
          <t xml:space="preserve"> </t>
        </is>
      </c>
      <c r="E55" s="6" t="n">
        <v>1213</v>
      </c>
      <c r="F55" s="4" t="inlineStr">
        <is>
          <t xml:space="preserve"> </t>
        </is>
      </c>
      <c r="G55" s="4" t="inlineStr">
        <is>
          <t xml:space="preserve"> </t>
        </is>
      </c>
    </row>
    <row r="56">
      <c r="A56" s="4" t="inlineStr">
        <is>
          <t>Income (Loss) before income taxes</t>
        </is>
      </c>
      <c r="B56" s="4" t="inlineStr">
        <is>
          <t xml:space="preserve"> </t>
        </is>
      </c>
      <c r="C56" s="4" t="inlineStr">
        <is>
          <t xml:space="preserve"> </t>
        </is>
      </c>
      <c r="D56" s="4" t="inlineStr">
        <is>
          <t xml:space="preserve"> </t>
        </is>
      </c>
      <c r="E56" s="4" t="inlineStr">
        <is>
          <t xml:space="preserve"> </t>
        </is>
      </c>
      <c r="F56" s="6" t="n">
        <v>-385902</v>
      </c>
      <c r="G56" s="6" t="n">
        <v>-927422</v>
      </c>
    </row>
    <row r="57">
      <c r="A57" s="4" t="inlineStr">
        <is>
          <t>Income tax expense</t>
        </is>
      </c>
      <c r="B57" s="4" t="inlineStr">
        <is>
          <t xml:space="preserve"> </t>
        </is>
      </c>
      <c r="C57" s="4" t="inlineStr">
        <is>
          <t xml:space="preserve"> </t>
        </is>
      </c>
      <c r="D57" s="4" t="inlineStr">
        <is>
          <t xml:space="preserve"> </t>
        </is>
      </c>
      <c r="E57" s="4" t="inlineStr">
        <is>
          <t xml:space="preserve"> </t>
        </is>
      </c>
      <c r="F57" s="6" t="n">
        <v>-2646</v>
      </c>
      <c r="G57" s="6" t="n">
        <v>-6030</v>
      </c>
    </row>
    <row r="58">
      <c r="A58" s="4" t="inlineStr">
        <is>
          <t>Income (Loss) from discontinued operations</t>
        </is>
      </c>
      <c r="B58" s="4" t="inlineStr">
        <is>
          <t xml:space="preserve"> </t>
        </is>
      </c>
      <c r="C58" s="4" t="inlineStr">
        <is>
          <t xml:space="preserve"> </t>
        </is>
      </c>
      <c r="D58" s="4" t="inlineStr">
        <is>
          <t xml:space="preserve"> </t>
        </is>
      </c>
      <c r="E58" s="4" t="inlineStr">
        <is>
          <t xml:space="preserve"> </t>
        </is>
      </c>
      <c r="F58" s="6" t="n">
        <v>-388548</v>
      </c>
      <c r="G58" s="6" t="n">
        <v>-933452</v>
      </c>
    </row>
    <row r="59">
      <c r="A59" s="4" t="inlineStr">
        <is>
          <t>Total loss from discontinued operations</t>
        </is>
      </c>
      <c r="B59" s="5" t="n">
        <v>5694</v>
      </c>
      <c r="C59" s="5" t="n">
        <v>-143336</v>
      </c>
      <c r="D59" s="5" t="n">
        <v>3439</v>
      </c>
      <c r="E59" s="5" t="n">
        <v>-211738</v>
      </c>
      <c r="F59" s="4" t="inlineStr">
        <is>
          <t xml:space="preserve"> </t>
        </is>
      </c>
      <c r="G59" s="4" t="inlineStr">
        <is>
          <t xml:space="preserve"> </t>
        </is>
      </c>
    </row>
    <row r="60">
      <c r="A60" s="4" t="inlineStr">
        <is>
          <t>Total Revenues, net</t>
        </is>
      </c>
      <c r="B60" s="4" t="inlineStr">
        <is>
          <t xml:space="preserve"> </t>
        </is>
      </c>
      <c r="C60" s="4" t="inlineStr">
        <is>
          <t xml:space="preserve"> </t>
        </is>
      </c>
      <c r="D60" s="4" t="inlineStr">
        <is>
          <t xml:space="preserve"> </t>
        </is>
      </c>
      <c r="E60" s="4" t="inlineStr">
        <is>
          <t xml:space="preserve"> </t>
        </is>
      </c>
      <c r="F60" s="5" t="n">
        <v>239661</v>
      </c>
      <c r="G60" s="5" t="n">
        <v>360751</v>
      </c>
    </row>
  </sheetData>
  <mergeCells count="4">
    <mergeCell ref="A1:A2"/>
    <mergeCell ref="B1:C1"/>
    <mergeCell ref="D1:E1"/>
    <mergeCell ref="F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and Assets Held for Sale (Details) - Schedule of Operations Assets and Liabilities Have Been Reclassified - USD ($)</t>
        </is>
      </c>
      <c r="B1" s="2" t="inlineStr">
        <is>
          <t>Dec. 31, 2022</t>
        </is>
      </c>
      <c r="C1" s="2" t="inlineStr">
        <is>
          <t>Dec. 31, 2021</t>
        </is>
      </c>
    </row>
    <row r="2">
      <c r="A2" s="4" t="inlineStr">
        <is>
          <t>Discontinued Operations [Member]</t>
        </is>
      </c>
      <c r="B2" s="4" t="inlineStr">
        <is>
          <t xml:space="preserve"> </t>
        </is>
      </c>
      <c r="C2" s="4" t="inlineStr">
        <is>
          <t xml:space="preserve"> </t>
        </is>
      </c>
    </row>
    <row r="3">
      <c r="A3" s="3" t="inlineStr">
        <is>
          <t>Discontinued Operations Current Assets:</t>
        </is>
      </c>
      <c r="B3" s="4" t="inlineStr">
        <is>
          <t xml:space="preserve"> </t>
        </is>
      </c>
      <c r="C3" s="4" t="inlineStr">
        <is>
          <t xml:space="preserve"> </t>
        </is>
      </c>
    </row>
    <row r="4">
      <c r="A4" s="4" t="inlineStr">
        <is>
          <t>Cash</t>
        </is>
      </c>
      <c r="B4" s="5" t="n">
        <v>2703</v>
      </c>
      <c r="C4" s="5" t="n">
        <v>270707</v>
      </c>
    </row>
    <row r="5">
      <c r="A5" s="4" t="inlineStr">
        <is>
          <t>Accounts receivable, net</t>
        </is>
      </c>
      <c r="B5" s="6" t="n">
        <v>105194</v>
      </c>
      <c r="C5" s="6" t="n">
        <v>110977</v>
      </c>
    </row>
    <row r="6">
      <c r="A6" s="4" t="inlineStr">
        <is>
          <t>Inventory</t>
        </is>
      </c>
      <c r="B6" s="4" t="inlineStr">
        <is>
          <t xml:space="preserve"> </t>
        </is>
      </c>
      <c r="C6" s="6" t="n">
        <v>153149</v>
      </c>
    </row>
    <row r="7">
      <c r="A7" s="4" t="inlineStr">
        <is>
          <t>Other current assets</t>
        </is>
      </c>
      <c r="B7" s="6" t="n">
        <v>10562</v>
      </c>
      <c r="C7" s="6" t="n">
        <v>94919</v>
      </c>
    </row>
    <row r="8">
      <c r="A8" s="4" t="inlineStr">
        <is>
          <t>Current assets held for sale</t>
        </is>
      </c>
      <c r="B8" s="6" t="n">
        <v>118459</v>
      </c>
      <c r="C8" s="6" t="n">
        <v>629752</v>
      </c>
    </row>
    <row r="9">
      <c r="A9" s="3" t="inlineStr">
        <is>
          <t>Noncurrent Assets:</t>
        </is>
      </c>
      <c r="B9" s="4" t="inlineStr">
        <is>
          <t xml:space="preserve"> </t>
        </is>
      </c>
      <c r="C9" s="4" t="inlineStr">
        <is>
          <t xml:space="preserve"> </t>
        </is>
      </c>
    </row>
    <row r="10">
      <c r="A10" s="4" t="inlineStr">
        <is>
          <t>Property and equipment, net</t>
        </is>
      </c>
      <c r="B10" s="6" t="n">
        <v>27595</v>
      </c>
      <c r="C10" s="6" t="n">
        <v>93132</v>
      </c>
    </row>
    <row r="11">
      <c r="A11" s="4" t="inlineStr">
        <is>
          <t>Intangible assets</t>
        </is>
      </c>
      <c r="B11" s="4" t="inlineStr">
        <is>
          <t xml:space="preserve"> </t>
        </is>
      </c>
      <c r="C11" s="6" t="n">
        <v>153004</v>
      </c>
    </row>
    <row r="12">
      <c r="A12" s="4" t="inlineStr">
        <is>
          <t>Other assets</t>
        </is>
      </c>
      <c r="B12" s="4" t="inlineStr">
        <is>
          <t xml:space="preserve"> </t>
        </is>
      </c>
      <c r="C12" s="6" t="n">
        <v>66695</v>
      </c>
    </row>
    <row r="13">
      <c r="A13" s="4" t="inlineStr">
        <is>
          <t>Noncurrent assets held for sale</t>
        </is>
      </c>
      <c r="B13" s="6" t="n">
        <v>27595</v>
      </c>
      <c r="C13" s="6" t="n">
        <v>312831</v>
      </c>
    </row>
    <row r="14">
      <c r="A14" s="4" t="inlineStr">
        <is>
          <t>Total assets held for sale</t>
        </is>
      </c>
      <c r="B14" s="6" t="n">
        <v>146054</v>
      </c>
      <c r="C14" s="6" t="n">
        <v>942583</v>
      </c>
    </row>
    <row r="15">
      <c r="A15" s="3" t="inlineStr">
        <is>
          <t>Current Liabilities:</t>
        </is>
      </c>
      <c r="B15" s="4" t="inlineStr">
        <is>
          <t xml:space="preserve"> </t>
        </is>
      </c>
      <c r="C15" s="4" t="inlineStr">
        <is>
          <t xml:space="preserve"> </t>
        </is>
      </c>
    </row>
    <row r="16">
      <c r="A16" s="4" t="inlineStr">
        <is>
          <t>Accounts payable and accrued expenses</t>
        </is>
      </c>
      <c r="B16" s="6" t="n">
        <v>13759</v>
      </c>
      <c r="C16" s="6" t="n">
        <v>235348</v>
      </c>
    </row>
    <row r="17">
      <c r="A17" s="4" t="inlineStr">
        <is>
          <t>Deferred revenue</t>
        </is>
      </c>
      <c r="B17" s="4" t="inlineStr">
        <is>
          <t xml:space="preserve"> </t>
        </is>
      </c>
      <c r="C17" s="6" t="n">
        <v>47823</v>
      </c>
    </row>
    <row r="18">
      <c r="A18" s="4" t="inlineStr">
        <is>
          <t>Notes payable obligation, current portion</t>
        </is>
      </c>
      <c r="B18" s="4" t="inlineStr">
        <is>
          <t xml:space="preserve"> </t>
        </is>
      </c>
      <c r="C18" s="6" t="n">
        <v>1579</v>
      </c>
    </row>
    <row r="19">
      <c r="A19" s="4" t="inlineStr">
        <is>
          <t>Capital lease obligation, current portion</t>
        </is>
      </c>
      <c r="B19" s="4" t="inlineStr">
        <is>
          <t xml:space="preserve"> </t>
        </is>
      </c>
      <c r="C19" s="6" t="n">
        <v>10562</v>
      </c>
    </row>
    <row r="20">
      <c r="A20" s="4" t="inlineStr">
        <is>
          <t>Total liabilities held for sale</t>
        </is>
      </c>
      <c r="B20" s="6" t="n">
        <v>13759</v>
      </c>
      <c r="C20" s="6" t="n">
        <v>295312</v>
      </c>
    </row>
    <row r="21">
      <c r="A21" s="4" t="inlineStr">
        <is>
          <t>Cards Plus [Member]</t>
        </is>
      </c>
      <c r="B21" s="4" t="inlineStr">
        <is>
          <t xml:space="preserve"> </t>
        </is>
      </c>
      <c r="C21" s="4" t="inlineStr">
        <is>
          <t xml:space="preserve"> </t>
        </is>
      </c>
    </row>
    <row r="22">
      <c r="A22" s="3" t="inlineStr">
        <is>
          <t>Discontinued Operations Current Assets:</t>
        </is>
      </c>
      <c r="B22" s="4" t="inlineStr">
        <is>
          <t xml:space="preserve"> </t>
        </is>
      </c>
      <c r="C22" s="4" t="inlineStr">
        <is>
          <t xml:space="preserve"> </t>
        </is>
      </c>
    </row>
    <row r="23">
      <c r="A23" s="4" t="inlineStr">
        <is>
          <t>Cash</t>
        </is>
      </c>
      <c r="B23" s="4" t="inlineStr">
        <is>
          <t xml:space="preserve"> </t>
        </is>
      </c>
      <c r="C23" s="6" t="n">
        <v>182518</v>
      </c>
    </row>
    <row r="24">
      <c r="A24" s="4" t="inlineStr">
        <is>
          <t>Accounts receivable, net</t>
        </is>
      </c>
      <c r="B24" s="4" t="inlineStr">
        <is>
          <t xml:space="preserve"> </t>
        </is>
      </c>
      <c r="C24" s="6" t="n">
        <v>88235</v>
      </c>
    </row>
    <row r="25">
      <c r="A25" s="4" t="inlineStr">
        <is>
          <t>Inventory</t>
        </is>
      </c>
      <c r="B25" s="4" t="inlineStr">
        <is>
          <t xml:space="preserve"> </t>
        </is>
      </c>
      <c r="C25" s="6" t="n">
        <v>153149</v>
      </c>
    </row>
    <row r="26">
      <c r="A26" s="4" t="inlineStr">
        <is>
          <t>Other current assets</t>
        </is>
      </c>
      <c r="B26" s="4" t="inlineStr">
        <is>
          <t xml:space="preserve"> </t>
        </is>
      </c>
      <c r="C26" s="6" t="n">
        <v>52678</v>
      </c>
    </row>
    <row r="27">
      <c r="A27" s="4" t="inlineStr">
        <is>
          <t>Current assets held for sale</t>
        </is>
      </c>
      <c r="B27" s="4" t="inlineStr">
        <is>
          <t xml:space="preserve"> </t>
        </is>
      </c>
      <c r="C27" s="6" t="n">
        <v>476580</v>
      </c>
    </row>
    <row r="28">
      <c r="A28" s="3" t="inlineStr">
        <is>
          <t>Noncurrent Assets:</t>
        </is>
      </c>
      <c r="B28" s="4" t="inlineStr">
        <is>
          <t xml:space="preserve"> </t>
        </is>
      </c>
      <c r="C28" s="4" t="inlineStr">
        <is>
          <t xml:space="preserve"> </t>
        </is>
      </c>
    </row>
    <row r="29">
      <c r="A29" s="4" t="inlineStr">
        <is>
          <t>Property and equipment, net</t>
        </is>
      </c>
      <c r="B29" s="4" t="inlineStr">
        <is>
          <t xml:space="preserve"> </t>
        </is>
      </c>
      <c r="C29" s="6" t="n">
        <v>24619</v>
      </c>
    </row>
    <row r="30">
      <c r="A30" s="4" t="inlineStr">
        <is>
          <t>Intangible assets</t>
        </is>
      </c>
      <c r="B30" s="4" t="inlineStr">
        <is>
          <t xml:space="preserve"> </t>
        </is>
      </c>
      <c r="C30" s="6" t="n">
        <v>153004</v>
      </c>
    </row>
    <row r="31">
      <c r="A31" s="4" t="inlineStr">
        <is>
          <t>Noncurrent assets held for sale</t>
        </is>
      </c>
      <c r="B31" s="4" t="inlineStr">
        <is>
          <t xml:space="preserve"> </t>
        </is>
      </c>
      <c r="C31" s="6" t="n">
        <v>177623</v>
      </c>
    </row>
    <row r="32">
      <c r="A32" s="4" t="inlineStr">
        <is>
          <t>Total assets held for sale</t>
        </is>
      </c>
      <c r="B32" s="4" t="inlineStr">
        <is>
          <t xml:space="preserve"> </t>
        </is>
      </c>
      <c r="C32" s="6" t="n">
        <v>654203</v>
      </c>
    </row>
    <row r="33">
      <c r="A33" s="3" t="inlineStr">
        <is>
          <t>Current Liabilities:</t>
        </is>
      </c>
      <c r="B33" s="4" t="inlineStr">
        <is>
          <t xml:space="preserve"> </t>
        </is>
      </c>
      <c r="C33" s="4" t="inlineStr">
        <is>
          <t xml:space="preserve"> </t>
        </is>
      </c>
    </row>
    <row r="34">
      <c r="A34" s="4" t="inlineStr">
        <is>
          <t>Accounts payable and accrued expenses</t>
        </is>
      </c>
      <c r="B34" s="4" t="inlineStr">
        <is>
          <t xml:space="preserve"> </t>
        </is>
      </c>
      <c r="C34" s="6" t="n">
        <v>122725</v>
      </c>
    </row>
    <row r="35">
      <c r="A35" s="4" t="inlineStr">
        <is>
          <t>Deferred revenue</t>
        </is>
      </c>
      <c r="B35" s="4" t="inlineStr">
        <is>
          <t xml:space="preserve"> </t>
        </is>
      </c>
      <c r="C35" s="6" t="n">
        <v>47823</v>
      </c>
    </row>
    <row r="36">
      <c r="A36" s="4" t="inlineStr">
        <is>
          <t>Notes payable obligation, current portion</t>
        </is>
      </c>
      <c r="B36" s="4" t="inlineStr">
        <is>
          <t xml:space="preserve"> </t>
        </is>
      </c>
      <c r="C36" s="6" t="n">
        <v>1579</v>
      </c>
    </row>
    <row r="37">
      <c r="A37" s="4" t="inlineStr">
        <is>
          <t>Capital lease obligation, current portion</t>
        </is>
      </c>
      <c r="B37" s="4" t="inlineStr">
        <is>
          <t xml:space="preserve"> </t>
        </is>
      </c>
      <c r="C37" s="6" t="n">
        <v>1056</v>
      </c>
    </row>
    <row r="38">
      <c r="A38" s="4" t="inlineStr">
        <is>
          <t>Total liabilities held for sale</t>
        </is>
      </c>
      <c r="B38" s="4" t="inlineStr">
        <is>
          <t xml:space="preserve"> </t>
        </is>
      </c>
      <c r="C38" s="6" t="n">
        <v>173183</v>
      </c>
    </row>
    <row r="39">
      <c r="A39" s="4" t="inlineStr">
        <is>
          <t>MultiPay [Member]</t>
        </is>
      </c>
      <c r="B39" s="4" t="inlineStr">
        <is>
          <t xml:space="preserve"> </t>
        </is>
      </c>
      <c r="C39" s="4" t="inlineStr">
        <is>
          <t xml:space="preserve"> </t>
        </is>
      </c>
    </row>
    <row r="40">
      <c r="A40" s="3" t="inlineStr">
        <is>
          <t>Discontinued Operations Current Assets:</t>
        </is>
      </c>
      <c r="B40" s="4" t="inlineStr">
        <is>
          <t xml:space="preserve"> </t>
        </is>
      </c>
      <c r="C40" s="4" t="inlineStr">
        <is>
          <t xml:space="preserve"> </t>
        </is>
      </c>
    </row>
    <row r="41">
      <c r="A41" s="4" t="inlineStr">
        <is>
          <t>Cash</t>
        </is>
      </c>
      <c r="B41" s="6" t="n">
        <v>2703</v>
      </c>
      <c r="C41" s="6" t="n">
        <v>88189</v>
      </c>
    </row>
    <row r="42">
      <c r="A42" s="4" t="inlineStr">
        <is>
          <t>Accounts receivable, net</t>
        </is>
      </c>
      <c r="B42" s="6" t="n">
        <v>105194</v>
      </c>
      <c r="C42" s="6" t="n">
        <v>22742</v>
      </c>
    </row>
    <row r="43">
      <c r="A43" s="4" t="inlineStr">
        <is>
          <t>Other current assets</t>
        </is>
      </c>
      <c r="B43" s="6" t="n">
        <v>10562</v>
      </c>
      <c r="C43" s="6" t="n">
        <v>42241</v>
      </c>
    </row>
    <row r="44">
      <c r="A44" s="4" t="inlineStr">
        <is>
          <t>Current assets held for sale</t>
        </is>
      </c>
      <c r="B44" s="6" t="n">
        <v>118459</v>
      </c>
      <c r="C44" s="6" t="n">
        <v>153172</v>
      </c>
    </row>
    <row r="45">
      <c r="A45" s="3" t="inlineStr">
        <is>
          <t>Noncurrent Assets:</t>
        </is>
      </c>
      <c r="B45" s="4" t="inlineStr">
        <is>
          <t xml:space="preserve"> </t>
        </is>
      </c>
      <c r="C45" s="4" t="inlineStr">
        <is>
          <t xml:space="preserve"> </t>
        </is>
      </c>
    </row>
    <row r="46">
      <c r="A46" s="4" t="inlineStr">
        <is>
          <t>Property and equipment, net</t>
        </is>
      </c>
      <c r="B46" s="6" t="n">
        <v>27595</v>
      </c>
      <c r="C46" s="6" t="n">
        <v>68513</v>
      </c>
    </row>
    <row r="47">
      <c r="A47" s="4" t="inlineStr">
        <is>
          <t>Other assets</t>
        </is>
      </c>
      <c r="B47" s="4" t="inlineStr">
        <is>
          <t xml:space="preserve"> </t>
        </is>
      </c>
      <c r="C47" s="6" t="n">
        <v>66695</v>
      </c>
    </row>
    <row r="48">
      <c r="A48" s="4" t="inlineStr">
        <is>
          <t>Noncurrent assets held for sale</t>
        </is>
      </c>
      <c r="B48" s="6" t="n">
        <v>27595</v>
      </c>
      <c r="C48" s="6" t="n">
        <v>135208</v>
      </c>
    </row>
    <row r="49">
      <c r="A49" s="4" t="inlineStr">
        <is>
          <t>Total assets held for sale</t>
        </is>
      </c>
      <c r="B49" s="6" t="n">
        <v>146054</v>
      </c>
      <c r="C49" s="6" t="n">
        <v>288380</v>
      </c>
    </row>
    <row r="50">
      <c r="A50" s="3" t="inlineStr">
        <is>
          <t>Current Liabilities:</t>
        </is>
      </c>
      <c r="B50" s="4" t="inlineStr">
        <is>
          <t xml:space="preserve"> </t>
        </is>
      </c>
      <c r="C50" s="4" t="inlineStr">
        <is>
          <t xml:space="preserve"> </t>
        </is>
      </c>
    </row>
    <row r="51">
      <c r="A51" s="4" t="inlineStr">
        <is>
          <t>Accounts payable and accrued expenses</t>
        </is>
      </c>
      <c r="B51" s="6" t="n">
        <v>13759</v>
      </c>
      <c r="C51" s="6" t="n">
        <v>112623</v>
      </c>
    </row>
    <row r="52">
      <c r="A52" s="4" t="inlineStr">
        <is>
          <t>Total liabilities held for sale</t>
        </is>
      </c>
      <c r="B52" s="5" t="n">
        <v>13759</v>
      </c>
      <c r="C52" s="5" t="n">
        <v>11262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and Assets Held for Sale (Details) - Schedule of Cash Flow Activity Related to Discontinued Operations - Discontinued Operations [Member]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366663</v>
      </c>
      <c r="C4" s="5" t="n">
        <v>-954295</v>
      </c>
    </row>
    <row r="5">
      <c r="A5" s="3" t="inlineStr">
        <is>
          <t>Adjustments to reconcile net loss with cash flows from operations:</t>
        </is>
      </c>
      <c r="B5" s="4" t="inlineStr">
        <is>
          <t xml:space="preserve"> </t>
        </is>
      </c>
      <c r="C5" s="4" t="inlineStr">
        <is>
          <t xml:space="preserve"> </t>
        </is>
      </c>
    </row>
    <row r="6">
      <c r="A6" s="4" t="inlineStr">
        <is>
          <t>Depreciation and amortization expense</t>
        </is>
      </c>
      <c r="B6" s="6" t="n">
        <v>41850</v>
      </c>
      <c r="C6" s="6" t="n">
        <v>102513</v>
      </c>
    </row>
    <row r="7">
      <c r="A7" s="4" t="inlineStr">
        <is>
          <t>Impairment of intangible assets</t>
        </is>
      </c>
      <c r="B7" s="6" t="n">
        <v>143698</v>
      </c>
      <c r="C7" s="4" t="inlineStr">
        <is>
          <t xml:space="preserve"> </t>
        </is>
      </c>
    </row>
    <row r="8">
      <c r="A8" s="4" t="inlineStr">
        <is>
          <t>Provision of Net Investment in direct financing lease</t>
        </is>
      </c>
      <c r="B8" s="4" t="inlineStr">
        <is>
          <t xml:space="preserve"> </t>
        </is>
      </c>
      <c r="C8" s="6" t="n">
        <v>422022</v>
      </c>
    </row>
    <row r="9">
      <c r="A9" s="3" t="inlineStr">
        <is>
          <t>Changes in operating assets and liabilities:</t>
        </is>
      </c>
      <c r="B9" s="4" t="inlineStr">
        <is>
          <t xml:space="preserve"> </t>
        </is>
      </c>
      <c r="C9" s="4" t="inlineStr">
        <is>
          <t xml:space="preserve"> </t>
        </is>
      </c>
    </row>
    <row r="10">
      <c r="A10" s="4" t="inlineStr">
        <is>
          <t>Accounts receivable</t>
        </is>
      </c>
      <c r="B10" s="6" t="n">
        <v>-50598</v>
      </c>
      <c r="C10" s="6" t="n">
        <v>18722</v>
      </c>
    </row>
    <row r="11">
      <c r="A11" s="4" t="inlineStr">
        <is>
          <t>Net investment in direct financing lease</t>
        </is>
      </c>
      <c r="B11" s="4" t="inlineStr">
        <is>
          <t xml:space="preserve"> </t>
        </is>
      </c>
      <c r="C11" s="6" t="n">
        <v>96487</v>
      </c>
    </row>
    <row r="12">
      <c r="A12" s="4" t="inlineStr">
        <is>
          <t>Other current assets</t>
        </is>
      </c>
      <c r="B12" s="6" t="n">
        <v>170536</v>
      </c>
      <c r="C12" s="6" t="n">
        <v>88345</v>
      </c>
    </row>
    <row r="13">
      <c r="A13" s="4" t="inlineStr">
        <is>
          <t>Inventory</t>
        </is>
      </c>
      <c r="B13" s="6" t="n">
        <v>-78806</v>
      </c>
      <c r="C13" s="6" t="n">
        <v>96930</v>
      </c>
    </row>
    <row r="14">
      <c r="A14" s="4" t="inlineStr">
        <is>
          <t>Accounts payable and accrued expenses</t>
        </is>
      </c>
      <c r="B14" s="6" t="n">
        <v>-102486</v>
      </c>
      <c r="C14" s="6" t="n">
        <v>-115870</v>
      </c>
    </row>
    <row r="15">
      <c r="A15" s="4" t="inlineStr">
        <is>
          <t>Deferred revenue</t>
        </is>
      </c>
      <c r="B15" s="6" t="n">
        <v>-36664</v>
      </c>
      <c r="C15" s="6" t="n">
        <v>-82594</v>
      </c>
    </row>
    <row r="16">
      <c r="A16" s="4" t="inlineStr">
        <is>
          <t>Adjustments relating to discontinued operations</t>
        </is>
      </c>
      <c r="B16" s="6" t="n">
        <v>87530</v>
      </c>
      <c r="C16" s="6" t="n">
        <v>626555</v>
      </c>
    </row>
    <row r="17">
      <c r="A17" s="4" t="inlineStr">
        <is>
          <t>Net Cash flows from discontinued operations</t>
        </is>
      </c>
      <c r="B17" s="5" t="n">
        <v>-279133</v>
      </c>
      <c r="C17" s="5" t="n">
        <v>-32774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Condensed Consolidated Statements of Cash Flows (Unaudited) - USD ($)</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15901051</v>
      </c>
      <c r="C4" s="5" t="n">
        <v>-11873555</v>
      </c>
      <c r="D4" s="5" t="n">
        <v>-24230220</v>
      </c>
      <c r="E4" s="5" t="n">
        <v>-17665788</v>
      </c>
    </row>
    <row r="5">
      <c r="A5" s="3" t="inlineStr">
        <is>
          <t>Adjustments to reconcile net loss with cash flows from operations:</t>
        </is>
      </c>
      <c r="B5" s="4" t="inlineStr">
        <is>
          <t xml:space="preserve"> </t>
        </is>
      </c>
      <c r="C5" s="4" t="inlineStr">
        <is>
          <t xml:space="preserve"> </t>
        </is>
      </c>
      <c r="D5" s="4" t="inlineStr">
        <is>
          <t xml:space="preserve"> </t>
        </is>
      </c>
      <c r="E5" s="4" t="inlineStr">
        <is>
          <t xml:space="preserve"> </t>
        </is>
      </c>
    </row>
    <row r="6">
      <c r="A6" s="4" t="inlineStr">
        <is>
          <t>Depreciation and amortization expense</t>
        </is>
      </c>
      <c r="B6" s="6" t="n">
        <v>152036</v>
      </c>
      <c r="C6" s="6" t="n">
        <v>460833</v>
      </c>
      <c r="D6" s="6" t="n">
        <v>749900</v>
      </c>
      <c r="E6" s="6" t="n">
        <v>1157773</v>
      </c>
    </row>
    <row r="7">
      <c r="A7" s="4" t="inlineStr">
        <is>
          <t>Stock-based compensation</t>
        </is>
      </c>
      <c r="B7" s="6" t="n">
        <v>1895711</v>
      </c>
      <c r="C7" s="6" t="n">
        <v>4499107</v>
      </c>
      <c r="D7" s="6" t="n">
        <v>8870168</v>
      </c>
      <c r="E7" s="6" t="n">
        <v>6702797</v>
      </c>
    </row>
    <row r="8">
      <c r="A8" s="4" t="inlineStr">
        <is>
          <t>(Gain) on extinguishment of notes payable</t>
        </is>
      </c>
      <c r="B8" s="4" t="inlineStr">
        <is>
          <t xml:space="preserve"> </t>
        </is>
      </c>
      <c r="C8" s="4" t="inlineStr">
        <is>
          <t xml:space="preserve"> </t>
        </is>
      </c>
      <c r="D8" s="4" t="inlineStr">
        <is>
          <t xml:space="preserve"> </t>
        </is>
      </c>
      <c r="E8" s="6" t="n">
        <v>-971522</v>
      </c>
    </row>
    <row r="9">
      <c r="A9" s="4" t="inlineStr">
        <is>
          <t>Warrants issued for services</t>
        </is>
      </c>
      <c r="B9" s="6" t="n">
        <v>438000</v>
      </c>
      <c r="C9" s="4" t="inlineStr">
        <is>
          <t xml:space="preserve"> </t>
        </is>
      </c>
      <c r="D9" s="4" t="inlineStr">
        <is>
          <t xml:space="preserve"> </t>
        </is>
      </c>
      <c r="E9" s="4" t="inlineStr">
        <is>
          <t xml:space="preserve"> </t>
        </is>
      </c>
    </row>
    <row r="10">
      <c r="A10" s="4" t="inlineStr">
        <is>
          <t>Shares issued in lieu of interest</t>
        </is>
      </c>
      <c r="B10" s="6" t="n">
        <v>387578</v>
      </c>
      <c r="C10" s="6" t="n">
        <v>251007</v>
      </c>
      <c r="D10" s="6" t="n">
        <v>696393</v>
      </c>
      <c r="E10" s="4" t="inlineStr">
        <is>
          <t xml:space="preserve"> </t>
        </is>
      </c>
    </row>
    <row r="11">
      <c r="A11" s="4" t="inlineStr">
        <is>
          <t>Amortization of debt discounts and issuance costs</t>
        </is>
      </c>
      <c r="B11" s="6" t="n">
        <v>689305</v>
      </c>
      <c r="C11" s="6" t="n">
        <v>210722</v>
      </c>
      <c r="D11" s="6" t="n">
        <v>595783</v>
      </c>
      <c r="E11" s="6" t="n">
        <v>237435</v>
      </c>
    </row>
    <row r="12">
      <c r="A12" s="4" t="inlineStr">
        <is>
          <t>Impairment losses</t>
        </is>
      </c>
      <c r="B12" s="4" t="inlineStr">
        <is>
          <t xml:space="preserve"> </t>
        </is>
      </c>
      <c r="C12" s="4" t="inlineStr">
        <is>
          <t xml:space="preserve"> </t>
        </is>
      </c>
      <c r="D12" s="6" t="n">
        <v>1101867</v>
      </c>
      <c r="E12" s="6" t="n">
        <v>831077</v>
      </c>
    </row>
    <row r="13">
      <c r="A13" s="4" t="inlineStr">
        <is>
          <t>Gain(loss) from sale of discontinued operation</t>
        </is>
      </c>
      <c r="B13" s="6" t="n">
        <v>-216069</v>
      </c>
      <c r="C13" s="4" t="inlineStr">
        <is>
          <t xml:space="preserve"> </t>
        </is>
      </c>
      <c r="D13" s="6" t="n">
        <v>188247</v>
      </c>
      <c r="E13" s="4" t="inlineStr">
        <is>
          <t xml:space="preserve"> </t>
        </is>
      </c>
    </row>
    <row r="14">
      <c r="A14" s="4" t="inlineStr">
        <is>
          <t>Loss on debt extinguishment</t>
        </is>
      </c>
      <c r="B14" s="6" t="n">
        <v>380741</v>
      </c>
      <c r="C14" s="4" t="inlineStr">
        <is>
          <t xml:space="preserve"> </t>
        </is>
      </c>
      <c r="D14" s="4" t="inlineStr">
        <is>
          <t xml:space="preserve"> </t>
        </is>
      </c>
      <c r="E14" s="4" t="inlineStr">
        <is>
          <t xml:space="preserve"> </t>
        </is>
      </c>
    </row>
    <row r="15">
      <c r="A15" s="4" t="inlineStr">
        <is>
          <t>Conversion expense</t>
        </is>
      </c>
      <c r="B15" s="6" t="n">
        <v>7476000</v>
      </c>
      <c r="C15" s="4" t="inlineStr">
        <is>
          <t xml:space="preserve"> </t>
        </is>
      </c>
      <c r="D15" s="4" t="inlineStr">
        <is>
          <t xml:space="preserve"> </t>
        </is>
      </c>
      <c r="E15" s="4" t="inlineStr">
        <is>
          <t xml:space="preserve"> </t>
        </is>
      </c>
    </row>
    <row r="16">
      <c r="A16" s="3" t="inlineStr">
        <is>
          <t>Changes in operating assets and liabilities:</t>
        </is>
      </c>
      <c r="B16" s="4" t="inlineStr">
        <is>
          <t xml:space="preserve"> </t>
        </is>
      </c>
      <c r="C16" s="4" t="inlineStr">
        <is>
          <t xml:space="preserve"> </t>
        </is>
      </c>
      <c r="D16" s="4" t="inlineStr">
        <is>
          <t xml:space="preserve"> </t>
        </is>
      </c>
      <c r="E16" s="4" t="inlineStr">
        <is>
          <t xml:space="preserve"> </t>
        </is>
      </c>
    </row>
    <row r="17">
      <c r="A17" s="4" t="inlineStr">
        <is>
          <t>Accounts receivable</t>
        </is>
      </c>
      <c r="B17" s="6" t="n">
        <v>219684</v>
      </c>
      <c r="C17" s="6" t="n">
        <v>-11230</v>
      </c>
      <c r="D17" s="6" t="n">
        <v>-234962</v>
      </c>
      <c r="E17" s="6" t="n">
        <v>-92905</v>
      </c>
    </row>
    <row r="18">
      <c r="A18" s="4" t="inlineStr">
        <is>
          <t>Net investment in direct financing lease</t>
        </is>
      </c>
      <c r="B18" s="4" t="inlineStr">
        <is>
          <t xml:space="preserve"> </t>
        </is>
      </c>
      <c r="C18" s="4" t="inlineStr">
        <is>
          <t xml:space="preserve"> </t>
        </is>
      </c>
      <c r="D18" s="4" t="inlineStr">
        <is>
          <t xml:space="preserve"> </t>
        </is>
      </c>
      <c r="E18" s="6" t="n">
        <v>-23806</v>
      </c>
    </row>
    <row r="19">
      <c r="A19" s="4" t="inlineStr">
        <is>
          <t>Other current assets</t>
        </is>
      </c>
      <c r="B19" s="4" t="inlineStr">
        <is>
          <t xml:space="preserve"> </t>
        </is>
      </c>
      <c r="C19" s="4" t="inlineStr">
        <is>
          <t xml:space="preserve"> </t>
        </is>
      </c>
      <c r="D19" s="6" t="n">
        <v>167877</v>
      </c>
      <c r="E19" s="6" t="n">
        <v>-277191</v>
      </c>
    </row>
    <row r="20">
      <c r="A20" s="4" t="inlineStr">
        <is>
          <t>Inventory</t>
        </is>
      </c>
      <c r="B20" s="4" t="inlineStr">
        <is>
          <t xml:space="preserve"> </t>
        </is>
      </c>
      <c r="C20" s="4" t="inlineStr">
        <is>
          <t xml:space="preserve"> </t>
        </is>
      </c>
      <c r="D20" s="4" t="inlineStr">
        <is>
          <t xml:space="preserve"> </t>
        </is>
      </c>
      <c r="E20" s="6" t="n">
        <v>9745</v>
      </c>
    </row>
    <row r="21">
      <c r="A21" s="4" t="inlineStr">
        <is>
          <t>Other assets</t>
        </is>
      </c>
      <c r="B21" s="6" t="n">
        <v>-136564</v>
      </c>
      <c r="C21" s="6" t="n">
        <v>-295233</v>
      </c>
      <c r="D21" s="4" t="inlineStr">
        <is>
          <t xml:space="preserve"> </t>
        </is>
      </c>
      <c r="E21" s="4" t="inlineStr">
        <is>
          <t xml:space="preserve"> </t>
        </is>
      </c>
    </row>
    <row r="22">
      <c r="A22" s="4" t="inlineStr">
        <is>
          <t>Accounts payable and accrued expenses</t>
        </is>
      </c>
      <c r="B22" s="6" t="n">
        <v>63546</v>
      </c>
      <c r="C22" s="6" t="n">
        <v>6587</v>
      </c>
      <c r="D22" s="6" t="n">
        <v>-669294</v>
      </c>
      <c r="E22" s="6" t="n">
        <v>660351</v>
      </c>
    </row>
    <row r="23">
      <c r="A23" s="4" t="inlineStr">
        <is>
          <t>Deferred revenue</t>
        </is>
      </c>
      <c r="B23" s="6" t="n">
        <v>-22211</v>
      </c>
      <c r="C23" s="6" t="n">
        <v>-153363</v>
      </c>
      <c r="D23" s="6" t="n">
        <v>-117689</v>
      </c>
      <c r="E23" s="6" t="n">
        <v>91734</v>
      </c>
    </row>
    <row r="24">
      <c r="A24" s="4" t="inlineStr">
        <is>
          <t>Other liabilities</t>
        </is>
      </c>
      <c r="B24" s="4" t="inlineStr">
        <is>
          <t xml:space="preserve"> </t>
        </is>
      </c>
      <c r="C24" s="4" t="inlineStr">
        <is>
          <t xml:space="preserve"> </t>
        </is>
      </c>
      <c r="D24" s="4" t="inlineStr">
        <is>
          <t xml:space="preserve"> </t>
        </is>
      </c>
      <c r="E24" s="6" t="n">
        <v>-47809</v>
      </c>
    </row>
    <row r="25">
      <c r="A25" s="4" t="inlineStr">
        <is>
          <t>Discontinued operations</t>
        </is>
      </c>
      <c r="B25" s="4" t="inlineStr">
        <is>
          <t xml:space="preserve"> </t>
        </is>
      </c>
      <c r="C25" s="4" t="inlineStr">
        <is>
          <t xml:space="preserve"> </t>
        </is>
      </c>
      <c r="D25" s="6" t="n">
        <v>87530</v>
      </c>
      <c r="E25" s="6" t="n">
        <v>626555</v>
      </c>
    </row>
    <row r="26">
      <c r="A26" s="4" t="inlineStr">
        <is>
          <t>Other accrued liabilities</t>
        </is>
      </c>
      <c r="B26" s="6" t="n">
        <v>290000</v>
      </c>
      <c r="C26" s="4" t="inlineStr">
        <is>
          <t xml:space="preserve"> </t>
        </is>
      </c>
      <c r="D26" s="4" t="inlineStr">
        <is>
          <t xml:space="preserve"> </t>
        </is>
      </c>
      <c r="E26" s="4" t="inlineStr">
        <is>
          <t xml:space="preserve"> </t>
        </is>
      </c>
    </row>
    <row r="27">
      <c r="A27" s="4" t="inlineStr">
        <is>
          <t>Adjustments relating to discontinued operations</t>
        </is>
      </c>
      <c r="B27" s="6" t="n">
        <v>110064</v>
      </c>
      <c r="C27" s="6" t="n">
        <v>422423</v>
      </c>
      <c r="D27" s="4" t="inlineStr">
        <is>
          <t xml:space="preserve"> </t>
        </is>
      </c>
      <c r="E27" s="4" t="inlineStr">
        <is>
          <t xml:space="preserve"> </t>
        </is>
      </c>
    </row>
    <row r="28">
      <c r="A28" s="4" t="inlineStr">
        <is>
          <t>Net cash flows from operating activities</t>
        </is>
      </c>
      <c r="B28" s="6" t="n">
        <v>-4173230</v>
      </c>
      <c r="C28" s="6" t="n">
        <v>-6482702</v>
      </c>
      <c r="D28" s="6" t="n">
        <v>-12794400</v>
      </c>
      <c r="E28" s="6" t="n">
        <v>-8761554</v>
      </c>
    </row>
    <row r="29">
      <c r="A29" s="3" t="inlineStr">
        <is>
          <t>CASH FLOWS FROM INVESTING ACTIVITIES:</t>
        </is>
      </c>
      <c r="B29" s="4" t="inlineStr">
        <is>
          <t xml:space="preserve"> </t>
        </is>
      </c>
      <c r="C29" s="4" t="inlineStr">
        <is>
          <t xml:space="preserve"> </t>
        </is>
      </c>
      <c r="D29" s="4" t="inlineStr">
        <is>
          <t xml:space="preserve"> </t>
        </is>
      </c>
      <c r="E29" s="4" t="inlineStr">
        <is>
          <t xml:space="preserve"> </t>
        </is>
      </c>
    </row>
    <row r="30">
      <c r="A30" s="4" t="inlineStr">
        <is>
          <t>Proceeds from sale of discontinued operations, net of selling costs</t>
        </is>
      </c>
      <c r="B30" s="4" t="inlineStr">
        <is>
          <t xml:space="preserve"> </t>
        </is>
      </c>
      <c r="C30" s="4" t="inlineStr">
        <is>
          <t xml:space="preserve"> </t>
        </is>
      </c>
      <c r="D30" s="6" t="n">
        <v>146728</v>
      </c>
      <c r="E30" s="4" t="inlineStr">
        <is>
          <t xml:space="preserve"> </t>
        </is>
      </c>
    </row>
    <row r="31">
      <c r="A31" s="4" t="inlineStr">
        <is>
          <t>Cash disposed of from the sale of a discontinued operation</t>
        </is>
      </c>
      <c r="B31" s="4" t="inlineStr">
        <is>
          <t xml:space="preserve"> </t>
        </is>
      </c>
      <c r="C31" s="4" t="inlineStr">
        <is>
          <t xml:space="preserve"> </t>
        </is>
      </c>
      <c r="D31" s="6" t="n">
        <v>-299505</v>
      </c>
      <c r="E31" s="4" t="inlineStr">
        <is>
          <t xml:space="preserve"> </t>
        </is>
      </c>
    </row>
    <row r="32">
      <c r="A32" s="4" t="inlineStr">
        <is>
          <t>Purchase of property and equipment</t>
        </is>
      </c>
      <c r="B32" s="4" t="inlineStr">
        <is>
          <t xml:space="preserve"> </t>
        </is>
      </c>
      <c r="C32" s="6" t="n">
        <v>-7978</v>
      </c>
      <c r="D32" s="6" t="n">
        <v>-7027</v>
      </c>
      <c r="E32" s="4" t="inlineStr">
        <is>
          <t xml:space="preserve"> </t>
        </is>
      </c>
    </row>
    <row r="33">
      <c r="A33" s="4" t="inlineStr">
        <is>
          <t>Purchase of property and equipment - discontinued operations</t>
        </is>
      </c>
      <c r="B33" s="4" t="inlineStr">
        <is>
          <t xml:space="preserve"> </t>
        </is>
      </c>
      <c r="C33" s="6" t="n">
        <v>-16159</v>
      </c>
      <c r="D33" s="6" t="n">
        <v>-16159</v>
      </c>
      <c r="E33" s="6" t="n">
        <v>-90036</v>
      </c>
    </row>
    <row r="34">
      <c r="A34" s="4" t="inlineStr">
        <is>
          <t>Purchase of intangible assets</t>
        </is>
      </c>
      <c r="B34" s="4" t="inlineStr">
        <is>
          <t xml:space="preserve"> </t>
        </is>
      </c>
      <c r="C34" s="6" t="n">
        <v>-6306</v>
      </c>
      <c r="D34" s="6" t="n">
        <v>-6311</v>
      </c>
      <c r="E34" s="6" t="n">
        <v>-26705</v>
      </c>
    </row>
    <row r="35">
      <c r="A35" s="4" t="inlineStr">
        <is>
          <t>Net cash flows from investing activities</t>
        </is>
      </c>
      <c r="B35" s="4" t="inlineStr">
        <is>
          <t xml:space="preserve"> </t>
        </is>
      </c>
      <c r="C35" s="6" t="n">
        <v>-30443</v>
      </c>
      <c r="D35" s="6" t="n">
        <v>-182274</v>
      </c>
      <c r="E35" s="6" t="n">
        <v>-116741</v>
      </c>
    </row>
    <row r="36">
      <c r="A36" s="3" t="inlineStr">
        <is>
          <t>CASH FLOWS FROM FINANCING ACTIVITIES:</t>
        </is>
      </c>
      <c r="B36" s="4" t="inlineStr">
        <is>
          <t xml:space="preserve"> </t>
        </is>
      </c>
      <c r="C36" s="4" t="inlineStr">
        <is>
          <t xml:space="preserve"> </t>
        </is>
      </c>
      <c r="D36" s="4" t="inlineStr">
        <is>
          <t xml:space="preserve"> </t>
        </is>
      </c>
      <c r="E36" s="4" t="inlineStr">
        <is>
          <t xml:space="preserve"> </t>
        </is>
      </c>
    </row>
    <row r="37">
      <c r="A37" s="4" t="inlineStr">
        <is>
          <t>Proceeds from sale of common stock, net of offering costs</t>
        </is>
      </c>
      <c r="B37" s="6" t="n">
        <v>6383641</v>
      </c>
      <c r="C37" s="6" t="n">
        <v>3146940</v>
      </c>
      <c r="D37" s="6" t="n">
        <v>3146940</v>
      </c>
      <c r="E37" s="6" t="n">
        <v>10282998</v>
      </c>
    </row>
    <row r="38">
      <c r="A38" s="4" t="inlineStr">
        <is>
          <t>Credit facility drawdown, net of issuance costs</t>
        </is>
      </c>
      <c r="B38" s="6" t="n">
        <v>543760</v>
      </c>
      <c r="C38" s="4" t="inlineStr">
        <is>
          <t xml:space="preserve"> </t>
        </is>
      </c>
      <c r="D38" s="4" t="inlineStr">
        <is>
          <t xml:space="preserve"> </t>
        </is>
      </c>
      <c r="E38" s="4" t="inlineStr">
        <is>
          <t xml:space="preserve"> </t>
        </is>
      </c>
    </row>
    <row r="39">
      <c r="A39" s="4" t="inlineStr">
        <is>
          <t>Proceeds from issuance of convertible note payable, net of issuance costs</t>
        </is>
      </c>
      <c r="B39" s="4" t="inlineStr">
        <is>
          <t xml:space="preserve"> </t>
        </is>
      </c>
      <c r="C39" s="6" t="n">
        <v>7992841</v>
      </c>
      <c r="D39" s="6" t="n">
        <v>7992841</v>
      </c>
      <c r="E39" s="4" t="inlineStr">
        <is>
          <t xml:space="preserve"> </t>
        </is>
      </c>
    </row>
    <row r="40">
      <c r="A40" s="4" t="inlineStr">
        <is>
          <t>Proceeds from exercise of warrants</t>
        </is>
      </c>
      <c r="B40" s="4" t="inlineStr">
        <is>
          <t xml:space="preserve"> </t>
        </is>
      </c>
      <c r="C40" s="4" t="inlineStr">
        <is>
          <t xml:space="preserve"> </t>
        </is>
      </c>
      <c r="D40" s="6" t="n">
        <v>66003</v>
      </c>
      <c r="E40" s="6" t="n">
        <v>318758</v>
      </c>
    </row>
    <row r="41">
      <c r="A41" s="4" t="inlineStr">
        <is>
          <t>Proceeds from exercise of stock options</t>
        </is>
      </c>
      <c r="B41" s="4" t="inlineStr">
        <is>
          <t xml:space="preserve"> </t>
        </is>
      </c>
      <c r="C41" s="4" t="inlineStr">
        <is>
          <t xml:space="preserve"> </t>
        </is>
      </c>
      <c r="D41" s="4" t="inlineStr">
        <is>
          <t xml:space="preserve"> </t>
        </is>
      </c>
      <c r="E41" s="6" t="n">
        <v>44494</v>
      </c>
    </row>
    <row r="42">
      <c r="A42" s="4" t="inlineStr">
        <is>
          <t>Proceeds from paycheck protection program</t>
        </is>
      </c>
      <c r="B42" s="4" t="inlineStr">
        <is>
          <t xml:space="preserve"> </t>
        </is>
      </c>
      <c r="C42" s="4" t="inlineStr">
        <is>
          <t xml:space="preserve"> </t>
        </is>
      </c>
      <c r="D42" s="4" t="inlineStr">
        <is>
          <t xml:space="preserve"> </t>
        </is>
      </c>
      <c r="E42" s="6" t="n">
        <v>485762</v>
      </c>
    </row>
    <row r="43">
      <c r="A43" s="4" t="inlineStr">
        <is>
          <t>Principal payments on Convertible notes</t>
        </is>
      </c>
      <c r="B43" s="4" t="inlineStr">
        <is>
          <t xml:space="preserve"> </t>
        </is>
      </c>
      <c r="C43" s="4" t="inlineStr">
        <is>
          <t xml:space="preserve"> </t>
        </is>
      </c>
      <c r="D43" s="6" t="n">
        <v>-662000</v>
      </c>
      <c r="E43" s="4" t="inlineStr">
        <is>
          <t xml:space="preserve"> </t>
        </is>
      </c>
    </row>
    <row r="44">
      <c r="A44" s="4" t="inlineStr">
        <is>
          <t>Cash paid for working capital facility</t>
        </is>
      </c>
      <c r="B44" s="4" t="inlineStr">
        <is>
          <t xml:space="preserve"> </t>
        </is>
      </c>
      <c r="C44" s="6" t="n">
        <v>-300000</v>
      </c>
      <c r="D44" s="6" t="n">
        <v>-300000</v>
      </c>
      <c r="E44" s="4" t="inlineStr">
        <is>
          <t xml:space="preserve"> </t>
        </is>
      </c>
    </row>
    <row r="45">
      <c r="A45" s="4" t="inlineStr">
        <is>
          <t>Payments on notes payable - discontinued operations</t>
        </is>
      </c>
      <c r="B45" s="4" t="inlineStr">
        <is>
          <t xml:space="preserve"> </t>
        </is>
      </c>
      <c r="C45" s="6" t="n">
        <v>-1579</v>
      </c>
      <c r="D45" s="6" t="n">
        <v>-1579</v>
      </c>
      <c r="E45" s="6" t="n">
        <v>-5947</v>
      </c>
    </row>
    <row r="46">
      <c r="A46" s="4" t="inlineStr">
        <is>
          <t>Principal payments on capital lease obligation - discontinued operations</t>
        </is>
      </c>
      <c r="B46" s="4" t="inlineStr">
        <is>
          <t xml:space="preserve"> </t>
        </is>
      </c>
      <c r="C46" s="6" t="n">
        <v>-10582</v>
      </c>
      <c r="D46" s="6" t="n">
        <v>-10582</v>
      </c>
      <c r="E46" s="6" t="n">
        <v>-39232</v>
      </c>
    </row>
    <row r="47">
      <c r="A47" s="4" t="inlineStr">
        <is>
          <t>Net cash flows from financing activities</t>
        </is>
      </c>
      <c r="B47" s="6" t="n">
        <v>6927401</v>
      </c>
      <c r="C47" s="6" t="n">
        <v>10827620</v>
      </c>
      <c r="D47" s="6" t="n">
        <v>10231623</v>
      </c>
      <c r="E47" s="6" t="n">
        <v>11086833</v>
      </c>
    </row>
    <row r="48">
      <c r="A48" s="4" t="inlineStr">
        <is>
          <t>Effect of Foreign Currencies</t>
        </is>
      </c>
      <c r="B48" s="6" t="n">
        <v>-12206</v>
      </c>
      <c r="C48" s="6" t="n">
        <v>-33826</v>
      </c>
      <c r="D48" s="6" t="n">
        <v>-53123</v>
      </c>
      <c r="E48" s="6" t="n">
        <v>64168</v>
      </c>
    </row>
    <row r="49">
      <c r="A49" s="4" t="inlineStr">
        <is>
          <t>Net Change in Cash</t>
        </is>
      </c>
      <c r="B49" s="6" t="n">
        <v>2741965</v>
      </c>
      <c r="C49" s="6" t="n">
        <v>4280649</v>
      </c>
      <c r="D49" s="6" t="n">
        <v>-2798174</v>
      </c>
      <c r="E49" s="6" t="n">
        <v>2272706</v>
      </c>
    </row>
    <row r="50">
      <c r="A50" s="4" t="inlineStr">
        <is>
          <t>Cash, Beginning of the Period</t>
        </is>
      </c>
      <c r="B50" s="6" t="n">
        <v>3237106</v>
      </c>
      <c r="C50" s="6" t="n">
        <v>5767276</v>
      </c>
      <c r="D50" s="6" t="n">
        <v>5767276</v>
      </c>
      <c r="E50" s="6" t="n">
        <v>3506171</v>
      </c>
    </row>
    <row r="51">
      <c r="A51" s="4" t="inlineStr">
        <is>
          <t>Cash, Beginning of the Period - Discontinued Operations</t>
        </is>
      </c>
      <c r="B51" s="6" t="n">
        <v>2703</v>
      </c>
      <c r="C51" s="6" t="n">
        <v>270707</v>
      </c>
      <c r="D51" s="6" t="n">
        <v>270707</v>
      </c>
      <c r="E51" s="6" t="n">
        <v>259106</v>
      </c>
    </row>
    <row r="52">
      <c r="A52" s="4" t="inlineStr">
        <is>
          <t>Cash, End of the Period - Discontinued Operations</t>
        </is>
      </c>
      <c r="B52" s="4" t="inlineStr">
        <is>
          <t xml:space="preserve"> </t>
        </is>
      </c>
      <c r="C52" s="6" t="n">
        <v>-340380</v>
      </c>
      <c r="D52" s="6" t="n">
        <v>-2703</v>
      </c>
      <c r="E52" s="6" t="n">
        <v>-270707</v>
      </c>
    </row>
    <row r="53">
      <c r="A53" s="4" t="inlineStr">
        <is>
          <t>Cash, End of the Period</t>
        </is>
      </c>
      <c r="B53" s="6" t="n">
        <v>5981774</v>
      </c>
      <c r="C53" s="6" t="n">
        <v>9978252</v>
      </c>
      <c r="D53" s="6" t="n">
        <v>3237106</v>
      </c>
      <c r="E53" s="6" t="n">
        <v>5767276</v>
      </c>
    </row>
    <row r="54">
      <c r="A54" s="3" t="inlineStr">
        <is>
          <t>Supplemental Disclosure of Cash Flow Information:</t>
        </is>
      </c>
      <c r="B54" s="4" t="inlineStr">
        <is>
          <t xml:space="preserve"> </t>
        </is>
      </c>
      <c r="C54" s="4" t="inlineStr">
        <is>
          <t xml:space="preserve"> </t>
        </is>
      </c>
      <c r="D54" s="4" t="inlineStr">
        <is>
          <t xml:space="preserve"> </t>
        </is>
      </c>
      <c r="E54" s="4" t="inlineStr">
        <is>
          <t xml:space="preserve"> </t>
        </is>
      </c>
    </row>
    <row r="55">
      <c r="A55" s="4" t="inlineStr">
        <is>
          <t>Cash paid for interest</t>
        </is>
      </c>
      <c r="B55" s="4" t="inlineStr">
        <is>
          <t xml:space="preserve"> </t>
        </is>
      </c>
      <c r="C55" s="4" t="inlineStr">
        <is>
          <t xml:space="preserve"> </t>
        </is>
      </c>
      <c r="D55" s="6" t="n">
        <v>94887</v>
      </c>
      <c r="E55" s="6" t="n">
        <v>7188</v>
      </c>
    </row>
    <row r="56">
      <c r="A56" s="4" t="inlineStr">
        <is>
          <t>Cash paid for interest - discontinued operations</t>
        </is>
      </c>
      <c r="B56" s="6" t="n">
        <v>364</v>
      </c>
      <c r="C56" s="4" t="inlineStr">
        <is>
          <t xml:space="preserve"> </t>
        </is>
      </c>
      <c r="D56" s="4" t="inlineStr">
        <is>
          <t xml:space="preserve"> </t>
        </is>
      </c>
      <c r="E56" s="6" t="n">
        <v>4388</v>
      </c>
    </row>
    <row r="57">
      <c r="A57" s="4" t="inlineStr">
        <is>
          <t>Cash paid for income taxes</t>
        </is>
      </c>
      <c r="B57" s="6" t="n">
        <v>3255</v>
      </c>
      <c r="C57" s="4" t="inlineStr">
        <is>
          <t xml:space="preserve"> </t>
        </is>
      </c>
      <c r="D57" s="6" t="n">
        <v>7670</v>
      </c>
      <c r="E57" s="6" t="n">
        <v>11739</v>
      </c>
    </row>
    <row r="58">
      <c r="A58" s="4" t="inlineStr">
        <is>
          <t>Cash paid for income taxes - discontinued operations</t>
        </is>
      </c>
      <c r="B58" s="6" t="n">
        <v>1254</v>
      </c>
      <c r="C58" s="4" t="inlineStr">
        <is>
          <t xml:space="preserve"> </t>
        </is>
      </c>
      <c r="D58" s="6" t="n">
        <v>5627</v>
      </c>
      <c r="E58" s="6" t="n">
        <v>1149</v>
      </c>
    </row>
    <row r="59">
      <c r="A59" s="3" t="inlineStr">
        <is>
          <t>Schedule of Non-cash Investing and Financing Activities:</t>
        </is>
      </c>
      <c r="B59" s="4" t="inlineStr">
        <is>
          <t xml:space="preserve"> </t>
        </is>
      </c>
      <c r="C59" s="4" t="inlineStr">
        <is>
          <t xml:space="preserve"> </t>
        </is>
      </c>
      <c r="D59" s="4" t="inlineStr">
        <is>
          <t xml:space="preserve"> </t>
        </is>
      </c>
      <c r="E59" s="4" t="inlineStr">
        <is>
          <t xml:space="preserve"> </t>
        </is>
      </c>
    </row>
    <row r="60">
      <c r="A60" s="4" t="inlineStr">
        <is>
          <t>Conversion of convertible notes to common stock</t>
        </is>
      </c>
      <c r="B60" s="6" t="n">
        <v>7856011</v>
      </c>
      <c r="C60" s="4" t="inlineStr">
        <is>
          <t xml:space="preserve"> </t>
        </is>
      </c>
      <c r="D60" s="4" t="inlineStr">
        <is>
          <t xml:space="preserve"> </t>
        </is>
      </c>
      <c r="E60" s="4" t="inlineStr">
        <is>
          <t xml:space="preserve"> </t>
        </is>
      </c>
    </row>
    <row r="61">
      <c r="A61" s="4" t="inlineStr">
        <is>
          <t>Conversion of credit facility borrowings into common stock</t>
        </is>
      </c>
      <c r="B61" s="6" t="n">
        <v>900000</v>
      </c>
      <c r="C61" s="4" t="inlineStr">
        <is>
          <t xml:space="preserve"> </t>
        </is>
      </c>
      <c r="D61" s="4" t="inlineStr">
        <is>
          <t xml:space="preserve"> </t>
        </is>
      </c>
      <c r="E61" s="4" t="inlineStr">
        <is>
          <t xml:space="preserve"> </t>
        </is>
      </c>
    </row>
    <row r="62">
      <c r="A62" s="4" t="inlineStr">
        <is>
          <t>Warrants issued for services</t>
        </is>
      </c>
      <c r="B62" s="6" t="n">
        <v>438000</v>
      </c>
      <c r="C62" s="4" t="inlineStr">
        <is>
          <t xml:space="preserve"> </t>
        </is>
      </c>
      <c r="D62" s="4" t="inlineStr">
        <is>
          <t xml:space="preserve"> </t>
        </is>
      </c>
      <c r="E62" s="4" t="inlineStr">
        <is>
          <t xml:space="preserve"> </t>
        </is>
      </c>
    </row>
    <row r="63">
      <c r="A63" s="4" t="inlineStr">
        <is>
          <t>Cashless option and warrant exercises</t>
        </is>
      </c>
      <c r="B63" s="4" t="inlineStr">
        <is>
          <t xml:space="preserve"> </t>
        </is>
      </c>
      <c r="C63" s="6" t="n">
        <v>19</v>
      </c>
      <c r="D63" s="6" t="n">
        <v>31</v>
      </c>
      <c r="E63" s="6" t="n">
        <v>76</v>
      </c>
    </row>
    <row r="64">
      <c r="A64" s="4" t="inlineStr">
        <is>
          <t>Common stock issued with convertible notes</t>
        </is>
      </c>
      <c r="B64" s="4" t="inlineStr">
        <is>
          <t xml:space="preserve"> </t>
        </is>
      </c>
      <c r="C64" s="6" t="n">
        <v>91757</v>
      </c>
      <c r="D64" s="6" t="n">
        <v>91757</v>
      </c>
      <c r="E64" s="4" t="inlineStr">
        <is>
          <t xml:space="preserve"> </t>
        </is>
      </c>
    </row>
    <row r="65">
      <c r="A65" s="4" t="inlineStr">
        <is>
          <t>Common stock for working capital facility</t>
        </is>
      </c>
      <c r="B65" s="4" t="inlineStr">
        <is>
          <t xml:space="preserve"> </t>
        </is>
      </c>
      <c r="C65" s="6" t="n">
        <v>303000</v>
      </c>
      <c r="D65" s="6" t="n">
        <v>303000</v>
      </c>
      <c r="E65" s="4" t="inlineStr">
        <is>
          <t xml:space="preserve"> </t>
        </is>
      </c>
    </row>
    <row r="66">
      <c r="A66" s="4" t="inlineStr">
        <is>
          <t>Warrants for services with the issuance of convertible debt</t>
        </is>
      </c>
      <c r="B66" s="4" t="inlineStr">
        <is>
          <t xml:space="preserve"> </t>
        </is>
      </c>
      <c r="C66" s="5" t="n">
        <v>449474</v>
      </c>
      <c r="D66" s="6" t="n">
        <v>449474</v>
      </c>
      <c r="E66" s="4" t="inlineStr">
        <is>
          <t xml:space="preserve"> </t>
        </is>
      </c>
    </row>
    <row r="67">
      <c r="A67" s="4" t="inlineStr">
        <is>
          <t>Reclass from other assets to intangible assets</t>
        </is>
      </c>
      <c r="B67" s="4" t="inlineStr">
        <is>
          <t xml:space="preserve"> </t>
        </is>
      </c>
      <c r="C67" s="4" t="inlineStr">
        <is>
          <t xml:space="preserve"> </t>
        </is>
      </c>
      <c r="D67" s="4" t="inlineStr">
        <is>
          <t xml:space="preserve"> </t>
        </is>
      </c>
      <c r="E67" s="6" t="n">
        <v>8270</v>
      </c>
    </row>
    <row r="68">
      <c r="A68" s="4" t="inlineStr">
        <is>
          <t>Settlement of accounts payable with issuance of common stock</t>
        </is>
      </c>
      <c r="B68" s="4" t="inlineStr">
        <is>
          <t xml:space="preserve"> </t>
        </is>
      </c>
      <c r="C68" s="4" t="inlineStr">
        <is>
          <t xml:space="preserve"> </t>
        </is>
      </c>
      <c r="D68" s="4" t="inlineStr">
        <is>
          <t xml:space="preserve"> </t>
        </is>
      </c>
      <c r="E68" s="6" t="n">
        <v>349376</v>
      </c>
    </row>
    <row r="69">
      <c r="A69" s="4" t="inlineStr">
        <is>
          <t>Conversion of convertible note payable and accrued interest to common stock</t>
        </is>
      </c>
      <c r="B69" s="4" t="inlineStr">
        <is>
          <t xml:space="preserve"> </t>
        </is>
      </c>
      <c r="C69" s="4" t="inlineStr">
        <is>
          <t xml:space="preserve"> </t>
        </is>
      </c>
      <c r="D69" s="5" t="n">
        <v>50406</v>
      </c>
      <c r="E69" s="5" t="n">
        <v>6232340</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lease related balances - USD ($)</t>
        </is>
      </c>
      <c r="B1" s="2" t="inlineStr">
        <is>
          <t>Dec. 31, 2022</t>
        </is>
      </c>
      <c r="C1" s="2" t="inlineStr">
        <is>
          <t>Dec. 31, 2021</t>
        </is>
      </c>
    </row>
    <row r="2">
      <c r="A2" s="3" t="inlineStr">
        <is>
          <t>Schedule of Lease Related Balances [Abstract]</t>
        </is>
      </c>
      <c r="B2" s="4" t="inlineStr">
        <is>
          <t xml:space="preserve"> </t>
        </is>
      </c>
      <c r="C2" s="4" t="inlineStr">
        <is>
          <t xml:space="preserve"> </t>
        </is>
      </c>
    </row>
    <row r="3">
      <c r="A3" s="4" t="inlineStr">
        <is>
          <t>Current portion of operating lease ROU assets - included in current assets held for sale</t>
        </is>
      </c>
      <c r="B3" s="4" t="inlineStr">
        <is>
          <t xml:space="preserve"> </t>
        </is>
      </c>
      <c r="C3" s="5" t="n">
        <v>76454</v>
      </c>
    </row>
    <row r="4">
      <c r="A4" s="4" t="inlineStr">
        <is>
          <t>Total operating lease assets</t>
        </is>
      </c>
      <c r="B4" s="4" t="inlineStr">
        <is>
          <t xml:space="preserve"> </t>
        </is>
      </c>
      <c r="C4" s="6" t="n">
        <v>76454</v>
      </c>
    </row>
    <row r="5">
      <c r="A5" s="3" t="inlineStr">
        <is>
          <t>Liabilities</t>
        </is>
      </c>
      <c r="B5" s="4" t="inlineStr">
        <is>
          <t xml:space="preserve"> </t>
        </is>
      </c>
      <c r="C5" s="4" t="inlineStr">
        <is>
          <t xml:space="preserve"> </t>
        </is>
      </c>
    </row>
    <row r="6">
      <c r="A6" s="4" t="inlineStr">
        <is>
          <t>Current portion of ROU liabilities - included in current liabilities held for sale</t>
        </is>
      </c>
      <c r="B6" s="4" t="inlineStr">
        <is>
          <t xml:space="preserve"> </t>
        </is>
      </c>
      <c r="C6" s="6" t="n">
        <v>69812</v>
      </c>
    </row>
    <row r="7">
      <c r="A7" s="4" t="inlineStr">
        <is>
          <t>Total operating lease liabilities</t>
        </is>
      </c>
      <c r="B7" s="4" t="inlineStr">
        <is>
          <t xml:space="preserve"> </t>
        </is>
      </c>
      <c r="C7" s="5" t="n">
        <v>6981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Basis of Presentation</t>
        </is>
      </c>
      <c r="B1" s="2" t="inlineStr">
        <is>
          <t>6 Months Ended</t>
        </is>
      </c>
      <c r="C1" s="2" t="inlineStr">
        <is>
          <t>12 Months Ended</t>
        </is>
      </c>
    </row>
    <row r="2">
      <c r="B2" s="2" t="inlineStr">
        <is>
          <t>Jun. 30, 2023</t>
        </is>
      </c>
      <c r="C2" s="2" t="inlineStr">
        <is>
          <t>Dec. 31, 2022</t>
        </is>
      </c>
    </row>
    <row r="3">
      <c r="A3" s="3" t="inlineStr">
        <is>
          <t>Basis of Presentation [Abstract]</t>
        </is>
      </c>
      <c r="B3" s="4" t="inlineStr">
        <is>
          <t xml:space="preserve"> </t>
        </is>
      </c>
      <c r="C3" s="4" t="inlineStr">
        <is>
          <t xml:space="preserve"> </t>
        </is>
      </c>
    </row>
    <row r="4">
      <c r="A4" s="4" t="inlineStr">
        <is>
          <t>BASIS OF PRESENTATION</t>
        </is>
      </c>
      <c r="B4" s="4" t="inlineStr">
        <is>
          <t>NOTE 1 – BASIS OF PRESENTATION In the opinion of Management, the accompanying
unaudited condensed consolidated financial statements are prepared in accordance with instructions for Form 10-Q, include all adjustments
(consisting only of normal recurring accruals) which we considered as necessary for a fair presentation of the results for the periods
presented. Certain information and footnote disclosures normally included in the consolidated financial statements prepared in accordance
with accounting principles generally accepted in the United States of America have been condensed or omitted. It is suggested that these
condensed consolidated financial statements be read in conjunction with the Company’s Annual Report on Form 10-K for the year ended
December 31, 2022. The results of operations for the three and six months ended June 30, 2023 are not necessarily indicative of the results
to be expected for future periods or the full year. The condensed consolidated financial statements
include the accounts of authID Inc. and its wholly-owned subsidiaries MultiPay S.A.S., ID Solutions, Inc., FIN Holdings Inc., Ipsidy Enterprises
Limited and authID Gaming Inc. (collectively the “Company”). All significant intercompany balances and transactions have been
eliminated in consolidation. Going Concern As of June 30, 2023, the Company had an accumulated
deficit of approximately $156.0 million. For the three and six months ended June 30, 2023, the Company earned revenue from continuing
operations of approximately $0.04 million and $0.07 million, used approximately $2.0 million and $4.2 million to fund its operations,
and incurred a net loss of approximately $10.7 million and $15.9 million, respectively. The continuation of the Company as a going concern
is dependent upon financial support from the Company’s stockholders and noteholders, the ability of the Company to obtain additional
debt or equity financing to continue operations, the Company’s ability to generate sufficient cash flows from operations, successfully
locating and negotiating with other business entities for potential acquisition, and acquiring new clients to generate revenues and cash
flows. During the quarter ended June 30, 2023, the Company
has secured additional financing of approximately $6.4 million net, which provides funding for its current operations as it continues
to invest in its product, people, and technology. Although there is no guarantee, the Company projects that the investments will lead
to revenue expansion thereby reducing liquidity needs. However, in order to further implement its business plan and satisfy its working
capital requirements, the Company will need to raise additional capital. There is no guarantee that the Company will be able to raise
additional equity or debt financing at acceptable terms, if at all. There is no assurance that the Company will ever
be profitable. These unaudited condensed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 As there can be no assurance that the Company will be able to achieve positive cash
flows (become cash flow positive) and raise sufficient capital to maintain operations, there is substantial doubt about the Company’s
ability to continue as a going concern. Reclassification Certain prior year expenses have been reclassified
for consistency with the current year presentation. These reclassifications had no effect on the previously reported loss from continuing
operations and management does not believe that this reclassification is material to the consolidated financial statements taken as a
whole. Specifically, we reclassified certain expenses from general and administrative expenses to research and development expenses. Net Loss per Common Share The Company computes net loss per share in accordance
with FASB ASC 260, “Earnings per Share”. ASC 260 requires presentation of both basic and diluted earnings per share (“EPS”)
on the face of the statement of operations. Basic EPS is computed by dividing net loss available to common shareholders by the weighted
average number of common shares outstanding during the period. Diluted EPS gives effect to all dilutive potential common shares outstanding
during the period including stock options, using the treasury stock method, and convertible notes and stock warrants, using the if-converted
method. In computing diluted EPS, the average stock price for the period is used in determining the number of shares assumed to be purchased
from the exercise of stock options, warrants and conversion of convertible notes. Diluted EPS excludes all dilutive potential common shares
if their effect is anti-dilutive. The following potentially dilutive securities were excluded from the calculation of diluted loss per
share for the three and six months ended June 30, 2023 and 2022 because their effect was antidilutive:
Security 2023 2022
Convertible notes payable 8,278 325,188
Warrants 497,895 163,045
Stock options 1,561,070 1,212,202
2,067,243 1,700,435 Revenue Recognition Verified Software License The Company had contract liabilities of approximately
$59,000 and $81,000 as of June 30, 2023 and December 31, 2022 respectively for certain revenue that will be earned in future periods.
All deferred revenue contract liabilities as of June 30, 2023 will be earned over the next twelve months. As of June 30, 2023, and December 31, 2022, the
Company did not have any deferred contract costs for fees payable. Legacy Authentication Services Revenue Accounting Pronouncement</t>
        </is>
      </c>
      <c r="C4" s="4" t="inlineStr">
        <is>
          <t>NOTE 1 – DESCRIPTION OF BUSINESS AND SUMMARY OF
SIGNIFICANT ACCOUNTING POLICIES authID Inc. is a leading provider of secure, authentication
solutions delivered by our easy to integrate Verified platform. Our Verified platform that delivers Human Factor Authentication TM Effective July 18, 2022, the Company changed its
name to authID Inc. On May 4, 2022, the Board of Directors of authID
Inc. approved a plan to exit from certain non-core activities comprising the MultiPay correspondent bank payments services in Colombia
and the Cards Plus cards manufacturing and printing business in South Africa (“Cards Plus business”). On August 29, 2022 the
Company executed and completed the sale of the Cards Plus business. As of December 31, 2022 and 2021, Cards Plus Pty Ltd., and MultiPay
S.A.S., assets are presented as assets held for sale on the Company’s Consolidated Balance Sheets and their operations presented
as discontinued operations in the Consolidated Statements of Operations as they met the criteria for discontinued operations under applicable
accounting guidance. See Discontinued Operations Note 11 for details. Reverse Stock Split On June 26, 2023, at
the annual meeting for the Company, the shareholders approved an amendment to the Company’s Amended and Restated Certificate of
Incorporation to effect a reverse stock split at a ratio not less than 1-for-2 and not greater than 1-for-50, with the exact ratio
to be set within that range at the discretion of the Company’s Board of Directors before June 30, 2024 without further approval
or authorization of the Company’s stockholders. On June 26, 2023, the Board of Directors approved the amendment to the Company’s
Amended and Restated Certificate of Incorporation implementing a reverse split at a ratio of 1-for-8 (the “Reverse Split”). On June 26, 2023, the
Company filed a Certificate of Amendment to its Amended and Restated Certificate of Incorporation (the “Amendment”) with the
Secretary of State of the State of Delaware implementing the Reverse Split. The Amendment became effective on July 7, 2023 at 5:30pm.
As a result of the Reverse Split, every 8 shares of the Company’s issued and outstanding common stock were converted automatically
on the effective date into one share of common stock. No cash or fractional shares will be issued in connection with the Reverse Split
and instead the Company rounded up to the next whole share in lieu of issuing factional shares that would have been issued in the Reverse
Split. The par value of the Company’s Common Stock
was unchanged at $0.0001 per share after the reverse stock split. As a result, on the effective date of the reverse stock split, the stated
capital on the Company’s balance sheet attributable to Common Stock was reduced proportionately based on the reverse stock split
ratio of 1-for-8 and the additional paid-in capital account was credited with the amount by which the stated capital was reduced. After the reverse stock split, net income or loss
per share, and other per share amounts were adjusted because there are fewer shares of the Company’s Common Stock outstanding. The financial statements, net income or loss per
share and other per share amounts for periods ending before the reverse stock split were recast to give retroactive effect to the reverse
stock split. Going Concern These consolidated financial statements have been
prepared in accordance with accounting principles generally accepted in the United States (“US GAAP”) assuming the Company
will continue on a going concern basis, which implies the Company will continue to meet its obligations and continue its operations for
the next year following the issuance date of these consolidated financial statements. As of December 31, 2022, the Company had an accumulated
deficit of approximately $140 million. For the year ended December 31, 2022, the Company earned revenue of approximately $527,000, used
approximately $12.8 million to fund its operations, and incurred a net loss of approximately $24.2 million. The continuation of the Company as a going concern
is dependent upon financial support from the Company’s stockholders and noteholders, the ability of the Company to obtain additional
debt or equity financing to continue operations, the Company’s ability to generate sufficient cash flows from operations, successfully
locating and negotiating with other business entities for potential acquisition, and acquiring new clients to generate revenues and cash
flows. As discussed in the Subsequent Events below, the
Company has secured additional financing of $3.6 million which provides funding for its current operations as it continues to invest in
its product, people, and technology. The Company projects that the investments will lead to revenue expansion thereby reducing liquidity
needs. However, in order to further implement its business plan and satisfy its working capital requirements, the Company will need to
raise additional capital. There is no guarantee that the Company will be able to raise additional equity or debt financing at acceptable
terms, if at all. There is no assurance that the Company will ever
be profitable. These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 As there can be no assurance that the Company will be able to achieve positive cash flows (become cash flow profitable)
and raise sufficient capital to maintain operations, there is substantial doubt about the Company’s ability to continue as a going
concern. Reclassification Certain
prior year expenses have been reclassified for consistency with the current year presentation. These reclassifications had no effect on
the previously reported loss from continuing operations and management does not believe that this reclassification is material to the
consolidated financial statements taken as a whole. Specifically, we reclassified certain expenses from general and administrative expenses
to research and development expenses. Subsequent Events On February 14, 2023, the Board of Directors of
authID Inc. (the “Company”) resolved to implement a revised budget for 2023 in order to reduce expenses and cash requirements
and as part of such revised budget decided to re-balance staffing levels to better align with the evolving needs of the Company (the “Labor
Reduction Plan”). Under the Labor Reduction Plan the Company intends that up to 20 of the Company’s 31 employees and contractors
be terminated, of which 21 are United States based employees. 12 employees and 6 contractors have been given notice of their termination
and the remainder may be terminated over the next several months. The Company has also given termination notice to certain vendors and
contractors that provide services to the Company. The Company estimates that it will be incurring costs (in consideration of releases)
in the range of $0.5 million to $1.1 million in connection with the Labor Reduction Plan, which are primarily one-time termination
benefits and which will result in cash expenditures by the Company in that range of amounts over the coming months. Certain employees
have Retention Agreements, which provide for specific benefits upon involuntary termination and the Company is negotiating with those
employees over the final amounts and benefits due under those Agreements. On March 21, 2022, the Company entered into a
Facility Agreement with Stephen J. Garchik, who was and is a shareholder of the Company, pursuant to which Garchik agreed to provide to
the Company a $10.0 million unsecured standby line of credit facility that could be drawn down in several tranches, subject to certain
conditions described in the Original Facility Agreement. Pursuant to the Original Facility Agreement, the Company paid Garchik the Facility
Commitment Fee of 12,500 shares of our common stock upon the effective date of the Original Facility Agreement. On March 8, 2023, the Company entered into an
Amended and Restated Facility Agreement with Garchik, pursuant to which the Company and Garchik amended and restated the Original Facility
Agreement in its entirety, to replace the credit facility contemplated by the Original Facility Agreement with (i) an initial credit facility
to the Company in an amount of $900,000 and (ii) the parties to use their reasonable best efforts after the Initial Funding to negotiate
the terms of a subsequent credit facility in the aggregate amount of $2,700,000. On March 9, 2023, pursuant to the A&amp;R Facility
Agreement, the Company entered into the Initial Promissory Note in favor of Garchik, pursuant to which Garchik loaned the Principal Amount
of $900,000 to the Company. At the same time, as a condition to Garchik providing the Principal Amount, certain of the Company’s
subsidiaries, ID Solutions, Inc., FIN Holdings, Inc. and Innovation in Motion, Inc. entered into the Guaranty of the Initial Promissory
Note with Garchik. A&amp;R Facility Agreement Under the A&amp;R Facility Agreement, Garchik
agreed to provide the Initial Funding to the Company upon receipt of a fully executed Initial Promissory Note and an executed Release
Agreement relating to the Original Facility Agreement. The Company and Garchik agreed to use reasonable best efforts to negotiate the
terms of the Subsequent Funding and negotiations continue, but the A&amp;R Facility Agreement will terminate if definitive documentation
for the Subsequent Funding is not entered into before July 1, 2023, for any reason other than breach of a party’s obligations. While the terms of the Subsequent Funding are
subject to due diligence and final documentation, a summary of selected terms of the proposed financing is as follows and attached to
the A&amp;R Facility Agreement as Exhibit B thereto. The Subsequent Funding would be a $2,700,000 secured note facility with a 12% per
annum interest rate, paid in kind, capitalized and added to the balance of the loan on a quarterly basis, calculated on a 360-day year
basis, on the outstanding aggregate balance of the Subsequent Facility. The Subsequent Facility will mature twenty-four (24) months after
effectiveness. Garchik will be granted a fully perfected, non-avoidable, first-priority security interest and lien on all assets of the
Company. The Subsequent Facility would be the senior obligation of the Company and will rank senior in right to payment of the obligations
under the existing Convertible Notes and the liens granted in connection with the Subsequent Facility shall rank pari passu In satisfaction of a condition precedent to the
Initial Funding under the A&amp;R Facility Agreement, Thomas L. Thimot, Phillip L. Kumnick, Philip R. Broenniman, Michael A. Gorriz and
Neepa Patel, comprising all directors of the Company’s Board of Directors other than Joseph Trelin, Michael L. Koehneman and Jacqueline
L. White, delivered to the Company executed Board Resignation Letters in escrow that became effective as of the Initial Funding. Also
in satisfaction of a condition precedent to the Initial Funding under the A&amp;R Facility Agreement, on March 9, 2023, the Board of Directors
appointed Joseph Trelin to the Company’s Compensation and Audit Committees, effective as of the Initial Funding. On March 16, 2023,
the Board of Directors appointed Joseph Trelin as the Chairman of the Board effective immediately. The A&amp;R Facility Agreement also provided Garchik
with the right to nominate four (4) New Designees (not counting any Remaining Directors) to be considered for election to the Board of
Directors In satisfaction of a condition precedent to the Initial Funding under the A&amp;R Facility Agreement, as described in greater
detail in Item 5.02 of this Current Report, the Board of Directors appointed four (4) New Designees to the Board, effective as of the
Initial Funding. The Company also agreed that the Board of Directors would, promptly following the closing of the Initial Funding, evaluate
candidates for appointment as replacement of Mr. Thimot as Chief Executive Officer and that, upon the earlier of appointment of a new
Chief Executive Officer or April 3, 2023, Mr. Thimot’s resignation letter as Chief Executive Officer will be declared effective. The
Company appointed Mr. Daguro as Chief Executive Officer, and Mr. Thimot’s resignation became effective on March 23, 2023. Initial Promissory
Note Interest accrues on the Principal Amount until
paid in full at a per annum rate equal to 15%, computed on the basis of a 360-day year and twelve 30-day months, payable in arrears on
March 31, June 30, September 30 and December 31 of each year commencing March 31, 2023 or the first business day following each such date
if any such date falls on a day which is not a business day, in cash. The Principal Amount shall mature on March 31, 2025. The Company made standard (i) affirmative covenants
to Garchik, including, but not limited to, in regard to its existence, payment obligations, business activities, financial information
and use of proceeds and (ii) negative covenants to Garchik, including, but not limited to, in regard to the rank of indebtedness, incurrence
of indebtedness, maintenance of insurance and properties, transactions with affiliates and disposition of assets. While the Initial Promissory Note is unsecured,
in the event of either (I) the conversion of the Convertible Notes of all amounts outstanding thereunder and the release of all liens
over the Company’s assets granted by and through the Transaction Documents (as defined in the Convertible Notes) or (II) receipt
of the consent of the requisite holders of the Convertible Notes, in each case, the Company will, as collateral security for the due and
punctual payment and performance of all obligations under the Initial Promissory Note, pledge and assign to Garchik a first-priority,
continuing security interest in substantially all of the assets of the Company, subject to exclusions consistent with those contained
in the Transaction Documents. The Company has agreed to use its reasonable best efforts to deliver to Garchik an amendment to the Securities
Purchase Agreement, dated as of March 21, 2022, pursuant to which the Convertible Notes were purchased, permitting the grant of that collateral
security to Garchik. Upon the grant of that collateral security, interest will accrue on the outstanding Principal Amount under the Initial
Promissory Note at a per annum rate equal to 12% paid in kind, capitalized and added to the balance of the loan on a quarterly basis,
calculated on a 360-day year basis, on the outstanding aggregate balance. The Initial Promissory Note includes customary
Events of Default, including, among other things, (i) failing to make payment of any of the Principal Amount or interest due and such
failure continues for not less than 5 business days without being cured; (ii) any representation or warranty in the Initial Promissory
note being untrue in any material respect and such failure continuing for a period of not less than 5 business days without being cured;
or (iii) the Initial Promissory Note shall for any reason cease to be, or shall be asserted by the Company or any affiliate thereof not
to be, a legal, valid and binding obligation of the Company. Upon an Event of Default, Garchik can declare all outstanding amounts under
the Initial Promissory Note due, along with any accrued interest. Guaranty In connection with the Company and Garchik entering
into the Initial Promissory Note, each Guarantor of the Company agreed to, for the benefit and security of Garchik, guarantee the payment
and performance all of the Company’s obligations under the Initial Promissory Note and the Guaranty. Release Agreement In connection with the A&amp;R Facility Agreement,
on March 9, 2023, the Company and Garchik entered into the Release Agreement, pursuant to which the Company and Garchik mutually agreed
to release any and all rights to make a claim against the other and any existing claims against the other arising out of or relating to
the Original Facility Agreement. Additional Information The foregoing is only a summary of the material
terms of the A&amp;R Facility Agreement, the Initial Promissory Note, the Guaranty, the Release Agreement and the other transaction documents,
and does not purport to be a complete description of the rights and obligations of the parties thereunder. The summary of the A&amp;R
Facility Agreement, the Initial Promissory Note, the Guaranty, the Release Agreement is qualified in its entirety by reference to the
forms of such agreements, which are filed as exhibits to this Annual Report and are incorporated by reference herein. Pursuant to the Nomination Right under the A&amp;R
Facility Agreement, Mr. Garchik nominated Rhon Daguro, Ken Jisser, Michael Thompson and Thomas Szoke for appointment to the Board of Directors.
On March 9, 2023, the Board of Directors appointed Messrs. Daguro, Jisser, Thompson and Szoke as additional directors of the
Company and reduced the size of the Board of Directors from 8 directors to 7 directors, with effect from the resignations of the Retiring
Directors. Under the terms of the A&amp;R Facility Agreement, the Nomination Right expired upon the appointment of the four (4) Additional
Directors to the Board of Directors. Basis of Consolidation The consolidated financial statements include
the accounts of authID Inc. and its wholly-owned subsidiaries MultiPay S.A.S., ID Solutions, Inc., FIN Holdings Inc., Ipsidy Enterprises
Limited, Cards Plus Pty Ltd. (through August 29, 2022 when the sale of Cards Plus Pty Ltd. was completed) and authID Gaming Inc. (collectively
the “Company”). All significant intercompany balances and transactions have been eliminated in consolidation. Use of Estimates In preparing these consolidated financial statements
in conformity with US GAAP, management is required to make estimates and assumptions that may affect the reported amounts of assets and
liabilities and disclosure of contingent assets and liabilities as of the date of the consolidated financial statements and the reported
amount of revenues and expenses during the reporting periods. Actual results could differ from those estimates. Revenue Recognition Verified Software License The Company had contract liabilities of approximately
$81,000 and $199,000 as of December 31, 2022, and 2021 respectively for certain revenue that will be earned in future periods. All deferred
revenue contract liabilities as of December 31, 2022 will be earned over the course of the year 2023. The majority of the deferred revenue
contract liability as of December 31, 2021, was recognized in the quarter ended March 31, 2022. Furthermore, the Company capitalizes the incremental
costs of acquiring and fulfilling a contract with a customer if the Company expects to recover those costs. These incremental costs were
immaterial in 2022 and the Company recognizes these costs as incurred as it typically relates to a period of less than 1 year as allowed
by the practical expedient. As of December 31, 2022, and December 31, 2021,
the Company did not have any deferred contract costs or fees payable. Legacy Authentication Services Accounts Receivable All customers are granted credit on a short-term
basis and related credit risks are considered minimal. The Company routinely reviews its trade receivables and makes provisions for probable
doubtful accounts; however, those provisions are estimates and actual results could differ from those estimates and those differences
may be material. Trade receivables are deemed uncollectible and removed from accounts receivable and the allowance for doubtful accounts
when collection efforts have been exhausted. At December 31, 2022 and 2021, management determined no allowance for doubtful accounts was
required. Concentration of Credit Risk and Major Customers The Company’s financial instruments that
potentially expose the Company to a concentration of credit risk consist of cash and accounts receivable. Cash: 2022 Revenues and accounts receivable: 2021 Revenues and accounts receivable: Income Taxes The Company accounts for income taxes under Financial
Accounting Standards Board (“FASB”) Accounting Standards Codification (“ASC”) 740 “Income Taxes.”
Under the asset and liability method of FASB ASC 740,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Under FASB ASC 740,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Leases The Company has an operating lease for its Headquarter
office expiring in July 2023 and has a renewal option. The Company does not plan to renew the lease. Property and Equipment, net Property and equipment consist of furniture and
fixtures and computer equipment and are stated at cost. Property and equipment are depreciated using the straight-line method over the
estimated useful service lives of three to five years. Maintenance and repairs are expensed as incurred and improvements are capitalized.
Gains or losses on the disposition of property and equipment are recorded upon disposal. Intangible Assets Intangible assets include when applicable, costs
associated with software development of new product offerings and enhancements to existing applications. Research &amp; development costs
are expensed as incurred. Development costs of computer software to be sold, leased or otherwise marketed are subject to capitalization
beginning when a product’s technological feasibility has been established and ending when a product is available for general release
to customers. As of December 31, 2021 and 2022, all assets have been placed into service. As of December 31, 2022 and 2021, the intangible
assets approximate $0.6 million and $2.4 million, respectively. Long-lived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undiscounted estimated future cash flows, an impairment review is performed. An impairment charge is recognized in the amount by which
the carrying amount of the asset exceeds the fair value of the asset. Generally fair value is determined using valuations techniques such
as expected discounted cash flows or appraisals, as appropriate. Assets to be disposed of would be separately presented in the balance
sheet and reported at the lower of the carrying amount or fair value less costs to sell and are no longer depreciated. The assets and
liabilities of a disposed group classified as held for sale would be presented separately in the appropriate asset and liability sections
of the balance sheet. During the year ended December 31, 2022, the Company determined that certain intangibles assets are no longer recoverable
and recognized impairment expense of approximately $1.1 million. During the year ended December 31, 2021, the Company determined that
certain intangibles assets would not be recovered and an impairment expense of approximately $0.8 million was recognized. Goodwill Goodwill is recorded when the purchase price paid
for an acquisition exceeds the fair value of net identified tangible and intangible assets acquired. The Company performs an annual impairment
test of goodwill and further periodic tests to the extent indicators of impairment develop between annual impairment tests. The Company’s
impairment review process compares the fair value of the reporting unit to it carrying value, including the goodwill related to the reporting
unit utilizing qualitative considerations. To determine the fair value of the reporting unit, the Company may use various approaches including
an asset or cost approach, market approach or income approach or any combination thereof. These approaches may require the Company to
make certain estimates and assumptions including future cash flows, revenue and expenses. These estimates and assumptions are reviewed
each time the Company tests goodwill for impairment and are typically developed as part of the Company’s routine business planning
and forecasting process. While the Company believes its estimates and assumptions are reasonable, variations from those estimates could
produce materially different results. During the year ended December 31, 2022, the Company’s
projection and assessment did not indicate that an impairment charge was required as its fair value was in excess of carrying value. Stock-based compensation The Company has accounted for stock-based compensation
under the provisions of FASB ASC 718 – “Stock Compensation” which requires the use of the fair- value based method to
determine compensation for all arrangements under which employees and others receive shares of stock or equity instruments (stock options
and common stock purchase warrants). For all awards, the fair value of each stock option award is estimated on the date of grant using
the Black- Scholes and Monte-Carlo valuation models as appropriate that uses assumptions for expected volatility, expected dividends,
expected term, and the risk-free interest rate. Expected volatilities are based on historical volatility of peer companies and other factors
estimated over the expected term of the stock options. For employee awards, the expected term of options granted is derived using the
“simplified method” which computes expected term as the average of the sum of the vesting term plus the contract term. The
risk-free rate is based on the U.S. Treasury yield curve in effect at the time of grant for the period of the expected term. Research and Development Costs Research and development costs consist of expenditures
for the research and development of new products and technology. These costs are primarily expenses incurred to perform research projects
and develop technology for the Company’s products. Research and development costs are expensed as incurred. Advertising Expenses During the fiscal year 2022 and 2021 the Company
incurred approximately $220,000 and $65,000, respectively, in digital marketing expenses to promote our products. Net Loss per Common Share The Company computes net loss per share in accordance
with FASB ASC 260, “Earnings per Share”. ASC 260 requires presentation of both basic and diluted earnings per share (“EPS”)
on the face of the statement of operations. Basic EPS is computed by dividing net loss available to common shareholders by the weighted
average number of common shares outstanding during the period. Diluted EPS gives effect to all dilutive potential common shares outstanding
during the period including stock options, using the treasury stock method, and convertible notes and stock warrants, using the if-converted
method. In computing diluted EPS, the average stock price for the period is used in determining the number of shares assumed to be purchased
from the exercise of stock options, warrants and conversion of convertible notes. Diluted EPS excludes all dilutive potential common shares
if their effect is anti-dilutive. The following potentially dilutive securities were excluded from the calculation of diluted loss per
share for the years ended December 31, 2022 and 2021 because their effect was antidilutive:
2022 2021
Convertible notes payable 308,288 14,692
Warrants 153,654 175,452
Stock options 1,291,565 1,113,875
1,753,507 1,304,019 Foreign Currency Translation The assets, liabilities and results of operations
of certain of authID’s subsidiaries are measured using their functional currency which is the currency of the primary foreign economic
environment in which they operate. Upon consolidating these subsidiaries, the applicable assets and liabilities are translated to US dollars
at currency exchange rates as of the applicable dates and their revenues and expenses are translated at the weighted average currency
exchange rates during the applicable reporting periods. Translation adjustments resulting from the process of translating these subsidiaries’
financial statements are reported in other comprehensive loss in the accompanying consolidated statements of comprehensive lo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08T21:16:40Z</dcterms:created>
  <dcterms:modified xmlns:dcterms="http://purl.org/dc/terms/" xmlns:xsi="http://www.w3.org/2001/XMLSchema-instance" xsi:type="dcterms:W3CDTF">2023-09-08T21:16:40Z</dcterms:modified>
</cp:coreProperties>
</file>